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Nature of Operations" sheetId="11" r:id="rId11"/>
    <s:sheet name="Significant Accounting Policies" sheetId="12" r:id="rId12"/>
    <s:sheet name="Investment In Films And Televis" sheetId="13" r:id="rId13"/>
    <s:sheet name="Property and Equipment" sheetId="14" r:id="rId14"/>
    <s:sheet name="Investments" sheetId="15" r:id="rId15"/>
    <s:sheet name="Other Assets" sheetId="16" r:id="rId16"/>
    <s:sheet name="Corporate Debt" sheetId="17" r:id="rId17"/>
    <s:sheet name="Participations and Residuals" sheetId="18" r:id="rId18"/>
    <s:sheet name="Film Obligations and Production" sheetId="19" r:id="rId19"/>
    <s:sheet name="Fair Value Measurements" sheetId="20" r:id="rId20"/>
    <s:sheet name="Acquisition" sheetId="21" r:id="rId21"/>
    <s:sheet name="Redeemable Noncontrolling Inter" sheetId="22" r:id="rId22"/>
    <s:sheet name="Capital Stock" sheetId="23" r:id="rId23"/>
    <s:sheet name="Income Taxes" sheetId="24" r:id="rId24"/>
    <s:sheet name="Government Assistance" sheetId="25" r:id="rId25"/>
    <s:sheet name="Segment Information" sheetId="26" r:id="rId26"/>
    <s:sheet name="Commitments and Contingencies" sheetId="27" r:id="rId27"/>
    <s:sheet name="Financial Instruments" sheetId="28" r:id="rId28"/>
    <s:sheet name="Supplementary Cash Flow Stateme" sheetId="29" r:id="rId29"/>
    <s:sheet name="Quarterly Financial Data (Unaud" sheetId="30" r:id="rId30"/>
    <s:sheet name="Consolidating Financial Informa" sheetId="31" r:id="rId31"/>
    <s:sheet name="Related Party Transactions" sheetId="32" r:id="rId32"/>
    <s:sheet name="Valuation and Qualifying Accoun" sheetId="33" r:id="rId33"/>
    <s:sheet name="Significant Accounting Polici34" sheetId="34" r:id="rId34"/>
    <s:sheet name="Significant Accounting Polici35" sheetId="35" r:id="rId35"/>
    <s:sheet name="Investment In Films And Telev36" sheetId="36" r:id="rId36"/>
    <s:sheet name="Property and Equipment (Tables)" sheetId="37" r:id="rId37"/>
    <s:sheet name="Investments (Tables)" sheetId="38" r:id="rId38"/>
    <s:sheet name="Other Assets (Tables)" sheetId="39" r:id="rId39"/>
    <s:sheet name="Corporate Debt (Tables)" sheetId="40" r:id="rId40"/>
    <s:sheet name="Film Obligations and Producti41" sheetId="41" r:id="rId41"/>
    <s:sheet name="Fair Value Measurements (Tables" sheetId="42" r:id="rId42"/>
    <s:sheet name="Acquisition (Tables)" sheetId="43" r:id="rId43"/>
    <s:sheet name="Redeemable Noncontrolling Int44" sheetId="44" r:id="rId44"/>
    <s:sheet name="Capital Stock (Tables)" sheetId="45" r:id="rId45"/>
    <s:sheet name="Income Taxes (Tables)" sheetId="46" r:id="rId46"/>
    <s:sheet name="Segment Information (Tables)" sheetId="47" r:id="rId47"/>
    <s:sheet name="Commitments and Contingencies (" sheetId="48" r:id="rId48"/>
    <s:sheet name="Financial Instruments (Tables)" sheetId="49" r:id="rId49"/>
    <s:sheet name="Supplementary Cash Flow State50" sheetId="50" r:id="rId50"/>
    <s:sheet name="Quarterly Financial Data (Una51" sheetId="51" r:id="rId51"/>
    <s:sheet name="Consolidating Financial Infor52" sheetId="52" r:id="rId52"/>
    <s:sheet name="Related Party Transactions (Tab"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Investment In Films And Telev61" sheetId="61" r:id="rId61"/>
    <s:sheet name="Investment In Films And Telev62" sheetId="62" r:id="rId62"/>
    <s:sheet name="Property and Equipment (Details" sheetId="63" r:id="rId63"/>
    <s:sheet name="Investments (Equity Method Inve" sheetId="64" r:id="rId64"/>
    <s:sheet name="Investments (Investments by Cat" sheetId="65" r:id="rId65"/>
    <s:sheet name="Investments (Carrying Amount Of" sheetId="66" r:id="rId66"/>
    <s:sheet name="Investments (Equity Method In67" sheetId="67" r:id="rId67"/>
    <s:sheet name="Investments (Summarized Balance" sheetId="68" r:id="rId68"/>
    <s:sheet name="Investments (Summarized Stateme" sheetId="69" r:id="rId69"/>
    <s:sheet name="Investments (Available-for-sale" sheetId="70" r:id="rId70"/>
    <s:sheet name="Investments (Available-for-sa71" sheetId="71" r:id="rId71"/>
    <s:sheet name="Investments (Cost Method Invest" sheetId="72" r:id="rId72"/>
    <s:sheet name="Other Assets (Narrative) (Detai" sheetId="73" r:id="rId73"/>
    <s:sheet name="Other Assets (Composition Of Ot" sheetId="74" r:id="rId74"/>
    <s:sheet name="Other Assets (Finite-Lived Inta" sheetId="75" r:id="rId75"/>
    <s:sheet name="Corporate Debt (Narrative - Sen" sheetId="76" r:id="rId76"/>
    <s:sheet name="Corporate Debt (Narrative - 5.2" sheetId="77" r:id="rId77"/>
    <s:sheet name="Corporate Debt (Narrative - Ter" sheetId="78" r:id="rId78"/>
    <s:sheet name="Corporate Debt (Narrative - Red" sheetId="79" r:id="rId79"/>
    <s:sheet name="Corporate Debt (Narrative - Con" sheetId="80" r:id="rId80"/>
    <s:sheet name="Corporate Debt (Carrying Values" sheetId="81" r:id="rId81"/>
    <s:sheet name="Corporate Debt (Future Annual C" sheetId="82" r:id="rId82"/>
    <s:sheet name="Corporate Debt (Debt Issuance a" sheetId="83" r:id="rId83"/>
    <s:sheet name="Corporate Debt (Convertible Sen" sheetId="84" r:id="rId84"/>
    <s:sheet name="Corporate Debt (Conversions of " sheetId="85" r:id="rId85"/>
    <s:sheet name="Corporate Debt (Interest Expens" sheetId="86" r:id="rId86"/>
    <s:sheet name="Participations and Residuals (D" sheetId="87" r:id="rId87"/>
    <s:sheet name="Film Obligations and Producti88" sheetId="88" r:id="rId88"/>
    <s:sheet name="Film Obligations and Producti89" sheetId="89" r:id="rId89"/>
    <s:sheet name="Film Obligations and Producti90" sheetId="90" r:id="rId90"/>
    <s:sheet name="Fair Value Measurements (Assets" sheetId="91" r:id="rId91"/>
    <s:sheet name="Fair Value Measurements (Carryi" sheetId="92" r:id="rId92"/>
    <s:sheet name="Acquisition (Narrative) (Detail" sheetId="93" r:id="rId93"/>
    <s:sheet name="Acquisition (Purchase Price All" sheetId="94" r:id="rId94"/>
    <s:sheet name="Acquisition (Pro Forma Statemen" sheetId="95" r:id="rId95"/>
    <s:sheet name="Acquisition (Goodwill by Report" sheetId="96" r:id="rId96"/>
    <s:sheet name="Redeemable Noncontrolling Int97" sheetId="97" r:id="rId97"/>
    <s:sheet name="Redeemable Noncontrolling Int98" sheetId="98" r:id="rId98"/>
    <s:sheet name="Capital Stock (Narrative - Equi" sheetId="99" r:id="rId99"/>
    <s:sheet name="Capital Stock (Narrative - Shar" sheetId="100" r:id="rId100"/>
    <s:sheet name="Capital Stock (Shares Reserved " sheetId="101" r:id="rId101"/>
    <s:sheet name="Capital Stock (Shares Repurchas" sheetId="102" r:id="rId102"/>
    <s:sheet name="Capital Stock (Dividends Declar" sheetId="103" r:id="rId103"/>
    <s:sheet name="Capital Stock (Share-Based Comp" sheetId="104" r:id="rId104"/>
    <s:sheet name="Capital Stock (Stock Options Ac" sheetId="105" r:id="rId105"/>
    <s:sheet name="Capital Stock (Fair Value Assum" sheetId="106" r:id="rId106"/>
    <s:sheet name="Capital Stock (Restricted Share" sheetId="107" r:id="rId107"/>
    <s:sheet name="Capital Stock (Unrecognized Com" sheetId="108" r:id="rId108"/>
    <s:sheet name="Capital Stock (Cash-Settled Sha" sheetId="109" r:id="rId109"/>
    <s:sheet name="Income Taxes (Narrative) (Detai" sheetId="110" r:id="rId110"/>
    <s:sheet name="Income Taxes (Components of Pre" sheetId="111" r:id="rId111"/>
    <s:sheet name="Income Taxes (Current and Defer" sheetId="112" r:id="rId112"/>
    <s:sheet name="Income Taxes (Effective Income " sheetId="113" r:id="rId113"/>
    <s:sheet name="Income Taxes (Deferred Tax Asse" sheetId="114" r:id="rId114"/>
    <s:sheet name="Income Taxes (Unrecognized Tax " sheetId="115" r:id="rId115"/>
    <s:sheet name="Government Assistance (Details)" sheetId="116" r:id="rId116"/>
    <s:sheet name="Segment Information (Narrative)" sheetId="117" r:id="rId117"/>
    <s:sheet name="Segment Information (Segment In" sheetId="118" r:id="rId118"/>
    <s:sheet name="Segment Information (Reconcilia" sheetId="119" r:id="rId119"/>
    <s:sheet name="Segment Information (Segment Re" sheetId="120" r:id="rId120"/>
    <s:sheet name="Segment Information (Significan" sheetId="121" r:id="rId121"/>
    <s:sheet name="Segment Information (Acquisitio" sheetId="122" r:id="rId122"/>
    <s:sheet name="Segment Information (Revenue an" sheetId="123" r:id="rId123"/>
    <s:sheet name="Commitments and Contingencie124" sheetId="124" r:id="rId124"/>
    <s:sheet name="Commitments and Contingencie125" sheetId="125" r:id="rId125"/>
    <s:sheet name="Financial Instruments (Credit R" sheetId="126" r:id="rId126"/>
    <s:sheet name="Financial Instruments (Forward " sheetId="127" r:id="rId127"/>
    <s:sheet name="Supplementary Cash Flow Stat128" sheetId="128" r:id="rId128"/>
    <s:sheet name="Supplementary Cash Flow Stat129" sheetId="129" r:id="rId129"/>
    <s:sheet name="Quarterly Financial Data (Un130" sheetId="130" r:id="rId130"/>
    <s:sheet name="Consolidating Financial Info131" sheetId="131" r:id="rId131"/>
    <s:sheet name="Consolidating Financial Info132" sheetId="132" r:id="rId132"/>
    <s:sheet name="Consolidating Financial Info133" sheetId="133" r:id="rId133"/>
    <s:sheet name="Consolidating Financial Info134" sheetId="134" r:id="rId134"/>
    <s:sheet name="Consolidating Financial Info135" sheetId="135" r:id="rId135"/>
    <s:sheet name="Related Party Transactions (Nar" sheetId="136" r:id="rId136"/>
    <s:sheet name="Related Party Transactions (Tra" sheetId="137" r:id="rId137"/>
    <s:sheet name="Valuation and Qualifying Acc138" sheetId="138" r:id="rId138"/>
  </s:sheets>
  <s:definedNames/>
  <s:calcPr calcId="124519" calcMode="auto" fullCalcOnLoad="1"/>
</s:workbook>
</file>

<file path=xl/sharedStrings.xml><?xml version="1.0" encoding="utf-8"?>
<sst xmlns="http://schemas.openxmlformats.org/spreadsheetml/2006/main" uniqueCount="1312">
  <si>
    <t>Document and Entity Information - USD ($)</t>
  </si>
  <si>
    <t>12 Months Ended</t>
  </si>
  <si>
    <t>Mar. 31, 2016</t>
  </si>
  <si>
    <t>May. 23, 2016</t>
  </si>
  <si>
    <t>Sep. 30, 2015</t>
  </si>
  <si>
    <t>Document and Entity Information [Abstract]</t>
  </si>
  <si>
    <t>Entity Registrant Name</t>
  </si>
  <si>
    <t>LIONS GATE ENTERTAINMENT CORP /CN/</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Mar. 31, 2015</t>
  </si>
  <si>
    <t>ASSETS</t>
  </si>
  <si>
    <t>Cash and cash equivalents</t>
  </si>
  <si>
    <t>Restricted cash</t>
  </si>
  <si>
    <t>Accounts receivable, net of reserves for returns and allowances of $51,809 (March 31, 2015 - $64,362) and provision for doubtful accounts of $6,014 (March 31, 2015 - $4,120)</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 (Note 17)</t>
  </si>
  <si>
    <t xml:space="preserve"> </t>
  </si>
  <si>
    <t>Redeemable noncontrolling interests</t>
  </si>
  <si>
    <t>SHAREHOLDERS’ EQUITY</t>
  </si>
  <si>
    <t>Common shares, no par value, 500,000,000 shares authorized, 146,785,940 shares issued (March 31, 2015 - 145,532,978 shares)</t>
  </si>
  <si>
    <t>Retained earnings</t>
  </si>
  <si>
    <t>Accumulated other comprehensive loss</t>
  </si>
  <si>
    <t>Total shareholders’ equity</t>
  </si>
  <si>
    <t>Total liabilities and shareholders’ equity</t>
  </si>
  <si>
    <t>Consolidated Balance Sheets (Parenthetical) - USD ($) $ in Thousands</t>
  </si>
  <si>
    <t>Reserve for returns and allowances on accounts receivable</t>
  </si>
  <si>
    <t>Provision for doubtful accounts on accounts receivable</t>
  </si>
  <si>
    <t>Common shares, no par value</t>
  </si>
  <si>
    <t>Authorized common shares</t>
  </si>
  <si>
    <t>Common shares, shares issued</t>
  </si>
  <si>
    <t>5.25% Senior Notes | Senior Secured Second-Priority Notes</t>
  </si>
  <si>
    <t>Coupon rate</t>
  </si>
  <si>
    <t>5.25%</t>
  </si>
  <si>
    <t>Consolidated Statements of Income - USD ($) shares in Thousands, $ in Thousands</t>
  </si>
  <si>
    <t>Mar. 31, 2014</t>
  </si>
  <si>
    <t>Income Statement [Abstract]</t>
  </si>
  <si>
    <t>Revenues</t>
  </si>
  <si>
    <t>Expenses:</t>
  </si>
  <si>
    <t>Direct operating</t>
  </si>
  <si>
    <t>Distribution and marketing</t>
  </si>
  <si>
    <t>General and administration</t>
  </si>
  <si>
    <t>Depreciation and amortization</t>
  </si>
  <si>
    <t>Total expenses</t>
  </si>
  <si>
    <t>Operating income (loss)</t>
  </si>
  <si>
    <t>Interest expense</t>
  </si>
  <si>
    <t>Cash interest</t>
  </si>
  <si>
    <t>Amortization of debt discount and deferred financing costs</t>
  </si>
  <si>
    <t>Total interest expense</t>
  </si>
  <si>
    <t>Interest and other income</t>
  </si>
  <si>
    <t>Loss on extinguishment of debt</t>
  </si>
  <si>
    <t>Total other expenses, net</t>
  </si>
  <si>
    <t>Income (loss) before equity interests and income taxes</t>
  </si>
  <si>
    <t>Equity interests income</t>
  </si>
  <si>
    <t>Income (loss) before income taxes</t>
  </si>
  <si>
    <t>Income tax provision (benefit)</t>
  </si>
  <si>
    <t>Net income</t>
  </si>
  <si>
    <t>Less: Net loss attributable to noncontrolling interest</t>
  </si>
  <si>
    <t>Net income attributable to Lions Gate Entertainment Corp. shareholders</t>
  </si>
  <si>
    <t>Per share information attributable to Lions Gate Entertainment Corp. shareholders:</t>
  </si>
  <si>
    <t>Basic net income per common share (in usd per share)</t>
  </si>
  <si>
    <t>Diluted net income per common share (in usd per share)</t>
  </si>
  <si>
    <t>Weighted average number of common shares outstanding:</t>
  </si>
  <si>
    <t>Basic (in shares)</t>
  </si>
  <si>
    <t>Diluted (in shares)</t>
  </si>
  <si>
    <t>Dividends declared per common share (in usd per share)</t>
  </si>
  <si>
    <t>Consolidated Statements of Comprehensive Income - USD ($) $ in Thousands</t>
  </si>
  <si>
    <t>3 Months Ended</t>
  </si>
  <si>
    <t>[1]</t>
  </si>
  <si>
    <t>Dec. 31, 2015</t>
  </si>
  <si>
    <t>Jun. 30, 2015</t>
  </si>
  <si>
    <t>[2],[3],[4]</t>
  </si>
  <si>
    <t>Dec. 31, 2014</t>
  </si>
  <si>
    <t>Sep. 30, 2014</t>
  </si>
  <si>
    <t>Jun. 30, 2014</t>
  </si>
  <si>
    <t>Statement of Comprehensive Income [Abstract]</t>
  </si>
  <si>
    <t>Foreign currency translation adjustments, net of tax</t>
  </si>
  <si>
    <t>Net unrealized gain (loss) on available-for-sale securities, net of tax charge (benefit) of ($403) and $404 in 2016 and 2015, respectively</t>
  </si>
  <si>
    <t>Net unrealized gain (loss) on foreign exchange contracts, net of tax</t>
  </si>
  <si>
    <t>Comprehensive income</t>
  </si>
  <si>
    <t>Less: Comprehensive loss attributable to noncontrolling interest</t>
  </si>
  <si>
    <t>Comprehensive income attributable to Lions Gate Entertainment Corp. shareholders</t>
  </si>
  <si>
    <t>During the second, third and fourth quarter of fiscal 2016, net income included restructuring and other items, net of tax, of $2.7 million, $11.7 million, and $1.5 million, respectively (see Note 16). For the third quarter of fiscal 2016, net income attributable to Lions Gate Entertainment Corp. shareholders included restructuring and other items, net of tax, of $4.0 million.</t>
  </si>
  <si>
    <t>[2]</t>
  </si>
  <si>
    <t>During the first quarter of fiscal 2015, net income included a gain on sale of equity method investment, net of tax, of $7.2 million (see Note 5).</t>
  </si>
  <si>
    <t>[3]</t>
  </si>
  <si>
    <t>During the first, second, third and fourth quarter of fiscal 2015, net income included restructuring and other items, net of tax, of $3.1 million, $0.9 million, $0.5 million, and $3.0 million, respectively (see Note 16).</t>
  </si>
  <si>
    <t>[4]</t>
  </si>
  <si>
    <t>During the second, third and fourth quarter of fiscal 2015, net income included a loss on extinguishment of debt, net of tax, of $0.4 million, $0.4 million, and $8.1 million, respectively.</t>
  </si>
  <si>
    <t>Consolidated Statements of Comprehensive Income (Parenthetical) - USD ($) $ in Thousands</t>
  </si>
  <si>
    <t>Other comprehensive income (loss), available-for-sale securities, tax charge (benefit)</t>
  </si>
  <si>
    <t>Consolidated Statements of Shareholder's Equity - USD ($) $ in Thousands</t>
  </si>
  <si>
    <t>Total</t>
  </si>
  <si>
    <t>Common Shares</t>
  </si>
  <si>
    <t>Retained Earnings (Accumulated Deficit)</t>
  </si>
  <si>
    <t>Accumulated Other Comprehensive Income (Loss)</t>
  </si>
  <si>
    <t>April 2009 and January 2012 NotesCommon Shares</t>
  </si>
  <si>
    <t>October 2004 and April 2009 NotesCommon Shares</t>
  </si>
  <si>
    <t>April 2009 NotesCommon Shares</t>
  </si>
  <si>
    <t>Beginning balance, shares at Mar. 31, 2013</t>
  </si>
  <si>
    <t>Beginning balance at Mar. 31, 2013</t>
  </si>
  <si>
    <t>Increase (Decrease) in Stockholders' Equity [Roll Forward]</t>
  </si>
  <si>
    <t>Exercise of stock options, shares</t>
  </si>
  <si>
    <t>Exercise of stock options</t>
  </si>
  <si>
    <t>Share-based compensation, net of withholding tax obligations of $23,077, $20,657 and $24,182 in the years ended March 31, 2014, 2015 and 2016, respectively, shares</t>
  </si>
  <si>
    <t>Share-based compensation, net of withholding tax obligations of $23,077, $20,657 and $24,182 in the years ended March 31, 2014, 2015 and 2016, respectively</t>
  </si>
  <si>
    <t>Conversion of Notes, shares</t>
  </si>
  <si>
    <t>Conversion of Notes</t>
  </si>
  <si>
    <t>Issuance of common shares to directors for services, shares</t>
  </si>
  <si>
    <t>Issuance of common shares to directors for services</t>
  </si>
  <si>
    <t>Repurchase of common shares, no par value, shares</t>
  </si>
  <si>
    <t>Repurchase of common shares, no par value</t>
  </si>
  <si>
    <t>Dividends declared</t>
  </si>
  <si>
    <t>Net unrealized gain (loss) on available-for-sale securities, net of tax</t>
  </si>
  <si>
    <t>Ending balance, shares at Mar. 31, 2014</t>
  </si>
  <si>
    <t>Ending balance at Mar. 31, 2014</t>
  </si>
  <si>
    <t>Issuance of common shares related to investments (in shares)</t>
  </si>
  <si>
    <t>Issuance of common shares related to investments</t>
  </si>
  <si>
    <t>Ending balance, shares at Mar. 31, 2015</t>
  </si>
  <si>
    <t>Ending balance at Mar. 31, 2015</t>
  </si>
  <si>
    <t>Issuance of common shares related to PIlgrim Studios acquisition, shares</t>
  </si>
  <si>
    <t>Issuance of common shares related to Pilgrim Studios acquisition</t>
  </si>
  <si>
    <t>Noncontrolling interest adjustments to redemption value</t>
  </si>
  <si>
    <t>Ending balance, shares at Mar. 31, 2016</t>
  </si>
  <si>
    <t>Ending balance at Mar. 31, 2016</t>
  </si>
  <si>
    <t>The Company had an accumulated deficit through December 31, 2014 at the time the dividends were declared; therefore, these dividends were recorded as a reduction to common shares with the dividends declared in the fourth quarter ended March 31, 2015 recorded as a reduction of retained earnings.</t>
  </si>
  <si>
    <t>Consolidated Statements of Shareholders' Equity (Parenthetical) - USD ($) $ in Thousands</t>
  </si>
  <si>
    <t>Withholding tax obligations for share-based compensation</t>
  </si>
  <si>
    <t>Convertible Senior Subordinated Notes | October 2004 Notes</t>
  </si>
  <si>
    <t>2.9375%</t>
  </si>
  <si>
    <t>Convertible Senior Subordinated Notes | April 2009 Notes</t>
  </si>
  <si>
    <t>3.625%</t>
  </si>
  <si>
    <t>Convertible Senior Subordinated Notes | January 2012 Notes</t>
  </si>
  <si>
    <t>4.00%</t>
  </si>
  <si>
    <t>Consolidated Statements of Cash Flows - USD ($) $ in Thousands</t>
  </si>
  <si>
    <t>Operating Activities:</t>
  </si>
  <si>
    <t>Adjustments to reconcile net income to net cash provided by (used in) operating activities:</t>
  </si>
  <si>
    <t>Amortization of films and television programs</t>
  </si>
  <si>
    <t>Non-cash share-based compensation</t>
  </si>
  <si>
    <t>Other non-cash items</t>
  </si>
  <si>
    <t>Distribution from equity method investee</t>
  </si>
  <si>
    <t>Deferred income taxes (benefit)</t>
  </si>
  <si>
    <t>Changes in operating assets and liabilities:</t>
  </si>
  <si>
    <t>Accounts receivable, net</t>
  </si>
  <si>
    <t>Investment in films and television programs</t>
  </si>
  <si>
    <t>Film obligations</t>
  </si>
  <si>
    <t>Net Cash Flows Provided By (Used In) Operating Activities</t>
  </si>
  <si>
    <t>Investing Activities:</t>
  </si>
  <si>
    <t>Proceeds from the sale of equity method investees</t>
  </si>
  <si>
    <t>Investment in equity method investees</t>
  </si>
  <si>
    <t>Distributions from equity method investee in excess of earnings</t>
  </si>
  <si>
    <t>Purchase of Pilgrim Studios, net of cash acquired of $15,816 (see Note 11)</t>
  </si>
  <si>
    <t>Purchases of other investments</t>
  </si>
  <si>
    <t>Repayment of loans receivable</t>
  </si>
  <si>
    <t>Purchases of property and equipment</t>
  </si>
  <si>
    <t>Net Cash Flows Used In Investing Activities</t>
  </si>
  <si>
    <t>Financing Activities:</t>
  </si>
  <si>
    <t>Senior revolving credit facility - borrowings</t>
  </si>
  <si>
    <t>Senior revolving credit facility - repayments</t>
  </si>
  <si>
    <t>Term Loans and 5.25% Senior Notes - borrowings, net of deferred financing costs of $964, $4,315 and $6,860 for the years ended March 31, 2016, 2015 and 2014, respectively</t>
  </si>
  <si>
    <t>Term Loans - repayments</t>
  </si>
  <si>
    <t>10.25% Senior Notes - repurchases and redemptions</t>
  </si>
  <si>
    <t>Convertible senior subordinated notes - borrowings</t>
  </si>
  <si>
    <t>Convertible senior subordinated notes - repurchases</t>
  </si>
  <si>
    <t>Production loans - borrowings</t>
  </si>
  <si>
    <t>Production loans - repayments</t>
  </si>
  <si>
    <t>Pennsylvania Regional Center credit facility - repayments</t>
  </si>
  <si>
    <t>Repurchase of common shares</t>
  </si>
  <si>
    <t>Dividends paid</t>
  </si>
  <si>
    <t>Tax withholding required on equity awards</t>
  </si>
  <si>
    <t>Net Cash Flows Provided By (Used In) Financing Activities</t>
  </si>
  <si>
    <t>Net Change In Cash And Cash Equivalents</t>
  </si>
  <si>
    <t>Foreign Exchange Effects on Cash</t>
  </si>
  <si>
    <t>Cash and Cash Equivalents - Beginning Of Period</t>
  </si>
  <si>
    <t>Cash and Cash Equivalents - End Of Period</t>
  </si>
  <si>
    <t>Consolidated Statements of Cash Flows (Parenthetical) - USD ($) $ in Thousands</t>
  </si>
  <si>
    <t>Cash acquired from PIlgrim Studios acquisition</t>
  </si>
  <si>
    <t>Senior Secured Second-Priority Notes and Term Loan</t>
  </si>
  <si>
    <t>Deferred financing costs</t>
  </si>
  <si>
    <t>10.25% Senior Notes | Senior Secured Second-Priority Notes</t>
  </si>
  <si>
    <t>10.25%</t>
  </si>
  <si>
    <t>Nature of Operations</t>
  </si>
  <si>
    <t>Nature of Operations [Abstract]</t>
  </si>
  <si>
    <t>Nature of Operations Lions Gate Entertainment Corp. (“Lionsgate,” the “Company,” “we,” “us” or “our”) is a premier next generation global content leader with a strong and diversified presence in motion picture production and distribution, television programming and syndication, home entertainment, digital distribution, channel platforms and international distribution and sales.</t>
  </si>
  <si>
    <t>Significant Accounting Policies</t>
  </si>
  <si>
    <t>Significant Accounting Policies [Abstract]</t>
  </si>
  <si>
    <t>Significant Accounting Policies (a) Generally Accepted Accounting Principles These consolidated financial statements have been prepared in accordance with United States (“U.S.”) generally accepted accounting principles (“GAAP”). (b)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in accordance with accounting guidance. All significant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 (d) Reclassifications Certain amounts presented in prior years have been reclassified to conform to the current year’s presentation. (e) Revenue Recognition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Cash payments received are recorded as deferred revenue until all the conditions of revenue recognition have been met. Long-term, non-interest bearing receivables are discounted to present value. Such unamortized discounts were $14.0 million and $10.2 million at March 31, 2016 and 2015, respectively. At March 31, 2016 , $222.1 million of accounts receivable are due beyond one year. The accounts receivable are due as follows: $128.5 million in fiscal 2018 , $65.2 million in fiscal 2019 , $20.3 million in fiscal 2020 , $6.6 million in fiscal 2021 and $1.5 million in fiscal 2022 . (f) Cash and Cash Equivalents Cash and cash equivalents consist of cash deposits at financial institutions and investments in money market mutual funds. (g) Restricted Cash Restricted cash primarily consists of amounts that are contractually designated for certain theatrical marketing obligations. (h)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6, 2015, and 2014, total capitalized interest was $19.9 million , $15.6 million , and $13.8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6 and 2015, the Company recorded impairment charges of $25.0 million and $23.5 million, respectively, on film and television programs. In determining the fair value of its films and television programs, the Company employs a discounted cash flows ("DCF") methodology with assumptions for cash flows. Key inputs employed in the DCF methodology include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0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Home entertainment product inventory consists of DVDs and Blu-ray discs and is stated at the lower of cost or market value (first-in, first-out method). Costs of DVDs and Blu-ray discs sales, including shipping and handling costs, are included in distribution and marketing expenses. (i) Property and Equipment, net Property and equipment is carried at cost less accumulated depreciation. Depreciation is provided for on a straight line basis over the following useful lives: Computer equipment and software 2 — 5 years Furniture and equipment 2 — 10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j) Investments Investments include investments accounted for under the equity method of accounting, fair value method and cost method.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Note 5 ) on a one quarter lag and, accordingly, during the years ended March 31, 2016 , 2015 and 2014, the Company recorded its share of the income or loss generated by these entities for the years ended December 31, 2015 , 2014 and 2013,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Fair Value and Cost Method Investments: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All of the Company’s investments are periodically reviewed to determine whether there has been a loss in value that is other than a temporary decline. If the Company determines that an investment has sustained an other-than-temporary decline in its value, the investment is written down to its fair value by a charge to earnings. (k) Goodwill Goodwill represents the excess of acquisition costs over the tangible and intangible assets acquired and liabilities assumed in various business acquisitions by the Company. The Company has two reporting units with goodwill: Motion Pictures and Television Production. Goodwill is not amortized but is reviewed for impairment annually each fiscal year or between the annual tests if an event occurs or circumstances change that indicate it is more-likely-than-not that the fair value of a reporting unit is less than its carrying value. The impairment test follows a two-step approach. The first step determines if the goodwill is potentially impaired, and the second step measures the amount of the impairment loss, if necessary. Under the first step, goodwill is considered potentially impaired if the fair value of the reporting unit is less than the reporting unit’s carrying amount, including goodwill. Under the second step, the impairment loss is then measured as the excess of recorded goodwill over the fair value of the goodwill, as calculated. The fair value of goodwill is calculated by allocating the fair value of the reporting unit to all the assets and liabilities of the reporting unit as if the reporting unit was purchased in a business combination and the purchase price was the fair value of the reporting unit. However, entities are permitted to first assess qualitative factors to determine whether it is more likely than not that the fair value of a reporting unit is less than its carrying amount as a basis for determining whether it is necessary to perform the two-step impairment test. The Company performs its annual impairment test as of January 1 in each fiscal year. The Company elected to first assess qualitative factors to determine whether it is necessary to perform the two-step annual goodwill impairment test in fiscal 2016. Based on the Company's qualitative assessments including, but not limited to, the results of the most recent quantitative impairment test, consideration of macroeconomic conditions, industry and market conditions, cash flows, and the Company's share price, the Company concluded that it is more likely than not that the fair value of our reporting units is greater than their carrying value. (l) Other Assets Other assets include deferred financing costs, prepaid expenses and other, and finite-lived intangible assets. Deferred Financing Costs. Amounts incurred in connection with obtaining debt financing that is not deemed to be a modification of terms of an existing borrowing are deferred and amortized using the effective interest method, as a component of interest expense, over the period to the earlier of the date of the earliest put option or term to maturity of the related debt obligation. Debt financing costs associated with a debt issuance deemed to be a modification of terms of an existing borrowing are charged to expense at the time of modification. Prepaid Expenses and Other. Prepaid expenses and other primarily include prepaid expenses, security deposits, and other assets. Finite-lived Intangible Assets . Finite-lived intangible assets consist primarily of noncompete agreements, trademarks and tradenames, and sales agency relationships, which are amortized over their anticipated revenue stream and reviewed for impairment when events and circumstances indicate that the intangible asset might be impaired. (m) Prints, Advertising and Marketing Expenses The costs of advertising and marketing expenses are expensed as incurred. Advertising expenses for the year ended March 31, 2016 were $470.2 million ( 2015 — $400.0 million , 2014 — $520.0 million ) which were recorded as distribution and marketing expenses. The costs of film prints are capitalized as prepaid expenses and expensed upon theatrical release and are included in distribution and marketing expenses. (n) 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o) Government Assistance The Company has access to government programs that are designed to promote film and television production and distribution in Canada and Australia.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5 ). (p) 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income.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 (q) Derivative Instru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 (r) 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s) Net Income Per Share Basic net income per share is calculated based on the weighted average common shares outstanding for the period. Basic net income per share for the years ended March 31, 2016 , 2015 and 2014 is presented below: Year Ended March 31, 2016 2015 2014 (Amounts in thousands, except per share amounts) Basic Net Income Per Common Share: Numerator: Net income attributable to Lions Gate Entertainment Corp. shareholders $ 50,209 $ 181,781 $ 152,037 Denominator: Weighted average common shares outstanding 148,480 139,048 137,468 Basic net income per common share $ 0.34 $ 1.31 $ 1.11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years ended March 31, 2016 , 2015 and 2014 is presented below: Year Ended March 31, 2016 2015 2014 (Amounts in thousands, except per share amounts) Diluted Net Income Per Common Share: Numerator: Net income attributable to Lions Gate Entertainment Corp. shareholders $ 50,209 $ 181,781 $ 152,037 Add: Interest on convertible notes, net of tax 450 5,515 8,573 Numerator for diluted net income per common share $ 50,659 $ 187,296 $ 160,610 Denominator: Weighted average common shares outstanding 148,480 139,048 137,468 Effect of dilutive securities: Conversion of notes 2,098 9,508 13,736 Share purchase options 3,129 2,773 2,593 Restricted share units 381 449 618 Adjusted weighted average common shares outstanding 154,088 151,778 154,415 Diluted net income per common share $ 0.33 $ 1.23 $ 1.04 For the years ended March 31, 2016 , 2015 and 2014 , the outstanding common shares issuable presented below were excluded from diluted net income per common share because their inclusion would have had an anti-dilutive effect. Year Ended March 31, 2016 2015 2014 (Amounts in thousands) Anti-dilutive shares issuable Conversion of notes 4,047 — — Share purchase options 4,660 4,312 2,759 Restricted share units 179 147 87 Contingently issuable shares 624 322 457 Total weighted average anti-dilutive shares issuable excluded from diluted net income per common share 9,510 4,781 3,303 (t) Recent Accounting Pronouncements Revenue Recognition : In May 2014, the Financial Accounting Standards Board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 Business Combinations - Accounting for Measurement Period Adjustments :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Company's fiscal year beginning April 1, 2016, with early adoption permitted, and is required to be implemented on a prospective basis. The Company adopted the new guidance effective October 1, 2015 and it did not have a material impact on the Company's consolidated financial statements.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is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The guidance requires all income tax effects of awards to be recognized in the income statement when the awards vest or are settled, to be implement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guidance is effective for the Company's fiscal year beginning April 1, 2017, with early adoption permitted.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with early adoption permitted. The Company is currently evaluating the impact that the adoption of this new guidance will have on its consolidated financial statements.</t>
  </si>
  <si>
    <t>Investment In Films And Television Programs</t>
  </si>
  <si>
    <t>Investment In Films And Television Programs [Abstract]</t>
  </si>
  <si>
    <t>Investment in Films and Television Programs March 31, March 31, (Amounts in thousands) Motion Pictures Segment - Theatrical and Non-Theatrical Films Released, net of accumulated amortization $ 584,419 $ 507,628 Acquired libraries, net of accumulated amortization 3,612 9,357 Completed and not released 33,806 76,968 In progress 421,687 478,879 In development 28,148 21,054 Product inventory 20,693 23,023 1,092,365 1,116,909 Television Production Segment - Direct-to-Television Programs Released, net of accumulated amortization 189,246 231,470 In progress 191,161 28,585 In development 5,524 4,865 385,931 264,920 $ 1,478,296 $ 1,381,829 The Company expects approximately 49% of completed films and television programs, net of accumulated amortization, will be amortized during the one -year period ending March 31, 2017 . Additionally, the Company expects approximately 81% of completed and released films and television programs, net of accumulated amortization and excluding acquired libraries, will be amortized during the three -year period ending March 31, 2019 .</t>
  </si>
  <si>
    <t>Property and Equipment</t>
  </si>
  <si>
    <t>Property, Plant and Equipment [Abstract]</t>
  </si>
  <si>
    <t>Property and Equipment March 31, 2016 March 31, 2015 (Amounts in thousands) Leasehold improvements $ 20,509 $ 13,788 Property and equipment 15,402 7,149 Computer equipment and software 52,261 43,605 88,172 64,542 Less accumulated depreciation and amortization (45,994 ) (39,097 ) 42,178 25,445 Land 1,206 1,206 $ 43,384 $ 26,651 During the year ended March 31, 2016 , depreciation expense amounted to $8.9 million ( 2015 - $4.8 million ; 2014 - $2.8 million ).</t>
  </si>
  <si>
    <t>Equity Method Investments, Cost Method Investments, and Investments in Debt and Equity [Abstract]</t>
  </si>
  <si>
    <t>Investments The carrying amounts of investments, by category, at March 31, 2016 and March 31, 2015 were as follows: March 31, March 31, (Amounts in thousands) Equity method investments $ 297,546 $ 234,202 Available-for-sale securities 123,978 162,024 Cost method investments 42,822 42,072 $ 464,346 $ 438,298 Equity Method Investments: The carrying amounts of equity method investments at March 31, 2016 and March 31, 2015 were as follows: March 31, Equity Method Investee Ownership Percentage March 31, March 31, (Amounts in thousands) EPIX 31.2% $ 171,837 $ 119,688 Pop 50.0% 98,719 91,683 Other Various 26,990 22,831 $ 297,546 $ 234,202 Equity interests from equity method investments for the years ended March 31, 2016 , 2015 and 2014 were as follows (income (loss)): Year Ended March 31, Equity Method Investee 2016 2015 2014 (Amounts in thousands) EPIX $ 52,149 $ 48,718 $ 32,308 Pop (1,763 ) (9,615 ) (2,610 ) Other (1) (6,155 ) 13,374 (4,974 ) $ 44,231 $ 52,477 $ 24,724 ____________________ (1) The Company records its share of the net income or loss of other equity method investments on a one quarter lag. Equity interest income from other equity method investments for the year ended March 31, 2015 includes a gain on sale of the Company's investment in FEARnet of $11.4 million . EPIX.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During the years ended March 31, 2016, 2015 and 2014, the Company received distributions from EPIX of nil , $7.8 million and $20.2 million , respectively. Since the Company's original investment in April 2008, the Company has received distributions from EPIX of $28.0 million . EPIX Financial Information: The following table presents summarized balance sheet data as of March 31, 2016 and March 31, 2015 for EPIX: March 31, March 31, (Amounts in thousands) Current assets $ 355,735 $ 285,819 Non-current assets $ 360,441 $ 277,887 Current liabilities $ 90,837 $ 121,451 Non-current liabilities $ 23,948 $ 6,753 The following table presents the summarized statement of operations for the years ended March 31, 2016 , 2015 and 2014 for EPIX and a reconciliation of the net income reported by EPIX to equity interest income recorded by the Company: Year Ended March 31, 2016 2015 2014 (Amounts in thousands) Revenues $ 413,760 $ 442,793 $ 353,439 Expenses: Operating expenses 221,586 252,896 239,933 Selling, general and administrative expenses 24,028 23,305 22,835 Operating income 168,146 166,592 90,671 Interest and other expense (2,180 ) (1,993 ) (304 ) Net income $ 165,966 $ 164,599 $ 90,367 Reconciliation of net income reported by EPIX to equity interest income: Net income reported by EPIX $ 165,966 $ 164,599 $ 90,367 Ownership interest in EPIX 31.15 % 31.15 % 31.15 % The Company's share of net income 51,698 51,273 28,149 Eliminations of the Company’s share of profits on licensing sales to EPIX (1) (7,314 ) (10,159 ) (9,638 ) Realization of the Company’s share of profits on licensing sales to EPIX (2) 7,765 7,604 13,797 Total equity interest income recorded $ 52,149 $ 48,718 $ 32,308 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The Company’s investment interest in Pop consists of an equity investment in its common stock units and mandatorily redeemable preferred stock units. The Company's partner in Pop, CBS TVG Inc. ("CBS"), has a call option to purchase a portion of the Company's ownership interest in Pop at fair market value, which would result in CBS owning 80% of Pop, exercisable beginning March 26, 2018 for a period of 30 days . During the year ended March 31, 2016, the Company made contributions to Pop of $8.8 million (2015 - $15.0 million ; 2014 - $6.5 million ).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March 31, 2016 and March 31, 2015 for Pop: March 31, March 31, (Amounts in thousands) Current assets $ 38,278 $ 28,612 Non-current assets $ 192,461 $ 192,188 Current liabilities $ 29,090 $ 26,048 Non-current liabilities $ 8,198 $ 7,196 Redeemable preferred stock $ 466,501 $ 399,247 The following table presents the summarized statement of operations for the years ended March 31, 2016 , 2015 and 2014 for Pop and a reconciliation of the net loss reported by Pop to equity interest loss recorded by the Company: Year Ended March 31, 2016 2015 2014 (Amounts in thousands) Revenues $ 86,437 $ 79,048 $ 78,407 Expenses: Cost of services 39,683 38,757 36,866 Selling, marketing, and general and administration 42,145 49,524 43,967 Depreciation and amortization 7,777 7,814 8,031 Operating loss (3,168 ) (17,047 ) (10,457 ) Other expense 14 385 (1,213 ) Interest expense, net 523 683 1,205 Accretion of redeemable preferred stock units (1) 57,654 48,546 40,342 Total interest expense, net 58,191 49,614 40,334 Loss from continuing operations (61,359 ) (66,661 ) (50,791 ) Loss from discontinued operations — — (2,799 ) Net loss $ (61,359 ) $ (66,661 ) $ (53,590 ) Reconciliation of net loss reported by Pop to equity interest loss: Net loss reported by Pop $ (61,359 ) $ (66,661 ) $ (53,590 ) Ownership interest in Pop 50 % 50 % 50 % The Company's share of net loss (30,680 ) (33,331 ) (26,795 ) Gain on sale of the Company's 50% share of TVGuide.com (2) — — 3,960 Accretion of dividend and interest income on redeemable preferred stock units (1) 28,827 24,273 20,171 Eliminations of the Company’s share of profit on licensing sales to Pop (813 ) (920 ) — Realization of the Company’s share of profits on licensing sales to Pop 903 363 54 Total equity interest loss recorded $ (1,763 ) $ (9,615 ) $ (2,610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2) Represents the gain on the May 31, 2013 sale of the Company's 50% interest in TVGuide.com. As a result of the sale, TVGuide.com is considered a discontinued operation by Pop, and accordingly, the revenues and expenses of TVGuide.com prior to the transaction for all periods presented, are reflected net within the discontinued operations section of the summarized statement of operations for Pop. Other Equity Method Investments Defy Media.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5.8%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0%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0% interest in Pantelion Films. Atom Tickets. Atom Tickets is the first-of-its-kind theatrical mobile ticketing platform and app. The Company made initial investments totaling $4.3 million in Atom Tickets during the year ended March 31, 2015. During the year ended March 31, 2016, the Company participated in an equity offering of Atom Tickets and subscribed for an additional $7.9 million . The Company owns an interest of approximately 19.5% in Atom Tickets. The Company is accounting for its investment in Atom Tickets, a limited liability company, under the equity method of accounting due to the Company's board representation that provides significant influence over the investee. Tribeca Short List. Tribeca Short List is a subscription video-on-demand service. The Company made an initial investment of $2.1 million during the year ended March 31, 2015, and during the year ended March 31, 2016, the Company made capital contributions to Tribeca Short List of $2.4 million , net of cash acquired of $0.4 million (see below). The Company holds a 75.0% economic interest. Through October 17, 2015, the power to direct the activities that most significantly impact the economic performance of Tribeca Short List was shared equally with Tribeca Enterprises, and accordingly through October 17, 2015, the Company's interest in Tribeca Short List was accounted for under the equity method of accounting. Subsequent to October 17, 2015, the terms of the arrangement increased the Company's power to control the board, and the Company now has the power to direct the activities that most significantly impact the economic performance of Tribeca Short List. Accordingly, the Company has consolidated Tribeca Short List beginning in the quarter ended December 31, 2015, with no gain or loss recognized upon consolidation since the carrying value of the net assets approximated the fair value. Available-for-Sale Securities: The cost basis, unrealized gains (losses) and fair market value of available-for-sale securities are set forth below: March 31, March 31, (Amounts in thousands) Cost basis $ 158,916 $ 158,916 Gross unrealized gain (loss) (34,938 ) 3,108 Fair value $ 123,978 $ 162,024 Starz. At March 31, 2016 and March 31, 2015, available-for-sale securities consisted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Dr. John C. Malone, a Director of the Company. The Exchange Agreement placed certain restrictions on the ability to transfer the shares issued by the Company. The Starz shares acquired by the Company represent approximately 15.0% of the total voting power of the issued and outstanding Starz common stock as of March 31, 2016. However, under the Exchange Agreement, the Company granted an irrevocable proxy to Dr. Malone and the affiliates of Dr. Malone to vote the shares the Company acquired except with respect to proposals related to extraordinary transactions, including any proposals related to any sale or issuance of securities, or any business combination, merger, consolidation, liquidation, reorganization, recapitalization, sale or disposition of all or substantially all of Starz's assets or similar extraordinary transaction, whether or not involving the Company. The Company classifies the Series A common stock of Starz within Level 1 of the fair value hierarchy as the valuation inputs are based on quoted prices in active markets (see Note 10 ).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 As of March 31, 2016, the Company's investment in Starz was in an unrealized loss position; however, due to the fluctuation of the security's market price in an active market and the short-term duration of the unrealized loss, the Company has the intent and ability to hold the securities until the fair value recovers. As of May 24, 2016, the fair value of the Company's minority interest in Starz was $124.7 million , compared to the Company's original cost basis of $158.9 million .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Next Games. Next Games is a mobile games development company headquartered in Helsinki, Finland, with a focus on crafting visually impressive, highly engaging games. In July 2014, the Company invested $2.0 million in Next Games for a small minority ownership interest, and during the year ended March 31, 2016, the Company invested an additional $0.2 million in Next Games.</t>
  </si>
  <si>
    <t>Other Assets</t>
  </si>
  <si>
    <t>Other Assets, Unclassified [Abstract]</t>
  </si>
  <si>
    <t>Other Assets The composition of the Company’s other assets is as follows as of March 31, 2016 and March 31, 2015 : March 31, March 31, (Amounts in thousands) Deferred financing costs, net of accumulated amortization $ 21,269 $ 28,060 Prepaid expenses and other 57,725 45,537 Finite-lived intangible assets 11,350 1,187 $ 90,344 $ 74,784 Deferred Financing Costs . Deferred financing costs primarily include costs incurred in connection with the Company's various debt issuances (see Note 7 ). Prepaid Expenses and Other . Prepaid expenses and other primarily include prepaid expenses, security deposits, and other assets. Finite-lived Intangible Assets. Finite-lived intangible assets consist primarily of noncompete agreements, trademarks and tradenames, and sales agency relationships. The composition of the Company's finite-lived intangible assets and the associated accumulated amortization is as follows as of March 31, 2016 and March 31, 2015: March 31, 2016 March 31, 2015 Gross Carrying Amount Accumulated Amortization Net Carrying Amount Gross Carrying Amount Accumulated Amortization Net Carrying Amount (Amounts in thousands) Finite-lived intangible assets: Noncompete agreements $ 9,500 $ 449 $ 9,051 $ — $ — $ — Trademarks and trade names 8,600 6,451 2,149 6,600 5,913 687 Sales agency relationships 6,200 6,050 150 6,200 5,700 500 $ 24,300 $ 12,950 $ 11,350 $ 12,800 $ 11,613 $ 1,187 The increase in the carrying value of finite-lived intangible assets from March 31, 2015 was primarily due to the November 12, 2015 acquisition of Pilgrim Studios (see Note 11 ). Amortization expense associated with the Company's intangible assets for the years ended March 31, 2016 , 2015 and 2014 was approximately $1.3 million , $1.8 million and $3.7 million , respectively. Amortization expense remaining relating to intangible assets for each of the years ending March 31, 2017 through 2021 is approximately $1.8 million , $1.4 million , $1.4 million , $1.4 million , and $1.4 million , respectively.</t>
  </si>
  <si>
    <t>Corporate Debt</t>
  </si>
  <si>
    <t>Debt Disclosure [Abstract]</t>
  </si>
  <si>
    <t>Corporate Debt The total carrying values of corporate debt of the Company, excluding film obligations and production loans, were as follows as of March 31, 2016 and March 31, 2015 : March 31, 2016 March 31, 2015 (Amounts in thousands) Senior revolving credit facility $ 161,000 $ — 5.25% Senior Notes 225,000 225,000 Term Loan Due 2022 400,000 375,000 Convertible senior subordinated notes, net of unamortized discount of $1,800 (March 31, 2015 - $3,891) 100,050 114,126 $ 886,050 $ 714,126 The following table sets forth future annual contractual principal payment commitments of corporate debt as of March 31, 2016 : Conversion Price Per Share at March 31, 2016 Maturity Date Year Ended March 31, Debt Type 2017 2018 2019 2020 2021 Thereafter Total (Amounts in thousands) Senior revolving credit facility N/A September 2017 $ — $ 161,000 $ — $ — $ — $ — $ 161,000 5.25% Senior Notes N/A August 2018 — — 225,000 — — — 225,000 Term Loan Due 2022 N/A March 2022 — — — — — 400,000 400,000 Principal amounts of convertible senior subordinated notes: January 2012 4.00% Notes $10.26 January 2017 41,850 — — — — — 41,850 April 2013 1.25% Notes $29.32 April 2018 — — 60,000 — — — 60,000 $ 41,850 $ 161,000 $ 285,000 $ — $ — $ 400,000 887,850 Less aggregate unamortized discount (1,800 ) $ 886,050 Senior Revolving Credit Facility Availability of Funds. The senior revolving credit facility provides for borrowings and letters of credit up to an aggregate of $800 million , and at March 31, 2016 , there was $639.0 million available ( March 31, 2015 — $800.0 million ). The availability of funds is limited by a borrowing base and also reduced by outstanding letters of credit, if any. There were no letters of credit outstanding at March 31, 2016 ( March 31, 2015 — none ). Maturity Date. September 27, 2017 . Interest. Interest is payable at an alternative base rate, as defined, plus 1.5% , or LIBOR plus 2.5% as designated by the Company. As of March 31, 2016, borrowings under the senior revolving credit facility bore interest of 2.5% over the LIBOR rate (effective interest rate of 2.94% and 2.68% on borrowings outstanding as of March 31, 2016 and March 31, 2015, respectively). Commitment Fee. The Company is required to pay a quarterly commitment fee of 0.375% to 0.5% per annum, depending on the average balance of borrowings outstanding during the period, on the total senior revolving credit facility of $800 million less the amount drawn. Security. Obligations are secured by collateral (as defined in the credit agreement) granted by the Company and certain subsidiaries of the Company, as well as a pledge of equity interests in certain of the Company's subsidiaries. Covenants.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March 31, 2016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25% Senior Notes Issuance Date. On July 19, 2013, Lions Gate Entertainment Corp. issued $225.0 million aggregate principal amount of 5.25% Senior Secured Second-Priority Notes (the " 5.25% Senior Notes"). Interest. Interest is payable semi-annually on February 1 and August 1 of each year at a rate of 5.25% per year, and commenced on February 1, 2014. Maturity Date. August 1, 2018. Optional Redemption. Redeemable by the Company, in whole or in part, at a price equal to 100% of the principal amount, plus the Applicable Premium, as defined in the indenture governing the 5.25% Senior Notes, plus accrued and unpaid interest, if any, to the date of redemption. The Applicable Premium amounts to the greater of (i) 1.0% of the principal amount redeemed and (ii) the excess of the present value of the principal amount of the notes redeemed plus interest through the maturity date over the principal amount of the notes redeemed on the redemption date. Guarantees. The 5.25% Senior Notes are guaranteed by all of the restricted subsidiaries of the Company that guarantee any material indebtedness of the Company or any other guarantor, subject, in the case of certain special purpose producers, to receipt of certain consents. Security Interest and Ranking. The 5.25% Senior Notes and the guarantees are secured by second-priority liens on substantially all of the Company’s and the guarantors’ tangible and intangible personal property, subject to certain exceptions and permitted liens. The 5.25% Senior Notes rank equally in right of payment with all of the Company’s existing and future debt that is not subordinated in right of payment to the 5.25% Senior Notes, including the Company’s existing convertible senior subordinated notes. The 5.25% Senior Notes are structurally subordinated to all existing and future liabilities (including trade payables) of the subsidiaries that do not guarantee the 5.25% Senior Notes. Change of Control. The occurrence of a change of control will be a triggering event requiring the Company to offer to purchase from holders some or all of the 5.2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25% Senior Notes at 100% of their principal amount, plus accrued and unpaid interest, if any to the date of purchase. Covenants.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March 31, 2016 , the Company was in compliance with all applicable covenants. Term Loan Due 2022 Issuance Date. On March 17, 2015, the Company entered into a second lien credit and guarantee agreement (the "Credit Agreement"), and pursuant to the Credit Agreement, borrowed a term loan in an aggregate amount of $375 million (the "Term Loan Due 2022"). In May 2015, the Company amended the Credit Agreement governing its Term Loan Due 2022, and pursuant to the amended Credit Agreement, borrowed an additional aggregate amount of $25.0 million . Interest. Interest on the Term Loan Due 2022 is payable on the last business day of each April, July, October and January at a rate of 5.00% per year. Maturity Date. The Term Loan Due 2022 matures on March 17, 2022. Optional Prepayment. The Company may voluntarily prepay the Term Loan Due 2022 at any time, provided that if prepaid (i) prior to March 17, 2016, the Company shall pay to the lenders the present value of all interest payable on the principal amount repaid through March 17, 2016, using a discount rate equal to the one-year treasury rate plus 0.50% ; (ii) on or before March 17, 2017, the Company shall pay to lenders a prepayment premium of 2.0% on the principal amount prepaid; (iii) after March 17, 2017 and on or before March 17, 2018, the Company shall pay to lenders a prepayment premium of 1.0% on the principal amount prepaid; and (iv) on or after March 17, 2018, no prepayment premium shall be payable. Guarantees. Substantially similar to the 5.25% Senior Notes discussed above. Security Interest and Ranking. Substantially similar to the 5.25% Senior Notes discussed above. Change of Control. Substantially similar to the 5.25% Senior Notes discussed above. Covenants. Substantially similar to the 5.25% Senior Notes discussed above. As of March 31, 2016 , the Company was in compliance with all applicable covenants. Redemption and Repurchase Transactions Redemption of Term Loan Due 2020. On March 17, 2015, contemporaneously with the issuance of the Term Loan Due 2022, the Company used a portion of the proceeds to redeem its previous Term Loan Due 2020 (see below for definition) (which carried a variable interest rate of LIBOR, subject to a 1.00% floor, plus 4.00% ). In conjunction with the early redemption of the Term Loan Due 2020, the Company paid a call premium pursuant to the terms of the agreement governing the Term Loan Due 2020 of $4.5 million . Redemption of 10.25% Senior Notes. On July 19, 2013, contemporaneously with the issuance of the 5.25% Senior Notes, and a seven -year $225.0 million term loan agreement (the "Term Loan Due 2020"), the Company called for early redemption of the $432.0 million remaining outstanding principal amount of the then outstanding 10.25% Senior Secured Second-Priority Notes (the " 10.25% Senior Notes"). In conjunction with the early redemption of the 10.25% Senior Notes, we paid $34.3 million , representing the present value of interest through the first call date of November 1, 2013 and related call premium pursuant to the terms of the indenture governing the 10.25% Senior Notes. In accounting for each contemporaneous issuance and redemption transaction discussed above, a portion of the issuance and redemption was considered a modification of terms with creditors who participated in both the new issuances and the redeemed debt, and a portion was considered a debt extinguishment. To the extent a portion of the issuance and redemption was considered a modification, the call premium plus the remaining unamortized deferred financing costs and debt discount on the redeemed debt will be amortized over the life of the new issuance, and to the extent a portion of the issuance and redemption was considered an extinguishment, these costs were expensed as a loss on extinguishment of debt. The new issuance costs related to each issuance were capitalized and will be amortized over the life of the new issuance to the extent the issuance and redemption was considered an extinguishment, and expensed as a loss on extinguishment of debt to the extent considered to be a modification of terms. The tables below set forth the applicable costs associated with (i) the redemption of the Term Loan Due 2020 and (ii) the redemption of the 10.25% Senior Notes, respectively (as discussed above), and the applicable accounting for such: Redemption of Term Loan Due 2020: Total Amortize Over Life of Term Loan Due 2022 Loss on Extinguishment of Debt (Amounts in thousands) Early redemption/ call premium on Term Loan Due 2020 $ 4,500 $ 2,834 $ 1,666 Previously incurred unamortized discount and deferred financing costs of Term Loan Due 2020 14,420 8,803 5,617 18,920 (1) 11,637 7,283 Third party costs incurred to issue the Term Loan Due 2022 4,931 (2) 1,826 3,105 Total $ 23,851 $ 13,463 $ 10,388 Redemption of 10.25% Senior Notes: Total Amortize Over Life of 5.25% Senior Notes and Term Loan Due 2020 Loss on Extinguishment of Debt (Amounts in thousands) Early redemption/ call premium on 10.25% Senior Notes $ 34,304 $ 13,218 $ 21,086 Previously incurred unamortized net discount/premium and deferred financing costs of 10.25% Senior Notes 19,825 7,639 12,186 54,129 (1) 20,857 33,272 Third party costs incurred to issue the 5.25% Senior Notes and Term Loan Due 2020 6,748 (2) 4,148 2,600 Total $ 60,877 $ 25,005 $ 35,872 (1) Amounts related to the portion of the debt redemption deemed to be a modification of terms, as discussed above, were accounted for as deferred costs, with the remaining amounts expensed as a loss on extinguishment of debt. (2) Third party costs incurred to issue the new debt related to the portion of the debt redemption deemed to be a modification of terms, as discussed above, were expensed as a loss on extinguishment of debt, with the remaining amount capitalized as deferred financing costs of the new issuances. Other Repurchases of 10.25% Senior Notes. In June 2013, Lions Gate Entertainment, Inc. ("LGEI"), the Company's wholly-owned subsidiary, paid $4.3 million to repurchase $4.0 million of aggregate principal amount (carrying value - $4.0 million ) of the 10.25% Senior Notes. The Company recorded a loss on extinguishment during the year ended March 31, 2014 of $0.5 million , which included $0.2 million of deferred financing costs written off. Convertible Senior Subordinated Notes Outstanding Amount and Terms. The following table sets forth the convertible senior subordinated notes outstanding and certain key terms of these notes at March 31, 2016 and March 31, 2015 : Convertible Senior Subordinated Notes Maturity Date Conversion Price Per Share at March 31, 2016 March 31, 2016 March 31, 2015 Principal Unamortized Discount Net Carrying Amount Principal Unamortized Discount Net Carrying Amount (Amounts in thousands) April 2009 3.625% Notes (1) N/A N/A $ — $ — $ — $ 16,167 $ — $ 16,167 January 2012 4.00% Notes January 11, 2017 $10.26 41,850 (1,800 ) 40,050 41,850 (3,891 ) 37,959 April 2013 1.25% Notes April 15, 2018 $29.32 60,000 — 60,000 60,000 — 60,000 $ 101,850 $ (1,800 ) $ 100,050 $ 118,017 $ (3,891 ) $ 114,126 _______________ (1) On March 17, 2015, the April 2009 3.625% Notes were called for redemption and in April 2015, the holders of the notes converted substantially all of the outstanding principal amounts into common shares. January 2012 4.00% Notes: In January 2012, LGEI issued approximately $45.0 million of January 2012 4.00% Notes, of which $10.1 million was allocated to the equity component. Interest is payable semi-annually on January 15 and July 15 of each year. April 2013 1.25% Notes: In April 2013, LGEI issued approximately $60.0 million in aggregate principal amount of April 2013 1.25% Notes. Interest is payable semi-annually on April 15 and October 15 of each year. Conversion Features: The convertible senior subordinated notes are convertible, at any time, into the number of common shares of the Company determined by the principal amount being converted divided by the conversion price, subject to adjustment in certain circumstances. The January 2012 4.00% Notes provide that upon conversion, the Company has the option to deliver, in lieu of common shares, cash or a combination of cash and common shares of the Company.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which resulted in a loss on extinguishment of debt in the years ended March 31, 2015 and 2014 of $1.3 million and $3.3 million , respectively (2016 - none ): Year Ended March 31, 2016 2015 2014 (Amounts in thousands, except share amounts) April 2009 3.625% Notes Principal amount converted $ 16,162 $ 24,053 $ 24,289 Common shares issued upon conversion 1,983,058 2,937,096 2,943,634 Weighted average conversion price per share $ 8.15 $ 8.19 $ 8.25 October 2004 2.9375% Notes Principal amount converted $ — $ 99 $ 233 Common shares issued upon conversion — 8,634 20,259 Weighted average conversion price per share $ — 11.46 $ 11.50 January 2012 4.00% Notes Principal amount converted $ — $ — $ 3,150 Common shares issued upon conversion — — 299,999 Weighted average conversion price per share $ — $ — $ 10.50 Total Principal amount converted $ 16,162 $ 24,152 27,672 Common shares issued upon conversion 1,983,058 2,945,730 3,263,892 Weighted average conversion price per share $ 8.15 $ 8.20 $ 8.48 Interest Expense. Interest expense recognized for the convertible senior subordinated notes for the years ended March 31, 2016 , 2015 and 2014 is presented below: Year Ended March 31, 2016 2015 2014 (Amounts in thousands) Contractual interest coupon $ 2,367 $ 3,458 $ 4,751 Amortization of discount on liability component and debt issuance costs 2,141 5,200 8,845 $ 4,508 $ 8,658 $ 13,596</t>
  </si>
  <si>
    <t>Participations and Residuals</t>
  </si>
  <si>
    <t>Participations And Residuals [abstract]</t>
  </si>
  <si>
    <t>Participations And Residuals</t>
  </si>
  <si>
    <t>Participations and Residuals The Company expects approximately 72% of accrued participations and residuals will be paid during the one -year period ending March 31, 2017 .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 and amounted to $61.3 million at March 31, 2016 (March 31, 2015 - $13.6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March 31, March 31, (Amounts in thousands) Film obligations $ 24,989 $ 55,811 Production loans 690,371 600,944 Total film obligations and production loans $ 715,360 $ 656,755 The following table sets forth future annual repayment of film obligations and production loans as of March 31, 2016 : Year Ended March 31, 2017 2018 2019 2020 2021 Thereafter Total (Amounts in thousands) Film obligations $ 22,098 $ 2,000 $ 1,000 $ — $ — $ — $ 25,098 Production loans 641,076 49,295 — — — — 690,371 $ 663,174 $ 51,295 $ 1,000 $ — $ — $ — 715,469 Less imputed interest on film obligations (109 ) $ 715,360 Film Obligations 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37% to 3.87%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March 31, 2016 and March 31, 2015 : March 31, 2016 March 31, 2015 Level 1 Level 2 Total Level 1 Level 2 Total Assets: (Amounts in thousands) Available-for-sale securities (see Note 5 ): Starz Series A common stock $ 55,768 $ — $ 55,768 $ 72,882 $ — $ 72,882 Starz Series B common stock — 68,210 68,210 — 89,142 89,142 Forward exchange contracts (see Note 18 ) — 9,417 9,417 — 8,335 8,335 Liabilities: Forward exchange contracts (see Note 18 ) — (748 ) (748 ) — (2,024 ) (2,024 ) $ 55,768 $ 76,879 $ 132,647 $ 72,882 $ 95,453 $ 168,335 The following table sets forth the carrying values and fair values of the Company’s investment in Pop's mandatorily redeemable preferred stock units and outstanding debt at March 31, 2016 and March 31, 2015 : March 31, 2016 March 31, 2015 (Amounts in thousands) Carrying Value Fair Value Carrying Value Fair Value (Level 3) (Level 3) Assets: Investment in Pop's Mandatorily Redeemable Preferred Stock Units $ 98,719 $ 114,500 $ 91,683 $ 110,000 Carrying Value Fair Value Carrying Value Fair Value (Level 2) (Level 2) Liabilities: April 2009 3.625% Notes — — 16,167 16,167 January 2012 4.00% Notes 40,050 41,477 37,959 41,473 April 2013 1.25% Notes 60,000 54,188 60,000 53,241 Production loans 690,371 690,371 600,944 600,944 5.25% Senior Notes 225,000 229,500 225,000 233,438 Term Loan 400,000 400,500 375,000 375,938 $ 1,415,421 $ 1,416,036 $ 1,315,070 $ 1,321,201</t>
  </si>
  <si>
    <t>Acquisition</t>
  </si>
  <si>
    <t>Business Combinations [Abstract]</t>
  </si>
  <si>
    <t>Acquisition Acquisition of Pilgrim Studios. On November 12, 2015, the Company purchased 62.5% of the membership interests in Pilgrim Media Group, LLC ("Pilgrim Studios"), a worldwide independent reality television producer and distributor. The aggregate purchase price was approximately $201.7 million , net of $7.7 million allocated to certain transactional costs attributable to the noncontrolling shareholder. These costs are included in the general and administrative expense of Pilgrim Studios; however, pursuant to the profit sharing provisions in the operating agreement, the amount is included in net loss attributable to noncontrolling interest in our consolidated statement of income and thus does not impact earnings per share attributable to Lions Gate Entertainment Corp. shareholders. The purchase price consisted of $144.7 million in cash and 1,517,451 of the Company's common shares, valued at $57.0 million . These shares were valued based on the closing price of the Company’s common shares on the date of closing of the acquisition, discounted to the fair value of the shares considering certain transfer restrictions. The Company incurred approximately $3.4 million of acquisition-related costs that were expensed in general and administrative expenses during the year ended March 31, 2016. The acquisition was accounted for as a purchase, with the results of operations of Pilgrim Studios included in the Company's consolidated results from November 12, 2015. Revenues and net loss for the period from November 12, 2015 through March 31, 2016 of Pilgrim Studios were $52.5 million and $7.2 million , respectively. The Company made a preliminary allocation of the estimated purchase price of Pilgrim Studios to the tangible and intangible assets acquired and liabilities assumed based on their estimated fair value. Since the initial allocation of the estimated purchase price, the Company has adjusted the preliminary purchase price allocation for new information obtained about facts and circumstances that existed as of the acquisition date, that, if known, would have affected the measurements of the amounts recognized at that date. The preliminary purchase price allocation is subject to revision, as a more detailed analysis of investment in television programs and intangible asset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Company used DCF analyses, which represent Level 3 fair value measurements, to assess certain components of its purchase price allocation. The preliminary allocation of the purchase price, including the fair value of redeemable noncontrolling interest recognized, is as follows: Preliminary allocation of the total purchase consideration (1): (Amounts in thousands) Cash and cash equivalents $ 15,816 Accounts receivable, net 15,248 Investment in films and television programs, net 63,387 Other assets acquired 7,019 Finite-lived intangible assets: Noncompete agreements 9,500 Trade name 2,000 Other liabilities assumed (32,638 ) Fair value of net assets acquired 80,332 Goodwill 211,452 Redeemable noncontrolling interest ( Note 12 ) (90,128 ) $ 201,656 ____________________________________________ (1) Since the initial preliminary purchase price allocation, the Company has made purchase price allocation adjustments for an increase in the purchase consideration of $2.9 million , of which $2.0 million represents additional cash consideration as a result of finalizing the valuation of working capital acquired pursuant to the terms of the purchase agreement, and $0.9 million from finalizing the valuation of the Company's shares issued. These adjustments resulted in a decrease to accounts receivable of $0.5 million , increase to intangible assets of $0.2 million , decrease to other liabilities assumed of $4.2 million and an increase in redeemable noncontrolling interest of $1.6 million resulting in a net increase of $0.6 million to goodwill. These adjustments had no material impact on the consolidated statement of income. Goodwill of $211.5 million represents the excess of the purchase price over the preliminary estimate of the fair value of the underlying tangible and identifiable intangible assets acquired and liabilities assumed. The acquisition goodwill arises from the opportunity for synergies of the combined companies to grow and diversify the Company's television operations by adding nonfiction programming to complement its existing scripted production and syndication operations and leverage the strength of the Company's global distribution infrastructure. The goodwill recorded as part of this acquisition is included in the Television Production segment. Although the goodwill will not be amortized for financial reporting purposes, it is anticipated that substantially all of the goodwill will be deductible for federal tax purposes over the statutory period of 15 years. The noncompete agreements and trade name have a weighted average estimated useful life of eight years. The following unaudited pro forma condensed consolidated statements of income presented below illustrate the results of operations of the Company as if the acquisition of Pilgrim Studios as described above occurred on April 1, 2014. The information below is based on a preliminary estimate of the purchase price allocation to the assets and liabilities acquired. The statements of income information below includes the statements of income of Pilgrim Studios for the years ended December 31, 2015 and 2014 combined with the Company's statements of income for the years ended March 31, 2016 and 2015. Year Ended March 31, 2016 2015 (Amounts in thousands, except per share amounts) Revenues $ 2,468,062 $ 2,537,694 Net income attributable to Lions Gate Entertainment Corp. shareholders $ 52,777 $ 178,691 Basic Net Income Per Common Share attributable to Lions Gate Entertainment Corp. shareholders $ 0.35 $ 1.27 Diluted Net Income Per Common Share attributable to Lions Gate Entertainment Corp. shareholders $ 0.34 $ 1.20 The unaudited pro forma condensed consolidated statements of income do not include adjustments for any restructuring activities, operating efficiencies or cost savings, and exclude certain one-time transactional costs of $7.7 million attributable to the noncontrolling shareholder (see Note 12 ) expensed in connection with the transaction, as well as $3.4 million of acquisition-related costs that were expensed in general and administrative expenses. Goodwill. The changes in the carrying amount of goodwill by reporting segment in the years ended March 31, 2016 and 2015 were as follows: Motion Pictures Television Production Total (Amounts in thousands) Balance as of March 31, 2014 and 2015 $ 294,367 $ 28,961 $ 323,328 Acquisition of Pilgrim Studios — 210,815 210,815 Measurement period adjustments for Pilgrim Studios — 637 637 Balance as of March 31, 2016 $ 294,367 $ 240,413 $ 534,780</t>
  </si>
  <si>
    <t>Redeemable Noncontrolling Interests</t>
  </si>
  <si>
    <t>Noncontrolling Interest [Abstract]</t>
  </si>
  <si>
    <t>Redeemable Noncontrolling Interests In connection with the acquisition of a controlling interest in Pilgrim Studios on November 12, 2015, the Company recorded a redeemable noncontrolling interest of $90.1 million , representing 37.5% of Pilgrim Studios. The noncontrolling interest holder has a right to put and the Company has a right to call a portion of the noncontrolling interest, equal to 17.5% of Pilgrim Studios, at fair value, subject to a cap, exercisable five years after the acquisition date of November 12, 2015. In addition, the noncontrolling interest holder has a right to put and the Company has a right to call the remaining amount of noncontrolling interest at fair value, subject to a cap, exercisable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unaudited condensed consolidated balance sheet. In addition, the noncontrolling interest holder is the President and CEO of Pilgrim Studios, who will continue in this role pursuant to an employment contract entered into at the time of closing. Pursuant to the operating agreement, if the employment of the noncontrolling interest holder is terminated before certain dates,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Studios and reflected as an addition to redeemable noncontrolling interest. Redeemable noncontrolling interest is measured at the greater of (i) the redemption amount that would be paid if settlement occurred at the balance sheet date less the amount attributed to unamortized noncontrolling interest discount, as discussed above, or (ii) the historical value resulting from the original acquisition date value plus or minus any earnings or loss attribution, plus the amount of unamortized noncontrolling interest discount as discussed above.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 Year Ended March 31, 2016 (Amounts in thousands) Beginning balance $ — Initial fair value of redeemable noncontrolling interest 90,128 Net loss of Pilgrim Studios attributable to noncontrolling interest (7,509 ) Noncontrolling interest discount accretion 2,030 Adjustments to redemption value 5,876 Ending balance $ 90,525 The net loss of Pilgrim Studios attributable to noncontrolling interest includes certain transactional costs of $7.7 million of Pilgrim Studios attributable to the noncontrolling shareholder (see Note 11 ). These costs are included in the general and administrative expense of Pilgrim Studios, however, pursuant to the profit sharing provisions in the operating agreement, the amount is included in net loss attributable to noncontrolling interest in our consolidated statement of income and thus does not impact earnings per share attributable to Lions Gate Entertainment Corp. shareholders.</t>
  </si>
  <si>
    <t>Capital Stock</t>
  </si>
  <si>
    <t>Equity and Share-based Compensation [Abstract]</t>
  </si>
  <si>
    <t>Capital Stock (a) Common Shares The Company had 500 million authorized common shares at March 31, 2016 and March 31, 2015 . The table below outlines common shares reserved for future issuance: March 31, March 31, (Amounts in thousands) Stock options outstanding, average exercise price $24.55 (March 31, 2015 - $22.22) 15,332 12,215 Restricted share units — unvested 1,647 1,662 Share purchase options and restricted share units available for future issuance 2,093 7,163 Shares issuable upon conversion of April 2009 3.625% Notes at conversion price of $8.15 per share at March 31, 2015 — 1,984 Shares issuable upon conversion of January 2012 4.00% Notes at conversion price of $10.26 per share (March 31, 2015 - $10.38) 4,079 4,032 Shares issuable upon conversion of April 2013 1.25% Notes at conversion price of $29.32 per share (March 31, 2015 - $29.65) 2,046 2,024 Shares reserved for future issuance 25,197 29,080 (b) Share Repurchases Share Repurchase Plan. On December 17, 2013, our Board of Directors authorized the Company to increase our previously announced share repurchase plan from a total authorization of $150 million to $300 million , and on February 2, 2016, our Board of Directors authorized the Company to further increase its share repurchase plan to $468 million . For the years ended March 31, 2016, 2015 and 2014, the common shares repurchased under the Company's share repurchase plan were as follows: Fiscal Year Ended Shares Repurchased Aggregate Cost of Shares Weighted Average Repurchase Price Per Share (in thousands) March 31, 2016 3,600,395 $ 73,180 $20.33 March 31, 2015 5,026,512 136,501 $27.16 March 31, 2014 315,706 8,339 $26.41 Total from December 17, 2013 authorization 8,942,613 $ 218,020 $24.38 Prior to the year ended March 31, 2013, the Company repurchased 6,787,310 common shares at a cost of approximately $65.2 million . To date, approximately $283.2 million of the Company's common shares have been repurchased, leaving approximately $184.7 million of authorized potential purchases. (c) Dividends During fiscal years 2016, 2015 and 2014, the Company's Board of Directors declared the following quarterly cash dividends (first quarterly cash dividend declared during the third quarter ended December 31, 2013): Dividends Declared Per Common Share Total Amount (1) Payment Date (in thousands) Fiscal Year 2016: Fourth quarter ended March 31, 2016 (2) $0.09 $ 13,209 May 27, 2016 Third quarter ended December 31, 2015 $0.09 13,520 February 5, 2016 Second quarter ended September 30, 2015 $0.09 13,364 November 10, 2015 First quarter ended June 30, 2015 $0.07 10,376 August 7, 2015 Total cash dividends declared in fiscal year 2016 $0.34 50,469 Fiscal Year 2015: Fourth quarter ended March 31, 2015 (2) $0.07 10,186 May 22, 2015 Third quarter ended December 31, 2014 $0.07 9,817 February 6, 2015 Second quarter ended September 30, 2014 $0.07 9,590 November 7, 2014 First quarter ended June 30, 2014 $0.05 6,880 August 8, 2014 Total cash dividends declared in fiscal year 2015 $0.26 36,473 Fiscal Year 2014: Total cash dividends declared in fiscal year 2014 $0.10 13,966 Total cash dividends declared $0.70 $ 100,908 ____________________________________________ (1) The Company had an accumulated deficit through December 31, 2014 at the time the dividends were declared; therefore, these dividends were recorded as a reduction to common shares with the dividends declared in the fourth quarter ended March 31, 2015 recorded as a reduction of retained earnings. (2) As of March 31, 2016 and March 31, 2015, the Company had $13.2 million and $10.2 million , respectively, of cash dividends payable included in accounts payable and accrued liabilities on the consolidated balance sheet. (d) Share-based Compensation The Company's stock option and long-term incentive plans permit the grant of stock options and other equity awards to certain employees, officers, non-employee directors and consultants. 2012 Performance Incentive Plan : In September 2012, the Company adopted the 2012 Performance Incentive Plan, as amended on September 9, 2014 (the "2012 Plan"). The 2012 Plan provides for the issuance of up to 27.6 million common shares of the Company, stock options, share appreciation rights, restricted shares, stock bonuses and other forms of awards granted or denominated in common shares or units of common shares of the Company, as well as certain cash bonus awards to eligible directors, officers or employees of the Company or any of its subsidiaries, and certain consultants and advisors to the Company or any of its subsidiaries. At March 31, 2016, 2,092,785 common shares were available for grant under the 2012 Plan.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The Company recognized the following share-based compensation expense during the years ended March 31, 2016 , 2015 , and 2014 : Year Ended March 31, 2016 2015 2014 (Amounts in thousands) Compensation Expense: Stock Options $ 31,015 $ 33,452 $ 22,514 Restricted Share Units and Other Share-based Compensation 47,163 42,831 33,221 Share Appreciation Rights 287 4,027 16,384 78,465 80,310 72,119 Impact of accelerated vesting on stock options and restricted share units (1) — 1,194 — Total share-based compensation expense $ 78,465 $ 81,504 $ 72,119 Tax impact (2) (28,632 ) (29,676 ) (26,684 ) Reduction in net income $ 49,833 $ 51,828 $ 45,435 _________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 Stock Options A summary of option and equity-settled share appreciation rights activity under the various plans as of March 31, 2016 , 2015 and 2014 and changes during the years then ended is presented below: Number of Weighted- Average Exercise Weighted Average Remaining Contractual Aggregate Intrinsic Value as of March 31, Options: Shares Price Term In Years 2016 Outstanding at April 1, 2013 8,021,382 $ 12.87 Granted 4,955,889 29.40 CSARs converted to options 733,334 7.56 Exercised (1,598,035 ) 9.86 Forfeited or expired (18,560 ) 15.68 Outstanding at March 31, 2014 12,094,010 $ 19.70 Granted 1,765,809 29.49 Exercised (609,160 ) 14.39 Forfeited or expired (35,963 ) 17.69 Outstanding at March 31, 2015 13,214,696 $ 21.26 Granted 3,538,346 31.50 Exercised (640,008 ) 13.01 Forfeited or expired (19,138 ) 26.54 Outstanding at March 31, 2016 16,093,896 $ 23.83 5.94 $ 54,088,481 Outstanding as of March 31, 2016, vested or expected to vest in the future 16,002,844 $ 23.82 5.92 $ 54,067,625 Exercisable at March 31, 2016 8,840,250 $ 19.00 4.80 $ 50,968,223 The fair value of each option award is estimated on the date of grant using a closed-form option valuation model (Black-Scholes). The following table presents the weighted average grant-date fair value of options granted in the years ended March 31, 2016, 2015 and 2014, and the weighted average applicable assumptions used in the Black-Scholes option-pricing model for stock options granted during the years then ended: Year Ended March 31, 2016 2015 2014 Weighted average fair value of grants $7.64 $10.49 $12.38 Weighted average assumptions: Risk-free interest rate (1) 0.9% - 1.9% 0.3% - 2.0% 0.4% - 2.7% Expected option lives (in years) (2) 3 - 6 years 1 - 6 years 2 - 8 years Expected volatility for options (3) 35% 35% - 38% 38% - 45% Expected dividend yield (4) 0.8% - 1.8% 0.8% - 1.0% 0.0% - 0.8%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tock, historical volatility of the Company’s stock and other factors. (4) The expected dividend yield is estimated by dividing the expected annual dividend by the market price of the Company's stock at the date of grant. The total intrinsic value of options exercised as of each exercise date during the year ended March 31, 2016 was $15.6 million ( 2015 — $11.2 million , 2014 — $28.0 million ). During the year ended March 31, 2016 , 93,210 shares ( 2015 — 70,243 shares, 2014 — 143,912 shares) were cancelled to fund withholding tax obligations upon exercise of options. Restricted Share Units A summary of the status of the Company’s restricted share units as of March 31, 2016 , 2015 and 2014 , and changes during the years then ended is presented below: Restricted Share Units: Number of Shares Weighted Average Grant Date Fair Value Outstanding at April 1, 2013 2,076,801 $ 13.61 Granted 1,455,754 28.50 Vested (1,358,856 ) 14.24 Forfeited (34,524 ) 11.04 Outstanding at March 31, 2014 2,139,175 $ 23.38 Granted 901,611 29.55 Vested (1,360,524 ) 22.05 Forfeited (18,234 ) 19.41 Outstanding at March 31, 2015 1,662,028 $ 28.10 Granted 1,461,521 32.36 Vested (1,438,207 ) 28.22 Forfeited (37,910 ) 30.36 Outstanding at March 31, 2016 1,647,432 $ 31.74 The fair values of restricted share units are determined based on the market value of the shares on the date of grant. The following table summarizes the total remaining unrecognized compensation cost as of March 31, 2016 related to non-vested stock options and restricted share units and the weighted average remaining years over which the cost will be recognized: Total Unrecognized Compensation Cost Weighted Average Remaining Years (Amounts in thousands) Stock Options $ 45,486 1.4 Restricted Share Units 30,717 1.8 Total $ 76,203 Under the Company’s stock option and long term incentive plans, the Company withholds shares to satisfy minimum statutory federal, state and local tax withholding obligations arising from the vesting of restricted share units. During the year ended March 31, 2016 , 636,136 shares ( 2015 — 615,111 shares, 2014 — 577,399 shares) were withheld upon the vesting of restricted share units.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re were no excess tax benefits realized from tax deductions associated with option exercises and RSU activity for the year ended March 31, 2016 (2015 and 2014 — nil ). Cash-Settled Share-Appreciation Rights A summary of the status of the Company’s cash-settled share-appreciation rights ("CSARs") as of March 31, 2016 , 2015 and 2014 , and changes during the years then ended is presented below: Cash-Settled Share-Appreciation Rights Number of Shares Weighted- Weighted Average Grant Date Fair Value Outstanding at March 31, 2013 958,334 $ 7.04 $ 17.02 Granted — — — Exercised (150,000 ) 5.45 32.16 CSARs converted to options (733,334 ) 7.56 27.52 Outstanding at March 31, 2014 75,000 $ 5.17 $ 21.56 Granted — — — Exercised (75,000 ) 5.17 27.91 Outstanding at March 31, 2015 and March 31, 2016 — $ — $ — CSARs require that upon their exercise, the Company pay the holder the excess of the market value of the Company's common stock at the time over the exercise price of the CSAR multiplied by the number of CSARs exercised. During the year ended March 31, 2016, there were no CSAR exercises. During the years ended March 31, 2015 and March 31, 2014, the Company paid $1.7 million and $4.0 million , respectively, for the exercise of CSAR shares. Other Share-Based Compensation Pursuant to the terms of certain employment agreements, during the year ended March 31, 2016 , the Company granted the equivalent of $1.3 million (2015 - $1.7 million ; 2014 - $2.0 million ) in common shares to certain employees through the term of their employment contracts, which were recorded as compensation expense in the applicable period. Pursuant to this arrangement, for the year ended March 31, 2016 , the Company issued 19,578 shares (2015 - 32,503 shares; 2014 - 34,638 shares), net of shares withheld to satisfy minimum tax withholding obligations.</t>
  </si>
  <si>
    <t>Income Taxes</t>
  </si>
  <si>
    <t>Income Tax Disclosure [Abstract]</t>
  </si>
  <si>
    <t>Income Tax Disclosure</t>
  </si>
  <si>
    <t>Income Taxes The components of pretax income, net of intercompany eliminations, are as follows: Year Ended March 31, 2016 2015 2014 (Amounts in thousands) United States $ (244,178 ) $ 67,423 $ 122,464 International 210,351 145,985 62,496 $ (33,827 ) $ 213,408 $ 184,960 The Company’s current and deferred income tax provision (benefits) are as follows: Year Ended March 31, 2016 2015 2014 Current provision (benefit): (Amounts in thousands) Federal $ 6,217 $ 12,000 $ 9,694 States 2,480 630 2,366 International (155 ) 5,063 4,950 Total current provision $ 8,542 $ 17,693 $ 17,010 Deferred provision (benefit): Federal $ (77,399 ) $ 12,335 $ 22,417 States (7,632 ) 3,415 1,784 International (38 ) (1,816 ) (8,288 ) Total deferred provision (benefit) (85,069 ) 13,934 15,913 Total provision (benefit) for income taxes $ (76,527 ) $ 31,627 $ 32,923 The differences between income taxes expected at U.S. statutory income tax rates and the income tax provision are as set forth below: Year Ended March 31, 2016 2015 2014 (Amounts in thousands) Income taxes computed at Federal statutory rate of 35% $ (11,840 ) $ 74,693 $ 64,736 Foreign affiliate dividends (59,448 ) (44,715 ) (13,027 ) Foreign and provincial operations subject to different income tax rates (7,142 ) (1,830 ) (283 ) State income tax (3,809 ) 1,432 3,304 Permanent differences 6,583 3,074 (7,618 ) Other (871 ) (1,027 ) (2,159 ) Increase (decrease) in valuation allowance — — (12,030 ) $ (76,527 ) $ 31,627 $ 32,923 For the years ended March 31, 2014, 2015, and 2016, the tax provision includes a favorable permanent book-tax difference in our Canadian jurisdiction for certain foreign affiliate dividends. Canadian tax law permits such dividends to be received without being subject to tax. For the year ended March 31, 2014, the tax provision included a discrete benefit of $12.0 million from the reversal of a valuation allowance against the Company's net deferred tax assets in the Canadian tax jurisdiction and other discrete items. 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 The income tax effects of temporary differences between the book value and tax basis of assets and liabilities are as follows: March 31, 2016 March 31, 2015 (Amounts in thousands) Deferred tax assets: Net operating losses $ 77,787 $ 17,273 Foreign tax credits 44,672 40,371 Investment in film and television obligations 93,699 70,338 Accounts payable 42,235 33,687 Other assets 27,535 17,538 Reserves 17,077 13,070 Total deferred tax assets 303,005 192,277 Valuation allowance (10,103 ) (9,284 ) Deferred tax assets, net of valuation allowance 292,902 182,993 Deferred tax liabilities: Liabilities — — Accounts receivable (140,941 ) (113,026 ) Subordinated notes (1,728 ) (2,849 ) Other (15,812 ) (17,004 ) Total deferred tax liabilities $ (158,481 ) $ (132,879 ) Net deferred tax assets $ 134,421 $ 50,114 The Company has recorded valuation allowances for certain deferred tax assets, which are primarily related to state credits and unrealized capital losses in Canada recorded through other comprehensive income, as sufficient uncertainty exists regarding the future realization of these assets. At March 31, 2016 , the Company had U.S. net operating loss carryforwards of approximately $285.2 million available to reduce future federal income taxes which expire beginning in 2028 through 2036. At March 31, 2016 , the Company had state net operating loss carryforwards of approximately $254.1 million available to reduce future state income taxes which expire in varying amounts beginning 2024. At March 31, 2016 , the Company had Canadian loss carryforwards of $22.5 million which will expire beginning in 2034. At March 31, 2016, the Company had U.K. loss carryforwards of $6.7 million which do not expire. In addition, at March 31, 2016, we had U.S. credit carryforwards related to foreign taxes paid of approximately $44.7 million to offset future federal income taxes that will expire beginning in 2021. Approximately $133.8 million of net operating loss carryforwards consist of excess tax benefits. An excess tax benefit occurs when the actual tax deduction in connection with a share-based award exceeds the compensation cost expensed for the award. The Company recognizes excess tax benefits associated with the exercise of stock options and vesting of restricted share units directly to shareholders’ equity only when realized. Accordingly, deferred tax assets are not recognized for net operating loss carryforwards resulting from excess tax benefits. At March 31, 2016 , deferred tax assets do not include the tax effect of $133.8 million of loss carryovers from these excess tax benefits. The following table summarizes the changes to the gross unrecognized tax benefits for the years ended March 31, 2016 , 2015 , and 2014 : Amounts in millions Gross unrecognized tax benefits at March 31, 2013 $ 0.9 Increases related to prior year tax positions 2.2 Decreases related to prior year tax positions (0.9 ) Settlements — Lapse in statute of limitations — Gross unrecognized tax benefits at March 31, 2014 2.2 Increases related to prior year tax positions 2.3 Decreases related to prior year tax positions — Settlements — Lapse in statute of limitations — Gross unrecognized tax benefits at March 31, 2015 4.5 Increases related to prior year tax positions — Decreases related to prior year tax positions — Settlements — Lapse in statute of limitations — Gross unrecognized tax benefits at March 31, 2016 $ 4.5 For the years ended March 31, 2016 , 2015 , and 2014, interest and penalties were not significant. The Company is subject to taxation in the U.S. and various state and foreign jurisdictions. With a few exceptions, the Company is subject to income tax examination by U.S. and state tax authorities for the fiscal years ended March 31, 2008 and forward. However, to the extent allowed by law, the taxing authorities may have the right to examine prior periods where net operating losses (“NOLs”) were generated and carried forward, and make adjustments up to the amount of the NOLs. The Company is not currently subject to examination by the U.K. or Canada tax authorities. Currently, audits are occurring in federal and various state and local tax jurisdictions. The total amount of unrecognized tax benefits as of March 31, 2015 and March 31, 2016 that, if realized, would affect the Company's effective tax rate are $2.9 million . Any changes to unrecognized tax benefits recorded as of March 31, 2016 that are reasonably possible to occur within the next 12 months are not expected to be material.</t>
  </si>
  <si>
    <t>Government Assistance</t>
  </si>
  <si>
    <t>Government Assistance [Abstract]</t>
  </si>
  <si>
    <t>Government Assistance Tax credits earned for film and television production activity for the year ended March 31, 2016 totaled $156.1 million ( 2015 — $208.2 million ; 2014 — $82.0 million ) and are recorded as a reduction of the cost of the related film and television program. Accounts receivable at March 31, 2016 includes $257.1 million with respect to tax credits receivable ( 2015 — $219.2 million ). The Company is subject to routine inquiries and review by regulatory authorities of its various incentive claims which have been received or are receivable. Such inquiries have not resulted in material adjustments.</t>
  </si>
  <si>
    <t>Segment Information</t>
  </si>
  <si>
    <t>Segment Reporting [Abstract]</t>
  </si>
  <si>
    <t xml:space="preserve"> Segment Information The Company’s reportable segments are determined based on the distinct nature of their operations and each segment is a strategic business unit that offers different products and services and is managed separately. The Company has two reportable business segments as of March 31, 2016 : Motion Pictures and Television Production.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Segment information by business unit is as follows: Year Ended March 31, 2016 2015 2014 (Amounts in thousands) Segment revenues Motion Pictures $ 1,677,482 $ 1,820,149 $ 2,182,902 Television Production 669,937 579,491 447,352 $ 2,347,419 $ 2,399,640 $ 2,630,254 Gross segment contribution Motion Pictures $ 184,308 $ 449,760 $ 491,779 Television Production 103,998 55,123 29,633 $ 288,306 $ 504,883 $ 521,412 Segment general and administration Motion Pictures $ 80,952 $ 73,501 $ 66,768 Television Production 19,783 13,346 12,747 $ 100,735 $ 86,847 $ 79,515 Segment profit Motion Pictures $ 103,356 $ 376,259 $ 425,011 Television Production 84,215 41,777 16,886 $ 187,571 $ 418,036 $ 441,897 Gross segment contribution is defined as segment revenue less segment direct operating and distribution and marketing expenses, and excludes purchase accounting and related adjustments, start-up costs of new business initiatives, non-cash imputed interest charge, and backstopped prints and advertising ("P&amp;A") expense. Gross segment contribution amounts for fiscal 2015 reflect the reclassification of $12.5 million of backstopped prints and advertising expense from Motion Pictures distribution and marketing expenses in order to be consistent with the current fiscal year presentation (2014 - none ). Segment profit is defined as gross segment contribution less segment general and administration expenses. The reconciliation of total segment profit to the Company's income (loss) before income taxes is as follows: Year Ended March 31, 2016 2015 2014 (Amounts in thousands) Company’s total segment profit $ 187,571 $ 418,036 $ 441,897 Share-based compensation expense (78,465 ) (80,310 ) (72,119 ) Restructuring and other items (1) (19,834 ) (10,725 ) (7,500 ) Non-cash imputed interest charge (2) (5,270 ) — — Purchase accounting and related adjustments (3) (8,430 ) — — Start-up losses of new business initiatives (4) (10,017 ) — — Backstopped prints and advertising expense (5) (997 ) (12,509 ) — General and administrative expenses for corporate and shared services (76,504 ) (85,625 ) (95,791 ) Depreciation and amortization (13,084 ) (6,586 ) (6,539 ) Operating income (loss) (25,030 ) 222,281 259,948 Interest expense (54,879 ) (52,476 ) (66,170 ) Interest and other income 1,851 2,790 6,030 Loss on extinguishment of debt — (11,664 ) (39,572 ) Equity interests income 44,231 52,477 24,724 Income (loss) before income taxes $ (33,827 ) $ 213,408 $ 184,960 ____________________________ (1) Restructuring and other items includes restructuring and severance charges, certain transaction related costs, the settlement of an administrative order, and certain unusual items when applicable. Amounts in the year ended March 31, 2016 represent professional fees associated with certain strategic transactions including, among others, the acquisition of Pilgrim Studios and certain shareholder transactions, and certain transactional costs of $7.7 million of Pilgrim Studios attributable to the noncontrolling interest shareholder (see Note 11 ). Pursuant to the profit sharing provisions in the Pilgrim Studios operating agreement, the transactional costs of $7.7 million are included in net loss attributable to noncontrolling interest in the consolidated statement of income and thus does not impact earnings per share attributable to Lions Gate Entertainment Corp. shareholders. In addition, amounts in the year ended March 31, 2016 include pension withdrawal costs of $2.7 million related to an underfunded multi-employer pension plan in which the Company is no longer participating. Amounts in the year ended March 31, 2015 primarily represent costs related to the move of our international sales and distribution organization to the United Kingdom, and severance costs associated with the integration of the marketing operations of our Lionsgate and Summit film labels, of which approximately $1.2 million are non-cash charges resulting from the acceleration of vesting of stock awards (see Note 13 ). In addition, the year ended March 31, 2015 includes transaction costs related to a certain shareholder transaction (see Note 22 ), and costs related to the Starz Exchange transaction (see Note 5 ). Amounts in the year ended March 31, 2014 represent the settlement of an administrative order. (2) Non-cash imputed interest charge represents a charge associated with the interest cost of long-term accounts receivable for Television Production licensed product that become due beyond one-year. (3) Purchase accounting and related adjustments represent the incremental amortization expense associated with the non-cash fair value adjustments on television assets of $6.5 million included in direct operating expense resulting from the application of purchase accounting and the charge of $1.9 million included in general and administrative expense related to the accretion of the noncontrolling interest discount (see Note 12 ). (4) Start-up losses of new business initiatives represent losses associated with the Company's direct to consumer initiatives including its subscription video-on-demand platforms, of which $4.8 million is included in the Company's consolidated general and administrative expense. (5) 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net of the impact of expensing the P&amp;A cost over the revenue streams similar to a participation expense (i.e., the P&amp;A under these arrangements are being expensed similar to a participation cost for purposes of measuring segment profit). The following table sets forth revenues by media as broken down by segment for the years ended March 31, 2016 , 2015 , and 2014 : Year Ended March 31, 2016 2015 2014 (Amounts in thousands) Segment revenues: Motion Pictures Theatrical $ 314,082 $ 354,050 $ 524,669 Home Entertainment 579,802 662,685 829,580 Television 205,148 270,214 225,338 International 548,200 494,981 543,435 Other 30,250 38,219 59,880 Total Motion Pictures revenues $ 1,677,482 $ 1,820,149 $ 2,182,902 Television Production Domestic Television 415,486 415,204 326,061 International 190,208 112,385 82,295 Home Entertainment 60,231 44,796 34,296 Other 4,012 7,106 4,700 Total Television Production revenues $ 669,937 $ 579,491 $ 447,352 Total revenues $ 2,347,419 $ 2,399,640 $ 2,630,254 The following table sets forth significant assets as broken down by segment and other unallocated assets as of March 31, 2016 and March 31, 2015 : March 31, 2016 March 31, 2015 Motion Pictures Television Production Total Motion Pictures Television Production Total (Amounts in thousands) Significant assets by segment Accounts receivable $ 557,532 $ 491,757 $ 1,049,289 $ 538,515 $ 353,365 $ 891,880 Investment in films and television programs, net 1,092,365 385,931 1,478,296 1,116,909 264,920 1,381,829 Goodwill 294,367 240,413 534,780 294,367 28,961 323,328 $ 1,944,264 $ 1,118,101 $ 3,062,365 $ 1,949,791 $ 647,246 $ 2,597,037 Other unallocated assets (primarily cash, other assets, and investments) 793,143 695,052 Total assets $ 3,855,508 $ 3,292,089 The following table sets forth acquisition of investment in films and television programs as broken down by segment for the years ended March 31, 2016 , 2015 , and 2014 : Year Ended March 31, 2016 2015 2014 (Amounts in thousands) Acquisition of investment in films and television programs Motion Pictures $ 639,875 $ 688,555 $ 597,083 Television Production 426,528 323,739 350,999 $ 1,066,403 $ 1,012,294 $ 948,082 Purchases of property and equipment amounted to $18.4 million , $17.0 million and $8.8 million for the years ended March 31, 2016 , 2015 , and 2014 , respectively, all primarily pertaining to purchases for the Company’s corporate headquarters. Revenue by geographic location, based on the location of the customers, with no other foreign country individually comprising greater than 10% of total revenue, is as follows: Year Ended March 31, 2016 2015 2014 (Amounts in thousands) Canada $ 55,080 $ 68,969 $ 68,599 United States 1,550,207 1,712,087 1,917,615 Other foreign 742,132 618,584 644,040 $ 2,347,419 $ 2,399,640 $ 2,630,254 Tangible assets by geographic location are as follows: March 31, 2016 March 31, 2015 (Amounts in thousands) Canada $ 172,574 $ 214,303 United States 2,863,075 2,550,713 Other foreign 139,308 152,444 $ 3,174,957 $ 2,917,460 Total amount of revenue from one individual customer representing greater than 10% of consolidated revenues for the year ended March 31, 2016 was $290.4 million . No individual customer represented greater than 10% of consolidated revenues for the years ended March 31, 2015 and 2014. Accounts receivable due from one customer was approximately 25% of consolidated gross accounts receivable at March 31, 2016 , representing a total amount of gross accounts receivable due from this customer of approximately $272.5 million . At March 31, 2015 , accounts receivable due from this customer was approximately 15% of consolidated gross accounts receivable, representing a total amount of gross accounts receivable due from this customer of approximately $144.4 million .</t>
  </si>
  <si>
    <t>Commitments and Contingencies</t>
  </si>
  <si>
    <t>Commitments and Contingencies Disclosure [Abstract]</t>
  </si>
  <si>
    <t>Commitments and Contingencies The following table sets forth our future annual repayment of contractual commitments as of March 31, 2016 : Year Ended March 31, 2017 2018 2019 2020 2021 Thereafter Total (Amounts in thousands) Contractual commitments by expected repayment date (off-balance sheet arrangements) Film obligation and production loan commitments (1) $ 290,411 $ 221,842 $ 10,385 $ — $ — $ — $ 522,638 Interest payments (2) 34,237 32,563 26,281 20,000 20,000 22,444 155,525 Operating lease commitments 14,532 14,183 14,579 14,975 14,912 34,235 107,416 Other contractual obligations 71,043 43,212 19,718 6,927 3,650 6,395 150,945 Total future commitments under contractual obligations (3) $ 410,223 $ 311,800 $ 70,963 $ 41,902 $ 38,562 $ 63,074 $ 936,524 ____________________________ (1) Film obligation commitments include distribution and marketing commitments and minimum guarantee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corporate debt, excluding the interest payments on the senior revolving credit facility as future amounts are not fixed or determinable due to fluctuating balances and interest rates. (3) Not included in the amounts above are $90.5 million of redeemable noncontrolling interest, as future amounts and timing are subject to a number of uncertainties such that we are unable to make sufficiently reliable estimations of future payments (see Note 12 ). Operating Leases. The Company has operating leases for offices and equipment. Certain of the Company's operating leases for its Corporate and United Kingdom offices include certain lease and leasehold improvement incentives. These amounts and the required lease payments are aggregated and amortized on a straight line basis to rent expense over the lease period. The operating lease for the Company's principal office expires in August 2023. The Company incurred rental expense of $14.2 million during the year ended March 31, 2016 ( 2015 — $13.5 million ; 2014 — $10.0 million ). The Company earned sublease income of $0.2 million during the year ended March 31, 2016 ( 2015 — $0.4 million ; 2014 — $1.2 million ). Multiemployer Benefit Plans.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Company does not participate in any multiemployer benefit plans that are considered to be individually significant, and the largest plans in which the Company participates are funded at a level of 80% or greater. Total contributions made by the Company to multiemployer pension and other benefit plans for the years ended March 31, 2016, 2015 and 2014 were $38.0 million , $20.5 million , and $24.4 million , respectively. If the Company ceases to be obligated to make contributions or otherwise withdraws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 Contingencies. Two purported Lions Gate stockholders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were captioned Laborers Pension Trust Fund-Detroit &amp; Vicinity v. Lions Gate Entertainment Corp., et al., Case No. 14 CV 5197 (filed July 11, 2014) and Barger v. Lions Gate Entertainment Corp., Case No. 14 CV 5477 (filed July 21, 2014). The actions alleged,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Lead plaintiff filed a consolidated amended complaint on December 29, 2014 and a second consolidated amended complaint on March 30, 2015. On April 30, 2015, defendants moved to dismiss the action. The court held oral argument on November 5, 2015. On January 22, 2016, the court granted the defendants’ motion to dismiss. In addition, on May 16, 2014, the Company received a letter from another purported stockholder, Arkansas Teacher Retirement System, demanding that the Company seek to recover damages, including the costs associated with the SEC investigation, and the fine paid, from the directors who were on the Board of Directors (and certain officers) at the time the July 20, 2010 transactions occurred. On August 6, 2014, the Board of Directors created a Special Committee of independent directors (composed of Mr. Frank Giustra and Mr. Gordon Crawford) to consider the demand. On October 1, 2014, the Arkansas Teacher Retirement System filed a petition in the Supreme Court of British Columbia seeking an order granting it leave to prosecute the claims in the name and on behalf of Lions Gate. The Special Committee concluded that commencing an action in British Columbia against the proposed defendants (or any of them) as demanded by the Arkansas Teacher Retirement System would not be in the best interests of the Company, and the Company has taken steps to oppose the petition, including through filing materials in opposition in December 2014 and January 2015. The Arkansas Teacher Retirement System filed materials in reply. The petition was heard on February 1 to 4, 2016. On March 11, 2016, the court found that granting leave to permit a derivative action would not be in the best interests of the Company and dismissed the action. 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Financial Instruments</t>
  </si>
  <si>
    <t>Derivative Instruments and Hedging Activities Disclosure [Abstract]</t>
  </si>
  <si>
    <t>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Accounts receivable include amounts receivable from governmental agencies in connection with government assistance for productions as well as amounts due from customers. Amounts receivable from governmental agencies amounted to 24.5% of accounts receivable, net at March 31, 2016 ( 2015 — 24.7% ). (b) Forward Contracts The Company enters into forward foreign exchange contracts to hedge its foreign currency exposures on future production expenses denominated in various foreign currencies. As of March 31, 2016 , the Company had the following outstanding forward foreign exchange contracts (all outstanding contracts have maturities of less than 24 months from March 31, 2016 ): March 31, 2016 Foreign Currency Foreign Currency Amount US Dollar Amount Weighted Average Exchange Rate Per $1 USD (Amounts in millions) (Amounts in millions) British Pound Sterling £17.5 in exchange for $24.7 £0.71 Australian Dollar A$56.8 in exchange for $50.6 A$1.12 Canadian Dollar C$4.4 in exchange for $2.6 C$1.69 Changes in the fair value representing a net unrealized fair value loss on foreign exchange contracts that qualified as effective hedge contracts outstanding during the year ended March 31, 2016 were losses, net of tax of $0.2 million (2015 - gains, net of tax, of $2.8 million ; 2014 - gains, net of tax, of $0.8 million ) and are included in accumulated other comprehensive loss, a separate component of shareholders’ equity. Changes in the fair value representing a net unrealized fair value gain on foreign exchange contracts that did not qualify as effective hedge contracts outstanding were $1.3 million during the year ended March 31, 2016 (2015 - $0.4 million and 2014 - nil ), and are included in direct operating expenses in the consolidated statements of income. The Company monitors its positions with, and the credit quality of, the financial institutions that are party to its financial transactions. As of March 31, 2016 , $9.4 million was included in other assets and $0.7 million in accounts payable and accrued liabilities (March 31, 2015 - $8.3 million in other assets and $2.0 million in accounts payable and accrued liabilitie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 During the year ended March 31, 2016 , the Company reclassified $3.1 million of gains out of accumulated other comprehensive loss into earnings. As of March 31, 2016 , based on the current release schedule, the Company estimates approximately $4.3 million of gains associated with cash flow hedges in accumulated other comprehensive loss to be reclassified into earnings during the one-year period ending March 31, 2017.</t>
  </si>
  <si>
    <t>Supplementary Cash Flow Statement Information</t>
  </si>
  <si>
    <t>Supplemental Cash Flow Elements [Abstract]</t>
  </si>
  <si>
    <t>Supplementary Cash Flow Statement Information (a) Interest paid during the fiscal year ended March 31, 2016 amounted to $42.7 million ( 2015 — $38.8 million ; 2014 — $63.9 million ). (b) Income taxes paid during the fiscal year ended March 31, 2016 amounted to $10.2 million ( 2015 — $15.3 million ; 2014 — $15.5 million ). The supplemental schedule of non-cash investing and financing activities is presented below: Year Ended March 31, 2016 2015 2014 (Amounts in thousands) Non-cash investing activities: Issuance of common shares related to Pilgrim Studios acquisition (see Note 11 ) $ 57,003 $ — $ — Investment in available-for-sale securities (see Note 5 ) $ — $ 158,916 $ — Investment in cost method investments (see Note 5 ) $ — $ 12,000 $ — Non-cash financing activities: Accrued dividends (see Note 13 ) $ 13,209 $ 10,186 $ 7,066 Accrued share repurchases (see Note 13 ) $ — $ — $ 8,339 Conversions of convertible senior subordinated notes (see Note 7 ) $ 16,162 $ 24,152 $ 27,672</t>
  </si>
  <si>
    <t>Quarterly Financial Data (Unaudited)</t>
  </si>
  <si>
    <t>Quarterly Financial Information Disclosure [Abstract]</t>
  </si>
  <si>
    <t>Quarterly Financial Data (Unaudited) Certain quarterly information is presented below: First Quarter Second Quarter Third Quarter Fourth Quarter (Amounts in thousands, except per share amounts) 2016 Revenues $ 408,941 $ 476,759 $ 670,522 $ 791,197 Operating income (loss) $ 44,165 $ (39,288 ) $ (9,720 ) $ (20,187 ) Net income (loss) (1) $ 40,684 $ (42,069 ) $ 32,598 $ 11,487 Net income (loss) attributable to Lions Gate Entertainment Corp. shareholders (1) $ 40,684 $ (42,069 ) $ 40,717 $ 10,877 Per share information attributable to Lions Gate Entertainment Corp. shareholders: Basic income (loss) per share $ 0.28 $ (0.28 ) $ 0.27 $ 0.07 Diluted income (loss) per share $ 0.26 $ (0.28 ) $ 0.26 $ 0.07 First Quarter Second Quarter Third Quarter Fourth Quarter (Amounts in thousands, except per share amounts) 2015 Revenues $ 449,383 $ 552,876 $ 751,299 $ 646,082 Operating income $ 47,764 $ 30,488 $ 116,169 $ 27,860 Net income (2)(3)(4) $ 43,261 $ 20,781 $ 98,185 $ 19,554 Net income attributable to Lions Gate Entertainment Corp. shareholders $ 43,261 $ 20,781 $ 98,185 $ 19,554 Per share information attributable to Lions Gate Entertainment Corp. shareholders: Basic income per share $ 0.31 $ 0.15 $ 0.70 $ 0.14 Diluted income per share $ 0.30 $ 0.15 $ 0.65 $ 0.14 ________________________________________ (1) During the second, third and fourth quarter of fiscal 2016, net income included restructuring and other items, net of tax, of $2.7 million , $11.7 million , and $1.5 million , respectively (see Note 16 ). For the third quarter of fiscal 2016, net income attributable to Lions Gate Entertainment Corp. shareholders included restructuring and other items, net of tax, of $4.0 million . (2) During the first, second, third and fourth quarter of fiscal 2015, net income included restructuring and other items, net of tax, of $3.1 million , $0.9 million , $0.5 million , and $3.0 million , respectively (see Note 16 ). (3) During the first quarter of fiscal 2015, net income included a gain on sale of equity method investment, net of tax, of $7.2 million (see Note 5 ). (4) During the second, third and fourth quarter of fiscal 2015, net income included a loss on extinguishment of debt, net of tax, of $0.4 million , $0.4 million , and $8.1 million , respectively.</t>
  </si>
  <si>
    <t>Consolidating Financial Information - Convertible Senior Subordinated Notes</t>
  </si>
  <si>
    <t>Condensed Financial Information of Parent Company Only Disclosure [Abstract]</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March 31, 2016 and March 31, 2015 , and for the years ended March 31, 2016 , 2015 and 2014 for (1) the Company, on a stand-alone basis, (2) LGEI, on a stand-alone basis, (3) the non-guarantor subsidiaries of the Company (including the subsidiaries of LGEI), on a combined basis (collectively, the “Non-guarantor Subsidiaries”) and (4) the Company, on a consolidated basis. As of March 31, 2016 Lions Gate Entertainment Corp. Lions Gate Entertainment Inc. Non-guarantor Subsidiaries Consolidating Adjustments Lions Gate Consolidated (Amounts in thousands) BALANCE SHEET Assets Cash and cash equivalents $ 654 $ 28,091 $ 28,997 $ — $ 57,742 Restricted cash — 2,906 — — 2,906 Accounts receivable, net 676 1,579 1,047,034 — 1,049,289 Investment in films and television programs, net — 6,407 1,471,889 — 1,478,296 Property and equipment, net — 36,171 7,213 — 43,384 Investments 40,072 15,354 408,920 — 464,346 Goodwill 10,172 — 524,608 — 534,780 Other assets 7,225 56,159 32,357 (5,397 ) 90,344 Deferred tax assets 1,502 121,725 11,194 — 134,421 Subsidiary investments and advances 1,598,137 1,504,398 3,094,974 (6,197,509 ) — $ 1,658,438 $ 1,772,790 $ 6,627,186 $ (6,202,906 ) $ 3,855,508 Liabilities and Shareholders’ Equity (Deficiency) Senior revolving credit facility $ 161,000 $ — $ — $ — $ 161,000 5.25% Senior Notes 225,000 — — — 225,000 Term Loan 400,000 — — — 400,000 Accounts payable and accrued liabilities 22,165 89,903 265,630 — 377,698 Participations and residuals — 3,663 603,695 — 607,358 Film obligations and production loans — — 715,360 — 715,360 Convertible senior subordinated notes — 100,050 — — 100,050 Deferred revenue — 4,833 323,411 — 328,244 Intercompany payable — 1,906,899 2,415,792 (4,322,691 ) — Redeemable noncontrolling interests — — 90,525 — 90,525 Shareholders’ equity (deficiency) 850,273 (332,558 ) 2,212,773 (1,880,215 ) 850,273 $ 1,658,438 $ 1,772,790 $ 6,627,186 $ (6,202,906 ) $ 3,855,508 Year Ended March 31, 2016 Lions Gate Entertainment Corp. Lions Gate Entertainment Inc. Non-guarantor Subsidiaries Consolidating Adjustments Lions Gate Consolidated (Amounts in thousands) STATEMENT OF INCOME Revenues $ — $ 23,683 $ 2,324,170 $ (434 ) $ 2,347,419 EXPENSES: Direct operating — 563 1,414,781 — 1,415,344 Distribution and marketing — 6,497 655,292 — 661,789 General and administration 6,530 159,128 118,123 (1,549 ) 282,232 Depreciation and amortization — 9,284 3,800 — 13,084 Total expenses 6,530 175,472 2,191,996 (1,549 ) 2,372,449 OPERATING INCOME (LOSS) (6,530 ) (151,789 ) 132,174 1,115 (25,030 ) Other expenses (income): Interest expense 38,609 220,609 175,975 (380,314 ) 54,879 Interest and other income (209,419 ) (172 ) (172,056 ) 379,796 (1,851 ) Loss on extinguishment of debt — — — — — Total other expenses (income) (170,810 ) 220,437 3,919 (518 ) 53,028 INCOME (LOSS) BEFORE EQUITY INTERESTS AND INCOME TAXES 164,280 (372,226 ) 128,255 1,633 (78,058 ) Equity interests income (loss) (113,199 ) 182,694 46,719 (71,983 ) 44,231 INCOME (LOSS) BEFORE INCOME TAXES 51,081 (189,532 ) 174,974 (70,350 ) (33,827 ) Income tax provision (benefit) 872 (76,333 ) 65,526 (66,592 ) (76,527 ) NET INCOME (LOSS) 50,209 (113,199 ) 109,448 (3,758 ) 42,700 Less: Net loss attributable to noncontrolling interests — — — 7,509 7,509 Net income (loss) attributable to Lions Gate Entertainment Corp. shareholders $ 50,209 $ (113,199 ) $ 109,448 $ 3,751 $ 50,209 Year Ended March 31, 2016 Lions Gate Entertainment Corp. Lions Gate Entertainment Inc. Non-guarantor Subsidiaries Consolidating Adjustments Lions Gate Consolidated (Amounts in thousands) STATEMENT OF COMPREHENSIVE INCOME (LOSS) NET INCOME (LOSS) 50,209 (113,199 ) 109,448 (3,758 ) 42,700 Foreign currency translation adjustments, net of tax (3,056 ) (4,334 ) (6,457 ) 10,791 (3,056 ) Net unrealized loss on available-for-sale securities, net of tax benefit of ($403) (37,643 ) — (37,643 ) 37,643 (37,643 ) Net unrealized gain on foreign exchange contracts, net of tax (193 ) — (193 ) 193 (193 ) COMPREHENSIVE INCOME (LOSS) 9,317 (117,533 ) 65,155 44,869 1,808 Less: Comprehensive loss attributable to noncontrolling interest — — — 7,509 7,509 Comprehensive income (loss) attributable to Lions Gate Entertainment Corp. shareholders $ 9,317 $ (117,533 ) $ 65,155 $ 52,378 $ 9,317 Year Ended March 31, 2016 Lions Gate Entertainment Corp. Lions Gate Entertainment Inc. Non-guarantor Subsidiaries Consolidating Adjustments Lions Gate Consolidated (Amounts in thousands) STATEMENT OF CASH FLOWS NET CASH FLOWS PROVIDED BY (USED IN) OPERATING ACTIVITIES $ (49,146 ) $ 7,730 $ 22,410 $ — $ (19,006 ) INVESTING ACTIVITIES: Investment in equity method investees — (7,863 ) (8,126 ) — (15,989 ) Purchase of Pilgrim Studios, net of cash acquired of $15,816 — — (126,892 ) — (126,892 ) Purchases of other investments — (750 ) — — (750 ) Purchases of property and equipment — (18,311 ) (122 ) — (18,433 ) NET CASH FLOWS PROVIDED BY (USED IN) INVESTING ACTIVITIES — (26,924 ) (135,140 ) — (162,064 ) FINANCING ACTIVITIES: Senior revolving credit facility - borrowings 605,500 — — — 605,500 Senior revolving credit facility - repayments (444,500 ) — — — (444,500 ) Term Loan - borrowings, net of deferred financing costs of $964 24,036 — — — 24,036 Convertible senior subordinated notes - repurchases — (5 ) — — (5 ) Production loans - borrowings — — 572,572 — 572,572 Production loans - repayments — — (483,145 ) — (483,145 ) Repurchase of common shares (73,180 ) — — — (73,180 ) Dividends paid (47,447 ) — — — (47,447 ) Exercise of stock options 6,097 — — — 6,097 Tax withholding required on equity awards (24,205 ) — — — (24,205 ) NET CASH FLOWS PROVIDED BY (USED IN) FINANCING ACTIVITIES 46,301 (5 ) 89,427 — 135,723 NET CHANGE IN CASH AND CASH EQUIVALENTS (2,845 ) (19,199 ) (23,303 ) — (45,347 ) FOREIGN EXCHANGE EFFECTS ON CASH — — 392 — 392 CASH AND CASH EQUIVALENTS — BEGINNING OF PERIOD 3,499 47,290 51,908 — 102,697 CASH AND CASH EQUIVALENTS — END OF PERIOD $ 654 $ 28,091 $ 28,997 $ — $ 57,742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Redeemable noncontrolling interests — — — — — Shareholders’ equity (deficiency) 842,287 (171,504 ) 1,435,085 (1,263,581 ) 842,287 $ 1,458,515 $ 1,570,532 $ 5,604,850 $ (5,341,808 ) $ 3,292,089 Year Ended March 31, 2015 Lions Gate Entertainment Corp. Lions Gate Entertainment Inc. Non-guarantor Subsidiaries Consolidating Adjustments Lions Gate Consolidated (Amounts in thousands) STATEMENT OF INCOME Revenues $ — $ 29,631 $ 2,370,730 $ (721 ) $ 2,399,640 EXPENSES: Direct operating — 6,909 1,308,866 — 1,315,775 Distribution and marketing — 1,243 590,248 — 591,491 General and administration 11,325 159,908 92,754 (480 ) 263,507 Depreciation and amortization — 4,048 2,538 — 6,586 Total expenses 11,325 172,108 1,994,406 (480 ) 2,177,359 OPERATING INCOME (LOSS) (11,325 ) (142,477 ) 376,324 (241 ) 222,281 Other expenses (income): Interest expense 33,830 188,789 134,054 (304,197 ) 52,476 Interest and other income (172,520 ) (2,881 ) (131,112 ) 303,723 (2,790 ) Loss on extinguishment of debt 6,739 4,925 — — 11,664 Total other expenses (income) (131,951 ) 190,833 2,942 (474 ) 61,350 INCOME (LOSS) BEFORE EQUITY INTERESTS AND INCOME TAXES 120,626 (333,310 ) 373,382 233 160,931 Equity interests income (loss) 59,327 402,959 52,988 (462,797 ) 52,477 INCOME (LOSS) BEFORE INCOME TAXES 179,953 69,649 426,370 (462,564 ) 213,408 Income tax provision (1,828 ) 10,322 63,447 (40,314 ) 31,627 NET INCOME (LOSS) 181,781 59,327 362,923 (422,250 ) 181,781 Less: Net loss attributable to noncontrolling interests — — — — — Net income (loss) attributable to Lions Gate Entertainment Corp. shareholders $ 181,781 $ 59,327 $ 362,923 $ (422,250 ) $ 181,781 Year Ended March 31, 2015 Lions Gate Entertainment Corp. Lions Gate Entertainment Inc. Non-guarantor Subsidiaries Consolidating Adjustments Lions Gate Consolidated (Amounts in thousands) STATEMENT OF COMPREHENSIVE INCOME (LOSS) NET INCOME (LOSS) 181,781 59,327 362,923 (422,250 ) 181,781 Foreign currency translation adjustments, net of tax (844 ) (3,554 ) (1,902 ) (91 ) (6,391 ) Net unrealized gain on available-for-sale securities, net of tax charge of $404 — — 2,705 — 2,705 Net unrealized gain (loss) on foreign exchange contracts, net of tax — — 2,842 — 2,842 COMPREHENSIVE INCOME (LOSS) 180,937 55,773 366,568 (422,341 ) 180,937 Less: Comprehensive loss attributable to noncontrolling interest — — — — — Comprehensive income (loss) attributable to Lions Gate Entertainment Corp. shareholders $ 180,937 $ 55,773 $ 366,568 $ (422,341 ) $ 180,937 Year Ended March 31, 2015 Lions Gate Entertainment Corp. Lions Gate Entertainment Inc. Non-guarantor Subsidiaries Consolidating Adjustments Lions Gate Consolidated (Amounts in thousands) STATEMENT OF CASH FLOWS NET CASH FLOWS PROVIDED BY (USED IN) OPERATING ACTIVITIES $ 171,222 $ 62,901 $ (137,614 ) $ — $ 96,509 INVESTING ACTIVITIES: Proceeds from the sale of equity method investees — — 14,575 — 14,575 Investment in equity method investees — (4,655 ) (18,075 ) — (22,730 ) Purchases of other investments (28,000 ) (2,000 ) — — (30,000 ) Purchases of property and equipment — (14,939 ) (2,074 ) — (17,013 ) NET CASH FLOWS PROVIDED BY (USED IN) INVESTING ACTIVITIES (28,000 ) (21,594 ) (5,574 ) — (55,168 ) FINANCING ACTIVITIES: Senior revolving credit facility - borrowings 778,500 — — — 778,500 Senior revolving credit facility - repayments (876,119 ) — — — (876,119 ) Term Loan - borrowings, net of deferred financing costs of $4,315 370,685 — — — 370,685 Term Loan - repayments (229,500 ) — — — (229,500 ) Convertible senior subordinated notes - repurchases — (16 ) — — (16 ) Production loans - borrowings — — 631,709 — 631,709 Production loans - repayments — — (449,648 ) — (449,648 ) Repurchase of common shares (144,840 ) — — — (144,840 ) Dividends paid (33,353 ) — — — (33,353 ) Exercise of stock options 6,839 — — — 6,839 Tax withholding required on equity awards (20,062 ) — — — (20,062 ) NET CASH FLOWS PROVIDED BY (USED IN) FINANCING ACTIVITIES (147,850 ) (16 ) 182,061 — 34,195 NET CHANGE IN CASH AND CASH EQUIVALENTS (4,628 ) 41,291 38,873 — 75,536 FOREIGN EXCHANGE EFFECTS ON CASH (1 ) — 1,470 — 1,469 CASH AND CASH EQUIVALENTS — BEGINNING OF PERIOD 8,128 5,999 11,565 — 25,692 CASH AND CASH EQUIVALENTS — END OF PERIOD $ 3,499 $ 47,290 $ 51,908 $ — $ 102,697 Year Ended March 31, 2014 Lions Gate Lions Gate Non-guarantor Consolidating Lions Gate (Amounts in thousands) STATEMENT OF INCOME Revenues $ 6,748 $ 26,113 $ 2,606,551 $ (9,158 ) $ 2,630,254 EXPENSES: Direct operating (254 ) (3,331 ) 1,372,199 767 1,369,381 Distribution and marketing 2 3,058 736,401 — 739,461 General and administration 9,968 163,110 82,309 (462 ) 254,925 Depreciation and amortization — 2,218 4,321 — 6,539 Total expenses 9,716 165,055 2,195,230 305 2,370,306 OPERATING INCOME (LOSS) (2,968 ) (138,942 ) 411,321 (9,463 ) 259,948 Other expenses (income): Interest expense 18,718 111,956 43,349 (107,853 ) 66,170 Interest and other income (69,552 ) (3,945 ) (40,027 ) 107,494 (6,030 ) Loss on extinguishment of debt 2,600 36,972 — — 39,572 Total other expenses (income) (48,234 ) 144,983 3,322 (359 ) 99,712 INCOME (LOSS) BEFORE EQUITY INTERESTS AND INCOME TAXES 45,266 (283,925 ) 407,999 (9,104 ) 160,236 Equity interests income (loss) 98,244 403,443 29,467 (506,430 ) 24,724 INCOME (LOSS) BEFORE INCOME TAXES 143,510 119,518 437,466 (515,534 ) 184,960 Income tax provision (8,527 ) 21,274 78,086 (57,910 ) 32,923 NET INCOME (LOSS) 152,037 98,244 359,380 (457,624 ) 152,037 Less: Net loss attributable to noncontrolling interests — — — — — Net income (loss) attributable to Lions Gate Entertainment Corp. shareholders $ 152,037 $ 98,244 $ 359,380 $ (457,624 ) $ 152,037 Year Ended March 31, 2014 Lions Gate Lions Gate Non-guarantor Consolidating Lions Gate (Amounts in thousands) STATEMENT OF COMPREHENSIVE INCOME (LOSS) NET INCOME (LOSS) 152,037 98,244 359,380 (457,624 ) 152,037 Foreign currency translation adjustments, net of tax 5,102 1,665 26,348 (28,821 ) 4,294 Net unrealized gain on foreign exchange contracts, net of tax — (661 ) 1,469 — 808 COMPREHENSIVE INCOME (LOSS) 157,139 99,248 387,197 (486,445 ) 157,139 Less: Comprehensive loss attributable to noncontrolling interest — — — — — Comprehensive income (loss) attributable to Lions Gate Entertainment Corp. shareholders $ 157,139 $ 99,248 $ 387,197 $ (486,445 ) $ 157,139 Year Ended March 31, 2014 Lions Gate Lions Gate Non-guarantor Consolidating Lions Gate (Amounts in thousands) STATEMENT OF CASH FLOWS NET CASH FLOWS PROVIDED BY (USED IN) OPERATING ACTIVITIES $ (512,508 ) $ 727,357 $ 37,663 $ — $ 252,512 INVESTING ACTIVITIES: Proceeds from the sale of equity method investees — — 9,000 — 9,000 Investment in equity method investees — (750 ) (16,500 ) — (17,250 ) Distributions from equity method investee in excess of earnings — — 4,169 — 4,169 Repayment of loans receivable — — 4,275 — 4,275 Purchases of property and equipment — (8,384 ) (415 ) — (8,799 ) NET CASH FLOWS PROVIDED BY (USED IN) INVESTING ACTIVITIES — (9,134 ) 529 — (8,605 ) FINANCING ACTIVITIES: Senior revolving credit facility - borrowings 409,120 463,100 — — 872,220 Senior revolving credit facility - repayments (311,501 ) (801,574 ) — — (1,113,075 ) Term Loan and 5.25% Senior Notes - borrowings, net of deferred financing costs of $6,860 440,640 — — — 440,640 10.25% Senior Notes - repurchases and redemptions — (470,584 ) — — (470,584 ) Convertible senior subordinated notes - borrowings — 60,000 — — 60,000 Production loans - borrowings — — 532,416 — 532,416 Production loans - repayments — — (517,874 ) — (517,874 ) Pennsylvania Regional Center credit facility - repayments — — (65,000 ) — (65,000 ) Dividends paid (6,900 ) — — — (6,900 ) Exercise of stock options 11,972 — — — 11,972 Tax withholding required on equity awards (23,077 ) — — — (23,077 ) NET CASH FLOWS PROVIDED BY (USED IN) FINANCING ACTIVITIES 520,254 (749,058 ) (50,458 ) — (279,262 ) NET CHANGE IN CASH AND CASH EQUIVALENTS 7,746 (30,835 ) (12,266 ) — (35,355 ) FOREIGN EXCHANGE EFFECTS ON CASH (210 ) — (1,106 ) — (1,316 ) CASH AND CASH EQUIVALENTS — BEGINNING OF PERIOD 592 36,834 24,937 — 62,363 CASH AND CASH EQUIVALENTS — END OF PERIOD $ 8,128 $ 5,999 $ 11,565 $ — $ 25,692</t>
  </si>
  <si>
    <t>Related Party Transactions</t>
  </si>
  <si>
    <t>Related Party Transactions [Abstract]</t>
  </si>
  <si>
    <t>Related Party Transactions MHR Affiliates As per the terms of that certain registration rights agreement dated as of October 22, 2009 by and among the Company and certain investment funds of Mark Rachesky (collectively, the “MHR Affiliates”), as amended on February 3, 2016, the Company has reimbursed the MHR Affiliates for certain costs related to the registration and offering of the Company’s common shares offered by the MHR Affiliates on Form S-3 dated April 7, 2015. Such costs, amounting to approximately $1.0 million , are included in general and administration expense in the consolidated statement of income for the year ended March 31, 2015. The registration and offering was disclosed by the Company on a Current Report on Form 8-K dated April 7, 2015. In November 2015, the Company was advised that each of Liberty Global Incorporated Limited (“Liberty”), a limited company organized under the laws of the United Kingdom and a wholly-owned subsidiary of Liberty Global plc, and Discovery Lightning Investments Ltd. (“Discovery”), a limited company organized under the laws of the United Kingdom and a wholly-owned subsidiary of Discovery Communications, Inc., agreed to each purchase 5,000,000 common shares, no par value per share, of the Company (“common shares”) from funds affiliated with MHR Fund Management, LLC (“MHR Fund Management”). In connection with the purchases, the Company entered into separate registration rights agreements with each of Liberty and Discovery, and amended the registration rights agreement with MHR Fund Management, which provide Liberty, Discovery and MHR Fund Management (together with certain of their affiliates) with certain registration rights, subject to the terms and conditions set forth therein. The Company also entered into an underwriting agreement with J.P. Morgan Securities LLC, as underwriter, Liberty, Discovery and Bank of America, N.A. in connection with a registered underwritten secondary public offering of the common shares. Among other transaction costs, the Company has incurred expenses on behalf of MHR Fund Management for certain costs related to the registration and offering of the common shares. Such costs, amounting to approximately $0.8 million , are included in general and administration expense in the consolidated statement of income for the year ended March 31, 2016. Mark H. Rachesky, the Chairman of the Board of the Company, is the principal of MHR Fund Management, which holds approximately 20.5% of the Company’s outstanding common stock as of May 23, 2016. The registration and offering were disclosed by the Company on Current Reports on Form 8-K dated November 10, 2015 and November 13, 2015. Atom Tickets During the year ended March 31, 2015, the Company made initial investments of approximately $4.3 million in MovieFriends, LLC ("Atom Tickets"), a theatrical movie discovery service. During the year ended March 31, 2016, the Company participated in an equity offering of Atom Tickets and subscribed for an additional $7.9 million . The Company owns an interest of approximately 19.5% in Atom Tickets. Gordon Crawford, a director of the Company, is an investor in Atom Tickets. Additionally, Phyllis Yaffe, a director of the Company, was appointed to its board of directors as a result of the Company's investment. Transactions with Equity Method Investees 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Note 2 and Note 5 ): March 31, 2016 2015 (Amounts in thousands) Consolidated Balance Sheets Accounts receivable (1) $ 14,573 $ 27,218 Accounts payable and accrued liabilities (2) $ 4,000 $ — Participations and residuals (3) 11,716 9,929 Deferred revenue (4) 63,442 18,123 Total due to related parties $ 79,158 $ 28,052 Year Ended March 31, 2016 2015 2014 (Amounts in thousands) Consolidated Statements of Income Revenues (1) $ 47,682 $ 59,819 $ 51,919 Direct operating expense (3) $ 12,309 $ 13,904 $ 32,700 Distribution and marketing expenses (5) $ 1,210 $ 827 $ 2,132 __________________________________ (1) Represents primarily revenues and accounts receivable from EPIX and Pop from the licensing of films and television programs. Also includes revenues from FEARnet for fiscal 2014. (2) Represents accrued capital contributions to Pop. (3) Represents participation expense and participations payable associated with the distribution of certain theatrical titles for Roadside Attractions and Pantelion Films. (4) Represents deferred revenue from licensing arrangements discussed in footnote 1 above for EPIX. (5) Represents distribution fees incurred related to Roadside Attractions in connection with the theatrical release of certain films.</t>
  </si>
  <si>
    <t>Valuation and Qualifying Accounts</t>
  </si>
  <si>
    <t>Valuation and Qualifying Accounts [Abstract]</t>
  </si>
  <si>
    <t>Schedule II. Valuation and Qualifying Accounts Lions Gate Entertainment Corp. March 31, 2016 (In Thousands) Additions Description Balance at Beginning of Period Charged to Costs and Expenses (1) Charged to Other Accounts Deductions Balance at End of Period Year Ended March 31, 2016: Reserves: Returns and allowances $ 64,362 $ 136,790 $ — $ (149,343 ) (2) $ 51,809 Provision for doubtful accounts $ 4,120 $ 1,926 $ — $ (32 ) (3) $ 6,014 Deferred tax valuation allowance $ 9,284 $ — $ 819 $ — $ 10,103 Year Ended March 31, 2015: Reserves: Returns and allowances $ 106,680 $ 162,303 $ — $ (204,621 ) (2) $ 64,362 Provision for doubtful accounts $ 4,876 $ (454 ) $ — $ (302 ) (3) $ 4,120 Deferred tax valuation allowance $ 8,925 $ — $ 359 $ — $ 9,284 Year Ended March 31, 2014: Reserves: Returns and allowances $ 103,418 $ 185,373 $ — $ (182,111 ) (2) $ 106,680 Provision for doubtful accounts $ 4,494 $ 421 $ — $ (39 ) (3) $ 4,876 Deferred tax valuation allowance $ 25,836 $ — $ — $ (16,911 ) (4) $ 8,925 ____________________________ (1) Charges for returns and allowances are charges against revenue. (2) Actual returns and fluctuations in foreign currency exchange rates. (3) Uncollectible accounts written off and fluctuations in foreign currency exchange rates. (4) Release of a portion of the valuation allowance previously held against the Company's deferred tax assets.</t>
  </si>
  <si>
    <t>Significant Accounting Policies (Policies)</t>
  </si>
  <si>
    <t>Generally Accepted Accounting Principles</t>
  </si>
  <si>
    <t>Generally Accepted Accounting Principles These consolidated financial statements have been prepared in accordance with United States (“U.S.”) generally accepted accounting principles (“GAAP”).</t>
  </si>
  <si>
    <t>Principles of Consolidation</t>
  </si>
  <si>
    <t>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in accordance with accounting guidance.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t>
  </si>
  <si>
    <t>Reclassifications</t>
  </si>
  <si>
    <t xml:space="preserve">Reclassifications Certain amounts presented in prior years have been reclassified to conform to the current year’s presentation. </t>
  </si>
  <si>
    <t>Revenue Recognition</t>
  </si>
  <si>
    <t>Revenue Recognition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Cash payments received are recorded as deferred revenue until all the conditions of revenue recognition have been met. Long-term, non-interest bearing receivables are discounted to present value.</t>
  </si>
  <si>
    <t>Cash and Cash Equivalents</t>
  </si>
  <si>
    <t>Cash and Cash Equivalents Cash and cash equivalents consist of cash deposits at financial institutions and investments in money market mutual funds.</t>
  </si>
  <si>
    <t>Restricted Cash</t>
  </si>
  <si>
    <t>Restricted Cash Restricted cash primarily consists of amounts that are contractually designated for certain theatrical marketing obligations.</t>
  </si>
  <si>
    <t>Investment in Films and Television Programs</t>
  </si>
  <si>
    <t>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6, 2015, and 2014, total capitalized interest was $19.9 million , $15.6 million , and $13.8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6 and 2015, the Company recorded impairment charges of $25.0 million and $23.5 million, respectively, on film and television programs. In determining the fair value of its films and television programs, the Company employs a discounted cash flows ("DCF") methodology with assumptions for cash flows. Key inputs employed in the DCF methodology include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0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Home entertainment product inventory consists of DVDs and Blu-ray discs and is stated at the lower of cost or market value (first-in, first-out method). Costs of DVDs and Blu-ray discs sales, including shipping and handling costs, are included in distribution and marketing expenses.</t>
  </si>
  <si>
    <t>Property and Equipment, net</t>
  </si>
  <si>
    <t>Property and Equipment, net Property and equipment is carried at cost less accumulated depreciation. Depreciation is provided for on a straight line basis over the following useful lives: Computer equipment and software 2 — 5 years Furniture and equipment 2 — 10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t>
  </si>
  <si>
    <t xml:space="preserve">Investments Investments include investments accounted for under the equity method of accounting, fair value method and cost method.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Note 5 ) on a one quarter lag and, accordingly, during the years ended March 31, 2016 , 2015 and 2014, the Company recorded its share of the income or loss generated by these entities for the years ended December 31, 2015 , 2014 and 2013,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Fair Value and Cost Method Investments: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All of the Company’s investments are periodically reviewed to determine whether there has been a loss in value that is other than a temporary decline. If the Company determines that an investment has sustained an other-than-temporary decline in its value, the investment is written down to its fair value by a charge to earnings. </t>
  </si>
  <si>
    <t>Goodwill Goodwill represents the excess of acquisition costs over the tangible and intangible assets acquired and liabilities assumed in various business acquisitions by the Company. The Company has two reporting units with goodwill: Motion Pictures and Television Production. Goodwill is not amortized but is reviewed for impairment annually each fiscal year or between the annual tests if an event occurs or circumstances change that indicate it is more-likely-than-not that the fair value of a reporting unit is less than its carrying value. The impairment test follows a two-step approach. The first step determines if the goodwill is potentially impaired, and the second step measures the amount of the impairment loss, if necessary. Under the first step, goodwill is considered potentially impaired if the fair value of the reporting unit is less than the reporting unit’s carrying amount, including goodwill. Under the second step, the impairment loss is then measured as the excess of recorded goodwill over the fair value of the goodwill, as calculated. The fair value of goodwill is calculated by allocating the fair value of the reporting unit to all the assets and liabilities of the reporting unit as if the reporting unit was purchased in a business combination and the purchase price was the fair value of the reporting unit. However, entities are permitted to first assess qualitative factors to determine whether it is more likely than not that the fair value of a reporting unit is less than its carrying amount as a basis for determining whether it is necessary to perform the two-step impairment test. The Company performs its annual impairment test as of January 1 in each fiscal year. The Company elected to first assess qualitative factors to determine whether it is necessary to perform the two-step annual goodwill impairment test in fiscal 2016. Based on the Company's qualitative assessments including, but not limited to, the results of the most recent quantitative impairment test, consideration of macroeconomic conditions, industry and market conditions, cash flows, and the Company's share price, the Company concluded that it is more likely than not that the fair value of our reporting units is greater than their carrying value.</t>
  </si>
  <si>
    <t xml:space="preserve">Other Assets Other assets include deferred financing costs, prepaid expenses and other, and finite-lived intangible assets. Deferred Financing Costs. Amounts incurred in connection with obtaining debt financing that is not deemed to be a modification of terms of an existing borrowing are deferred and amortized using the effective interest method, as a component of interest expense, over the period to the earlier of the date of the earliest put option or term to maturity of the related debt obligation. Debt financing costs associated with a debt issuance deemed to be a modification of terms of an existing borrowing are charged to expense at the time of modification. Prepaid Expenses and Other. Prepaid expenses and other primarily include prepaid expenses, security deposits, and other assets. Finite-lived Intangible Assets . Finite-lived intangible assets consist primarily of noncompete agreements, trademarks and tradenames, and sales agency relationships, which are amortized over their anticipated revenue stream and reviewed for impairment when events and circumstances indicate that the intangible asset might be impaired. </t>
  </si>
  <si>
    <t>Prints, Advertising and Marketing Expenses</t>
  </si>
  <si>
    <t>Prints, Advertising and Marketing Expenses The costs of advertising and marketing expenses are expensed as incurred. Advertising expenses for the year ended March 31, 2016 were $470.2 million ( 2015 — $400.0 million , 2014 — $520.0 million ) which were recorded as distribution and marketing expenses. The costs of film prints are capitalized as prepaid expenses and expensed upon theatrical release and are included in distribution and marketing expenses.</t>
  </si>
  <si>
    <t>Income Taxes and Government Assistance</t>
  </si>
  <si>
    <t>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o) Government Assistance The Company has access to government programs that are designed to promote film and television production and distribution in Canada and Australia.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5 ).</t>
  </si>
  <si>
    <t>Foreign Currency Translation</t>
  </si>
  <si>
    <t>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income.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si>
  <si>
    <t>Derivative Instruments and Hedging Activities</t>
  </si>
  <si>
    <t>Derivative Instru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t>
  </si>
  <si>
    <t>Share-Based Compensation</t>
  </si>
  <si>
    <t>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t>
  </si>
  <si>
    <t>Net Income Per Share</t>
  </si>
  <si>
    <t>Net Income Per Share Basic net income per share is calculated based on the weighted average common shares outstanding for the period. Basic net income per share for the years ended March 31, 2016 , 2015 and 2014 is presented below: Year Ended March 31, 2016 2015 2014 (Amounts in thousands, except per share amounts) Basic Net Income Per Common Share: Numerator: Net income attributable to Lions Gate Entertainment Corp. shareholders $ 50,209 $ 181,781 $ 152,037 Denominator: Weighted average common shares outstanding 148,480 139,048 137,468 Basic net income per common share $ 0.34 $ 1.31 $ 1.11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years ended March 31, 2016 , 2015 and 2014 is presented below: Year Ended March 31, 2016 2015 2014 (Amounts in thousands, except per share amounts) Diluted Net Income Per Common Share: Numerator: Net income attributable to Lions Gate Entertainment Corp. shareholders $ 50,209 $ 181,781 $ 152,037 Add: Interest on convertible notes, net of tax 450 5,515 8,573 Numerator for diluted net income per common share $ 50,659 $ 187,296 $ 160,610 Denominator: Weighted average common shares outstanding 148,480 139,048 137,468 Effect of dilutive securities: Conversion of notes 2,098 9,508 13,736 Share purchase options 3,129 2,773 2,593 Restricted share units 381 449 618 Adjusted weighted average common shares outstanding 154,088 151,778 154,415 Diluted net income per common share $ 0.33 $ 1.23 $ 1.04 For the years ended March 31, 2016 , 2015 and 2014 , the outstanding common shares issuable presented below were excluded from diluted net income per common share because their inclusion would have had an anti-dilutive effect. Year Ended March 31, 2016 2015 2014 (Amounts in thousands) Anti-dilutive shares issuable Conversion of notes 4,047 — — Share purchase options 4,660 4,312 2,759 Restricted share units 179 147 87 Contingently issuable shares 624 322 457 Total weighted average anti-dilutive shares issuable excluded from diluted net income per common share 9,510 4,781 3,303</t>
  </si>
  <si>
    <t>Recent Accounting Pronouncements</t>
  </si>
  <si>
    <t>Recent Accounting Pronouncements Revenue Recognition : In May 2014, the Financial Accounting Standards Board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 Business Combinations - Accounting for Measurement Period Adjustments :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Company's fiscal year beginning April 1, 2016, with early adoption permitted, and is required to be implemented on a prospective basis. The Company adopted the new guidance effective October 1, 2015 and it did not have a material impact on the Company's consolidated financial statements.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is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The guidance requires all income tax effects of awards to be recognized in the income statement when the awards vest or are settled, to be implement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guidance is effective for the Company's fiscal year beginning April 1, 2017, with early adoption permitted.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with early adoption permitted. The Company is currently evaluating the impact that the adoption of this new guidance will have on its consolidated financial statements.</t>
  </si>
  <si>
    <t>Significant Accounting Policies (Tables)</t>
  </si>
  <si>
    <t>Useful Lives and Depreciation Methods of Property and Equipment</t>
  </si>
  <si>
    <t>Depreciation is provided for on a straight line basis over the following useful lives: Computer equipment and software 2 — 5 years Furniture and equipment 2 — 10 years Leasehold improvements Lease term or the useful life, whichever is shorter Land Not depreciated</t>
  </si>
  <si>
    <t>Basic Net Income Per Common Share</t>
  </si>
  <si>
    <t>Basic net income per share is calculated based on the weighted average common shares outstanding for the period. Basic net income per share for the years ended March 31, 2016 , 2015 and 2014 is presented below: Year Ended March 31, 2016 2015 2014 (Amounts in thousands, except per share amounts) Basic Net Income Per Common Share: Numerator: Net income attributable to Lions Gate Entertainment Corp. shareholders $ 50,209 $ 181,781 $ 152,037 Denominator: Weighted average common shares outstanding 148,480 139,048 137,468 Basic net income per common share $ 0.34 $ 1.31 $ 1.11</t>
  </si>
  <si>
    <t>Diluted Net Income Per Common Share</t>
  </si>
  <si>
    <t>Diluted net income per common share for the years ended March 31, 2016 , 2015 and 2014 is presented below: Year Ended March 31, 2016 2015 2014 (Amounts in thousands, except per share amounts) Diluted Net Income Per Common Share: Numerator: Net income attributable to Lions Gate Entertainment Corp. shareholders $ 50,209 $ 181,781 $ 152,037 Add: Interest on convertible notes, net of tax 450 5,515 8,573 Numerator for diluted net income per common share $ 50,659 $ 187,296 $ 160,610 Denominator: Weighted average common shares outstanding 148,480 139,048 137,468 Effect of dilutive securities: Conversion of notes 2,098 9,508 13,736 Share purchase options 3,129 2,773 2,593 Restricted share units 381 449 618 Adjusted weighted average common shares outstanding 154,088 151,778 154,415 Diluted net income per common share $ 0.33 $ 1.23 $ 1.04</t>
  </si>
  <si>
    <t>Anti-dilutive Shares Issuable</t>
  </si>
  <si>
    <t>For the years ended March 31, 2016 , 2015 and 2014 , the outstanding common shares issuable presented below were excluded from diluted net income per common share because their inclusion would have had an anti-dilutive effect. Year Ended March 31, 2016 2015 2014 (Amounts in thousands) Anti-dilutive shares issuable Conversion of notes 4,047 — — Share purchase options 4,660 4,312 2,759 Restricted share units 179 147 87 Contingently issuable shares 624 322 457 Total weighted average anti-dilutive shares issuable excluded from diluted net income per common share 9,510 4,781 3,303</t>
  </si>
  <si>
    <t>Investment In Films And Television Programs (Tables)</t>
  </si>
  <si>
    <t xml:space="preserve"> March 31, March 31, (Amounts in thousands) Motion Pictures Segment - Theatrical and Non-Theatrical Films Released, net of accumulated amortization $ 584,419 $ 507,628 Acquired libraries, net of accumulated amortization 3,612 9,357 Completed and not released 33,806 76,968 In progress 421,687 478,879 In development 28,148 21,054 Product inventory 20,693 23,023 1,092,365 1,116,909 Television Production Segment - Direct-to-Television Programs Released, net of accumulated amortization 189,246 231,470 In progress 191,161 28,585 In development 5,524 4,865 385,931 264,920 $ 1,478,296 $ 1,381,829</t>
  </si>
  <si>
    <t>Property and Equipment (Tables)</t>
  </si>
  <si>
    <t xml:space="preserve"> March 31, 2016 March 31, 2015 (Amounts in thousands) Leasehold improvements $ 20,509 $ 13,788 Property and equipment 15,402 7,149 Computer equipment and software 52,261 43,605 88,172 64,542 Less accumulated depreciation and amortization (45,994 ) (39,097 ) 42,178 25,445 Land 1,206 1,206 $ 43,384 $ 26,651</t>
  </si>
  <si>
    <t>Investments (Tables)</t>
  </si>
  <si>
    <t>Carrying Amount of Investments, By Category</t>
  </si>
  <si>
    <t>The carrying amounts of investments, by category, at March 31, 2016 and March 31, 2015 were as follows: March 31, March 31, (Amounts in thousands) Equity method investments $ 297,546 $ 234,202 Available-for-sale securities 123,978 162,024 Cost method investments 42,822 42,072 $ 464,346 $ 438,298</t>
  </si>
  <si>
    <t>Schedule of Equity Method Investments [Line Items]</t>
  </si>
  <si>
    <t>Carrying Amount of Equity Method Investments</t>
  </si>
  <si>
    <t>The carrying amounts of equity method investments at March 31, 2016 and March 31, 2015 were as follows: March 31, Equity Method Investee Ownership Percentage March 31, March 31, (Amounts in thousands) EPIX 31.2% $ 171,837 $ 119,688 Pop 50.0% 98,719 91,683 Other Various 26,990 22,831 $ 297,546 $ 234,202</t>
  </si>
  <si>
    <t>Equity Method Investee, Income (Loss)</t>
  </si>
  <si>
    <t xml:space="preserve">Equity interests from equity method investments for the years ended March 31, 2016 , 2015 and 2014 were as follows (income (loss)): Year Ended March 31, Equity Method Investee 2016 2015 2014 (Amounts in thousands) EPIX $ 52,149 $ 48,718 $ 32,308 Pop (1,763 ) (9,615 ) (2,610 ) Other (1) (6,155 ) 13,374 (4,974 ) $ 44,231 $ 52,477 $ 24,724 ____________________ (1) The Company records its share of the net income or loss of other equity method investments on a one quarter lag. Equity interest income from other equity method investments for the year ended March 31, 2015 includes a gain on sale of the Company's investment in FEARnet of $11.4 million . </t>
  </si>
  <si>
    <t>Available-for-sale Securities [Abstract]</t>
  </si>
  <si>
    <t>Available-for-sale Securities</t>
  </si>
  <si>
    <t>The cost basis, unrealized gains (losses) and fair market value of available-for-sale securities are set forth below: March 31, March 31, (Amounts in thousands) Cost basis $ 158,916 $ 158,916 Gross unrealized gain (loss) (34,938 ) 3,108 Fair value $ 123,978 $ 162,024</t>
  </si>
  <si>
    <t>EPIX</t>
  </si>
  <si>
    <t>Summarized Balance Sheet</t>
  </si>
  <si>
    <t>The following table presents summarized balance sheet data as of March 31, 2016 and March 31, 2015 for EPIX: March 31, March 31, (Amounts in thousands) Current assets $ 355,735 $ 285,819 Non-current assets $ 360,441 $ 277,887 Current liabilities $ 90,837 $ 121,451 Non-current liabilities $ 23,948 $ 6,753</t>
  </si>
  <si>
    <t>Summarized Statement of Operations</t>
  </si>
  <si>
    <t xml:space="preserve">The following table presents the summarized statement of operations for the years ended March 31, 2016 , 2015 and 2014 for EPIX and a reconciliation of the net income reported by EPIX to equity interest income recorded by the Company: Year Ended March 31, 2016 2015 2014 (Amounts in thousands) Revenues $ 413,760 $ 442,793 $ 353,439 Expenses: Operating expenses 221,586 252,896 239,933 Selling, general and administrative expenses 24,028 23,305 22,835 Operating income 168,146 166,592 90,671 Interest and other expense (2,180 ) (1,993 ) (304 ) Net income $ 165,966 $ 164,599 $ 90,367 Reconciliation of net income reported by EPIX to equity interest income: Net income reported by EPIX $ 165,966 $ 164,599 $ 90,367 Ownership interest in EPIX 31.15 % 31.15 % 31.15 % The Company's share of net income 51,698 51,273 28,149 Eliminations of the Company’s share of profits on licensing sales to EPIX (1) (7,314 ) (10,159 ) (9,638 ) Realization of the Company’s share of profits on licensing sales to EPIX (2) 7,765 7,604 13,797 Total equity interest income recorded $ 52,149 $ 48,718 $ 32,308 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t>
  </si>
  <si>
    <t>The following table presents summarized balance sheet data as of March 31, 2016 and March 31, 2015 for Pop: March 31, March 31, (Amounts in thousands) Current assets $ 38,278 $ 28,612 Non-current assets $ 192,461 $ 192,188 Current liabilities $ 29,090 $ 26,048 Non-current liabilities $ 8,198 $ 7,196 Redeemable preferred stock $ 466,501 $ 399,247</t>
  </si>
  <si>
    <t>The following table presents the summarized statement of operations for the years ended March 31, 2016 , 2015 and 2014 for Pop and a reconciliation of the net loss reported by Pop to equity interest loss recorded by the Company: Year Ended March 31, 2016 2015 2014 (Amounts in thousands) Revenues $ 86,437 $ 79,048 $ 78,407 Expenses: Cost of services 39,683 38,757 36,866 Selling, marketing, and general and administration 42,145 49,524 43,967 Depreciation and amortization 7,777 7,814 8,031 Operating loss (3,168 ) (17,047 ) (10,457 ) Other expense 14 385 (1,213 ) Interest expense, net 523 683 1,205 Accretion of redeemable preferred stock units (1) 57,654 48,546 40,342 Total interest expense, net 58,191 49,614 40,334 Loss from continuing operations (61,359 ) (66,661 ) (50,791 ) Loss from discontinued operations — — (2,799 ) Net loss $ (61,359 ) $ (66,661 ) $ (53,590 ) Reconciliation of net loss reported by Pop to equity interest loss: Net loss reported by Pop $ (61,359 ) $ (66,661 ) $ (53,590 ) Ownership interest in Pop 50 % 50 % 50 % The Company's share of net loss (30,680 ) (33,331 ) (26,795 ) Gain on sale of the Company's 50% share of TVGuide.com (2) — — 3,960 Accretion of dividend and interest income on redeemable preferred stock units (1) 28,827 24,273 20,171 Eliminations of the Company’s share of profit on licensing sales to Pop (813 ) (920 ) — Realization of the Company’s share of profits on licensing sales to Pop 903 363 54 Total equity interest loss recorded $ (1,763 ) $ (9,615 ) $ (2,610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2) Represents the gain on the May 31, 2013 sale of the Company's 50% interest in TVGuide.com. As a result of the sale, TVGuide.com is considered a discontinued operation by Pop, and accordingly, the revenues and expenses of TVGuide.com prior to the transaction for all periods presented, are reflected net within the discontinued operations section of the summarized statement of operations for Pop.</t>
  </si>
  <si>
    <t>Other Assets (Tables)</t>
  </si>
  <si>
    <t>The composition of the Company’s other assets is as follows as of March 31, 2016 and March 31, 2015 : March 31, March 31, (Amounts in thousands) Deferred financing costs, net of accumulated amortization $ 21,269 $ 28,060 Prepaid expenses and other 57,725 45,537 Finite-lived intangible assets 11,350 1,187 $ 90,344 $ 74,784</t>
  </si>
  <si>
    <t>Finite-Lived Intangible Assets</t>
  </si>
  <si>
    <t>Finite-lived intangible assets consist primarily of noncompete agreements, trademarks and tradenames, and sales agency relationships. The composition of the Company's finite-lived intangible assets and the associated accumulated amortization is as follows as of March 31, 2016 and March 31, 2015: March 31, 2016 March 31, 2015 Gross Carrying Amount Accumulated Amortization Net Carrying Amount Gross Carrying Amount Accumulated Amortization Net Carrying Amount (Amounts in thousands) Finite-lived intangible assets: Noncompete agreements $ 9,500 $ 449 $ 9,051 $ — $ — $ — Trademarks and trade names 8,600 6,451 2,149 6,600 5,913 687 Sales agency relationships 6,200 6,050 150 6,200 5,700 500 $ 24,300 $ 12,950 $ 11,350 $ 12,800 $ 11,613 $ 1,187</t>
  </si>
  <si>
    <t>Corporate Debt (Tables)</t>
  </si>
  <si>
    <t>Debt Instrument [Line Items]</t>
  </si>
  <si>
    <t>Carrying Values of Corporate Debt</t>
  </si>
  <si>
    <t>The total carrying values of corporate debt of the Company, excluding film obligations and production loans, were as follows as of March 31, 2016 and March 31, 2015 : March 31, 2016 March 31, 2015 (Amounts in thousands) Senior revolving credit facility $ 161,000 $ — 5.25% Senior Notes 225,000 225,000 Term Loan Due 2022 400,000 375,000 Convertible senior subordinated notes, net of unamortized discount of $1,800 (March 31, 2015 - $3,891) 100,050 114,126 $ 886,050 $ 714,126</t>
  </si>
  <si>
    <t>Future Annual Contractual Principal Payment Commitments Under Corporate Debt</t>
  </si>
  <si>
    <t>The following table sets forth future annual contractual principal payment commitments of corporate debt as of March 31, 2016 : Conversion Price Per Share at March 31, 2016 Maturity Date Year Ended March 31, Debt Type 2017 2018 2019 2020 2021 Thereafter Total (Amounts in thousands) Senior revolving credit facility N/A September 2017 $ — $ 161,000 $ — $ — $ — $ — $ 161,000 5.25% Senior Notes N/A August 2018 — — 225,000 — — — 225,000 Term Loan Due 2022 N/A March 2022 — — — — — 400,000 400,000 Principal amounts of convertible senior subordinated notes: January 2012 4.00% Notes $10.26 January 2017 41,850 — — — — — 41,850 April 2013 1.25% Notes $29.32 April 2018 — — 60,000 — — — 60,000 $ 41,850 $ 161,000 $ 285,000 $ — $ — $ 400,000 887,850 Less aggregate unamortized discount (1,800 ) $ 886,050</t>
  </si>
  <si>
    <t>Convertible Senior Subordinated Notes Outstanding</t>
  </si>
  <si>
    <t>The following table sets forth the convertible senior subordinated notes outstanding and certain key terms of these notes at March 31, 2016 and March 31, 2015 : Convertible Senior Subordinated Notes Maturity Date Conversion Price Per Share at March 31, 2016 March 31, 2016 March 31, 2015 Principal Unamortized Discount Net Carrying Amount Principal Unamortized Discount Net Carrying Amount (Amounts in thousands) April 2009 3.625% Notes (1) N/A N/A $ — $ — $ — $ 16,167 $ — $ 16,167 January 2012 4.00% Notes January 11, 2017 $10.26 41,850 (1,800 ) 40,050 41,850 (3,891 ) 37,959 April 2013 1.25% Notes April 15, 2018 $29.32 60,000 — 60,000 60,000 — 60,000 $ 101,850 $ (1,800 ) $ 100,050 $ 118,017 $ (3,891 ) $ 114,126 _______________ (1) On March 17, 2015, the April 2009 3.625% Notes were called for redemption and in April 2015, the holders of the notes converted substantially all of the outstanding principal amounts into common shares.</t>
  </si>
  <si>
    <t>Conversions of Convertible Senior Subordinated Notes</t>
  </si>
  <si>
    <t>The following conversions were completed with respect to the Company's convertible senior subordinated notes, which resulted in a loss on extinguishment of debt in the years ended March 31, 2015 and 2014 of $1.3 million and $3.3 million , respectively (2016 - none ): Year Ended March 31, 2016 2015 2014 (Amounts in thousands, except share amounts) April 2009 3.625% Notes Principal amount converted $ 16,162 $ 24,053 $ 24,289 Common shares issued upon conversion 1,983,058 2,937,096 2,943,634 Weighted average conversion price per share $ 8.15 $ 8.19 $ 8.25 October 2004 2.9375% Notes Principal amount converted $ — $ 99 $ 233 Common shares issued upon conversion — 8,634 20,259 Weighted average conversion price per share $ — 11.46 $ 11.50 January 2012 4.00% Notes Principal amount converted $ — $ — $ 3,150 Common shares issued upon conversion — — 299,999 Weighted average conversion price per share $ — $ — $ 10.50 Total Principal amount converted $ 16,162 $ 24,152 27,672 Common shares issued upon conversion 1,983,058 2,945,730 3,263,892 Weighted average conversion price per share $ 8.15 $ 8.20 $ 8.48</t>
  </si>
  <si>
    <t>Interest Expense on Convertible Senior Subordinated Notes</t>
  </si>
  <si>
    <t>Interest expense recognized for the convertible senior subordinated notes for the years ended March 31, 2016 , 2015 and 2014 is presented below: Year Ended March 31, 2016 2015 2014 (Amounts in thousands) Contractual interest coupon $ 2,367 $ 3,458 $ 4,751 Amortization of discount on liability component and debt issuance costs 2,141 5,200 8,845 $ 4,508 $ 8,658 $ 13,596</t>
  </si>
  <si>
    <t>Term Loan Due 2022 and Term Loan Due 2020</t>
  </si>
  <si>
    <t>Costs Associated with Issuance and Contemporaneous Redemption of Debt</t>
  </si>
  <si>
    <t>The tables below set forth the applicable costs associated with (i) the redemption of the Term Loan Due 2020 and (ii) the redemption of the 10.25% Senior Notes, respectively (as discussed above), and the applicable accounting for such: Redemption of Term Loan Due 2020: Total Amortize Over Life of Term Loan Due 2022 Loss on Extinguishment of Debt (Amounts in thousands) Early redemption/ call premium on Term Loan Due 2020 $ 4,500 $ 2,834 $ 1,666 Previously incurred unamortized discount and deferred financing costs of Term Loan Due 2020 14,420 8,803 5,617 18,920 (1) 11,637 7,283 Third party costs incurred to issue the Term Loan Due 2022 4,931 (2) 1,826 3,105 Total $ 23,851 $ 13,463 $ 10,388 (1) Amounts related to the portion of the debt redemption deemed to be a modification of terms, as discussed above, were accounted for as deferred costs, with the remaining amounts expensed as a loss on extinguishment of debt. (2) Third party costs incurred to issue the new debt related to the portion of the debt redemption deemed to be a modification of terms, as discussed above, were expensed as a loss on extinguishment of debt, with the remaining amount capitalized as deferred financing costs of the new issuances.</t>
  </si>
  <si>
    <t>10.25% Senior Notes and 5.25% Senior Notes and Term Loan Due 2020</t>
  </si>
  <si>
    <t>Redemption of 10.25% Senior Notes: Total Amortize Over Life of 5.25% Senior Notes and Term Loan Due 2020 Loss on Extinguishment of Debt (Amounts in thousands) Early redemption/ call premium on 10.25% Senior Notes $ 34,304 $ 13,218 $ 21,086 Previously incurred unamortized net discount/premium and deferred financing costs of 10.25% Senior Notes 19,825 7,639 12,186 54,129 (1) 20,857 33,272 Third party costs incurred to issue the 5.25% Senior Notes and Term Loan Due 2020 6,748 (2) 4,148 2,600 Total $ 60,877 $ 25,005 $ 35,872 (1) Amounts related to the portion of the debt redemption deemed to be a modification of terms, as discussed above, were accounted for as deferred costs, with the remaining amounts expensed as a loss on extinguishment of debt. (2) Third party costs incurred to issue the new debt related to the portion of the debt redemption deemed to be a modification of terms, as discussed above, were expensed as a loss on extinguishment of debt, with the remaining amount capitalized as deferred financing costs of the new issuances.</t>
  </si>
  <si>
    <t>Film Obligations and Production Loans (Tables)</t>
  </si>
  <si>
    <t>Films Obligations And Production Loans</t>
  </si>
  <si>
    <t xml:space="preserve"> March 31, March 31, (Amounts in thousands) Film obligations $ 24,989 $ 55,811 Production loans 690,371 600,944 Total film obligations and production loans $ 715,360 $ 656,755</t>
  </si>
  <si>
    <t>Future Annual Repayment of Film Obligations and Production Loans</t>
  </si>
  <si>
    <t>The following table sets forth future annual repayment of film obligations and production loans as of March 31, 2016 : Year Ended March 31, 2017 2018 2019 2020 2021 Thereafter Total (Amounts in thousands) Film obligations $ 22,098 $ 2,000 $ 1,000 $ — $ — $ — $ 25,098 Production loans 641,076 49,295 — — — — 690,371 $ 663,174 $ 51,295 $ 1,000 $ — $ — $ — 715,469 Less imputed interest on film obligations (109 ) $ 715,360</t>
  </si>
  <si>
    <t>Fair Value Measurements (Tables)</t>
  </si>
  <si>
    <t>Assets and Liabilities Required to Be Carried At Fair Value on a Recurring Basis</t>
  </si>
  <si>
    <t>The following table sets forth the assets and liabilities required to be carried at fair value on a recurring basis as of March 31, 2016 and March 31, 2015 : March 31, 2016 March 31, 2015 Level 1 Level 2 Total Level 1 Level 2 Total Assets: (Amounts in thousands) Available-for-sale securities (see Note 5 ): Starz Series A common stock $ 55,768 $ — $ 55,768 $ 72,882 $ — $ 72,882 Starz Series B common stock — 68,210 68,210 — 89,142 89,142 Forward exchange contracts (see Note 18 ) — 9,417 9,417 — 8,335 8,335 Liabilities: Forward exchange contracts (see Note 18 ) — (748 ) (748 ) — (2,024 ) (2,024 ) $ 55,768 $ 76,879 $ 132,647 $ 72,882 $ 95,453 $ 168,335</t>
  </si>
  <si>
    <t>Carrying Values and Fair Values of Mandatorily Redeemable Preferred Stock Units and Outstanding Debt</t>
  </si>
  <si>
    <t>The following table sets forth the carrying values and fair values of the Company’s investment in Pop's mandatorily redeemable preferred stock units and outstanding debt at March 31, 2016 and March 31, 2015 : March 31, 2016 March 31, 2015 (Amounts in thousands) Carrying Value Fair Value Carrying Value Fair Value (Level 3) (Level 3) Assets: Investment in Pop's Mandatorily Redeemable Preferred Stock Units $ 98,719 $ 114,500 $ 91,683 $ 110,000 Carrying Value Fair Value Carrying Value Fair Value (Level 2) (Level 2) Liabilities: April 2009 3.625% Notes — — 16,167 16,167 January 2012 4.00% Notes 40,050 41,477 37,959 41,473 April 2013 1.25% Notes 60,000 54,188 60,000 53,241 Production loans 690,371 690,371 600,944 600,944 5.25% Senior Notes 225,000 229,500 225,000 233,438 Term Loan 400,000 400,500 375,000 375,938 $ 1,415,421 $ 1,416,036 $ 1,315,070 $ 1,321,201</t>
  </si>
  <si>
    <t>Acquisition (Tables)</t>
  </si>
  <si>
    <t>Purchase Price Allocation</t>
  </si>
  <si>
    <t>The preliminary allocation of the purchase price, including the fair value of redeemable noncontrolling interest recognized, is as follows: Preliminary allocation of the total purchase consideration (1): (Amounts in thousands) Cash and cash equivalents $ 15,816 Accounts receivable, net 15,248 Investment in films and television programs, net 63,387 Other assets acquired 7,019 Finite-lived intangible assets: Noncompete agreements 9,500 Trade name 2,000 Other liabilities assumed (32,638 ) Fair value of net assets acquired 80,332 Goodwill 211,452 Redeemable noncontrolling interest ( Note 12 ) (90,128 ) $ 201,656 ____________________________________________ (1) Since the initial preliminary purchase price allocation, the Company has made purchase price allocation adjustments for an increase in the purchase consideration of $2.9 million , of which $2.0 million represents additional cash consideration as a result of finalizing the valuation of working capital acquired pursuant to the terms of the purchase agreement, and $0.9 million from finalizing the valuation of the Company's shares issued. These adjustments resulted in a decrease to accounts receivable of $0.5 million , increase to intangible assets of $0.2 million , decrease to other liabilities assumed of $4.2 million and an increase in redeemable noncontrolling interest of $1.6 million resulting in a net increase of $0.6 million to goodwill. These adjustments had no material impact on the consolidated statement of income.</t>
  </si>
  <si>
    <t>Acquisition of Pilgrim Studios, Pro Forma Statement of Income Information</t>
  </si>
  <si>
    <t>The statements of income information below includes the statements of income of Pilgrim Studios for the years ended December 31, 2015 and 2014 combined with the Company's statements of income for the years ended March 31, 2016 and 2015. Year Ended March 31, 2016 2015 (Amounts in thousands, except per share amounts) Revenues $ 2,468,062 $ 2,537,694 Net income attributable to Lions Gate Entertainment Corp. shareholders $ 52,777 $ 178,691 Basic Net Income Per Common Share attributable to Lions Gate Entertainment Corp. shareholders $ 0.35 $ 1.27 Diluted Net Income Per Common Share attributable to Lions Gate Entertainment Corp. shareholders $ 0.34 $ 1.20</t>
  </si>
  <si>
    <t>Goodwill by Reporting Segment</t>
  </si>
  <si>
    <t>The changes in the carrying amount of goodwill by reporting segment in the years ended March 31, 2016 and 2015 were as follows: Motion Pictures Television Production Total (Amounts in thousands) Balance as of March 31, 2014 and 2015 $ 294,367 $ 28,961 $ 323,328 Acquisition of Pilgrim Studios — 210,815 210,815 Measurement period adjustments for Pilgrim Studios — 637 637 Balance as of March 31, 2016 $ 294,367 $ 240,413 $ 534,780</t>
  </si>
  <si>
    <t>Redeemable Noncontrolling Interests (Tables)</t>
  </si>
  <si>
    <t>The table below presents the reconciliation of changes in redeemable noncontrolling interest: Year Ended March 31, 2016 (Amounts in thousands) Beginning balance $ — Initial fair value of redeemable noncontrolling interest 90,128 Net loss of Pilgrim Studios attributable to noncontrolling interest (7,509 ) Noncontrolling interest discount accretion 2,030 Adjustments to redemption value 5,876 Ending balance $ 90,525</t>
  </si>
  <si>
    <t>Capital Stock (Tables)</t>
  </si>
  <si>
    <t>Common Shares Reserved For Future Issuance</t>
  </si>
  <si>
    <t>The table below outlines common shares reserved for future issuance: March 31, March 31, (Amounts in thousands) Stock options outstanding, average exercise price $24.55 (March 31, 2015 - $22.22) 15,332 12,215 Restricted share units — unvested 1,647 1,662 Share purchase options and restricted share units available for future issuance 2,093 7,163 Shares issuable upon conversion of April 2009 3.625% Notes at conversion price of $8.15 per share at March 31, 2015 — 1,984 Shares issuable upon conversion of January 2012 4.00% Notes at conversion price of $10.26 per share (March 31, 2015 - $10.38) 4,079 4,032 Shares issuable upon conversion of April 2013 1.25% Notes at conversion price of $29.32 per share (March 31, 2015 - $29.65) 2,046 2,024 Shares reserved for future issuance 25,197 29,080</t>
  </si>
  <si>
    <t>Share Repurchases</t>
  </si>
  <si>
    <t>For the years ended March 31, 2016, 2015 and 2014, the common shares repurchased under the Company's share repurchase plan were as follows: Fiscal Year Ended Shares Repurchased Aggregate Cost of Shares Weighted Average Repurchase Price Per Share (in thousands) March 31, 2016 3,600,395 $ 73,180 $20.33 March 31, 2015 5,026,512 136,501 $27.16 March 31, 2014 315,706 8,339 $26.41 Total from December 17, 2013 authorization 8,942,613 $ 218,020 $24.38</t>
  </si>
  <si>
    <t>Dividends Declared</t>
  </si>
  <si>
    <t>During fiscal years 2016, 2015 and 2014, the Company's Board of Directors declared the following quarterly cash dividends (first quarterly cash dividend declared during the third quarter ended December 31, 2013): Dividends Declared Per Common Share Total Amount (1) Payment Date (in thousands) Fiscal Year 2016: Fourth quarter ended March 31, 2016 (2) $0.09 $ 13,209 May 27, 2016 Third quarter ended December 31, 2015 $0.09 13,520 February 5, 2016 Second quarter ended September 30, 2015 $0.09 13,364 November 10, 2015 First quarter ended June 30, 2015 $0.07 10,376 August 7, 2015 Total cash dividends declared in fiscal year 2016 $0.34 50,469 Fiscal Year 2015: Fourth quarter ended March 31, 2015 (2) $0.07 10,186 May 22, 2015 Third quarter ended December 31, 2014 $0.07 9,817 February 6, 2015 Second quarter ended September 30, 2014 $0.07 9,590 November 7, 2014 First quarter ended June 30, 2014 $0.05 6,880 August 8, 2014 Total cash dividends declared in fiscal year 2015 $0.26 36,473 Fiscal Year 2014: Total cash dividends declared in fiscal year 2014 $0.10 13,966 Total cash dividends declared $0.70 $ 100,908 ____________________________________________ (1) The Company had an accumulated deficit through December 31, 2014 at the time the dividends were declared; therefore, these dividends were recorded as a reduction to common shares with the dividends declared in the fourth quarter ended March 31, 2015 recorded as a reduction of retained earnings. (2) As of March 31, 2016 and March 31, 2015, the Company had $13.2 million and $10.2 million , respectively, of cash dividends payable included in accounts payable and accrued liabilities on the consolidated balance sheet.</t>
  </si>
  <si>
    <t>Share-Based Compensation Expense</t>
  </si>
  <si>
    <t>The Company recognized the following share-based compensation expense during the years ended March 31, 2016 , 2015 , and 2014 : Year Ended March 31, 2016 2015 2014 (Amounts in thousands) Compensation Expense: Stock Options $ 31,015 $ 33,452 $ 22,514 Restricted Share Units and Other Share-based Compensation 47,163 42,831 33,221 Share Appreciation Rights 287 4,027 16,384 78,465 80,310 72,119 Impact of accelerated vesting on stock options and restricted share units (1) — 1,194 — Total share-based compensation expense $ 78,465 $ 81,504 $ 72,119 Tax impact (2) (28,632 ) (29,676 ) (26,684 ) Reduction in net income $ 49,833 $ 51,828 $ 45,435 _________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t>
  </si>
  <si>
    <t>Stock Options Activity</t>
  </si>
  <si>
    <t>A summary of option and equity-settled share appreciation rights activity under the various plans as of March 31, 2016 , 2015 and 2014 and changes during the years then ended is presented below: Number of Weighted- Average Exercise Weighted Average Remaining Contractual Aggregate Intrinsic Value as of March 31, Options: Shares Price Term In Years 2016 Outstanding at April 1, 2013 8,021,382 $ 12.87 Granted 4,955,889 29.40 CSARs converted to options 733,334 7.56 Exercised (1,598,035 ) 9.86 Forfeited or expired (18,560 ) 15.68 Outstanding at March 31, 2014 12,094,010 $ 19.70 Granted 1,765,809 29.49 Exercised (609,160 ) 14.39 Forfeited or expired (35,963 ) 17.69 Outstanding at March 31, 2015 13,214,696 $ 21.26 Granted 3,538,346 31.50 Exercised (640,008 ) 13.01 Forfeited or expired (19,138 ) 26.54 Outstanding at March 31, 2016 16,093,896 $ 23.83 5.94 $ 54,088,481 Outstanding as of March 31, 2016, vested or expected to vest in the future 16,002,844 $ 23.82 5.92 $ 54,067,625 Exercisable at March 31, 2016 8,840,250 $ 19.00 4.80 $ 50,968,223</t>
  </si>
  <si>
    <t>Stock Options Granted Valuation Assumptions</t>
  </si>
  <si>
    <t>The following table presents the weighted average grant-date fair value of options granted in the years ended March 31, 2016, 2015 and 2014, and the weighted average applicable assumptions used in the Black-Scholes option-pricing model for stock options granted during the years then ended: Year Ended March 31, 2016 2015 2014 Weighted average fair value of grants $7.64 $10.49 $12.38 Weighted average assumptions: Risk-free interest rate (1) 0.9% - 1.9% 0.3% - 2.0% 0.4% - 2.7% Expected option lives (in years) (2) 3 - 6 years 1 - 6 years 2 - 8 years Expected volatility for options (3) 35% 35% - 38% 38% - 45% Expected dividend yield (4) 0.8% - 1.8% 0.8% - 1.0% 0.0% - 0.8%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tock, historical volatility of the Company’s stock and other factors. (4) The expected dividend yield is estimated by dividing the expected annual dividend by the market price of the Company's stock at the date of grant.</t>
  </si>
  <si>
    <t>Restricted Share Units Award Activity</t>
  </si>
  <si>
    <t>A summary of the status of the Company’s restricted share units as of March 31, 2016 , 2015 and 2014 , and changes during the years then ended is presented below: Restricted Share Units: Number of Shares Weighted Average Grant Date Fair Value Outstanding at April 1, 2013 2,076,801 $ 13.61 Granted 1,455,754 28.50 Vested (1,358,856 ) 14.24 Forfeited (34,524 ) 11.04 Outstanding at March 31, 2014 2,139,175 $ 23.38 Granted 901,611 29.55 Vested (1,360,524 ) 22.05 Forfeited (18,234 ) 19.41 Outstanding at March 31, 2015 1,662,028 $ 28.10 Granted 1,461,521 32.36 Vested (1,438,207 ) 28.22 Forfeited (37,910 ) 30.36 Outstanding at March 31, 2016 1,647,432 $ 31.74</t>
  </si>
  <si>
    <t>Unrecognized Compensation Cost, Nonvested Awards</t>
  </si>
  <si>
    <t xml:space="preserve">The following table summarizes the total remaining unrecognized compensation cost as of March 31, 2016 related to non-vested stock options and restricted share units and the weighted average remaining years over which the cost will be recognized: Total Unrecognized Compensation Cost Weighted Average Remaining Years (Amounts in thousands) Stock Options $ 45,486 1.4 Restricted Share Units 30,717 1.8 Total $ 76,203 </t>
  </si>
  <si>
    <t>Cash-Settled Share Appreciation Rights Activity</t>
  </si>
  <si>
    <t>A summary of the status of the Company’s cash-settled share-appreciation rights ("CSARs") as of March 31, 2016 , 2015 and 2014 , and changes during the years then ended is presented below: Cash-Settled Share-Appreciation Rights Number of Shares Weighted- Weighted Average Grant Date Fair Value Outstanding at March 31, 2013 958,334 $ 7.04 $ 17.02 Granted — — — Exercised (150,000 ) 5.45 32.16 CSARs converted to options (733,334 ) 7.56 27.52 Outstanding at March 31, 2014 75,000 $ 5.17 $ 21.56 Granted — — — Exercised (75,000 ) 5.17 27.91 Outstanding at March 31, 2015 and March 31, 2016 — $ — $ —</t>
  </si>
  <si>
    <t>Income Taxes (Tables)</t>
  </si>
  <si>
    <t>Components of Pre-Tax Income</t>
  </si>
  <si>
    <t>The components of pretax income, net of intercompany eliminations, are as follows: Year Ended March 31, 2016 2015 2014 (Amounts in thousands) United States $ (244,178 ) $ 67,423 $ 122,464 International 210,351 145,985 62,496 $ (33,827 ) $ 213,408 $ 184,960</t>
  </si>
  <si>
    <t>Current and Deferred Income Tax Provision (Benefits)</t>
  </si>
  <si>
    <t>The Company’s current and deferred income tax provision (benefits) are as follows: Year Ended March 31, 2016 2015 2014 Current provision (benefit): (Amounts in thousands) Federal $ 6,217 $ 12,000 $ 9,694 States 2,480 630 2,366 International (155 ) 5,063 4,950 Total current provision $ 8,542 $ 17,693 $ 17,010 Deferred provision (benefit): Federal $ (77,399 ) $ 12,335 $ 22,417 States (7,632 ) 3,415 1,784 International (38 ) (1,816 ) (8,288 ) Total deferred provision (benefit) (85,069 ) 13,934 15,913 Total provision (benefit) for income taxes $ (76,527 ) $ 31,627 $ 32,923</t>
  </si>
  <si>
    <t>Effective Income Tax Rate Reconciliation</t>
  </si>
  <si>
    <t>The differences between income taxes expected at U.S. statutory income tax rates and the income tax provision are as set forth below: Year Ended March 31, 2016 2015 2014 (Amounts in thousands) Income taxes computed at Federal statutory rate of 35% $ (11,840 ) $ 74,693 $ 64,736 Foreign affiliate dividends (59,448 ) (44,715 ) (13,027 ) Foreign and provincial operations subject to different income tax rates (7,142 ) (1,830 ) (283 ) State income tax (3,809 ) 1,432 3,304 Permanent differences 6,583 3,074 (7,618 ) Other (871 ) (1,027 ) (2,159 ) Increase (decrease) in valuation allowance — — (12,030 ) $ (76,527 ) $ 31,627 $ 32,923</t>
  </si>
  <si>
    <t>Deferred Tax Assets and Liabilities</t>
  </si>
  <si>
    <t>The income tax effects of temporary differences between the book value and tax basis of assets and liabilities are as follows: March 31, 2016 March 31, 2015 (Amounts in thousands) Deferred tax assets: Net operating losses $ 77,787 $ 17,273 Foreign tax credits 44,672 40,371 Investment in film and television obligations 93,699 70,338 Accounts payable 42,235 33,687 Other assets 27,535 17,538 Reserves 17,077 13,070 Total deferred tax assets 303,005 192,277 Valuation allowance (10,103 ) (9,284 ) Deferred tax assets, net of valuation allowance 292,902 182,993 Deferred tax liabilities: Liabilities — — Accounts receivable (140,941 ) (113,026 ) Subordinated notes (1,728 ) (2,849 ) Other (15,812 ) (17,004 ) Total deferred tax liabilities $ (158,481 ) $ (132,879 ) Net deferred tax assets $ 134,421 $ 50,114</t>
  </si>
  <si>
    <t>Summary of Income Tax Contingencies</t>
  </si>
  <si>
    <t xml:space="preserve">The following table summarizes the changes to the gross unrecognized tax benefits for the years ended March 31, 2016 , 2015 , and 2014 : Amounts in millions Gross unrecognized tax benefits at March 31, 2013 $ 0.9 Increases related to prior year tax positions 2.2 Decreases related to prior year tax positions (0.9 ) Settlements — Lapse in statute of limitations — Gross unrecognized tax benefits at March 31, 2014 2.2 Increases related to prior year tax positions 2.3 Decreases related to prior year tax positions — Settlements — Lapse in statute of limitations — Gross unrecognized tax benefits at March 31, 2015 4.5 Increases related to prior year tax positions — Decreases related to prior year tax positions — Settlements — Lapse in statute of limitations — Gross unrecognized tax benefits at March 31, 2016 $ 4.5 </t>
  </si>
  <si>
    <t>Segment Information (Tables)</t>
  </si>
  <si>
    <t>Segment Information by Business Unit</t>
  </si>
  <si>
    <t>Segment information by business unit is as follows: Year Ended March 31, 2016 2015 2014 (Amounts in thousands) Segment revenues Motion Pictures $ 1,677,482 $ 1,820,149 $ 2,182,902 Television Production 669,937 579,491 447,352 $ 2,347,419 $ 2,399,640 $ 2,630,254 Gross segment contribution Motion Pictures $ 184,308 $ 449,760 $ 491,779 Television Production 103,998 55,123 29,633 $ 288,306 $ 504,883 $ 521,412 Segment general and administration Motion Pictures $ 80,952 $ 73,501 $ 66,768 Television Production 19,783 13,346 12,747 $ 100,735 $ 86,847 $ 79,515 Segment profit Motion Pictures $ 103,356 $ 376,259 $ 425,011 Television Production 84,215 41,777 16,886 $ 187,571 $ 418,036 $ 441,897</t>
  </si>
  <si>
    <t>Reconciliation of Total Segment Profit to the Company's Income (Loss) Before Income Taxes</t>
  </si>
  <si>
    <t xml:space="preserve"> Year Ended March 31, 2016 2015 2014 (Amounts in thousands) Company’s total segment profit $ 187,571 $ 418,036 $ 441,897 Share-based compensation expense (78,465 ) (80,310 ) (72,119 ) Restructuring and other items (1) (19,834 ) (10,725 ) (7,500 ) Non-cash imputed interest charge (2) (5,270 ) — — Purchase accounting and related adjustments (3) (8,430 ) — — Start-up losses of new business initiatives (4) (10,017 ) — — Backstopped prints and advertising expense (5) (997 ) (12,509 ) — General and administrative expenses for corporate and shared services (76,504 ) (85,625 ) (95,791 ) Depreciation and amortization (13,084 ) (6,586 ) (6,539 ) Operating income (loss) (25,030 ) 222,281 259,948 Interest expense (54,879 ) (52,476 ) (66,170 ) Interest and other income 1,851 2,790 6,030 Loss on extinguishment of debt — (11,664 ) (39,572 ) Equity interests income 44,231 52,477 24,724 Income (loss) before income taxes $ (33,827 ) $ 213,408 $ 184,960 ____________________________ (1) Restructuring and other items includes restructuring and severance charges, certain transaction related costs, the settlement of an administrative order, and certain unusual items when applicable. Amounts in the year ended March 31, 2016 represent professional fees associated with certain strategic transactions including, among others, the acquisition of Pilgrim Studios and certain shareholder transactions, and certain transactional costs of $7.7 million of Pilgrim Studios attributable to the noncontrolling interest shareholder (see Note 11 ). Pursuant to the profit sharing provisions in the Pilgrim Studios operating agreement, the transactional costs of $7.7 million are included in net loss attributable to noncontrolling interest in the consolidated statement of income and thus does not impact earnings per share attributable to Lions Gate Entertainment Corp. shareholders. In addition, amounts in the year ended March 31, 2016 include pension withdrawal costs of $2.7 million related to an underfunded multi-employer pension plan in which the Company is no longer participating. Amounts in the year ended March 31, 2015 primarily represent costs related to the move of our international sales and distribution organization to the United Kingdom, and severance costs associated with the integration of the marketing operations of our Lionsgate and Summit film labels, of which approximately $1.2 million are non-cash charges resulting from the acceleration of vesting of stock awards (see Note 13 ). In addition, the year ended March 31, 2015 includes transaction costs related to a certain shareholder transaction (see Note 22 ), and costs related to the Starz Exchange transaction (see Note 5 ). Amounts in the year ended March 31, 2014 represent the settlement of an administrative order. (2) Non-cash imputed interest charge represents a charge associated with the interest cost of long-term accounts receivable for Television Production licensed product that become due beyond one-year. (3) Purchase accounting and related adjustments represent the incremental amortization expense associated with the non-cash fair value adjustments on television assets of $6.5 million included in direct operating expense resulting from the application of purchase accounting and the charge of $1.9 million included in general and administrative expense related to the accretion of the noncontrolling interest discount (see Note 12 ). (4) Start-up losses of new business initiatives represent losses associated with the Company's direct to consumer initiatives including its subscription video-on-demand platforms, of which $4.8 million is included in the Company's consolidated general and administrative expense. (5) 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net of the impact of expensing the P&amp;A cost over the revenue streams similar to a participation expense (i.e., the P&amp;A under these arrangements are being expensed similar to a participation cost for purposes of measuring segment profit).</t>
  </si>
  <si>
    <t>Segment Revenues By Media</t>
  </si>
  <si>
    <t>The following table sets forth revenues by media as broken down by segment for the years ended March 31, 2016 , 2015 , and 2014 : Year Ended March 31, 2016 2015 2014 (Amounts in thousands) Segment revenues: Motion Pictures Theatrical $ 314,082 $ 354,050 $ 524,669 Home Entertainment 579,802 662,685 829,580 Television 205,148 270,214 225,338 International 548,200 494,981 543,435 Other 30,250 38,219 59,880 Total Motion Pictures revenues $ 1,677,482 $ 1,820,149 $ 2,182,902 Television Production Domestic Television 415,486 415,204 326,061 International 190,208 112,385 82,295 Home Entertainment 60,231 44,796 34,296 Other 4,012 7,106 4,700 Total Television Production revenues $ 669,937 $ 579,491 $ 447,352 Total revenues $ 2,347,419 $ 2,399,640 $ 2,630,254</t>
  </si>
  <si>
    <t>Reconciliation of Assets from Segment to Consolidated</t>
  </si>
  <si>
    <t>The following table sets forth significant assets as broken down by segment and other unallocated assets as of March 31, 2016 and March 31, 2015 : March 31, 2016 March 31, 2015 Motion Pictures Television Production Total Motion Pictures Television Production Total (Amounts in thousands) Significant assets by segment Accounts receivable $ 557,532 $ 491,757 $ 1,049,289 $ 538,515 $ 353,365 $ 891,880 Investment in films and television programs, net 1,092,365 385,931 1,478,296 1,116,909 264,920 1,381,829 Goodwill 294,367 240,413 534,780 294,367 28,961 323,328 $ 1,944,264 $ 1,118,101 $ 3,062,365 $ 1,949,791 $ 647,246 $ 2,597,037 Other unallocated assets (primarily cash, other assets, and investments) 793,143 695,052 Total assets $ 3,855,508 $ 3,292,089</t>
  </si>
  <si>
    <t>Acquisition of Investment in Films and Television Programs by Segment</t>
  </si>
  <si>
    <t>The following table sets forth acquisition of investment in films and television programs as broken down by segment for the years ended March 31, 2016 , 2015 , and 2014 : Year Ended March 31, 2016 2015 2014 (Amounts in thousands) Acquisition of investment in films and television programs Motion Pictures $ 639,875 $ 688,555 $ 597,083 Television Production 426,528 323,739 350,999 $ 1,066,403 $ 1,012,294 $ 948,082</t>
  </si>
  <si>
    <t>Revenue and Tangible Assets by Geographic Location</t>
  </si>
  <si>
    <t>Revenue by geographic location, based on the location of the customers, with no other foreign country individually comprising greater than 10% of total revenue, is as follows: Year Ended March 31, 2016 2015 2014 (Amounts in thousands) Canada $ 55,080 $ 68,969 $ 68,599 United States 1,550,207 1,712,087 1,917,615 Other foreign 742,132 618,584 644,040 $ 2,347,419 $ 2,399,640 $ 2,630,254 Tangible assets by geographic location are as follows: March 31, 2016 March 31, 2015 (Amounts in thousands) Canada $ 172,574 $ 214,303 United States 2,863,075 2,550,713 Other foreign 139,308 152,444 $ 3,174,957 $ 2,917,460</t>
  </si>
  <si>
    <t>Commitments and Contingencies (Tables)</t>
  </si>
  <si>
    <t>Future Annual Repayment of Contractual Commitments</t>
  </si>
  <si>
    <t>The following table sets forth our future annual repayment of contractual commitments as of March 31, 2016 : Year Ended March 31, 2017 2018 2019 2020 2021 Thereafter Total (Amounts in thousands) Contractual commitments by expected repayment date (off-balance sheet arrangements) Film obligation and production loan commitments (1) $ 290,411 $ 221,842 $ 10,385 $ — $ — $ — $ 522,638 Interest payments (2) 34,237 32,563 26,281 20,000 20,000 22,444 155,525 Operating lease commitments 14,532 14,183 14,579 14,975 14,912 34,235 107,416 Other contractual obligations 71,043 43,212 19,718 6,927 3,650 6,395 150,945 Total future commitments under contractual obligations (3) $ 410,223 $ 311,800 $ 70,963 $ 41,902 $ 38,562 $ 63,074 $ 936,524 ____________________________ (1) Film obligation commitments include distribution and marketing commitments and minimum guarantee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corporate debt, excluding the interest payments on the senior revolving credit facility as future amounts are not fixed or determinable due to fluctuating balances and interest rates. (3) Not included in the amounts above are $90.5 million of redeemable noncontrolling interest, as future amounts and timing are subject to a number of uncertainties such that we are unable to make sufficiently reliable estimations of future payments (see Note 12 ).</t>
  </si>
  <si>
    <t>Financial Instruments (Tables)</t>
  </si>
  <si>
    <t>Outstanding Forward Foreign Exchange Contracts</t>
  </si>
  <si>
    <t>As of March 31, 2016 , the Company had the following outstanding forward foreign exchange contracts (all outstanding contracts have maturities of less than 24 months from March 31, 2016 ): March 31, 2016 Foreign Currency Foreign Currency Amount US Dollar Amount Weighted Average Exchange Rate Per $1 USD (Amounts in millions) (Amounts in millions) British Pound Sterling £17.5 in exchange for $24.7 £0.71 Australian Dollar A$56.8 in exchange for $50.6 A$1.12 Canadian Dollar C$4.4 in exchange for $2.6 C$1.69</t>
  </si>
  <si>
    <t>Supplementary Cash Flow Statement Information (Tables)</t>
  </si>
  <si>
    <t>Supplemental Schedule of Non-Cash Investing and Financing Activities</t>
  </si>
  <si>
    <t>The supplemental schedule of non-cash investing and financing activities is presented below: Year Ended March 31, 2016 2015 2014 (Amounts in thousands) Non-cash investing activities: Issuance of common shares related to Pilgrim Studios acquisition (see Note 11 ) $ 57,003 $ — $ — Investment in available-for-sale securities (see Note 5 ) $ — $ 158,916 $ — Investment in cost method investments (see Note 5 ) $ — $ 12,000 $ — Non-cash financing activities: Accrued dividends (see Note 13 ) $ 13,209 $ 10,186 $ 7,066 Accrued share repurchases (see Note 13 ) $ — $ — $ 8,339 Conversions of convertible senior subordinated notes (see Note 7 ) $ 16,162 $ 24,152 $ 27,672</t>
  </si>
  <si>
    <t>Quarterly Financial Data (Unaudited) (Tables)</t>
  </si>
  <si>
    <t>Schedule of Quarterly Financial Information</t>
  </si>
  <si>
    <t>Certain quarterly information is presented below: First Quarter Second Quarter Third Quarter Fourth Quarter (Amounts in thousands, except per share amounts) 2016 Revenues $ 408,941 $ 476,759 $ 670,522 $ 791,197 Operating income (loss) $ 44,165 $ (39,288 ) $ (9,720 ) $ (20,187 ) Net income (loss) (1) $ 40,684 $ (42,069 ) $ 32,598 $ 11,487 Net income (loss) attributable to Lions Gate Entertainment Corp. shareholders (1) $ 40,684 $ (42,069 ) $ 40,717 $ 10,877 Per share information attributable to Lions Gate Entertainment Corp. shareholders: Basic income (loss) per share $ 0.28 $ (0.28 ) $ 0.27 $ 0.07 Diluted income (loss) per share $ 0.26 $ (0.28 ) $ 0.26 $ 0.07 First Quarter Second Quarter Third Quarter Fourth Quarter (Amounts in thousands, except per share amounts) 2015 Revenues $ 449,383 $ 552,876 $ 751,299 $ 646,082 Operating income $ 47,764 $ 30,488 $ 116,169 $ 27,860 Net income (2)(3)(4) $ 43,261 $ 20,781 $ 98,185 $ 19,554 Net income attributable to Lions Gate Entertainment Corp. shareholders $ 43,261 $ 20,781 $ 98,185 $ 19,554 Per share information attributable to Lions Gate Entertainment Corp. shareholders: Basic income per share $ 0.31 $ 0.15 $ 0.70 $ 0.14 Diluted income per share $ 0.30 $ 0.15 $ 0.65 $ 0.14 ________________________________________ (1) During the second, third and fourth quarter of fiscal 2016, net income included restructuring and other items, net of tax, of $2.7 million , $11.7 million , and $1.5 million , respectively (see Note 16 ). For the third quarter of fiscal 2016, net income attributable to Lions Gate Entertainment Corp. shareholders included restructuring and other items, net of tax, of $4.0 million . (2) During the first, second, third and fourth quarter of fiscal 2015, net income included restructuring and other items, net of tax, of $3.1 million , $0.9 million , $0.5 million , and $3.0 million , respectively (see Note 16 ). (3) During the first quarter of fiscal 2015, net income included a gain on sale of equity method investment, net of tax, of $7.2 million (see Note 5 ). (4) During the second, third and fourth quarter of fiscal 2015, net income included a loss on extinguishment of debt, net of tax, of $0.4 million , $0.4 million , and $8.1 million , respectively.</t>
  </si>
  <si>
    <t>Consolidating Financial Information - Convertible Senior Subordinated Notes (Tables) - Convertible Senior Subordinated Notes</t>
  </si>
  <si>
    <t>Consolidating Financial Information [Line Items]</t>
  </si>
  <si>
    <t>Condensed Consolidating Balance Sheet</t>
  </si>
  <si>
    <t xml:space="preserve">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Redeemable noncontrolling interests — — — — — Shareholders’ equity (deficiency) 842,287 (171,504 ) 1,435,085 (1,263,581 ) 842,287 $ 1,458,515 $ 1,570,532 $ 5,604,850 $ (5,341,808 ) $ 3,292,089 As of March 31, 2016 Lions Gate Entertainment Corp. Lions Gate Entertainment Inc. Non-guarantor Subsidiaries Consolidating Adjustments Lions Gate Consolidated (Amounts in thousands) BALANCE SHEET Assets Cash and cash equivalents $ 654 $ 28,091 $ 28,997 $ — $ 57,742 Restricted cash — 2,906 — — 2,906 Accounts receivable, net 676 1,579 1,047,034 — 1,049,289 Investment in films and television programs, net — 6,407 1,471,889 — 1,478,296 Property and equipment, net — 36,171 7,213 — 43,384 Investments 40,072 15,354 408,920 — 464,346 Goodwill 10,172 — 524,608 — 534,780 Other assets 7,225 56,159 32,357 (5,397 ) 90,344 Deferred tax assets 1,502 121,725 11,194 — 134,421 Subsidiary investments and advances 1,598,137 1,504,398 3,094,974 (6,197,509 ) — $ 1,658,438 $ 1,772,790 $ 6,627,186 $ (6,202,906 ) $ 3,855,508 Liabilities and Shareholders’ Equity (Deficiency) Senior revolving credit facility $ 161,000 $ — $ — $ — $ 161,000 5.25% Senior Notes 225,000 — — — 225,000 Term Loan 400,000 — — — 400,000 Accounts payable and accrued liabilities 22,165 89,903 265,630 — 377,698 Participations and residuals — 3,663 603,695 — 607,358 Film obligations and production loans — — 715,360 — 715,360 Convertible senior subordinated notes — 100,050 — — 100,050 Deferred revenue — 4,833 323,411 — 328,244 Intercompany payable — 1,906,899 2,415,792 (4,322,691 ) — Redeemable noncontrolling interests — — 90,525 — 90,525 Shareholders’ equity (deficiency) 850,273 (332,558 ) 2,212,773 (1,880,215 ) 850,273 $ 1,658,438 $ 1,772,790 $ 6,627,186 $ (6,202,906 ) $ 3,855,508</t>
  </si>
  <si>
    <t>Condensed Consolidating Statement of Income</t>
  </si>
  <si>
    <t xml:space="preserve"> Year Ended March 31, 2015 Lions Gate Entertainment Corp. Lions Gate Entertainment Inc. Non-guarantor Subsidiaries Consolidating Adjustments Lions Gate Consolidated (Amounts in thousands) STATEMENT OF INCOME Revenues $ — $ 29,631 $ 2,370,730 $ (721 ) $ 2,399,640 EXPENSES: Direct operating — 6,909 1,308,866 — 1,315,775 Distribution and marketing — 1,243 590,248 — 591,491 General and administration 11,325 159,908 92,754 (480 ) 263,507 Depreciation and amortization — 4,048 2,538 — 6,586 Total expenses 11,325 172,108 1,994,406 (480 ) 2,177,359 OPERATING INCOME (LOSS) (11,325 ) (142,477 ) 376,324 (241 ) 222,281 Other expenses (income): Interest expense 33,830 188,789 134,054 (304,197 ) 52,476 Interest and other income (172,520 ) (2,881 ) (131,112 ) 303,723 (2,790 ) Loss on extinguishment of debt 6,739 4,925 — — 11,664 Total other expenses (income) (131,951 ) 190,833 2,942 (474 ) 61,350 INCOME (LOSS) BEFORE EQUITY INTERESTS AND INCOME TAXES 120,626 (333,310 ) 373,382 233 160,931 Equity interests income (loss) 59,327 402,959 52,988 (462,797 ) 52,477 INCOME (LOSS) BEFORE INCOME TAXES 179,953 69,649 426,370 (462,564 ) 213,408 Income tax provision (1,828 ) 10,322 63,447 (40,314 ) 31,627 NET INCOME (LOSS) 181,781 59,327 362,923 (422,250 ) 181,781 Less: Net loss attributable to noncontrolling interests — — — — — Net income (loss) attributable to Lions Gate Entertainment Corp. shareholders $ 181,781 $ 59,327 $ 362,923 $ (422,250 ) $ 181,781 Year Ended March 31, 2014 Lions Gate Lions Gate Non-guarantor Consolidating Lions Gate (Amounts in thousands) STATEMENT OF INCOME Revenues $ 6,748 $ 26,113 $ 2,606,551 $ (9,158 ) $ 2,630,254 EXPENSES: Direct operating (254 ) (3,331 ) 1,372,199 767 1,369,381 Distribution and marketing 2 3,058 736,401 — 739,461 General and administration 9,968 163,110 82,309 (462 ) 254,925 Depreciation and amortization — 2,218 4,321 — 6,539 Total expenses 9,716 165,055 2,195,230 305 2,370,306 OPERATING INCOME (LOSS) (2,968 ) (138,942 ) 411,321 (9,463 ) 259,948 Other expenses (income): Interest expense 18,718 111,956 43,349 (107,853 ) 66,170 Interest and other income (69,552 ) (3,945 ) (40,027 ) 107,494 (6,030 ) Loss on extinguishment of debt 2,600 36,972 — — 39,572 Total other expenses (income) (48,234 ) 144,983 3,322 (359 ) 99,712 INCOME (LOSS) BEFORE EQUITY INTERESTS AND INCOME TAXES 45,266 (283,925 ) 407,999 (9,104 ) 160,236 Equity interests income (loss) 98,244 403,443 29,467 (506,430 ) 24,724 INCOME (LOSS) BEFORE INCOME TAXES 143,510 119,518 437,466 (515,534 ) 184,960 Income tax provision (8,527 ) 21,274 78,086 (57,910 ) 32,923 NET INCOME (LOSS) 152,037 98,244 359,380 (457,624 ) 152,037 Less: Net loss attributable to noncontrolling interests — — — — — Net income (loss) attributable to Lions Gate Entertainment Corp. shareholders $ 152,037 $ 98,244 $ 359,380 $ (457,624 ) $ 152,037 Year Ended March 31, 2016 Lions Gate Entertainment Corp. Lions Gate Entertainment Inc. Non-guarantor Subsidiaries Consolidating Adjustments Lions Gate Consolidated (Amounts in thousands) STATEMENT OF INCOME Revenues $ — $ 23,683 $ 2,324,170 $ (434 ) $ 2,347,419 EXPENSES: Direct operating — 563 1,414,781 — 1,415,344 Distribution and marketing — 6,497 655,292 — 661,789 General and administration 6,530 159,128 118,123 (1,549 ) 282,232 Depreciation and amortization — 9,284 3,800 — 13,084 Total expenses 6,530 175,472 2,191,996 (1,549 ) 2,372,449 OPERATING INCOME (LOSS) (6,530 ) (151,789 ) 132,174 1,115 (25,030 ) Other expenses (income): Interest expense 38,609 220,609 175,975 (380,314 ) 54,879 Interest and other income (209,419 ) (172 ) (172,056 ) 379,796 (1,851 ) Loss on extinguishment of debt — — — — — Total other expenses (income) (170,810 ) 220,437 3,919 (518 ) 53,028 INCOME (LOSS) BEFORE EQUITY INTERESTS AND INCOME TAXES 164,280 (372,226 ) 128,255 1,633 (78,058 ) Equity interests income (loss) (113,199 ) 182,694 46,719 (71,983 ) 44,231 INCOME (LOSS) BEFORE INCOME TAXES 51,081 (189,532 ) 174,974 (70,350 ) (33,827 ) Income tax provision (benefit) 872 (76,333 ) 65,526 (66,592 ) (76,527 ) NET INCOME (LOSS) 50,209 (113,199 ) 109,448 (3,758 ) 42,700 Less: Net loss attributable to noncontrolling interests — — — 7,509 7,509 Net income (loss) attributable to Lions Gate Entertainment Corp. shareholders $ 50,209 $ (113,199 ) $ 109,448 $ 3,751 $ 50,209</t>
  </si>
  <si>
    <t>Condensed Consolidating Statement of Comprehensive Income</t>
  </si>
  <si>
    <t xml:space="preserve"> Year Ended March 31, 2016 Lions Gate Entertainment Corp. Lions Gate Entertainment Inc. Non-guarantor Subsidiaries Consolidating Adjustments Lions Gate Consolidated (Amounts in thousands) STATEMENT OF COMPREHENSIVE INCOME (LOSS) NET INCOME (LOSS) 50,209 (113,199 ) 109,448 (3,758 ) 42,700 Foreign currency translation adjustments, net of tax (3,056 ) (4,334 ) (6,457 ) 10,791 (3,056 ) Net unrealized loss on available-for-sale securities, net of tax benefit of ($403) (37,643 ) — (37,643 ) 37,643 (37,643 ) Net unrealized gain on foreign exchange contracts, net of tax (193 ) — (193 ) 193 (193 ) COMPREHENSIVE INCOME (LOSS) 9,317 (117,533 ) 65,155 44,869 1,808 Less: Comprehensive loss attributable to noncontrolling interest — — — 7,509 7,509 Comprehensive income (loss) attributable to Lions Gate Entertainment Corp. shareholders $ 9,317 $ (117,533 ) $ 65,155 $ 52,378 $ 9,317 Year Ended March 31, 2015 Lions Gate Entertainment Corp. Lions Gate Entertainment Inc. Non-guarantor Subsidiaries Consolidating Adjustments Lions Gate Consolidated (Amounts in thousands) STATEMENT OF COMPREHENSIVE INCOME (LOSS) NET INCOME (LOSS) 181,781 59,327 362,923 (422,250 ) 181,781 Foreign currency translation adjustments, net of tax (844 ) (3,554 ) (1,902 ) (91 ) (6,391 ) Net unrealized gain on available-for-sale securities, net of tax charge of $404 — — 2,705 — 2,705 Net unrealized gain (loss) on foreign exchange contracts, net of tax — — 2,842 — 2,842 COMPREHENSIVE INCOME (LOSS) 180,937 55,773 366,568 (422,341 ) 180,937 Less: Comprehensive loss attributable to noncontrolling interest — — — — — Comprehensive income (loss) attributable to Lions Gate Entertainment Corp. shareholders $ 180,937 $ 55,773 $ 366,568 $ (422,341 ) $ 180,937 Year Ended March 31, 2014 Lions Gate Lions Gate Non-guarantor Consolidating Lions Gate (Amounts in thousands) STATEMENT OF COMPREHENSIVE INCOME (LOSS) NET INCOME (LOSS) 152,037 98,244 359,380 (457,624 ) 152,037 Foreign currency translation adjustments, net of tax 5,102 1,665 26,348 (28,821 ) 4,294 Net unrealized gain on foreign exchange contracts, net of tax — (661 ) 1,469 — 808 COMPREHENSIVE INCOME (LOSS) 157,139 99,248 387,197 (486,445 ) 157,139 Less: Comprehensive loss attributable to noncontrolling interest — — — — — Comprehensive income (loss) attributable to Lions Gate Entertainment Corp. shareholders $ 157,139 $ 99,248 $ 387,197 $ (486,445 ) $ 157,139</t>
  </si>
  <si>
    <t>Condensed Consolidating Statement of Cash Flows</t>
  </si>
  <si>
    <t xml:space="preserve"> Year Ended March 31, 2015 Lions Gate Entertainment Corp. Lions Gate Entertainment Inc. Non-guarantor Subsidiaries Consolidating Adjustments Lions Gate Consolidated (Amounts in thousands) STATEMENT OF CASH FLOWS NET CASH FLOWS PROVIDED BY (USED IN) OPERATING ACTIVITIES $ 171,222 $ 62,901 $ (137,614 ) $ — $ 96,509 INVESTING ACTIVITIES: Proceeds from the sale of equity method investees — — 14,575 — 14,575 Investment in equity method investees — (4,655 ) (18,075 ) — (22,730 ) Purchases of other investments (28,000 ) (2,000 ) — — (30,000 ) Purchases of property and equipment — (14,939 ) (2,074 ) — (17,013 ) NET CASH FLOWS PROVIDED BY (USED IN) INVESTING ACTIVITIES (28,000 ) (21,594 ) (5,574 ) — (55,168 ) FINANCING ACTIVITIES: Senior revolving credit facility - borrowings 778,500 — — — 778,500 Senior revolving credit facility - repayments (876,119 ) — — — (876,119 ) Term Loan - borrowings, net of deferred financing costs of $4,315 370,685 — — — 370,685 Term Loan - repayments (229,500 ) — — — (229,500 ) Convertible senior subordinated notes - repurchases — (16 ) — — (16 ) Production loans - borrowings — — 631,709 — 631,709 Production loans - repayments — — (449,648 ) — (449,648 ) Repurchase of common shares (144,840 ) — — — (144,840 ) Dividends paid (33,353 ) — — — (33,353 ) Exercise of stock options 6,839 — — — 6,839 Tax withholding required on equity awards (20,062 ) — — — (20,062 ) NET CASH FLOWS PROVIDED BY (USED IN) FINANCING ACTIVITIES (147,850 ) (16 ) 182,061 — 34,195 NET CHANGE IN CASH AND CASH EQUIVALENTS (4,628 ) 41,291 38,873 — 75,536 FOREIGN EXCHANGE EFFECTS ON CASH (1 ) — 1,470 — 1,469 CASH AND CASH EQUIVALENTS — BEGINNING OF PERIOD 8,128 5,999 11,565 — 25,692 CASH AND CASH EQUIVALENTS — END OF PERIOD $ 3,499 $ 47,290 $ 51,908 $ — $ 102,697 Year Ended March 31, 2014 Lions Gate Lions Gate Non-guarantor Consolidating Lions Gate (Amounts in thousands) STATEMENT OF CASH FLOWS NET CASH FLOWS PROVIDED BY (USED IN) OPERATING ACTIVITIES $ (512,508 ) $ 727,357 $ 37,663 $ — $ 252,512 INVESTING ACTIVITIES: Proceeds from the sale of equity method investees — — 9,000 — 9,000 Investment in equity method investees — (750 ) (16,500 ) — (17,250 ) Distributions from equity method investee in excess of earnings — — 4,169 — 4,169 Repayment of loans receivable — — 4,275 — 4,275 Purchases of property and equipment — (8,384 ) (415 ) — (8,799 ) NET CASH FLOWS PROVIDED BY (USED IN) INVESTING ACTIVITIES — (9,134 ) 529 — (8,605 ) FINANCING ACTIVITIES: Senior revolving credit facility - borrowings 409,120 463,100 — — 872,220 Senior revolving credit facility - repayments (311,501 ) (801,574 ) — — (1,113,075 ) Term Loan and 5.25% Senior Notes - borrowings, net of deferred financing costs of $6,860 440,640 — — — 440,640 10.25% Senior Notes - repurchases and redemptions — (470,584 ) — — (470,584 ) Convertible senior subordinated notes - borrowings — 60,000 — — 60,000 Production loans - borrowings — — 532,416 — 532,416 Production loans - repayments — — (517,874 ) — (517,874 ) Pennsylvania Regional Center credit facility - repayments — — (65,000 ) — (65,000 ) Dividends paid (6,900 ) — — — (6,900 ) Exercise of stock options 11,972 — — — 11,972 Tax withholding required on equity awards (23,077 ) — — — (23,077 ) NET CASH FLOWS PROVIDED BY (USED IN) FINANCING ACTIVITIES 520,254 (749,058 ) (50,458 ) — (279,262 ) NET CHANGE IN CASH AND CASH EQUIVALENTS 7,746 (30,835 ) (12,266 ) — (35,355 ) FOREIGN EXCHANGE EFFECTS ON CASH (210 ) — (1,106 ) — (1,316 ) CASH AND CASH EQUIVALENTS — BEGINNING OF PERIOD 592 36,834 24,937 — 62,363 CASH AND CASH EQUIVALENTS — END OF PERIOD $ 8,128 $ 5,999 $ 11,565 $ — $ 25,692 Year Ended March 31, 2016 Lions Gate Entertainment Corp. Lions Gate Entertainment Inc. Non-guarantor Subsidiaries Consolidating Adjustments Lions Gate Consolidated (Amounts in thousands) STATEMENT OF CASH FLOWS NET CASH FLOWS PROVIDED BY (USED IN) OPERATING ACTIVITIES $ (49,146 ) $ 7,730 $ 22,410 $ — $ (19,006 ) INVESTING ACTIVITIES: Investment in equity method investees — (7,863 ) (8,126 ) — (15,989 ) Purchase of Pilgrim Studios, net of cash acquired of $15,816 — — (126,892 ) — (126,892 ) Purchases of other investments — (750 ) — — (750 ) Purchases of property and equipment — (18,311 ) (122 ) — (18,433 ) NET CASH FLOWS PROVIDED BY (USED IN) INVESTING ACTIVITIES — (26,924 ) (135,140 ) — (162,064 ) FINANCING ACTIVITIES: Senior revolving credit facility - borrowings 605,500 — — — 605,500 Senior revolving credit facility - repayments (444,500 ) — — — (444,500 ) Term Loan - borrowings, net of deferred financing costs of $964 24,036 — — — 24,036 Convertible senior subordinated notes - repurchases — (5 ) — — (5 ) Production loans - borrowings — — 572,572 — 572,572 Production loans - repayments — — (483,145 ) — (483,145 ) Repurchase of common shares (73,180 ) — — — (73,180 ) Dividends paid (47,447 ) — — — (47,447 ) Exercise of stock options 6,097 — — — 6,097 Tax withholding required on equity awards (24,205 ) — — — (24,205 ) NET CASH FLOWS PROVIDED BY (USED IN) FINANCING ACTIVITIES 46,301 (5 ) 89,427 — 135,723 NET CHANGE IN CASH AND CASH EQUIVALENTS (2,845 ) (19,199 ) (23,303 ) — (45,347 ) FOREIGN EXCHANGE EFFECTS ON CASH — — 392 — 392 CASH AND CASH EQUIVALENTS — BEGINNING OF PERIOD 3,499 47,290 51,908 — 102,697 CASH AND CASH EQUIVALENTS — END OF PERIOD $ 654 $ 28,091 $ 28,997 $ — $ 57,742</t>
  </si>
  <si>
    <t>Related Party Transactions (Tables)</t>
  </si>
  <si>
    <t>Equity Method Investees</t>
  </si>
  <si>
    <t>Related Party Transaction [Line Items]</t>
  </si>
  <si>
    <t>Transactions with Equity Method Investees</t>
  </si>
  <si>
    <t>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Note 2 and Note 5 ): March 31, 2016 2015 (Amounts in thousands) Consolidated Balance Sheets Accounts receivable (1) $ 14,573 $ 27,218 Accounts payable and accrued liabilities (2) $ 4,000 $ — Participations and residuals (3) 11,716 9,929 Deferred revenue (4) 63,442 18,123 Total due to related parties $ 79,158 $ 28,052 Year Ended March 31, 2016 2015 2014 (Amounts in thousands) Consolidated Statements of Income Revenues (1) $ 47,682 $ 59,819 $ 51,919 Direct operating expense (3) $ 12,309 $ 13,904 $ 32,700 Distribution and marketing expenses (5) $ 1,210 $ 827 $ 2,132 __________________________________ (1) Represents primarily revenues and accounts receivable from EPIX and Pop from the licensing of films and television programs. Also includes revenues from FEARnet for fiscal 2014. (2) Represents accrued capital contributions to Pop. (3) Represents participation expense and participations payable associated with the distribution of certain theatrical titles for Roadside Attractions and Pantelion Films. (4) Represents deferred revenue from licensing arrangements discussed in footnote 1 above for EPIX. (5) Represents distribution fees incurred related to Roadside Attractions in connection with the theatrical release of certain films.</t>
  </si>
  <si>
    <t>Significant Accounting Policies (Receivables) (Details) - USD ($) $ in Millions</t>
  </si>
  <si>
    <t>Unamortized discount on long-term receivable</t>
  </si>
  <si>
    <t>Accounts receivable due beyond one year</t>
  </si>
  <si>
    <t>Accounts receivable, due in fiscal 2018</t>
  </si>
  <si>
    <t>Accounts receivable, due in fiscal 2019</t>
  </si>
  <si>
    <t>Accounts receivable, due in fiscal 2020</t>
  </si>
  <si>
    <t>Accounts receivable, due in fiscal 2021</t>
  </si>
  <si>
    <t>Accounts receivable, due in fiscal 2022</t>
  </si>
  <si>
    <t>Significant Accounting Policies (Investment in Films and Television Programs) (Details) - USD ($) $ in Millions</t>
  </si>
  <si>
    <t>Capitalized interest for films and television programs produced</t>
  </si>
  <si>
    <t>Ultimate revenue, estimates used, maximum term, motion picture</t>
  </si>
  <si>
    <t>10 years</t>
  </si>
  <si>
    <t>Ultimate revenue, estimates used, maximum term, television series</t>
  </si>
  <si>
    <t>Ultimate revenue, estimates used, term, television series still in production</t>
  </si>
  <si>
    <t>5 years</t>
  </si>
  <si>
    <t>Ultimate revenue, estimates used, maximum term, acquired libraries</t>
  </si>
  <si>
    <t>20 years</t>
  </si>
  <si>
    <t>Projects in development, potential trigger for write-off of development costs, time period from date of initial investment</t>
  </si>
  <si>
    <t>3 years</t>
  </si>
  <si>
    <t>Film impairment charges</t>
  </si>
  <si>
    <t>Significant Accounting Policies (Useful Lives) (Details)</t>
  </si>
  <si>
    <t>Computer Equipment and Software | Minimum</t>
  </si>
  <si>
    <t>Property, Plant and Equipment [Line Items]</t>
  </si>
  <si>
    <t>Useful life (in years)</t>
  </si>
  <si>
    <t>2 years</t>
  </si>
  <si>
    <t>Computer Equipment and Software | Maximum</t>
  </si>
  <si>
    <t>Furniture and Equipment | Minimum</t>
  </si>
  <si>
    <t>Furniture and Equipment | Maximum</t>
  </si>
  <si>
    <t>Significant Accounting Policies (Basic Net Income Per Common Share) (Details) - USD ($) $ / shares in Units, shares in Thousands, $ in Thousands</t>
  </si>
  <si>
    <t>Numerator:</t>
  </si>
  <si>
    <t>Denominator:</t>
  </si>
  <si>
    <t>Weighted average common shares outstanding (in shares)</t>
  </si>
  <si>
    <t>Significant Accounting Policies (Diluted Net Income Per Common Share) (Details) - USD ($) $ / shares in Units, shares in Thousands, $ in Thousands</t>
  </si>
  <si>
    <t>Interest on convertible notes, net of tax</t>
  </si>
  <si>
    <t>Numerator for diluted net income per common share</t>
  </si>
  <si>
    <t>Conversion of notes (in shares)</t>
  </si>
  <si>
    <t>Share purchase options (in shares)</t>
  </si>
  <si>
    <t>Restricted share units (in shares)</t>
  </si>
  <si>
    <t>Adjusted weighted average common shares outstanding (in shares)</t>
  </si>
  <si>
    <t>Significant Accounting Policies (Anti-dilutive Shares Issuable) (Details) - shares shares in Thousands</t>
  </si>
  <si>
    <t>Anti-dilutive shares issuable [Line Items]</t>
  </si>
  <si>
    <t>Anti-dilutive shares issuable</t>
  </si>
  <si>
    <t>Share Purchase Options</t>
  </si>
  <si>
    <t>Restricted Share Units (RSUs)</t>
  </si>
  <si>
    <t>Contingently Issuable Shares</t>
  </si>
  <si>
    <t>Significant Accounting Policies (Other) (Details) $ in Millions</t>
  </si>
  <si>
    <t>Mar. 31, 2016USD ($)segment</t>
  </si>
  <si>
    <t>Mar. 31, 2015USD ($)</t>
  </si>
  <si>
    <t>Mar. 31, 2014USD ($)</t>
  </si>
  <si>
    <t>Number of reporting units with goodwill | segment</t>
  </si>
  <si>
    <t>Advertising expenses | $</t>
  </si>
  <si>
    <t>Minimum</t>
  </si>
  <si>
    <t>Equity method investment, ownership percentage</t>
  </si>
  <si>
    <t>20.00%</t>
  </si>
  <si>
    <t>Maximum</t>
  </si>
  <si>
    <t>50.00%</t>
  </si>
  <si>
    <t>Percentage ownership interest in limited liability partnership or limited liability corporation in which significant influence is presumed</t>
  </si>
  <si>
    <t>Investment In Films And Television Programs (Narrative) (Details)</t>
  </si>
  <si>
    <t>Percentage of unamortized film costs, one year</t>
  </si>
  <si>
    <t>49.00%</t>
  </si>
  <si>
    <t>Percentage of unamortized film costs, three years</t>
  </si>
  <si>
    <t>81.00%</t>
  </si>
  <si>
    <t>Investment In Films And Television Programs (Schedule of Investment In Films And Television Programs) (Details) - USD ($) $ in Thousands</t>
  </si>
  <si>
    <t>Investments in Films and Television Programs [Line Items]</t>
  </si>
  <si>
    <t>Total investment in film and television programs</t>
  </si>
  <si>
    <t>Motion Pictures Segment</t>
  </si>
  <si>
    <t>Television Production Segment</t>
  </si>
  <si>
    <t>Theatrical and Non-Theatrical Films | Motion Pictures Segment</t>
  </si>
  <si>
    <t>Released, net of accumulated amortization</t>
  </si>
  <si>
    <t>Acquired libraries, net of accumulated amortization</t>
  </si>
  <si>
    <t>Completed and not released</t>
  </si>
  <si>
    <t>In progress</t>
  </si>
  <si>
    <t>In development</t>
  </si>
  <si>
    <t>Product inventory</t>
  </si>
  <si>
    <t>Direct-to-Television Programs | Television Production Segment</t>
  </si>
  <si>
    <t>Property and Equipment (Details) - USD ($) $ in Thousands</t>
  </si>
  <si>
    <t>Property and equipment, depreciable, gross</t>
  </si>
  <si>
    <t>Less accumulated depreciation and amortization</t>
  </si>
  <si>
    <t>Property and equipment, depreciable, net</t>
  </si>
  <si>
    <t>Depreciation expense</t>
  </si>
  <si>
    <t>Leasehold Improvements</t>
  </si>
  <si>
    <t>Computer Equipment and Software</t>
  </si>
  <si>
    <t>Land</t>
  </si>
  <si>
    <t>Property and equipment, gross</t>
  </si>
  <si>
    <t>Investments (Equity Method Investments Narrative) (Details) - USD ($) $ in Thousands</t>
  </si>
  <si>
    <t>30 Months Ended</t>
  </si>
  <si>
    <t>66 Months Ended</t>
  </si>
  <si>
    <t>96 Months Ended</t>
  </si>
  <si>
    <t>Sep. 30, 2010</t>
  </si>
  <si>
    <t>May. 31, 2013</t>
  </si>
  <si>
    <t>Investment in equity method investee</t>
  </si>
  <si>
    <t>Cash acquired from consolidation</t>
  </si>
  <si>
    <t>Equity method investments</t>
  </si>
  <si>
    <t>Equity method investment distributions received</t>
  </si>
  <si>
    <t>31.15%</t>
  </si>
  <si>
    <t>Ownership interest percentage after call option, partner in equity method investment</t>
  </si>
  <si>
    <t>80.00%</t>
  </si>
  <si>
    <t>Call option, period exercisable beginning March 26, 2018</t>
  </si>
  <si>
    <t>30 days</t>
  </si>
  <si>
    <t>TVGuide.com</t>
  </si>
  <si>
    <t>Percentage sold of equity interest</t>
  </si>
  <si>
    <t>Defy Media</t>
  </si>
  <si>
    <t>Effective economic interest in Defy Media</t>
  </si>
  <si>
    <t>15.80%</t>
  </si>
  <si>
    <t>Roadside Attractions</t>
  </si>
  <si>
    <t>43.00%</t>
  </si>
  <si>
    <t>Pantelion Films</t>
  </si>
  <si>
    <t>Atom Tickets</t>
  </si>
  <si>
    <t>19.50%</t>
  </si>
  <si>
    <t>Tribeca Short List</t>
  </si>
  <si>
    <t>75.00%</t>
  </si>
  <si>
    <t>Redeemable Preferred Stock | Pop</t>
  </si>
  <si>
    <t>Rate of dividend on preferred stock</t>
  </si>
  <si>
    <t>10.00%</t>
  </si>
  <si>
    <t>Total accretion period to redemption date of mandatorily redeemable preferred stock units and dividend</t>
  </si>
  <si>
    <t>Investments (Investments by Category) (Details) - USD ($) $ in Thousands</t>
  </si>
  <si>
    <t>Available-for-sale securities</t>
  </si>
  <si>
    <t>Cost method investments</t>
  </si>
  <si>
    <t>Investments (Carrying Amount Of Equity Method Investments) (Details) - USD ($) $ in Thousands</t>
  </si>
  <si>
    <t>Other</t>
  </si>
  <si>
    <t>The Company records its share of the net income or loss of other equity method investments on a one quarter lag. Equity interest income from other equity method investments for the year ended March 31, 2015 includes a gain on sale of the Company's investment in FEARnet of $11.4 million.</t>
  </si>
  <si>
    <t>Investments (Equity Method Investee, Income (Loss)) (Details) - USD ($) $ in Thousands</t>
  </si>
  <si>
    <t>FEARnet</t>
  </si>
  <si>
    <t>Gain (loss) on sale of equity method investee</t>
  </si>
  <si>
    <t>Investments (Summarized Balance Sheet) (Details) - USD ($) $ in Thousands</t>
  </si>
  <si>
    <t>Current assets</t>
  </si>
  <si>
    <t>Non-current assets</t>
  </si>
  <si>
    <t>Current liabilities</t>
  </si>
  <si>
    <t>Non-current liabilities</t>
  </si>
  <si>
    <t>Redeemable preferred stock</t>
  </si>
  <si>
    <t>Investments (Summarized Statement Of Operations) (Details) - USD ($) $ in Thousands</t>
  </si>
  <si>
    <t>Reconciliation of net income (loss) reported by investee to equity interest income (loss):</t>
  </si>
  <si>
    <t>Total equity interest income (loss) recorded</t>
  </si>
  <si>
    <t>Operating expenses</t>
  </si>
  <si>
    <t>Selling, marketing, general and administrative expenses</t>
  </si>
  <si>
    <t>Interest and other expense</t>
  </si>
  <si>
    <t>Net income (loss)</t>
  </si>
  <si>
    <t>Ownership interest in investee</t>
  </si>
  <si>
    <t>The Company's share of net income (loss)</t>
  </si>
  <si>
    <t>Eliminations of the Company's share of profits on licensing sales to investee</t>
  </si>
  <si>
    <t>Realization of the Company's share of profits on licensing sales to investee</t>
  </si>
  <si>
    <t>Cost of services</t>
  </si>
  <si>
    <t>Other income</t>
  </si>
  <si>
    <t>Interest expense, net</t>
  </si>
  <si>
    <t>Accretion of redeemable preferred stock units</t>
  </si>
  <si>
    <t>Total interest expense, net</t>
  </si>
  <si>
    <t>Loss from continuing operations</t>
  </si>
  <si>
    <t>Loss from discontinued operations</t>
  </si>
  <si>
    <t>Accretion of dividend and interest income on redeemable preferred stock units</t>
  </si>
  <si>
    <t>Gain on sale of ownership interest</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Represents the gain on the May 31, 2013 sale of the Company's 50% interest in TVGuide.com. As a result of the sale, TVGuide.com is considered a discontinued operation by Pop, and accordingly, the revenues and expenses of TVGuide.com prior to the transaction for all periods presented, are reflected net within the discontinued operations section of the summarized statement of operations for Pop.</t>
  </si>
  <si>
    <t>Investments (Available-for-sale Securities) (Details) - USD ($) $ in Thousands</t>
  </si>
  <si>
    <t>Available-for-sale Equity Securities, Amortized Cost Basis [Abstract]</t>
  </si>
  <si>
    <t>Cost basis</t>
  </si>
  <si>
    <t>Gross unrealized gain (loss)</t>
  </si>
  <si>
    <t>Fair value</t>
  </si>
  <si>
    <t>Investments (Available-for-sale Narrative) (Details) - USD ($) $ in Thousands</t>
  </si>
  <si>
    <t>Mar. 27, 2015</t>
  </si>
  <si>
    <t>May. 24, 2016</t>
  </si>
  <si>
    <t>Schedule of Available-for-sale Securities [Line Items]</t>
  </si>
  <si>
    <t>Starz</t>
  </si>
  <si>
    <t>Series A Common Stock | Starz</t>
  </si>
  <si>
    <t>Shares received in exchange (in shares)</t>
  </si>
  <si>
    <t>Series B Common Stock | Starz</t>
  </si>
  <si>
    <t>Common Shares | Starz</t>
  </si>
  <si>
    <t>Ownership interest held upon share exchange</t>
  </si>
  <si>
    <t>15.00%</t>
  </si>
  <si>
    <t>Subsequent Event | Starz</t>
  </si>
  <si>
    <t>Investments (Cost Method Investments) (Details) - USD ($)</t>
  </si>
  <si>
    <t>1 Months Ended</t>
  </si>
  <si>
    <t>Feb. 28, 2015</t>
  </si>
  <si>
    <t>Jul. 31, 2014</t>
  </si>
  <si>
    <t>Schedule of Cost-method Investments [Line Items]</t>
  </si>
  <si>
    <t>Value of shares issued to purchase cost method investment</t>
  </si>
  <si>
    <t>Telltale</t>
  </si>
  <si>
    <t>Cost method investments, amount invested</t>
  </si>
  <si>
    <t>Payments to acquire cost method investments</t>
  </si>
  <si>
    <t>Cost method investments, ownership percentage</t>
  </si>
  <si>
    <t>14.00%</t>
  </si>
  <si>
    <t>Shares issued to purchase cost method investment (in shares)</t>
  </si>
  <si>
    <t>Next Games</t>
  </si>
  <si>
    <t>Common Stock | Telltale</t>
  </si>
  <si>
    <t>Shares received (in shares)</t>
  </si>
  <si>
    <t>Convertible Preferred Stock | Series D Convertible Preferred Stock | Telltale</t>
  </si>
  <si>
    <t>Other Assets (Narrative) (Details) - USD ($) $ in Millions</t>
  </si>
  <si>
    <t>Intangible assets, amortization expense</t>
  </si>
  <si>
    <t>Estimated amortization expense, 2017</t>
  </si>
  <si>
    <t>Estimated amortization expense, 2018</t>
  </si>
  <si>
    <t>Estimated amortization expense, 2019</t>
  </si>
  <si>
    <t>Estimated amortization expense, 2020</t>
  </si>
  <si>
    <t>Estimated amortization expense, 2021</t>
  </si>
  <si>
    <t>Other Assets (Composition Of Other Assets) (Details) - USD ($) $ in Thousands</t>
  </si>
  <si>
    <t>Deferred financing costs, net of accumulated amortization</t>
  </si>
  <si>
    <t>Prepaid expenses and other</t>
  </si>
  <si>
    <t>Finite-lived intangible assets</t>
  </si>
  <si>
    <t>Total other assets</t>
  </si>
  <si>
    <t>Other Assets (Finite-Lived Intangible Assets) (Details) - USD ($) $ in Thousands</t>
  </si>
  <si>
    <t>Finite-Lived Intangible Assets [Line Items]</t>
  </si>
  <si>
    <t>Gross Carrying Amount</t>
  </si>
  <si>
    <t>Accumulated Amortization</t>
  </si>
  <si>
    <t>Net Carrying Amount</t>
  </si>
  <si>
    <t>Noncompete agreements</t>
  </si>
  <si>
    <t>Trademarks and trade names</t>
  </si>
  <si>
    <t>Sales agency relationships</t>
  </si>
  <si>
    <t>Corporate Debt (Narrative - Senior Revolving Credit Facility) (Details) - USD ($) $ in Millions</t>
  </si>
  <si>
    <t>Senior Revolving Credit Facility</t>
  </si>
  <si>
    <t>Senior revolving credit facility, maximum borrowing capacity</t>
  </si>
  <si>
    <t>Senior revolving credit facility, available amount</t>
  </si>
  <si>
    <t>Effective interest rate</t>
  </si>
  <si>
    <t>2.94%</t>
  </si>
  <si>
    <t>2.68%</t>
  </si>
  <si>
    <t>Change in control, trigger percentage</t>
  </si>
  <si>
    <t>Letter of Credit</t>
  </si>
  <si>
    <t>Letters of credit outstanding, amount</t>
  </si>
  <si>
    <t>Minimum | Senior Revolving Credit Facility</t>
  </si>
  <si>
    <t>Senior revolving credit facility, commitment fee annual percentage</t>
  </si>
  <si>
    <t>0.375%</t>
  </si>
  <si>
    <t>Maximum | Senior Revolving Credit Facility</t>
  </si>
  <si>
    <t>0.50%</t>
  </si>
  <si>
    <t>Base Rate | Senior Revolving Credit Facility</t>
  </si>
  <si>
    <t>Basis spread on variable interest rate</t>
  </si>
  <si>
    <t>1.50%</t>
  </si>
  <si>
    <t>LIBOR | Senior Revolving Credit Facility</t>
  </si>
  <si>
    <t>2.50%</t>
  </si>
  <si>
    <t>Corporate Debt (Narrative - 5.25% Senior Notes) (Details) - 5.25% Senior Notes - Senior Secured Second-Priority Notes - USD ($) $ in Millions</t>
  </si>
  <si>
    <t>Jul. 19, 2013</t>
  </si>
  <si>
    <t>Principal amount</t>
  </si>
  <si>
    <t>Debt instrument redemption price percentage</t>
  </si>
  <si>
    <t>100.00%</t>
  </si>
  <si>
    <t>Debt instrument redemption premium percentage</t>
  </si>
  <si>
    <t>1.00%</t>
  </si>
  <si>
    <t>Debt instrument redemption price percentage, in the event of a change of control</t>
  </si>
  <si>
    <t>101.00%</t>
  </si>
  <si>
    <t>Debt instrument redemption price percentage, in the event of disposition of certain assets</t>
  </si>
  <si>
    <t>Corporate Debt (Narrative - Term Loan Due 2022) (Details) - USD ($) $ in Millions</t>
  </si>
  <si>
    <t>May. 31, 2015</t>
  </si>
  <si>
    <t>Mar. 17, 2015</t>
  </si>
  <si>
    <t>Term Loan | Term Loan Due 2022</t>
  </si>
  <si>
    <t>5.00%</t>
  </si>
  <si>
    <t>Term Loan | Term Loan Due 2022 | Prior to March 17, 2016</t>
  </si>
  <si>
    <t>Discount rate, basis spread on one-year treasury rate</t>
  </si>
  <si>
    <t>Term Loan | Term Loan Due 2022 | On or Before March 17, 2017</t>
  </si>
  <si>
    <t>Prepayment premium, as a percentage of principal amount prepaid</t>
  </si>
  <si>
    <t>2.00%</t>
  </si>
  <si>
    <t>Term Loan | Term Loan Due 2022 | After March 17, 2017 and On or Before March 17, 2018</t>
  </si>
  <si>
    <t>Term Loan | Term Loan Due 2022 | On or After March 17, 2018</t>
  </si>
  <si>
    <t>0.00%</t>
  </si>
  <si>
    <t>Senior Secured Second-Priority Notes | 5.25% Senior Notes</t>
  </si>
  <si>
    <t>Corporate Debt (Narrative - Redemption and Repurchase Transactions) (Details) - USD ($) $ in Thousands</t>
  </si>
  <si>
    <t>Jun. 30, 2013</t>
  </si>
  <si>
    <t>Call premium</t>
  </si>
  <si>
    <t>Amounts paid for repurchases</t>
  </si>
  <si>
    <t>Senior Secured Second-Priority Notes | 10.25% Senior Notes</t>
  </si>
  <si>
    <t>Principal amount of notes repurchased or redeemed</t>
  </si>
  <si>
    <t>Carrying value of notes extinguished</t>
  </si>
  <si>
    <t>Write-off of deferred debt financing costs</t>
  </si>
  <si>
    <t>Term Loan | Term Loan Due 2020</t>
  </si>
  <si>
    <t>Term Loan Due 2020, term</t>
  </si>
  <si>
    <t>7 years</t>
  </si>
  <si>
    <t>Term Loan | Term Loan Due 2020 | LIBOR</t>
  </si>
  <si>
    <t>Interest rate floor</t>
  </si>
  <si>
    <t>Corporate Debt (Narrative - Convertible Senior Subordinated Notes) (Details) - USD ($) $ in Thousands</t>
  </si>
  <si>
    <t>Apr. 30, 2013</t>
  </si>
  <si>
    <t>Jan. 31, 2012</t>
  </si>
  <si>
    <t>Convertible Senior Subordinated Notes</t>
  </si>
  <si>
    <t>Equity component</t>
  </si>
  <si>
    <t>Effective interest rate of liability component</t>
  </si>
  <si>
    <t>9.56%</t>
  </si>
  <si>
    <t>Convertible Senior Subordinated Notes | April 2013 Notes</t>
  </si>
  <si>
    <t>1.25%</t>
  </si>
  <si>
    <t>Conversions of Convertible Senior Subordinated Notes | Convertible Senior Subordinated Notes</t>
  </si>
  <si>
    <t>Corporate Debt (Carrying Values of Corporate Debt) (Details) - USD ($) $ in Thousands</t>
  </si>
  <si>
    <t>Corporate debt</t>
  </si>
  <si>
    <t>Unamortized discount</t>
  </si>
  <si>
    <t>Term Loan Due 2022 | Term Loan</t>
  </si>
  <si>
    <t>Corporate Debt (Future Annual Contractual Principal Payment Commitments) (Details) - USD ($) $ / shares in Units, $ in Thousands</t>
  </si>
  <si>
    <t>Year Ended March 31, 2017</t>
  </si>
  <si>
    <t>Year Ended March 31, 2018</t>
  </si>
  <si>
    <t>Year Ended March 31, 2019</t>
  </si>
  <si>
    <t>Year Ended March 31, 2020</t>
  </si>
  <si>
    <t>Year Ended March 31, 2021</t>
  </si>
  <si>
    <t>Thereafter</t>
  </si>
  <si>
    <t>Less aggregate unamortized discount</t>
  </si>
  <si>
    <t>Carrying value of debt outstanding</t>
  </si>
  <si>
    <t>January 2012 Notes | Convertible Senior Subordinated Notes</t>
  </si>
  <si>
    <t>Conversion price per share</t>
  </si>
  <si>
    <t>April 2013 Notes | Convertible Senior Subordinated Notes</t>
  </si>
  <si>
    <t>Corporate Debt (Debt Issuance and Redemption Costs) (Details) - USD ($) $ in Thousands</t>
  </si>
  <si>
    <t>Early redemption/ call premium on redeemed debt</t>
  </si>
  <si>
    <t>Previously incurred unamortized net discount/premium and deferred financing costs of redeemed debt</t>
  </si>
  <si>
    <t>Total costs associated with redeemed debt</t>
  </si>
  <si>
    <t>Third party costs incurred to issue debt</t>
  </si>
  <si>
    <t>Term Loan | Term Loan Due 2022 and Term Loan Due 2020</t>
  </si>
  <si>
    <t>Total debt issuance and redemption costs</t>
  </si>
  <si>
    <t>Senior Secured Second-Priority Notes and Term Loan | 10.25% Senior Notes</t>
  </si>
  <si>
    <t>Senior Secured Second-Priority Notes and Term Loan | 5.25% Senior Notes and Term Loan Due 2020</t>
  </si>
  <si>
    <t>Senior Secured Second-Priority Notes and Term Loan | 10.25% Senior Notes and 5.25% Senior Notes and Term Loan Due 2020</t>
  </si>
  <si>
    <t>Loss On Extinguishment Of Debt | Term Loan | Term Loan Due 2020</t>
  </si>
  <si>
    <t>Loss On Extinguishment Of Debt | Term Loan | Term Loan Due 2022</t>
  </si>
  <si>
    <t>Loss On Extinguishment Of Debt | Term Loan | Term Loan Due 2022 and Term Loan Due 2020</t>
  </si>
  <si>
    <t>Loss On Extinguishment Of Debt | Senior Secured Second-Priority Notes and Term Loan | 10.25% Senior Notes</t>
  </si>
  <si>
    <t>Loss On Extinguishment Of Debt | Senior Secured Second-Priority Notes and Term Loan | 5.25% Senior Notes and Term Loan Due 2020</t>
  </si>
  <si>
    <t>Loss On Extinguishment Of Debt | Senior Secured Second-Priority Notes and Term Loan | 10.25% Senior Notes and 5.25% Senior Notes and Term Loan Due 2020</t>
  </si>
  <si>
    <t>Amortize Over Life of Debt | Term Loan | Term Loan Due 2020</t>
  </si>
  <si>
    <t>Amortize Over Life of Debt | Term Loan | Term Loan Due 2022</t>
  </si>
  <si>
    <t>Amortize Over Life of Debt | Term Loan | Term Loan Due 2022 and Term Loan Due 2020</t>
  </si>
  <si>
    <t>Amortize Over Life of Debt | Senior Secured Second-Priority Notes and Term Loan | 10.25% Senior Notes</t>
  </si>
  <si>
    <t>Amortize Over Life of Debt | Senior Secured Second-Priority Notes and Term Loan | 5.25% Senior Notes and Term Loan Due 2020</t>
  </si>
  <si>
    <t>Amortize Over Life of Debt | Senior Secured Second-Priority Notes and Term Loan | 10.25% Senior Notes and 5.25% Senior Notes and Term Loan Due 2020</t>
  </si>
  <si>
    <t>Amounts related to the portion of the debt redemption deemed to be a modification of terms, as discussed above, were accounted for as deferred costs, with the remaining amounts expensed as a loss on extinguishment of debt.</t>
  </si>
  <si>
    <t>Third party costs incurred to issue the new debt related to the portion of the debt redemption deemed to be a modification of terms, as discussed above, were expensed as a loss on extinguishment of debt, with the remaining amount capitalized as deferred financing costs of the new issuances.</t>
  </si>
  <si>
    <t>Corporate Debt (Convertible Senior Subordinated Notes Outstanding) (Details) - USD ($) $ / shares in Units, $ in Thousands</t>
  </si>
  <si>
    <t>Principal amount of debt outstanding</t>
  </si>
  <si>
    <t>Net carrying amount</t>
  </si>
  <si>
    <t>April 2009 Notes | Convertible Senior Subordinated Notes</t>
  </si>
  <si>
    <t>On March 17, 2015, the April 2009 3.625% Notes were called for redemption and in April 2015, the holders of the notes converted substantially all of the outstanding principal amounts into common shares.</t>
  </si>
  <si>
    <t>Corporate Debt (Conversions of Convertible Senior Subordinated Notes) (Details) - Convertible Senior Subordinated Notes - USD ($) $ / shares in Units, $ in Thousands</t>
  </si>
  <si>
    <t>Principal amount converted</t>
  </si>
  <si>
    <t>Common shares issued upon conversion (in shares)</t>
  </si>
  <si>
    <t>Weighted average conversion price per share (in usd per share)</t>
  </si>
  <si>
    <t>April 2009 Notes</t>
  </si>
  <si>
    <t>October 2004 Notes</t>
  </si>
  <si>
    <t>January 2012 Notes</t>
  </si>
  <si>
    <t>Corporate Debt (Interest Expense) (Details) - Convertible Senior Subordinated Notes - USD ($) $ in Thousands</t>
  </si>
  <si>
    <t>Contractual interest coupon</t>
  </si>
  <si>
    <t>Amortization of discount on liability component and debt issuance costs</t>
  </si>
  <si>
    <t>Interest expense, total</t>
  </si>
  <si>
    <t>Participations and Residuals (Details) - USD ($) $ in Millions</t>
  </si>
  <si>
    <t>Percentage of accrued participations and residuals payable within one year</t>
  </si>
  <si>
    <t>72.00%</t>
  </si>
  <si>
    <t>Contribution of TIK Films, in general, subject to certain limitations</t>
  </si>
  <si>
    <t>25.00%</t>
  </si>
  <si>
    <t>Theatrical slate participation arrangement, length of term ending January 23, 2018</t>
  </si>
  <si>
    <t>Theatrical slate participation arrangement, amount payable to TIK Films</t>
  </si>
  <si>
    <t>Film Obligations and Production Loans (Narrative) (Details) - Production Loans</t>
  </si>
  <si>
    <t>Interest rate range, minimum</t>
  </si>
  <si>
    <t>3.37%</t>
  </si>
  <si>
    <t>Interest rate range, maximum</t>
  </si>
  <si>
    <t>3.87%</t>
  </si>
  <si>
    <t>Film Obligations and Production Loans (Film Obligations And Production Loans) (Details) - USD ($) $ in Thousands</t>
  </si>
  <si>
    <t>Production loans</t>
  </si>
  <si>
    <t>Total film obligations and production loans</t>
  </si>
  <si>
    <t>Film Obligations and Production Loans (Future Annual Repayment of Film Obligations And Production Loans) (Details) - USD ($) $ in Thousands</t>
  </si>
  <si>
    <t>Future Annual Repayment Of Film Obligations And Production Loans</t>
  </si>
  <si>
    <t>Less imputed interest on film obligations</t>
  </si>
  <si>
    <t>Film Obligations</t>
  </si>
  <si>
    <t>Production Loans</t>
  </si>
  <si>
    <t>Fair Value Measurements (Assets and Liabilities Required to Be Carried at Fair Value on a Recurring Basis) (Details) - Fair Value, Measurements, Recurring - USD ($) $ in Thousands</t>
  </si>
  <si>
    <t>Assets:</t>
  </si>
  <si>
    <t>Forward exchange contracts</t>
  </si>
  <si>
    <t>Liabilities:</t>
  </si>
  <si>
    <t>Series A Common Stock | Starz | Level 1</t>
  </si>
  <si>
    <t>Series A Common Stock | Starz | Level 2</t>
  </si>
  <si>
    <t>Series B Common Stock | Starz | Level 1</t>
  </si>
  <si>
    <t>Series B Common Stock | Starz | Level 2</t>
  </si>
  <si>
    <t>Fair Value Measurements (Carrying Values And Fair Values of Mandatorily Redeemable Preferred Stock Units and Outstanding Debt) (Details) - USD ($) $ in Thousands</t>
  </si>
  <si>
    <t>Fair Value, Carrying Values and Fair Values of Assets and Liabilities Not Required to be Carried At Fair Value on a Recurring Basis [Line Items]</t>
  </si>
  <si>
    <t>Carrying Value</t>
  </si>
  <si>
    <t>Investment in Pop's Mandatorily Redeemable Preferred Stock Units</t>
  </si>
  <si>
    <t>Total liabilities, fair value disclosure</t>
  </si>
  <si>
    <t>Carrying Value | Convertible Senior Subordinated Notes | April 2009 Notes</t>
  </si>
  <si>
    <t>Convertible notes, fair value disclosures</t>
  </si>
  <si>
    <t>Carrying Value | Convertible Senior Subordinated Notes | January 2012 Notes</t>
  </si>
  <si>
    <t>Carrying Value | Convertible Senior Subordinated Notes | April 2013 Notes</t>
  </si>
  <si>
    <t>Carrying Value | Production Loans | Production Loans</t>
  </si>
  <si>
    <t>Loans, fair value disclosure</t>
  </si>
  <si>
    <t>Carrying Value | Senior Secured Second-Priority Notes</t>
  </si>
  <si>
    <t>Senior Notes, fair value disclosure</t>
  </si>
  <si>
    <t>Carrying Value | Term Loan</t>
  </si>
  <si>
    <t>Fair Value (Level 3) | Fair Value</t>
  </si>
  <si>
    <t>Fair Value (Level 2) | Fair Value</t>
  </si>
  <si>
    <t>Fair Value (Level 2) | Fair Value | Convertible Senior Subordinated Notes | April 2009 Notes</t>
  </si>
  <si>
    <t>Fair Value (Level 2) | Fair Value | Convertible Senior Subordinated Notes | January 2012 Notes</t>
  </si>
  <si>
    <t>Fair Value (Level 2) | Fair Value | Convertible Senior Subordinated Notes | April 2013 Notes</t>
  </si>
  <si>
    <t>Fair Value (Level 2) | Fair Value | Production Loans | Production Loans</t>
  </si>
  <si>
    <t>Fair Value (Level 2) | Fair Value | Senior Secured Second-Priority Notes</t>
  </si>
  <si>
    <t>Fair Value (Level 2) | Fair Value | Term Loan</t>
  </si>
  <si>
    <t>Acquisition (Narrative) (Details) - USD ($) $ in Thousands</t>
  </si>
  <si>
    <t>Nov. 12, 2015</t>
  </si>
  <si>
    <t>Business Acquisition [Line Items]</t>
  </si>
  <si>
    <t>Certain transactional costs of Pilgrim Studios attributable to noncontrolling interest holder</t>
  </si>
  <si>
    <t>Purchase price, cash portion</t>
  </si>
  <si>
    <t>Pilgrim Studios</t>
  </si>
  <si>
    <t>Percentage of membership interest acquired</t>
  </si>
  <si>
    <t>62.50%</t>
  </si>
  <si>
    <t>Aggregate purchase price</t>
  </si>
  <si>
    <t>Purchase price, common shares issued (in shares)</t>
  </si>
  <si>
    <t>Purchase price, common shares issued, value assigned</t>
  </si>
  <si>
    <t>Revenues of Pilgrim Studios since acquisition date</t>
  </si>
  <si>
    <t>Net loss of Pilgrim Studios since acquisition date</t>
  </si>
  <si>
    <t>Goodwill, tax basis, amortizable life</t>
  </si>
  <si>
    <t>15 years</t>
  </si>
  <si>
    <t>Acquired finite-lived intangible assets, weighted average useful life</t>
  </si>
  <si>
    <t>8 years</t>
  </si>
  <si>
    <t>Transactional Costs | Pilgrim Studios</t>
  </si>
  <si>
    <t>Acquisition-related Costs | Pilgrim Studios</t>
  </si>
  <si>
    <t>Acquisition-related costs expensed in general and administrative expenses</t>
  </si>
  <si>
    <t>Since the initial preliminary purchase price allocation, the Company has made purchase price allocation adjustments for an increase in the purchase consideration of $2.9 million, of which $2.0 million represents additional cash consideration as a result of finalizing the valuation of working capital acquired pursuant to the terms of the purchase agreement, and $0.9 million from finalizing the valuation of the Company's shares issued. These adjustments resulted in a decrease to accounts receivable of $0.5 million, increase to intangible assets of $0.2 million, decrease to other liabilities assumed of $4.2 million and an increase in redeemable noncontrolling interest of $1.6 million resulting in a net increase of $0.6 million to goodwill. These adjustments had no material impact on the consolidated statement of income.</t>
  </si>
  <si>
    <t>Acquisition (Purchase Price Allocation) (Details) - USD ($) $ in Thousands</t>
  </si>
  <si>
    <t>5 Months Ended</t>
  </si>
  <si>
    <t>Finite-lived intangible assets:</t>
  </si>
  <si>
    <t>Business Combination, Provisional Information, Initial Accounting Incomplete, Adjustments [Abstract]</t>
  </si>
  <si>
    <t>Measurement period adjustments for Pilgrim Studios</t>
  </si>
  <si>
    <t>Other assets acquired</t>
  </si>
  <si>
    <t>Other liabilities assumed</t>
  </si>
  <si>
    <t>Fair value of net assets acquired</t>
  </si>
  <si>
    <t>Redeemable noncontrolling interest (Note 12)</t>
  </si>
  <si>
    <t>Total purchase consideration</t>
  </si>
  <si>
    <t>Adjustment to consideration transferred</t>
  </si>
  <si>
    <t>Adjustment to cash consideration transferred</t>
  </si>
  <si>
    <t>Adjustment to equity interests issued in consideration</t>
  </si>
  <si>
    <t>Adjustment to accounts receivable</t>
  </si>
  <si>
    <t>Adjustment to intangible assets</t>
  </si>
  <si>
    <t>Adjustment to other liabilities assumed</t>
  </si>
  <si>
    <t>Adjustment to redeemable noncontrolling interest</t>
  </si>
  <si>
    <t>Noncompete agreements | Pilgrim Studios</t>
  </si>
  <si>
    <t>Trade name | Pilgrim Studios</t>
  </si>
  <si>
    <t>Acquisition (Pro Forma Statement of Income Information) (Details) - Pilgrim Studios - USD ($) $ / shares in Units, $ in Thousands</t>
  </si>
  <si>
    <t>Basic Net Income Per Common Share attributable to Lions Gate Entertainment Corp. shareholders</t>
  </si>
  <si>
    <t>Diluted Net Income Per Common Share attributable to Lions Gate Entertainment Corp. shareholders</t>
  </si>
  <si>
    <t>Acquisition (Goodwill by Reporting Segment) (Details) $ in Thousands</t>
  </si>
  <si>
    <t>Mar. 31, 2016USD ($)</t>
  </si>
  <si>
    <t>Goodwill [Line Items]</t>
  </si>
  <si>
    <t>Balance as of March 31, 2014 and March 31, 2015</t>
  </si>
  <si>
    <t>Acquisition of Pilgrim Studios</t>
  </si>
  <si>
    <t>Balance as of March 31, 2016</t>
  </si>
  <si>
    <t>Motion Pictures</t>
  </si>
  <si>
    <t>Television Production</t>
  </si>
  <si>
    <t>Redeemable Noncontrolling Interests (Narrative) (Details) - USD ($) $ in Thousands</t>
  </si>
  <si>
    <t>Redeemable Noncontrolling Interest [Line Items]</t>
  </si>
  <si>
    <t>Initial fair value of redeemable noncontrolling interest</t>
  </si>
  <si>
    <t>Redeemable noncontrolling interest, ownership percentage held by noncontrolling owner</t>
  </si>
  <si>
    <t>37.50%</t>
  </si>
  <si>
    <t>Portion of noncontrolling interest redeemable after first term, five years after November 12, 2015</t>
  </si>
  <si>
    <t>17.50%</t>
  </si>
  <si>
    <t>First Put/ Call Option, Term</t>
  </si>
  <si>
    <t>Second Put/ Call Option, Term</t>
  </si>
  <si>
    <t>Redeemable Noncontrolling Interests (Changes In Redeemable Noncontrolling Interests) (Details) $ in Thousands</t>
  </si>
  <si>
    <t>Increase (Decrease) in Temporary Equity [Roll Forward]</t>
  </si>
  <si>
    <t>Beginning balance</t>
  </si>
  <si>
    <t>Net loss of Pilgrim Studios attributable to noncontrolling interest</t>
  </si>
  <si>
    <t>Noncontrolling interest discount accretion</t>
  </si>
  <si>
    <t>Adjustments to redemption value</t>
  </si>
  <si>
    <t>Ending balance</t>
  </si>
  <si>
    <t>Capital Stock (Narrative - Equity) (Details) - USD ($) $ in Thousands</t>
  </si>
  <si>
    <t>27 Months Ended</t>
  </si>
  <si>
    <t>70 Months Ended</t>
  </si>
  <si>
    <t>108 Months Ended</t>
  </si>
  <si>
    <t>Mar. 31, 2013</t>
  </si>
  <si>
    <t>May. 25, 2016</t>
  </si>
  <si>
    <t>Feb. 02, 2016</t>
  </si>
  <si>
    <t>Dec. 17, 2013</t>
  </si>
  <si>
    <t>Dec. 16, 2013</t>
  </si>
  <si>
    <t>Class of Stock [Line Items]</t>
  </si>
  <si>
    <t>Authorized common shares (in shares)</t>
  </si>
  <si>
    <t>Share repurchase plan, authorized amount</t>
  </si>
  <si>
    <t>Shares Repurchased (in shares)</t>
  </si>
  <si>
    <t>Subsequent Event</t>
  </si>
  <si>
    <t>Share repurchase plan, remaining capacity</t>
  </si>
  <si>
    <t>Capital Stock (Narrative - Share Based Compensation) (Details) - USD ($) $ in Thousands</t>
  </si>
  <si>
    <t>Performance Incentive Plan of 2012</t>
  </si>
  <si>
    <t>Share-based Compensation Arrangement by Share-based Payment Award [Line Items]</t>
  </si>
  <si>
    <t>Number of shares authorized for compensation plans (in shares)</t>
  </si>
  <si>
    <t>Shares available for future issuance (in shares)</t>
  </si>
  <si>
    <t>Stock Options</t>
  </si>
  <si>
    <t>Exercised, total intrinsic value</t>
  </si>
  <si>
    <t>Shares cancelled to fund withholding tax obligations on option exercises (in shares)</t>
  </si>
  <si>
    <t>Shares withheld for tax purposes upon vesting of restricted share units (in shares)</t>
  </si>
  <si>
    <t>Cash-settled Share Appreciation Rights (CSARs)</t>
  </si>
  <si>
    <t>Share Appreciation Rights [Abstract]</t>
  </si>
  <si>
    <t>Cash paid for the exercise of SARs</t>
  </si>
  <si>
    <t>Stock Compensation Plan</t>
  </si>
  <si>
    <t>Other share-based compensation granted in period, fair value</t>
  </si>
  <si>
    <t>Shares issued, net of shares for tax withholdings (in shares)</t>
  </si>
  <si>
    <t>Excess tax benefits on equity-based compensation awards</t>
  </si>
  <si>
    <t>Capital Stock (Shares Reserved for Future Issuance) (Details) - $ / shares shares in Thousands</t>
  </si>
  <si>
    <t>Shares reserved for future issuance (in shares)</t>
  </si>
  <si>
    <t>Average exercise price on stock options</t>
  </si>
  <si>
    <t>Share Purchase Options and Restricted Share Units</t>
  </si>
  <si>
    <t>April 2013 Notes</t>
  </si>
  <si>
    <t>Capital Stock (Shares Repurchased) (Details) - USD ($) $ / shares in Units, $ in Thousands</t>
  </si>
  <si>
    <t>Equity [Abstract]</t>
  </si>
  <si>
    <t>Shares Repurchased</t>
  </si>
  <si>
    <t>Aggregate Cost of Shares</t>
  </si>
  <si>
    <t>Weighted Average Repurchase Price Per Share</t>
  </si>
  <si>
    <t>Capital Stock (Dividends Declared) (Details) - USD ($) $ / shares in Units, $ in Thousands</t>
  </si>
  <si>
    <t>Total amount</t>
  </si>
  <si>
    <t>Cash dividends payable</t>
  </si>
  <si>
    <t>As of March 31, 2016 and March 31, 2015, the Company had $13.2 million and $10.2 million, respectively, of cash dividends payable included in accounts payable and accrued liabilities on the consolidated balance sheet.</t>
  </si>
  <si>
    <t>Capital Stock (Share-Based Compensation Expense) (Details) - USD ($) $ in Thousands</t>
  </si>
  <si>
    <t>Employee Service Share-based Compensation, Allocation of Recognized Period Costs [Line Items]</t>
  </si>
  <si>
    <t>Share-based compensation expense</t>
  </si>
  <si>
    <t>Impact of accelerated vesting on stock options and restricted share units</t>
  </si>
  <si>
    <t>Total share-based compensation expense</t>
  </si>
  <si>
    <t>Tax impact</t>
  </si>
  <si>
    <t>Reduction in net income</t>
  </si>
  <si>
    <t>Restricted Share Units and Other Share-based Compensation</t>
  </si>
  <si>
    <t>Share Appreciation Rights (SARs)</t>
  </si>
  <si>
    <t>Represents the impact of the acceleration of certain vesting schedules for stock options and restricted share units pursuant to the severance arrangements related to the integration of the marketing operations of the Company's Lionsgate and Summit film labels.</t>
  </si>
  <si>
    <t>Represents the income tax benefit recognized in the statements of income for share-based compensation arrangements.</t>
  </si>
  <si>
    <t>Capital Stock (Stock Options Activity) (Details) - Stock Options - USD ($)</t>
  </si>
  <si>
    <t>Share-based Compensation Arrangement by Share-based Payment Award, Options, Outstanding [Roll Forward]</t>
  </si>
  <si>
    <t>Outstanding, beginning of period (in shares)</t>
  </si>
  <si>
    <t>Granted (in shares)</t>
  </si>
  <si>
    <t>CSARs converted to options (in shares)</t>
  </si>
  <si>
    <t>Exercised (in shares)</t>
  </si>
  <si>
    <t>Forfeited or expired (in shares)</t>
  </si>
  <si>
    <t>Outstanding, end of period (in shares)</t>
  </si>
  <si>
    <t>Share-based Compensation Arrangement by Share-based Payment Award, Options, Outstanding, Weighted Average Exercise Price [Abstract]</t>
  </si>
  <si>
    <t>Outstanding, Weighted Average Exercise Price (in usd per share)</t>
  </si>
  <si>
    <t>Granted, Weighted Average Exercise Price (in usd per share)</t>
  </si>
  <si>
    <t>CSARs converted to options, Weighted Average Exercise Price (in usd per share)</t>
  </si>
  <si>
    <t>Exercised, Weighted Average Exercise Price (in usd per share)</t>
  </si>
  <si>
    <t>Forfeited or expired, Weighted Average Exercise Price (in usd per share)</t>
  </si>
  <si>
    <t>Outstanding, Weighted Average Remaining Contractual Term In Years</t>
  </si>
  <si>
    <t>5 years 11 months 7 days</t>
  </si>
  <si>
    <t>Outstanding, Aggregate Intrinsic Value</t>
  </si>
  <si>
    <t>Outstanding, vested or expected to vest in the future (in shares)</t>
  </si>
  <si>
    <t>Outstanding, vested or expected to vest in the future, Weighted Average Exercise Price (in usd per share)</t>
  </si>
  <si>
    <t>Outstanding, vested or expected to vest in the future, Weighted Average Remaining Contractual Term In Years</t>
  </si>
  <si>
    <t>5 years 11 months 2 days</t>
  </si>
  <si>
    <t>Outstanding, vested or expected to vest in the future, Aggregate Intrinsic Value</t>
  </si>
  <si>
    <t>Exercisable (in shares)</t>
  </si>
  <si>
    <t>Exercisable, Weighted Average Exercise Price (in usd per share)</t>
  </si>
  <si>
    <t>Exercisable, Weighted Average Remaining Contractual Term In Years</t>
  </si>
  <si>
    <t>4 years 9 months 20 days</t>
  </si>
  <si>
    <t>Exercisable, Aggregate Intrinsic Value</t>
  </si>
  <si>
    <t>Capital Stock (Fair Value Assumptions) (Details) - Stock Options - $ / shares</t>
  </si>
  <si>
    <t>Weighted average fair value of grants (in usd per share)</t>
  </si>
  <si>
    <t>Risk-free interest rate, minimum</t>
  </si>
  <si>
    <t>0.90%</t>
  </si>
  <si>
    <t>0.30%</t>
  </si>
  <si>
    <t>0.40%</t>
  </si>
  <si>
    <t>Risk-free interest rate, maximum</t>
  </si>
  <si>
    <t>1.90%</t>
  </si>
  <si>
    <t>2.70%</t>
  </si>
  <si>
    <t>Expected volatility for options, minimum</t>
  </si>
  <si>
    <t>35.00%</t>
  </si>
  <si>
    <t>38.00%</t>
  </si>
  <si>
    <t>Expected volatility for options, maximum</t>
  </si>
  <si>
    <t>45.00%</t>
  </si>
  <si>
    <t>Expected dividend yield</t>
  </si>
  <si>
    <t>Expected option lives (in years)</t>
  </si>
  <si>
    <t>1 year</t>
  </si>
  <si>
    <t>0.80%</t>
  </si>
  <si>
    <t>6 years</t>
  </si>
  <si>
    <t>The risk-free rate assumed in valuing the options is based on the U.S. Treasury Yield curve in effect applied against the expected term of the option at the time of the grant.</t>
  </si>
  <si>
    <t>Expected volatilities are based on implied volatilities from traded options on the Company’s stock, historical volatility of the Company’s stock and other factors.</t>
  </si>
  <si>
    <t>The expected dividend yield is estimated by dividing the expected annual dividend by the market price of the Company's stock at the date of grant.</t>
  </si>
  <si>
    <t>The expected term of options granted represents the period of time that options granted are expected to be outstanding.</t>
  </si>
  <si>
    <t>Capital Stock (Restricted Share Units) (Details) - Restricted Share Units (RSUs) - $ / shares</t>
  </si>
  <si>
    <t>Share-based Compensation Arrangement by Share-based Payment Award, Equity Instruments Other than Options, Nonvested [Roll Forward]</t>
  </si>
  <si>
    <t>Outstanding (in shares)</t>
  </si>
  <si>
    <t>Vested (in shares)</t>
  </si>
  <si>
    <t>Forfeited (in shares)</t>
  </si>
  <si>
    <t>Share-based Compensation Arrangement by Share-based Payment Award, Equity Instruments Other than Options, Nonvested, Weighted Average Grant Date Fair Value [Abstract]</t>
  </si>
  <si>
    <t>Outstanding,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Capital Stock (Unrecognized Compensation Cost) (Details) $ in Thousands</t>
  </si>
  <si>
    <t>Total Unrecognized Compensation Cost</t>
  </si>
  <si>
    <t>Weighted Average Remaining Years</t>
  </si>
  <si>
    <t>1 year 5 months 7 days</t>
  </si>
  <si>
    <t>1 year 9 months</t>
  </si>
  <si>
    <t>Capital Stock (Cash-Settled Share Appreciation Rights) (Details) - Cash-settled Share Appreciation Rights (CSARs) - $ / shares</t>
  </si>
  <si>
    <t>Number of Shares</t>
  </si>
  <si>
    <t>Outstanding, beginning balance (in shares)</t>
  </si>
  <si>
    <t>Outstanding, ending balance (in shares)</t>
  </si>
  <si>
    <t>Weighted-Average Exercise Price</t>
  </si>
  <si>
    <t>Outstanding, beginning balance (in dollars per share)</t>
  </si>
  <si>
    <t>Granted (in dollars per share)</t>
  </si>
  <si>
    <t>Exercised (in dollars per share)</t>
  </si>
  <si>
    <t>CSARs converted to options (in dollars per share)</t>
  </si>
  <si>
    <t>Outstanding, ending balance (in dollars per share)</t>
  </si>
  <si>
    <t>Weighted Average Grant Date Fair Value</t>
  </si>
  <si>
    <t>Income Taxes (Narrative) (Details) - USD ($) $ in Millions</t>
  </si>
  <si>
    <t>Income Taxes [Line Items]</t>
  </si>
  <si>
    <t>Discrete benefit from reversal of valuation allowance against net deferred tax assets in Canadian tax jurisdiction</t>
  </si>
  <si>
    <t>Loss and credit carryforwards from share-based compensation not included in deferred tax assets</t>
  </si>
  <si>
    <t>Unrecognized tax benefits that if realized would impact effective tax rate</t>
  </si>
  <si>
    <t>Foreign Tax Authority | United Kingdom</t>
  </si>
  <si>
    <t>Net operating loss carryforwards</t>
  </si>
  <si>
    <t>Foreign Tax Authority | Canada</t>
  </si>
  <si>
    <t>State and Local Jurisdiction</t>
  </si>
  <si>
    <t>Domestic Tax Authority | United States</t>
  </si>
  <si>
    <t>Credit carryforward</t>
  </si>
  <si>
    <t>Income Taxes (Components of Pre-Tax Income) (Details) - USD ($) $ in Thousands</t>
  </si>
  <si>
    <t>United States</t>
  </si>
  <si>
    <t>International</t>
  </si>
  <si>
    <t>Income Taxes (Current and Deferred Income Tax Provision (Benefits)) (Details) - USD ($) $ in Thousands</t>
  </si>
  <si>
    <t>Current provision (benefit)</t>
  </si>
  <si>
    <t>Federal</t>
  </si>
  <si>
    <t>States</t>
  </si>
  <si>
    <t>Total current provision</t>
  </si>
  <si>
    <t>Deferred provision (benefit)</t>
  </si>
  <si>
    <t>Total deferred provision (benefit)</t>
  </si>
  <si>
    <t>Total provision (benefit) for income taxes</t>
  </si>
  <si>
    <t>Income Taxes (Effective Income Tax Rate Reconciliation) (Details) - USD ($) $ in Thousands</t>
  </si>
  <si>
    <t>Effective Income Tax Rate Reconciliation, Amount [Abstract]</t>
  </si>
  <si>
    <t>Federal statutory income tax rate</t>
  </si>
  <si>
    <t>Income taxes computed at Federal statutory rate of 35%</t>
  </si>
  <si>
    <t>Foreign affiliate dividends</t>
  </si>
  <si>
    <t>Foreign and provincial operations subject to different income tax rates</t>
  </si>
  <si>
    <t>State income tax</t>
  </si>
  <si>
    <t>Permanent differences</t>
  </si>
  <si>
    <t>Increase (decrease) in valuation allowance</t>
  </si>
  <si>
    <t>Income Taxes (Deferred Tax Assets and Liabilities (Details) - USD ($) $ in Thousands</t>
  </si>
  <si>
    <t>Net operating losses</t>
  </si>
  <si>
    <t>Foreign tax credits</t>
  </si>
  <si>
    <t>Investment in film and television obligations</t>
  </si>
  <si>
    <t>Accounts payable</t>
  </si>
  <si>
    <t>Reserves</t>
  </si>
  <si>
    <t>Total deferred tax assets</t>
  </si>
  <si>
    <t>Valuation allowance</t>
  </si>
  <si>
    <t>Deferred tax assets, net of valuation allowance</t>
  </si>
  <si>
    <t>Deferred tax liabilities</t>
  </si>
  <si>
    <t>Liabilities</t>
  </si>
  <si>
    <t>Accounts receivable</t>
  </si>
  <si>
    <t>Subordinated notes</t>
  </si>
  <si>
    <t>Total deferred tax liabilities</t>
  </si>
  <si>
    <t>Net deferred tax assets</t>
  </si>
  <si>
    <t>Income Taxes (Unrecognized Tax Benefits) (Details) - USD ($) $ in Millions</t>
  </si>
  <si>
    <t>Reconciliation of Unrecognized Tax Benefits, Excluding Amounts Pertaining to Examined Tax Returns [Roll Forward]</t>
  </si>
  <si>
    <t>Gross unrecognized tax benefits</t>
  </si>
  <si>
    <t>Increases related to prior year tax positions</t>
  </si>
  <si>
    <t>Decreases related to prior year tax positions</t>
  </si>
  <si>
    <t>Settlements</t>
  </si>
  <si>
    <t>Lapse in statute of limitations</t>
  </si>
  <si>
    <t>Government Assistance (Details) - USD ($) $ in Millions</t>
  </si>
  <si>
    <t>Tax credits earned for film and television production activity</t>
  </si>
  <si>
    <t>Tax credits receivable for film and television production</t>
  </si>
  <si>
    <t>Segment Information (Narrative) (Details) $ in Thousands</t>
  </si>
  <si>
    <t>Mar. 31, 2016USD ($)customer</t>
  </si>
  <si>
    <t>Dec. 31, 2015USD ($)</t>
  </si>
  <si>
    <t>Sep. 30, 2015USD ($)</t>
  </si>
  <si>
    <t>Jun. 30, 2015USD ($)</t>
  </si>
  <si>
    <t>Dec. 31, 2014USD ($)</t>
  </si>
  <si>
    <t>Sep. 30, 2014USD ($)</t>
  </si>
  <si>
    <t>Jun. 30, 2014USD ($)</t>
  </si>
  <si>
    <t>Mar. 31, 2016USD ($)segmentcustomer</t>
  </si>
  <si>
    <t>Mar. 31, 2015USD ($)customer</t>
  </si>
  <si>
    <t>Mar. 31, 2014USD ($)customer</t>
  </si>
  <si>
    <t>Number of reportable segments | segment</t>
  </si>
  <si>
    <t>Backstopped prints and advertising expense</t>
  </si>
  <si>
    <t>Revenue and Accounts Receivable, Major Customers [Line Items]</t>
  </si>
  <si>
    <t>Customer Concentration Risk | Sales Revenue, Net</t>
  </si>
  <si>
    <t>Number of customers over 10% threshold | customer</t>
  </si>
  <si>
    <t>Customer 1 Concentration Risk | Accounts Receivable</t>
  </si>
  <si>
    <t>Share of gross accounts receivable attributable to customer over threshold</t>
  </si>
  <si>
    <t>Accounts receivable, gross</t>
  </si>
  <si>
    <t>Segment Information (Segment Information By Business Unit) (Details) - USD ($) $ in Thousands</t>
  </si>
  <si>
    <t>Segment Reporting Information [Line Items]</t>
  </si>
  <si>
    <t>Segment revenues</t>
  </si>
  <si>
    <t>Gross segment contribution</t>
  </si>
  <si>
    <t>Segment general and administration</t>
  </si>
  <si>
    <t>Segment profit</t>
  </si>
  <si>
    <t>Operating Segments</t>
  </si>
  <si>
    <t>Segment Information (Reconciliation Of Total Segment Profit To The Company's Income (Loss) Before Income Taxes) (Details) - USD ($) $ in Thousands</t>
  </si>
  <si>
    <t>Segment Reporting, Reconciling Item for Operating Profit (Loss) from Segment to Consolidated [Line Items]</t>
  </si>
  <si>
    <t>Company's total segment profit</t>
  </si>
  <si>
    <t>Pension withdrawal costs from multi-employer pension plan</t>
  </si>
  <si>
    <t>General and administrative expense, direct to consumer initiatives</t>
  </si>
  <si>
    <t>Corporate and reconciling items</t>
  </si>
  <si>
    <t>Restructuring and other items</t>
  </si>
  <si>
    <t>Non-cash imputed interest charge</t>
  </si>
  <si>
    <t>Purchase accounting and related adjustments</t>
  </si>
  <si>
    <t>Start-up losses of new business initiatives</t>
  </si>
  <si>
    <t>[5]</t>
  </si>
  <si>
    <t>[6]</t>
  </si>
  <si>
    <t>Corporate and shared services</t>
  </si>
  <si>
    <t>General and administrative expenses for corporate and shared services</t>
  </si>
  <si>
    <t>Direct operating expense, incremental expense from purchase accounting adjustment</t>
  </si>
  <si>
    <t>Accretion of noncontrolling interest discount</t>
  </si>
  <si>
    <t>Restructuring and other items includes restructuring and severance charges, certain transaction related costs, the settlement of an administrative order, and certain unusual items when applicable. Amounts in the year ended March 31, 2016 represent professional fees associated with certain strategic transactions including, among others, the acquisition of Pilgrim Studios and certain shareholder transactions, and certain transactional costs of $7.7 million of Pilgrim Studios attributable to the noncontrolling interest shareholder (see Note 11). Pursuant to the profit sharing provisions in the Pilgrim Studios operating agreement, the transactional costs of $7.7 million are included in net loss attributable to noncontrolling interest in the consolidated statement of income and thus does not impact earnings per share attributable to Lions Gate Entertainment Corp. shareholders. In addition, amounts in the year ended March 31, 2016 include pension withdrawal costs of $2.7 million related to an underfunded multi-employer pension plan in which the Company is no longer participating. Amounts in the year ended March 31, 2015 primarily represent costs related to the move of our international sales and distribution organization to the United Kingdom, and severance costs associated with the integration of the marketing operations of our Lionsgate and Summit film labels, of which approximately $1.2 million are non-cash charges resulting from the acceleration of vesting of stock awards (see Note 13). In addition, the year ended March 31, 2015 includes transaction costs related to a certain shareholder transaction (see Note 22), and costs related to the Starz Exchange transaction (see Note 5). Amounts in the year ended March 31, 2014 represent the settlement of an administrative order.</t>
  </si>
  <si>
    <t>Non-cash imputed interest charge represents a charge associated with the interest cost of long-term accounts receivable for Television Production licensed product that become due beyond one-year.</t>
  </si>
  <si>
    <t>Purchase accounting and related adjustments represent the incremental amortization expense associated with the non-cash fair value adjustments on television assets of $6.5 million included in direct operating expense resulting from the application of purchase accounting and the charge of $1.9 million included in general and administrative expense related to the accretion of the noncontrolling interest discount (see Note 12).</t>
  </si>
  <si>
    <t>Start-up losses of new business initiatives represent losses associated with the Company's direct to consumer initiatives including its subscription video-on-demand platforms, of which $4.8 million is included in the Company's consolidated general and administrative expense.</t>
  </si>
  <si>
    <t>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net of the impact of expensing the P&amp;A cost over the revenue streams similar to a participation expense (i.e., the P&amp;A under these arrangements are being expensed similar to a participation cost for purposes of measuring segment profit).</t>
  </si>
  <si>
    <t>Segment Information (Segment Revenues By Media) (Details) - USD ($) $ in Thousands</t>
  </si>
  <si>
    <t>Revenue from External Customer [Line Items]</t>
  </si>
  <si>
    <t>Motion Pictures | Theatrical</t>
  </si>
  <si>
    <t>Motion Pictures | Home Entertainment</t>
  </si>
  <si>
    <t>Motion Pictures | Television</t>
  </si>
  <si>
    <t>Motion Pictures | International</t>
  </si>
  <si>
    <t>Motion Pictures | Other</t>
  </si>
  <si>
    <t>Television Production | Home Entertainment</t>
  </si>
  <si>
    <t>Television Production | International</t>
  </si>
  <si>
    <t>Television Production | Other</t>
  </si>
  <si>
    <t>Television Production | Domestic Television</t>
  </si>
  <si>
    <t>Segment Information (Significant Assets Broken Down By Segment And Other Unallocated Assets) (Details) - USD ($) $ in Thousands</t>
  </si>
  <si>
    <t>Significant assets by segment</t>
  </si>
  <si>
    <t>Total allocated assets by segment</t>
  </si>
  <si>
    <t>Other unallocated assets (primarily cash, other assets, and investments)</t>
  </si>
  <si>
    <t>Segment Information (Acquisition of Investment in Films and Television Programs by Segment) (Details) - USD ($) $ in Thousands</t>
  </si>
  <si>
    <t>Acquisition of investment in films and television programs</t>
  </si>
  <si>
    <t>Segment Information (Revenue and Tangible Assets by Geographic Location) (Details) - USD ($) $ in Thousands</t>
  </si>
  <si>
    <t>Revenues from External Customers and Tangible Assets [Line Items]</t>
  </si>
  <si>
    <t>Tangible Assets</t>
  </si>
  <si>
    <t>Canada</t>
  </si>
  <si>
    <t>Other Foreign</t>
  </si>
  <si>
    <t>Commitments and Contingencies (Narrative) (Details) - USD ($) $ in Millions</t>
  </si>
  <si>
    <t>Operating leases, rental expense</t>
  </si>
  <si>
    <t>Operating leases, sublease income</t>
  </si>
  <si>
    <t>Multiemployer benefit plans, funded status</t>
  </si>
  <si>
    <t>At least 80 percent</t>
  </si>
  <si>
    <t>Multiemployer benefit plans, period contributions</t>
  </si>
  <si>
    <t>Commitments and Contingencies (Future Annual Repayment of Contractual Commitments) (Details) - USD ($) $ in Thousands</t>
  </si>
  <si>
    <t>Contractual Obligations [Line Items]</t>
  </si>
  <si>
    <t>Operating lease commitments, 2017</t>
  </si>
  <si>
    <t>Operating lease commitments, 2018</t>
  </si>
  <si>
    <t>Operating lease commitments, 2019</t>
  </si>
  <si>
    <t>Operating lease commitments, 2020</t>
  </si>
  <si>
    <t>Operating lease commitments, 2021</t>
  </si>
  <si>
    <t>Operating lease commitments, thereafter</t>
  </si>
  <si>
    <t>Operating lease commitments, total</t>
  </si>
  <si>
    <t>Total future commitments under contractual obligations, 2017</t>
  </si>
  <si>
    <t>Total future commitments under contractual obligations, 2018</t>
  </si>
  <si>
    <t>Total future commitments under contractual obligations, 2019</t>
  </si>
  <si>
    <t>Total future commitments under contractual obligations, 2020</t>
  </si>
  <si>
    <t>Total future commitments under contractual obligations, 2021</t>
  </si>
  <si>
    <t>Total future commitments under contractual obligations, thereafter</t>
  </si>
  <si>
    <t>Contractual commitments, total</t>
  </si>
  <si>
    <t>Film Obligations and Production Loan Commitments</t>
  </si>
  <si>
    <t>Other commitments, 2017</t>
  </si>
  <si>
    <t>Other commitments, 2018</t>
  </si>
  <si>
    <t>Other commitments, 2019</t>
  </si>
  <si>
    <t>Other commitments, 2020</t>
  </si>
  <si>
    <t>Other commitments, 2021</t>
  </si>
  <si>
    <t>Other commitments, thereafter</t>
  </si>
  <si>
    <t>Other commitments, total</t>
  </si>
  <si>
    <t>Interest Payments</t>
  </si>
  <si>
    <t>Other Contractual Obligations</t>
  </si>
  <si>
    <t>Not included in the amounts above are $90.5 million of redeemable noncontrolling interest, as future amounts and timing are subject to a number of uncertainties such that we are unable to make sufficiently reliable estimations of future payments (see Note 12).</t>
  </si>
  <si>
    <t>Film obligation commitments include distribution and marketing commitments and minimum guarantee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t>
  </si>
  <si>
    <t>Includes cash interest payments on the Company's corporate debt, excluding the interest payments on the senior revolving credit facility as future amounts are not fixed or determinable due to fluctuating balances and interest rates.</t>
  </si>
  <si>
    <t>Financial Instruments (Credit Risk) (Details)</t>
  </si>
  <si>
    <t>Accounts Receivable | Government Contracts Concentration Risk [Member]</t>
  </si>
  <si>
    <t>Concentration Risk [Line Items]</t>
  </si>
  <si>
    <t>Concentration risk, percentage</t>
  </si>
  <si>
    <t>24.50%</t>
  </si>
  <si>
    <t>24.70%</t>
  </si>
  <si>
    <t>Financial Instruments (Forward Contracts) (Details) £ in Millions, CAD in Millions, AUD in Millions, $ in Millions</t>
  </si>
  <si>
    <t>Mar. 31, 2016AUD</t>
  </si>
  <si>
    <t>Mar. 31, 2016GBP (£)</t>
  </si>
  <si>
    <t>Mar. 31, 2016CAD</t>
  </si>
  <si>
    <t>Derivative [Line Items]</t>
  </si>
  <si>
    <t>Remaining maturity of forward foreign exchange contracts, maximum</t>
  </si>
  <si>
    <t>24 months</t>
  </si>
  <si>
    <t>Net unrealized fair value gain (loss) on foreign exchange contracts, effective portion</t>
  </si>
  <si>
    <t>Net unrealized fair value gain on foreign exchange contracts that did not qualify as effective hedge contracts</t>
  </si>
  <si>
    <t>Foreign currency cash flow hedge gains reclassified to earnings</t>
  </si>
  <si>
    <t>Foreign currency cash flow hedge gain estimated to be reclassified into earnings during next 12 months</t>
  </si>
  <si>
    <t>British Pound Sterling | Foreign Exchange Forward</t>
  </si>
  <si>
    <t>Foreign Currency Amount | £</t>
  </si>
  <si>
    <t>US Dollar Amount</t>
  </si>
  <si>
    <t>Weighted average exchange rate per $1 USD</t>
  </si>
  <si>
    <t>Australian Dollar | Foreign Exchange Forward</t>
  </si>
  <si>
    <t>Foreign Currency Amount | AUD</t>
  </si>
  <si>
    <t>Canadian Dollar | Foreign Exchange Forward</t>
  </si>
  <si>
    <t>Foreign Currency Amount | CAD</t>
  </si>
  <si>
    <t>Other Assets | Foreign Exchange Forward</t>
  </si>
  <si>
    <t>Derivative asset</t>
  </si>
  <si>
    <t>Accounts Payable and Accrued Liabilities | Foreign Exchange Forward</t>
  </si>
  <si>
    <t>Derivative liability</t>
  </si>
  <si>
    <t>Supplementary Cash Flow Statement Information (Narrative) (Details) - USD ($) $ in Millions</t>
  </si>
  <si>
    <t>Supplemental Cash Flow Information [Abstract]</t>
  </si>
  <si>
    <t>Interest paid</t>
  </si>
  <si>
    <t>Income taxes paid</t>
  </si>
  <si>
    <t>Supplementary Cash Flow Statement Information (Non-Cash Investing And Financing Activities) (Details) - USD ($) $ in Thousands</t>
  </si>
  <si>
    <t>Non-cash investing activities:</t>
  </si>
  <si>
    <t>Investment in available-for-sale securities</t>
  </si>
  <si>
    <t>Investment in cost method investments</t>
  </si>
  <si>
    <t>Non-cash financing activities:</t>
  </si>
  <si>
    <t>Accrued dividends</t>
  </si>
  <si>
    <t>Accrued share repurchases</t>
  </si>
  <si>
    <t>Conversions of convertible senior subordinated notes</t>
  </si>
  <si>
    <t>Quarterly Financial Data (Unaudited) (Details) - USD ($) $ / shares in Units, $ in Thousands</t>
  </si>
  <si>
    <t>Schedule of Quarterly Financial Data [Line Items]</t>
  </si>
  <si>
    <t>Net income (loss) attributable to Lions Gate Entertainment Corp. shareholders</t>
  </si>
  <si>
    <t>Basic income (loss) per share</t>
  </si>
  <si>
    <t>Diluted income (loss) per share</t>
  </si>
  <si>
    <t>Restructuring and other items, net of tax</t>
  </si>
  <si>
    <t>Gain on sale of equity method investment, net of tax</t>
  </si>
  <si>
    <t>Loss on extinguishment of debt, net of tax</t>
  </si>
  <si>
    <t>Net income attributable to Lions Gate Entertainment Corp shareholders</t>
  </si>
  <si>
    <t>Consolidating Financial Information - Convertible Senior Subordinated Notes (Narrative) (Details) - USD ($) $ in Thousands</t>
  </si>
  <si>
    <t>Lions Gate Entertainment Inc.</t>
  </si>
  <si>
    <t>Percentage ownership of LGEI, the issuer, by the parent company guarantor</t>
  </si>
  <si>
    <t>Consolidating Financial Information - Convertible Senior Subordinated Notes (Balance Sheet) (Details) - USD ($) $ in Thousands</t>
  </si>
  <si>
    <t>Assets</t>
  </si>
  <si>
    <t>Liabilities and Shareholders' Equity (Deficiency)</t>
  </si>
  <si>
    <t>Shareholders' equity (deficiency)</t>
  </si>
  <si>
    <t>Subsidiary investments and advances</t>
  </si>
  <si>
    <t>Intercompany payable</t>
  </si>
  <si>
    <t>Convertible Senior Subordinated Notes | Lions Gate Entertainment Corp.</t>
  </si>
  <si>
    <t>Convertible Senior Subordinated Notes | Lions Gate Entertainment Inc.</t>
  </si>
  <si>
    <t>Convertible Senior Subordinated Notes | Non-guarantor Subsidiaries</t>
  </si>
  <si>
    <t>Convertible Senior Subordinated Notes | Consolidating Adjustments</t>
  </si>
  <si>
    <t>Consolidating Financial Information - Convertible Senior Subordinated Notes (Statement of Income) (Details) - USD ($) $ in Thousands</t>
  </si>
  <si>
    <t>Other expenses (income):</t>
  </si>
  <si>
    <t>Total other expenses (income)</t>
  </si>
  <si>
    <t>Consolidating Financial Information - Convertible Senior Subordinated Notes (Statement of Comprehensive Income (Loss)) (Details) - USD ($) $ in Thousands</t>
  </si>
  <si>
    <t>Consolidating Financial Information - Convertible Senior Subordinated Notes (Statement of Cash Flows) (Details) - USD ($) $ in Thousands</t>
  </si>
  <si>
    <t>Purchase of Pilgrim Studios, net of cash acquired of $15,816</t>
  </si>
  <si>
    <t>Lions Gate Entertainment Corp. | Convertible Senior Subordinated Notes</t>
  </si>
  <si>
    <t>Lions Gate Entertainment Inc. | Convertible Senior Subordinated Notes</t>
  </si>
  <si>
    <t>Non-guarantor Subsidiaries | Convertible Senior Subordinated Notes</t>
  </si>
  <si>
    <t>Consolidating Adjustments | Convertible Senior Subordinated Notes</t>
  </si>
  <si>
    <t>Related Party Transactions (Narrative) (Details) - USD ($) $ / shares in Units, $ in Thousands</t>
  </si>
  <si>
    <t>Nov. 30, 2015</t>
  </si>
  <si>
    <t>Certain costs related to registration and offering of the Company's common shares offered by MHR Affiliates</t>
  </si>
  <si>
    <t>Common shares agreed to be purchased (in shares)</t>
  </si>
  <si>
    <t>Atom Tickets | Equity Method Investees</t>
  </si>
  <si>
    <t>Subsequent Event | Chairman of the Board of Directors</t>
  </si>
  <si>
    <t>Percentage of common stock outstanding held by Mark H. Rachesky</t>
  </si>
  <si>
    <t>20.50%</t>
  </si>
  <si>
    <t>Related Party Transactions (Transactions with Equity Method Investees) (Details) - Equity Method Investees - USD ($) $ in Thousands</t>
  </si>
  <si>
    <t>Consolidated Balance Sheets</t>
  </si>
  <si>
    <t>Participations payable</t>
  </si>
  <si>
    <t>Total due to related parties</t>
  </si>
  <si>
    <t>Consolidated Statements of Income</t>
  </si>
  <si>
    <t>Direct operating expense</t>
  </si>
  <si>
    <t>Distribution and marketing expenses</t>
  </si>
  <si>
    <t>Represents primarily revenues and accounts receivable from EPIX and Pop from the licensing of films and television programs. Also includes revenues from FEARnet for fiscal 2014.</t>
  </si>
  <si>
    <t>Represents accrued capital contributions to Pop.</t>
  </si>
  <si>
    <t>Represents participation expense and participations payable associated with the distribution of certain theatrical titles for Roadside Attractions and Pantelion Films.</t>
  </si>
  <si>
    <t>Represents deferred revenue from licensing arrangements discussed in footnote 1 above for EPIX.</t>
  </si>
  <si>
    <t>Represents distribution fees incurred related to Roadside Attractions in connection with the theatrical release of certain films.</t>
  </si>
  <si>
    <t>Valuation and Qualifying Accounts (Details) - USD ($) $ in Thousands</t>
  </si>
  <si>
    <t>Returns and Allowances [Member]</t>
  </si>
  <si>
    <t>Movement in Valuation Allowances and Reserves [Roll Forward]</t>
  </si>
  <si>
    <t>Balance at Beginning of Period</t>
  </si>
  <si>
    <t>Charged to Costs and Expenses</t>
  </si>
  <si>
    <t>Charged to Other Accounts</t>
  </si>
  <si>
    <t>Deductions</t>
  </si>
  <si>
    <t>Balance at End of Period</t>
  </si>
  <si>
    <t>Provision for Doubtful Accounts [Member]</t>
  </si>
  <si>
    <t>Deferred Tax Valuation Allowance [Member]</t>
  </si>
  <si>
    <t>Charges for returns and allowances are charges against revenue.</t>
  </si>
  <si>
    <t>Actual returns and fluctuations in foreign currency exchange rates.</t>
  </si>
  <si>
    <t>Uncollectible accounts written off and fluctuations in foreign currency exchange rates.</t>
  </si>
  <si>
    <t>Release of a portion of the valuation allowance previously held against the Company's deferred tax asse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_);_(&quot;£ &quot;(#,##0.0)" numFmtId="170"/>
    <numFmt formatCode="_(&quot;AUD &quot;#,##0.0_);_(&quot;AUD &quot;(#,##0.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9351</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3650313330</v>
      </c>
    </row>
    <row spans="1:4" r="17">
      <c t="s" s="4" r="A17">
        <v>28</v>
      </c>
      <c t="n" s="6" r="C17">
        <v>147227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11</v>
      </c>
      <c t="s" s="2" r="B1">
        <v>1</v>
      </c>
    </row>
    <row spans="1:4" r="2">
      <c t="s" s="2" r="B2">
        <v>2</v>
      </c>
      <c t="s" s="2" r="C2">
        <v>30</v>
      </c>
      <c t="s" s="2" r="D2">
        <v>71</v>
      </c>
    </row>
    <row spans="1:4" r="3">
      <c t="s" s="4" r="A3">
        <v>212</v>
      </c>
      <c t="n" s="7" r="B3">
        <v>15816</v>
      </c>
    </row>
    <row spans="1:4" r="4">
      <c t="s" s="4" r="A4">
        <v>213</v>
      </c>
    </row>
    <row spans="1:4" r="5">
      <c t="s" s="4" r="A5">
        <v>214</v>
      </c>
      <c t="n" s="7" r="B5">
        <v>964</v>
      </c>
      <c t="n" s="7" r="C5">
        <v>4315</v>
      </c>
      <c t="n" s="7" r="D5">
        <v>6860</v>
      </c>
    </row>
    <row spans="1:4" r="6">
      <c t="s" s="4" r="A6">
        <v>67</v>
      </c>
    </row>
    <row spans="1:4" r="7">
      <c t="s" s="4" r="A7">
        <v>68</v>
      </c>
      <c t="s" s="4" r="B7">
        <v>69</v>
      </c>
      <c t="s" s="4" r="C7">
        <v>69</v>
      </c>
      <c t="s" s="4" r="D7">
        <v>69</v>
      </c>
    </row>
    <row spans="1:4" r="8">
      <c t="s" s="4" r="A8">
        <v>215</v>
      </c>
    </row>
    <row spans="1:4" r="9">
      <c t="s" s="4" r="A9">
        <v>68</v>
      </c>
      <c t="s" s="4" r="B9">
        <v>216</v>
      </c>
      <c t="s" s="4" r="D9">
        <v>21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0</v>
      </c>
      <c t="s" s="2" r="D2">
        <v>71</v>
      </c>
    </row>
    <row spans="1:4" r="3">
      <c t="s" s="4" r="A3">
        <v>929</v>
      </c>
    </row>
    <row spans="1:4" r="4">
      <c t="s" s="3" r="A4">
        <v>930</v>
      </c>
    </row>
    <row spans="1:4" r="5">
      <c t="s" s="4" r="A5">
        <v>931</v>
      </c>
      <c t="n" s="6" r="B5">
        <v>27600000</v>
      </c>
    </row>
    <row spans="1:4" r="6">
      <c t="s" s="4" r="A6">
        <v>932</v>
      </c>
      <c t="n" s="6" r="B6">
        <v>2092785</v>
      </c>
    </row>
    <row spans="1:4" r="7">
      <c t="s" s="4" r="A7">
        <v>933</v>
      </c>
    </row>
    <row spans="1:4" r="8">
      <c t="s" s="3" r="A8">
        <v>930</v>
      </c>
    </row>
    <row spans="1:4" r="9">
      <c t="s" s="4" r="A9">
        <v>934</v>
      </c>
      <c t="n" s="7" r="B9">
        <v>15600</v>
      </c>
      <c t="n" s="7" r="C9">
        <v>11200</v>
      </c>
      <c t="n" s="7" r="D9">
        <v>28000</v>
      </c>
    </row>
    <row spans="1:4" r="10">
      <c t="s" s="4" r="A10">
        <v>935</v>
      </c>
      <c t="n" s="6" r="B10">
        <v>93210</v>
      </c>
      <c t="n" s="6" r="C10">
        <v>70243</v>
      </c>
      <c t="n" s="6" r="D10">
        <v>143912</v>
      </c>
    </row>
    <row spans="1:4" r="11">
      <c t="s" s="4" r="A11">
        <v>509</v>
      </c>
    </row>
    <row spans="1:4" r="12">
      <c t="s" s="3" r="A12">
        <v>930</v>
      </c>
    </row>
    <row spans="1:4" r="13">
      <c t="s" s="4" r="A13">
        <v>936</v>
      </c>
      <c t="n" s="6" r="B13">
        <v>636136</v>
      </c>
      <c t="n" s="6" r="C13">
        <v>615111</v>
      </c>
      <c t="n" s="6" r="D13">
        <v>577399</v>
      </c>
    </row>
    <row spans="1:4" r="14">
      <c t="s" s="4" r="A14">
        <v>937</v>
      </c>
    </row>
    <row spans="1:4" r="15">
      <c t="s" s="3" r="A15">
        <v>938</v>
      </c>
    </row>
    <row spans="1:4" r="16">
      <c t="s" s="4" r="A16">
        <v>939</v>
      </c>
      <c t="n" s="7" r="C16">
        <v>1700</v>
      </c>
      <c t="n" s="7" r="D16">
        <v>4000</v>
      </c>
    </row>
    <row spans="1:4" r="17">
      <c t="s" s="4" r="A17">
        <v>940</v>
      </c>
    </row>
    <row spans="1:4" r="18">
      <c t="s" s="3" r="A18">
        <v>938</v>
      </c>
    </row>
    <row spans="1:4" r="19">
      <c t="s" s="4" r="A19">
        <v>941</v>
      </c>
      <c t="n" s="7" r="B19">
        <v>1300</v>
      </c>
      <c t="n" s="7" r="C19">
        <v>1700</v>
      </c>
      <c t="n" s="7" r="D19">
        <v>2000</v>
      </c>
    </row>
    <row spans="1:4" r="20">
      <c t="s" s="4" r="A20">
        <v>942</v>
      </c>
      <c t="n" s="6" r="B20">
        <v>19578</v>
      </c>
      <c t="n" s="6" r="C20">
        <v>32503</v>
      </c>
      <c t="n" s="6" r="D20">
        <v>34638</v>
      </c>
    </row>
    <row spans="1:4" r="21">
      <c t="s" s="4" r="A21">
        <v>129</v>
      </c>
    </row>
    <row spans="1:4" r="22">
      <c t="s" s="3" r="A22">
        <v>930</v>
      </c>
    </row>
    <row spans="1:4" r="23">
      <c t="s" s="4" r="A23">
        <v>943</v>
      </c>
      <c t="n" s="7" r="B23">
        <v>0</v>
      </c>
      <c t="n" s="7" r="C23">
        <v>0</v>
      </c>
      <c t="n" s="7" r="D23">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4</v>
      </c>
      <c t="s" s="2" r="B1">
        <v>2</v>
      </c>
      <c t="s" s="2" r="C1">
        <v>30</v>
      </c>
    </row>
    <row spans="1:3" r="2">
      <c t="s" s="3" r="A2">
        <v>930</v>
      </c>
    </row>
    <row spans="1:3" r="3">
      <c t="s" s="4" r="A3">
        <v>945</v>
      </c>
      <c t="n" s="6" r="B3">
        <v>25197</v>
      </c>
      <c t="n" s="6" r="C3">
        <v>29080</v>
      </c>
    </row>
    <row spans="1:3" r="4">
      <c t="s" s="4" r="A4">
        <v>933</v>
      </c>
    </row>
    <row spans="1:3" r="5">
      <c t="s" s="3" r="A5">
        <v>930</v>
      </c>
    </row>
    <row spans="1:3" r="6">
      <c t="s" s="4" r="A6">
        <v>945</v>
      </c>
      <c t="n" s="6" r="B6">
        <v>15332</v>
      </c>
      <c t="n" s="6" r="C6">
        <v>12215</v>
      </c>
    </row>
    <row spans="1:3" r="7">
      <c t="s" s="4" r="A7">
        <v>946</v>
      </c>
      <c t="n" s="8" r="B7">
        <v>24.55</v>
      </c>
      <c t="n" s="8" r="C7">
        <v>22.22</v>
      </c>
    </row>
    <row spans="1:3" r="8">
      <c t="s" s="4" r="A8">
        <v>509</v>
      </c>
    </row>
    <row spans="1:3" r="9">
      <c t="s" s="3" r="A9">
        <v>930</v>
      </c>
    </row>
    <row spans="1:3" r="10">
      <c t="s" s="4" r="A10">
        <v>945</v>
      </c>
      <c t="n" s="6" r="B10">
        <v>1647</v>
      </c>
      <c t="n" s="6" r="C10">
        <v>1662</v>
      </c>
    </row>
    <row spans="1:3" r="11">
      <c t="s" s="4" r="A11">
        <v>947</v>
      </c>
    </row>
    <row spans="1:3" r="12">
      <c t="s" s="3" r="A12">
        <v>930</v>
      </c>
    </row>
    <row spans="1:3" r="13">
      <c t="s" s="4" r="A13">
        <v>945</v>
      </c>
      <c t="n" s="6" r="B13">
        <v>2093</v>
      </c>
      <c t="n" s="6" r="C13">
        <v>7163</v>
      </c>
    </row>
    <row spans="1:3" r="14">
      <c t="s" s="4" r="A14">
        <v>789</v>
      </c>
    </row>
    <row spans="1:3" r="15">
      <c t="s" s="3" r="A15">
        <v>930</v>
      </c>
    </row>
    <row spans="1:3" r="16">
      <c t="s" s="4" r="A16">
        <v>945</v>
      </c>
      <c t="n" s="6" r="B16">
        <v>0</v>
      </c>
      <c t="n" s="6" r="C16">
        <v>1984</v>
      </c>
    </row>
    <row spans="1:3" r="17">
      <c t="s" s="4" r="A17">
        <v>68</v>
      </c>
      <c t="s" s="4" r="B17">
        <v>167</v>
      </c>
    </row>
    <row spans="1:3" r="18">
      <c t="s" s="4" r="A18">
        <v>754</v>
      </c>
      <c t="n" s="8" r="C18">
        <v>8.15</v>
      </c>
    </row>
    <row spans="1:3" r="19">
      <c t="s" s="4" r="A19">
        <v>791</v>
      </c>
    </row>
    <row spans="1:3" r="20">
      <c t="s" s="3" r="A20">
        <v>930</v>
      </c>
    </row>
    <row spans="1:3" r="21">
      <c t="s" s="4" r="A21">
        <v>945</v>
      </c>
      <c t="n" s="6" r="B21">
        <v>4079</v>
      </c>
      <c t="n" s="6" r="C21">
        <v>4032</v>
      </c>
    </row>
    <row spans="1:3" r="22">
      <c t="s" s="4" r="A22">
        <v>68</v>
      </c>
      <c t="s" s="4" r="B22">
        <v>169</v>
      </c>
    </row>
    <row spans="1:3" r="23">
      <c t="s" s="4" r="A23">
        <v>754</v>
      </c>
      <c t="n" s="8" r="B23">
        <v>10.26</v>
      </c>
      <c t="n" s="8" r="C23">
        <v>10.38</v>
      </c>
    </row>
    <row spans="1:3" r="24">
      <c t="s" s="4" r="A24">
        <v>948</v>
      </c>
    </row>
    <row spans="1:3" r="25">
      <c t="s" s="3" r="A25">
        <v>930</v>
      </c>
    </row>
    <row spans="1:3" r="26">
      <c t="s" s="4" r="A26">
        <v>945</v>
      </c>
      <c t="n" s="6" r="B26">
        <v>2046</v>
      </c>
      <c t="n" s="6" r="C26">
        <v>2024</v>
      </c>
    </row>
    <row spans="1:3" r="27">
      <c t="s" s="4" r="A27">
        <v>68</v>
      </c>
      <c t="s" s="4" r="B27">
        <v>738</v>
      </c>
    </row>
    <row spans="1:3" r="28">
      <c t="s" s="4" r="A28">
        <v>754</v>
      </c>
      <c t="n" s="8" r="B28">
        <v>29.32</v>
      </c>
      <c t="n" s="8" r="C28">
        <v>29.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t="s" s="1" r="A1">
        <v>949</v>
      </c>
      <c t="s" s="2" r="B1">
        <v>1</v>
      </c>
      <c t="s" s="2" r="E1">
        <v>914</v>
      </c>
      <c t="s" s="2" r="F1">
        <v>915</v>
      </c>
    </row>
    <row spans="1:6" r="2">
      <c t="s" s="2" r="B2">
        <v>2</v>
      </c>
      <c t="s" s="2" r="C2">
        <v>30</v>
      </c>
      <c t="s" s="2" r="D2">
        <v>71</v>
      </c>
      <c t="s" s="2" r="E2">
        <v>2</v>
      </c>
      <c t="s" s="2" r="F2">
        <v>917</v>
      </c>
    </row>
    <row spans="1:6" r="3">
      <c t="s" s="3" r="A3">
        <v>950</v>
      </c>
    </row>
    <row spans="1:6" r="4">
      <c t="s" s="4" r="A4">
        <v>951</v>
      </c>
      <c t="n" s="6" r="B4">
        <v>3600395</v>
      </c>
      <c t="n" s="6" r="C4">
        <v>5026512</v>
      </c>
      <c t="n" s="6" r="D4">
        <v>315706</v>
      </c>
      <c t="n" s="6" r="E4">
        <v>8942613</v>
      </c>
      <c t="n" s="6" r="F4">
        <v>6787310</v>
      </c>
    </row>
    <row spans="1:6" r="5">
      <c t="s" s="4" r="A5">
        <v>952</v>
      </c>
      <c t="n" s="7" r="B5">
        <v>73180</v>
      </c>
      <c t="n" s="7" r="C5">
        <v>136501</v>
      </c>
      <c t="n" s="7" r="D5">
        <v>8339</v>
      </c>
      <c t="n" s="7" r="E5">
        <v>218020</v>
      </c>
      <c t="n" s="7" r="F5">
        <v>65200</v>
      </c>
    </row>
    <row spans="1:6" r="6">
      <c t="s" s="4" r="A6">
        <v>953</v>
      </c>
      <c t="n" s="8" r="B6">
        <v>20.33</v>
      </c>
      <c t="n" s="8" r="C6">
        <v>27.16</v>
      </c>
      <c t="n" s="8" r="D6">
        <v>26.41</v>
      </c>
      <c t="n" s="8" r="E6">
        <v>24.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spans="1:16" r="1">
      <c t="s" s="1" r="A1">
        <v>954</v>
      </c>
      <c t="s" s="2" r="C1">
        <v>103</v>
      </c>
      <c t="s" s="2" r="M1">
        <v>1</v>
      </c>
      <c t="s" s="2" r="P1">
        <v>551</v>
      </c>
    </row>
    <row spans="1:16" r="2">
      <c t="s" s="2" r="C2">
        <v>2</v>
      </c>
      <c t="s" s="2" r="E2">
        <v>105</v>
      </c>
      <c t="s" s="2" r="F2">
        <v>4</v>
      </c>
      <c t="s" s="2" r="G2">
        <v>106</v>
      </c>
      <c t="s" s="2" r="H2">
        <v>30</v>
      </c>
      <c t="s" s="2" r="J2">
        <v>108</v>
      </c>
      <c t="s" s="2" r="K2">
        <v>109</v>
      </c>
      <c t="s" s="2" r="L2">
        <v>110</v>
      </c>
      <c t="s" s="2" r="M2">
        <v>2</v>
      </c>
      <c t="s" s="2" r="N2">
        <v>30</v>
      </c>
      <c t="s" s="2" r="O2">
        <v>71</v>
      </c>
      <c t="s" s="2" r="P2">
        <v>2</v>
      </c>
    </row>
    <row spans="1:16" r="3">
      <c t="s" s="3" r="A3">
        <v>950</v>
      </c>
    </row>
    <row spans="1:16" r="4">
      <c t="s" s="4" r="A4">
        <v>101</v>
      </c>
      <c t="n" s="8" r="C4">
        <v>0.09</v>
      </c>
      <c t="s" s="4" r="D4">
        <v>104</v>
      </c>
      <c t="n" s="8" r="E4">
        <v>0.09</v>
      </c>
      <c t="n" s="8" r="F4">
        <v>0.09</v>
      </c>
      <c t="n" s="8" r="G4">
        <v>0.07000000000000001</v>
      </c>
      <c t="n" s="8" r="H4">
        <v>0.07000000000000001</v>
      </c>
      <c t="s" s="4" r="I4">
        <v>104</v>
      </c>
      <c t="n" s="8" r="J4">
        <v>0.07000000000000001</v>
      </c>
      <c t="n" s="8" r="K4">
        <v>0.07000000000000001</v>
      </c>
      <c t="n" s="8" r="L4">
        <v>0.05</v>
      </c>
      <c t="n" s="8" r="M4">
        <v>0.34</v>
      </c>
      <c t="n" s="8" r="N4">
        <v>0.26</v>
      </c>
      <c t="n" s="8" r="O4">
        <v>0.1</v>
      </c>
      <c t="n" s="8" r="P4">
        <v>0.7</v>
      </c>
    </row>
    <row spans="1:16" r="5">
      <c t="s" s="4" r="A5">
        <v>955</v>
      </c>
      <c t="s" s="4" r="B5">
        <v>119</v>
      </c>
      <c t="n" s="7" r="C5">
        <v>13209</v>
      </c>
      <c t="s" s="4" r="D5">
        <v>104</v>
      </c>
      <c t="n" s="7" r="E5">
        <v>13520</v>
      </c>
      <c t="n" s="7" r="F5">
        <v>13364</v>
      </c>
      <c t="n" s="7" r="G5">
        <v>10376</v>
      </c>
      <c t="n" s="7" r="H5">
        <v>10186</v>
      </c>
      <c t="s" s="4" r="I5">
        <v>104</v>
      </c>
      <c t="n" s="7" r="J5">
        <v>9817</v>
      </c>
      <c t="n" s="7" r="K5">
        <v>9590</v>
      </c>
      <c t="n" s="7" r="L5">
        <v>6880</v>
      </c>
      <c t="n" s="7" r="M5">
        <v>50469</v>
      </c>
      <c t="n" s="7" r="N5">
        <v>36473</v>
      </c>
      <c t="n" s="7" r="O5">
        <v>13966</v>
      </c>
      <c t="n" s="7" r="P5">
        <v>100908</v>
      </c>
    </row>
    <row spans="1:16" r="6">
      <c t="s" s="4" r="A6">
        <v>956</v>
      </c>
      <c t="n" s="7" r="C6">
        <v>13209</v>
      </c>
      <c t="n" s="7" r="H6">
        <v>10186</v>
      </c>
      <c t="n" s="7" r="M6">
        <v>13209</v>
      </c>
      <c t="n" s="7" r="N6">
        <v>10186</v>
      </c>
      <c t="n" s="7" r="O6">
        <v>7066</v>
      </c>
      <c t="n" s="7" r="P6">
        <v>13209</v>
      </c>
    </row>
    <row spans="1:16" r="7">
      <c t="n" r="A7"/>
    </row>
    <row spans="1:16" r="8">
      <c t="s" s="4" r="A8">
        <v>104</v>
      </c>
      <c t="s" s="4" r="B8">
        <v>957</v>
      </c>
    </row>
    <row spans="1:16" r="9">
      <c t="s" s="4" r="A9">
        <v>119</v>
      </c>
      <c t="s" s="4" r="B9">
        <v>161</v>
      </c>
    </row>
  </sheetData>
  <mergeCells count="8">
    <mergeCell ref="A1:B2"/>
    <mergeCell ref="C1:L1"/>
    <mergeCell ref="M1:O1"/>
    <mergeCell ref="C2:D2"/>
    <mergeCell ref="H2:I2"/>
    <mergeCell ref="A7:O7"/>
    <mergeCell ref="B8:O8"/>
    <mergeCell ref="B9:O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58</v>
      </c>
      <c t="s" s="2" r="C1">
        <v>1</v>
      </c>
    </row>
    <row spans="1:5" r="2">
      <c t="s" s="2" r="C2">
        <v>2</v>
      </c>
      <c t="s" s="2" r="D2">
        <v>30</v>
      </c>
      <c t="s" s="2" r="E2">
        <v>71</v>
      </c>
    </row>
    <row spans="1:5" r="3">
      <c t="s" s="3" r="A3">
        <v>959</v>
      </c>
    </row>
    <row spans="1:5" r="4">
      <c t="s" s="4" r="A4">
        <v>960</v>
      </c>
      <c t="n" s="7" r="C4">
        <v>78465</v>
      </c>
      <c t="n" s="7" r="D4">
        <v>80310</v>
      </c>
      <c t="n" s="7" r="E4">
        <v>72119</v>
      </c>
    </row>
    <row spans="1:5" r="5">
      <c t="s" s="4" r="A5">
        <v>961</v>
      </c>
      <c t="s" s="4" r="B5">
        <v>104</v>
      </c>
      <c t="n" s="6" r="C5">
        <v>0</v>
      </c>
      <c t="n" s="6" r="D5">
        <v>1194</v>
      </c>
      <c t="n" s="6" r="E5">
        <v>0</v>
      </c>
    </row>
    <row spans="1:5" r="6">
      <c t="s" s="4" r="A6">
        <v>962</v>
      </c>
      <c t="n" s="6" r="C6">
        <v>78465</v>
      </c>
      <c t="n" s="6" r="D6">
        <v>81504</v>
      </c>
      <c t="n" s="6" r="E6">
        <v>72119</v>
      </c>
    </row>
    <row spans="1:5" r="7">
      <c t="s" s="4" r="A7">
        <v>963</v>
      </c>
      <c t="s" s="4" r="B7">
        <v>119</v>
      </c>
      <c t="n" s="6" r="C7">
        <v>-28632</v>
      </c>
      <c t="n" s="6" r="D7">
        <v>-29676</v>
      </c>
      <c t="n" s="6" r="E7">
        <v>-26684</v>
      </c>
    </row>
    <row spans="1:5" r="8">
      <c t="s" s="4" r="A8">
        <v>964</v>
      </c>
      <c t="n" s="6" r="C8">
        <v>49833</v>
      </c>
      <c t="n" s="6" r="D8">
        <v>51828</v>
      </c>
      <c t="n" s="6" r="E8">
        <v>45435</v>
      </c>
    </row>
    <row spans="1:5" r="9">
      <c t="s" s="4" r="A9">
        <v>933</v>
      </c>
    </row>
    <row spans="1:5" r="10">
      <c t="s" s="3" r="A10">
        <v>959</v>
      </c>
    </row>
    <row spans="1:5" r="11">
      <c t="s" s="4" r="A11">
        <v>960</v>
      </c>
      <c t="n" s="6" r="C11">
        <v>31015</v>
      </c>
      <c t="n" s="6" r="D11">
        <v>33452</v>
      </c>
      <c t="n" s="6" r="E11">
        <v>22514</v>
      </c>
    </row>
    <row spans="1:5" r="12">
      <c t="s" s="4" r="A12">
        <v>965</v>
      </c>
    </row>
    <row spans="1:5" r="13">
      <c t="s" s="3" r="A13">
        <v>959</v>
      </c>
    </row>
    <row spans="1:5" r="14">
      <c t="s" s="4" r="A14">
        <v>960</v>
      </c>
      <c t="n" s="6" r="C14">
        <v>47163</v>
      </c>
      <c t="n" s="6" r="D14">
        <v>42831</v>
      </c>
      <c t="n" s="6" r="E14">
        <v>33221</v>
      </c>
    </row>
    <row spans="1:5" r="15">
      <c t="s" s="4" r="A15">
        <v>966</v>
      </c>
    </row>
    <row spans="1:5" r="16">
      <c t="s" s="3" r="A16">
        <v>959</v>
      </c>
    </row>
    <row spans="1:5" r="17">
      <c t="s" s="4" r="A17">
        <v>960</v>
      </c>
      <c t="n" s="7" r="C17">
        <v>287</v>
      </c>
      <c t="n" s="7" r="D17">
        <v>4027</v>
      </c>
      <c t="n" s="7" r="E17">
        <v>16384</v>
      </c>
    </row>
    <row spans="1:5" r="18">
      <c t="n" r="A18"/>
    </row>
    <row spans="1:5" r="19">
      <c t="s" s="4" r="A19">
        <v>104</v>
      </c>
      <c t="s" s="4" r="B19">
        <v>967</v>
      </c>
    </row>
    <row spans="1:5" r="20">
      <c t="s" s="4" r="A20">
        <v>119</v>
      </c>
      <c t="s" s="4" r="B20">
        <v>968</v>
      </c>
    </row>
  </sheetData>
  <mergeCells count="5">
    <mergeCell ref="A1:B2"/>
    <mergeCell ref="C1:E1"/>
    <mergeCell ref="A18:D18"/>
    <mergeCell ref="B19:D19"/>
    <mergeCell ref="B20:D2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69</v>
      </c>
      <c t="s" s="2" r="B1">
        <v>1</v>
      </c>
    </row>
    <row spans="1:4" r="2">
      <c t="s" s="2" r="B2">
        <v>2</v>
      </c>
      <c t="s" s="2" r="C2">
        <v>30</v>
      </c>
      <c t="s" s="2" r="D2">
        <v>71</v>
      </c>
    </row>
    <row spans="1:4" r="3">
      <c t="s" s="3" r="A3">
        <v>970</v>
      </c>
    </row>
    <row spans="1:4" r="4">
      <c t="s" s="4" r="A4">
        <v>971</v>
      </c>
      <c t="n" s="6" r="B4">
        <v>13214696</v>
      </c>
      <c t="n" s="6" r="C4">
        <v>12094010</v>
      </c>
      <c t="n" s="6" r="D4">
        <v>8021382</v>
      </c>
    </row>
    <row spans="1:4" r="5">
      <c t="s" s="4" r="A5">
        <v>972</v>
      </c>
      <c t="n" s="6" r="B5">
        <v>3538346</v>
      </c>
      <c t="n" s="6" r="C5">
        <v>1765809</v>
      </c>
      <c t="n" s="6" r="D5">
        <v>4955889</v>
      </c>
    </row>
    <row spans="1:4" r="6">
      <c t="s" s="4" r="A6">
        <v>973</v>
      </c>
      <c t="n" s="6" r="D6">
        <v>733334</v>
      </c>
    </row>
    <row spans="1:4" r="7">
      <c t="s" s="4" r="A7">
        <v>974</v>
      </c>
      <c t="n" s="6" r="B7">
        <v>-640008</v>
      </c>
      <c t="n" s="6" r="C7">
        <v>-609160</v>
      </c>
      <c t="n" s="6" r="D7">
        <v>-1598035</v>
      </c>
    </row>
    <row spans="1:4" r="8">
      <c t="s" s="4" r="A8">
        <v>975</v>
      </c>
      <c t="n" s="6" r="B8">
        <v>-19138</v>
      </c>
      <c t="n" s="6" r="C8">
        <v>-35963</v>
      </c>
      <c t="n" s="6" r="D8">
        <v>-18560</v>
      </c>
    </row>
    <row spans="1:4" r="9">
      <c t="s" s="4" r="A9">
        <v>976</v>
      </c>
      <c t="n" s="6" r="B9">
        <v>16093896</v>
      </c>
      <c t="n" s="6" r="C9">
        <v>13214696</v>
      </c>
      <c t="n" s="6" r="D9">
        <v>12094010</v>
      </c>
    </row>
    <row spans="1:4" r="10">
      <c t="s" s="3" r="A10">
        <v>977</v>
      </c>
    </row>
    <row spans="1:4" r="11">
      <c t="s" s="4" r="A11">
        <v>978</v>
      </c>
      <c t="n" s="8" r="B11">
        <v>21.26</v>
      </c>
      <c t="n" s="8" r="C11">
        <v>19.7</v>
      </c>
      <c t="n" s="8" r="D11">
        <v>12.87</v>
      </c>
    </row>
    <row spans="1:4" r="12">
      <c t="s" s="4" r="A12">
        <v>979</v>
      </c>
      <c t="n" s="12" r="B12">
        <v>31.5</v>
      </c>
      <c t="n" s="12" r="C12">
        <v>29.49</v>
      </c>
      <c t="n" s="12" r="D12">
        <v>29.4</v>
      </c>
    </row>
    <row spans="1:4" r="13">
      <c t="s" s="4" r="A13">
        <v>980</v>
      </c>
      <c t="n" s="12" r="D13">
        <v>7.56</v>
      </c>
    </row>
    <row spans="1:4" r="14">
      <c t="s" s="4" r="A14">
        <v>981</v>
      </c>
      <c t="n" s="12" r="B14">
        <v>13.01</v>
      </c>
      <c t="n" s="12" r="C14">
        <v>14.39</v>
      </c>
      <c t="n" s="12" r="D14">
        <v>9.859999999999999</v>
      </c>
    </row>
    <row spans="1:4" r="15">
      <c t="s" s="4" r="A15">
        <v>982</v>
      </c>
      <c t="n" s="12" r="B15">
        <v>26.54</v>
      </c>
      <c t="n" s="12" r="C15">
        <v>17.69</v>
      </c>
      <c t="n" s="12" r="D15">
        <v>15.68</v>
      </c>
    </row>
    <row spans="1:4" r="16">
      <c t="s" s="4" r="A16">
        <v>978</v>
      </c>
      <c t="n" s="8" r="B16">
        <v>23.83</v>
      </c>
      <c t="n" s="8" r="C16">
        <v>21.26</v>
      </c>
      <c t="n" s="8" r="D16">
        <v>19.7</v>
      </c>
    </row>
    <row spans="1:4" r="17">
      <c t="s" s="4" r="A17">
        <v>983</v>
      </c>
      <c t="s" s="4" r="B17">
        <v>984</v>
      </c>
    </row>
    <row spans="1:4" r="18">
      <c t="s" s="4" r="A18">
        <v>985</v>
      </c>
      <c t="n" s="7" r="B18">
        <v>54088481</v>
      </c>
    </row>
    <row spans="1:4" r="19">
      <c t="s" s="4" r="A19">
        <v>986</v>
      </c>
      <c t="n" s="6" r="B19">
        <v>16002844</v>
      </c>
    </row>
    <row spans="1:4" r="20">
      <c t="s" s="4" r="A20">
        <v>987</v>
      </c>
      <c t="n" s="8" r="B20">
        <v>23.82</v>
      </c>
    </row>
    <row spans="1:4" r="21">
      <c t="s" s="4" r="A21">
        <v>988</v>
      </c>
      <c t="s" s="4" r="B21">
        <v>989</v>
      </c>
    </row>
    <row spans="1:4" r="22">
      <c t="s" s="4" r="A22">
        <v>990</v>
      </c>
      <c t="n" s="7" r="B22">
        <v>54067625</v>
      </c>
    </row>
    <row spans="1:4" r="23">
      <c t="s" s="4" r="A23">
        <v>991</v>
      </c>
      <c t="n" s="6" r="B23">
        <v>8840250</v>
      </c>
    </row>
    <row spans="1:4" r="24">
      <c t="s" s="4" r="A24">
        <v>992</v>
      </c>
      <c t="n" s="7" r="B24">
        <v>19</v>
      </c>
    </row>
    <row spans="1:4" r="25">
      <c t="s" s="4" r="A25">
        <v>993</v>
      </c>
      <c t="s" s="4" r="B25">
        <v>994</v>
      </c>
    </row>
    <row spans="1:4" r="26">
      <c t="s" s="4" r="A26">
        <v>995</v>
      </c>
      <c t="n" s="7" r="B26">
        <v>509682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s="1" r="A1">
        <v>996</v>
      </c>
      <c t="s" s="2" r="C1">
        <v>1</v>
      </c>
    </row>
    <row spans="1:5" r="2">
      <c t="s" s="2" r="C2">
        <v>2</v>
      </c>
      <c t="s" s="2" r="D2">
        <v>30</v>
      </c>
      <c t="s" s="2" r="E2">
        <v>71</v>
      </c>
    </row>
    <row spans="1:5" r="3">
      <c t="s" s="3" r="A3">
        <v>930</v>
      </c>
    </row>
    <row spans="1:5" r="4">
      <c t="s" s="4" r="A4">
        <v>997</v>
      </c>
      <c t="n" s="8" r="C4">
        <v>7.64</v>
      </c>
      <c t="n" s="8" r="D4">
        <v>10.49</v>
      </c>
      <c t="n" s="8" r="E4">
        <v>12.38</v>
      </c>
    </row>
    <row spans="1:5" r="5">
      <c t="s" s="4" r="A5">
        <v>998</v>
      </c>
      <c t="s" s="4" r="B5">
        <v>104</v>
      </c>
      <c t="s" s="4" r="C5">
        <v>999</v>
      </c>
      <c t="s" s="4" r="D5">
        <v>1000</v>
      </c>
      <c t="s" s="4" r="E5">
        <v>1001</v>
      </c>
    </row>
    <row spans="1:5" r="6">
      <c t="s" s="4" r="A6">
        <v>1002</v>
      </c>
      <c t="s" s="4" r="B6">
        <v>104</v>
      </c>
      <c t="s" s="4" r="C6">
        <v>1003</v>
      </c>
      <c t="s" s="4" r="D6">
        <v>712</v>
      </c>
      <c t="s" s="4" r="E6">
        <v>1004</v>
      </c>
    </row>
    <row spans="1:5" r="7">
      <c t="s" s="4" r="A7">
        <v>1005</v>
      </c>
      <c t="s" s="4" r="B7">
        <v>119</v>
      </c>
      <c t="s" s="4" r="C7">
        <v>1006</v>
      </c>
      <c t="s" s="4" r="D7">
        <v>1006</v>
      </c>
      <c t="s" s="4" r="E7">
        <v>1007</v>
      </c>
    </row>
    <row spans="1:5" r="8">
      <c t="s" s="4" r="A8">
        <v>1008</v>
      </c>
      <c t="s" s="4" r="B8">
        <v>119</v>
      </c>
      <c t="s" s="4" r="D8">
        <v>1007</v>
      </c>
      <c t="s" s="4" r="E8">
        <v>1009</v>
      </c>
    </row>
    <row spans="1:5" r="9">
      <c t="s" s="4" r="A9">
        <v>1010</v>
      </c>
      <c t="s" s="4" r="B9">
        <v>121</v>
      </c>
      <c t="s" s="4" r="E9">
        <v>715</v>
      </c>
    </row>
    <row spans="1:5" r="10">
      <c t="s" s="4" r="A10">
        <v>517</v>
      </c>
    </row>
    <row spans="1:5" r="11">
      <c t="s" s="3" r="A11">
        <v>930</v>
      </c>
    </row>
    <row spans="1:5" r="12">
      <c t="s" s="4" r="A12">
        <v>1011</v>
      </c>
      <c t="s" s="4" r="B12">
        <v>123</v>
      </c>
      <c t="s" s="4" r="C12">
        <v>484</v>
      </c>
      <c t="s" s="4" r="D12">
        <v>1012</v>
      </c>
      <c t="s" s="4" r="E12">
        <v>490</v>
      </c>
    </row>
    <row spans="1:5" r="13">
      <c t="s" s="4" r="A13">
        <v>1010</v>
      </c>
      <c t="s" s="4" r="B13">
        <v>121</v>
      </c>
      <c t="s" s="4" r="C13">
        <v>1013</v>
      </c>
      <c t="s" s="4" r="D13">
        <v>1013</v>
      </c>
    </row>
    <row spans="1:5" r="14">
      <c t="s" s="4" r="A14">
        <v>520</v>
      </c>
    </row>
    <row spans="1:5" r="15">
      <c t="s" s="3" r="A15">
        <v>930</v>
      </c>
    </row>
    <row spans="1:5" r="16">
      <c t="s" s="4" r="A16">
        <v>1011</v>
      </c>
      <c t="s" s="4" r="B16">
        <v>123</v>
      </c>
      <c t="s" s="4" r="C16">
        <v>1014</v>
      </c>
      <c t="s" s="4" r="D16">
        <v>1014</v>
      </c>
      <c t="s" s="4" r="E16">
        <v>862</v>
      </c>
    </row>
    <row spans="1:5" r="17">
      <c t="s" s="4" r="A17">
        <v>1010</v>
      </c>
      <c t="s" s="4" r="B17">
        <v>121</v>
      </c>
      <c t="s" s="4" r="C17">
        <v>699</v>
      </c>
      <c t="s" s="4" r="D17">
        <v>699</v>
      </c>
      <c t="s" s="4" r="E17">
        <v>1013</v>
      </c>
    </row>
    <row spans="1:5" r="18">
      <c t="n" r="A18"/>
    </row>
    <row spans="1:5" r="19">
      <c t="s" s="4" r="A19">
        <v>104</v>
      </c>
      <c t="s" s="4" r="B19">
        <v>1015</v>
      </c>
    </row>
    <row spans="1:5" r="20">
      <c t="s" s="4" r="A20">
        <v>119</v>
      </c>
      <c t="s" s="4" r="B20">
        <v>1016</v>
      </c>
    </row>
    <row spans="1:5" r="21">
      <c t="s" s="4" r="A21">
        <v>121</v>
      </c>
      <c t="s" s="4" r="B21">
        <v>1017</v>
      </c>
    </row>
    <row spans="1:5" r="22">
      <c t="s" s="4" r="A22">
        <v>123</v>
      </c>
      <c t="s" s="4" r="B22">
        <v>1018</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9</v>
      </c>
      <c t="s" s="2" r="B1">
        <v>1</v>
      </c>
    </row>
    <row spans="1:4" r="2">
      <c t="s" s="2" r="B2">
        <v>2</v>
      </c>
      <c t="s" s="2" r="C2">
        <v>30</v>
      </c>
      <c t="s" s="2" r="D2">
        <v>71</v>
      </c>
    </row>
    <row spans="1:4" r="3">
      <c t="s" s="3" r="A3">
        <v>1020</v>
      </c>
    </row>
    <row spans="1:4" r="4">
      <c t="s" s="4" r="A4">
        <v>1021</v>
      </c>
      <c t="n" s="6" r="B4">
        <v>1662028</v>
      </c>
      <c t="n" s="6" r="C4">
        <v>2139175</v>
      </c>
      <c t="n" s="6" r="D4">
        <v>2076801</v>
      </c>
    </row>
    <row spans="1:4" r="5">
      <c t="s" s="4" r="A5">
        <v>972</v>
      </c>
      <c t="n" s="6" r="B5">
        <v>1461521</v>
      </c>
      <c t="n" s="6" r="C5">
        <v>901611</v>
      </c>
      <c t="n" s="6" r="D5">
        <v>1455754</v>
      </c>
    </row>
    <row spans="1:4" r="6">
      <c t="s" s="4" r="A6">
        <v>1022</v>
      </c>
      <c t="n" s="6" r="B6">
        <v>-1438207</v>
      </c>
      <c t="n" s="6" r="C6">
        <v>-1360524</v>
      </c>
      <c t="n" s="6" r="D6">
        <v>-1358856</v>
      </c>
    </row>
    <row spans="1:4" r="7">
      <c t="s" s="4" r="A7">
        <v>1023</v>
      </c>
      <c t="n" s="6" r="B7">
        <v>-37910</v>
      </c>
      <c t="n" s="6" r="C7">
        <v>-18234</v>
      </c>
      <c t="n" s="6" r="D7">
        <v>-34524</v>
      </c>
    </row>
    <row spans="1:4" r="8">
      <c t="s" s="4" r="A8">
        <v>1021</v>
      </c>
      <c t="n" s="6" r="B8">
        <v>1647432</v>
      </c>
      <c t="n" s="6" r="C8">
        <v>1662028</v>
      </c>
      <c t="n" s="6" r="D8">
        <v>2139175</v>
      </c>
    </row>
    <row spans="1:4" r="9">
      <c t="s" s="3" r="A9">
        <v>1024</v>
      </c>
    </row>
    <row spans="1:4" r="10">
      <c t="s" s="4" r="A10">
        <v>1025</v>
      </c>
      <c t="n" s="8" r="B10">
        <v>28.1</v>
      </c>
      <c t="n" s="8" r="C10">
        <v>23.38</v>
      </c>
      <c t="n" s="8" r="D10">
        <v>13.61</v>
      </c>
    </row>
    <row spans="1:4" r="11">
      <c t="s" s="4" r="A11">
        <v>1026</v>
      </c>
      <c t="n" s="12" r="B11">
        <v>32.36</v>
      </c>
      <c t="n" s="12" r="C11">
        <v>29.55</v>
      </c>
      <c t="n" s="12" r="D11">
        <v>28.5</v>
      </c>
    </row>
    <row spans="1:4" r="12">
      <c t="s" s="4" r="A12">
        <v>1027</v>
      </c>
      <c t="n" s="12" r="B12">
        <v>28.22</v>
      </c>
      <c t="n" s="12" r="C12">
        <v>22.05</v>
      </c>
      <c t="n" s="12" r="D12">
        <v>14.24</v>
      </c>
    </row>
    <row spans="1:4" r="13">
      <c t="s" s="4" r="A13">
        <v>1028</v>
      </c>
      <c t="n" s="12" r="B13">
        <v>30.36</v>
      </c>
      <c t="n" s="12" r="C13">
        <v>19.41</v>
      </c>
      <c t="n" s="12" r="D13">
        <v>11.04</v>
      </c>
    </row>
    <row spans="1:4" r="14">
      <c t="s" s="4" r="A14">
        <v>1025</v>
      </c>
      <c t="n" s="8" r="B14">
        <v>31.74</v>
      </c>
      <c t="n" s="8" r="C14">
        <v>28.1</v>
      </c>
      <c t="n" s="8" r="D14">
        <v>23.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3"/>
  </cols>
  <sheetData>
    <row spans="1:2" r="1">
      <c t="s" s="1" r="A1">
        <v>1029</v>
      </c>
      <c t="s" s="2" r="B1">
        <v>1</v>
      </c>
    </row>
    <row spans="1:2" r="2">
      <c t="s" s="2" r="B2">
        <v>890</v>
      </c>
    </row>
    <row spans="1:2" r="3">
      <c t="s" s="3" r="A3">
        <v>930</v>
      </c>
    </row>
    <row spans="1:2" r="4">
      <c t="s" s="4" r="A4">
        <v>1030</v>
      </c>
      <c t="n" s="7" r="B4">
        <v>76203</v>
      </c>
    </row>
    <row spans="1:2" r="5">
      <c t="s" s="4" r="A5">
        <v>933</v>
      </c>
    </row>
    <row spans="1:2" r="6">
      <c t="s" s="3" r="A6">
        <v>930</v>
      </c>
    </row>
    <row spans="1:2" r="7">
      <c t="s" s="4" r="A7">
        <v>1030</v>
      </c>
      <c t="n" s="7" r="B7">
        <v>45486</v>
      </c>
    </row>
    <row spans="1:2" r="8">
      <c t="s" s="4" r="A8">
        <v>1031</v>
      </c>
      <c t="s" s="4" r="B8">
        <v>1032</v>
      </c>
    </row>
    <row spans="1:2" r="9">
      <c t="s" s="4" r="A9">
        <v>509</v>
      </c>
    </row>
    <row spans="1:2" r="10">
      <c t="s" s="3" r="A10">
        <v>930</v>
      </c>
    </row>
    <row spans="1:2" r="11">
      <c t="s" s="4" r="A11">
        <v>1030</v>
      </c>
      <c t="n" s="7" r="B11">
        <v>30717</v>
      </c>
    </row>
    <row spans="1:2" r="12">
      <c t="s" s="4" r="A12">
        <v>1031</v>
      </c>
      <c t="s" s="4" r="B12">
        <v>103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0</v>
      </c>
      <c t="s" s="2" r="D2">
        <v>71</v>
      </c>
    </row>
    <row spans="1:4" r="3">
      <c t="s" s="3" r="A3">
        <v>1035</v>
      </c>
    </row>
    <row spans="1:4" r="4">
      <c t="s" s="4" r="A4">
        <v>1036</v>
      </c>
      <c t="n" s="6" r="B4">
        <v>0</v>
      </c>
      <c t="n" s="6" r="C4">
        <v>75000</v>
      </c>
      <c t="n" s="6" r="D4">
        <v>958334</v>
      </c>
    </row>
    <row spans="1:4" r="5">
      <c t="s" s="4" r="A5">
        <v>972</v>
      </c>
      <c t="n" s="6" r="C5">
        <v>0</v>
      </c>
      <c t="n" s="6" r="D5">
        <v>0</v>
      </c>
    </row>
    <row spans="1:4" r="6">
      <c t="s" s="4" r="A6">
        <v>974</v>
      </c>
      <c t="n" s="6" r="B6">
        <v>0</v>
      </c>
      <c t="n" s="6" r="C6">
        <v>-75000</v>
      </c>
      <c t="n" s="6" r="D6">
        <v>-150000</v>
      </c>
    </row>
    <row spans="1:4" r="7">
      <c t="s" s="4" r="A7">
        <v>973</v>
      </c>
      <c t="n" s="6" r="D7">
        <v>-733334</v>
      </c>
    </row>
    <row spans="1:4" r="8">
      <c t="s" s="4" r="A8">
        <v>1037</v>
      </c>
      <c t="n" s="6" r="B8">
        <v>0</v>
      </c>
      <c t="n" s="6" r="C8">
        <v>0</v>
      </c>
      <c t="n" s="6" r="D8">
        <v>75000</v>
      </c>
    </row>
    <row spans="1:4" r="9">
      <c t="s" s="3" r="A9">
        <v>1038</v>
      </c>
    </row>
    <row spans="1:4" r="10">
      <c t="s" s="4" r="A10">
        <v>1039</v>
      </c>
      <c t="n" s="7" r="B10">
        <v>0</v>
      </c>
      <c t="n" s="8" r="C10">
        <v>5.17</v>
      </c>
      <c t="n" s="8" r="D10">
        <v>7.04</v>
      </c>
    </row>
    <row spans="1:4" r="11">
      <c t="s" s="4" r="A11">
        <v>1040</v>
      </c>
      <c t="n" s="6" r="C11">
        <v>0</v>
      </c>
      <c t="n" s="6" r="D11">
        <v>0</v>
      </c>
    </row>
    <row spans="1:4" r="12">
      <c t="s" s="4" r="A12">
        <v>1041</v>
      </c>
      <c t="n" s="6" r="B12">
        <v>0</v>
      </c>
      <c t="n" s="12" r="C12">
        <v>5.17</v>
      </c>
      <c t="n" s="12" r="D12">
        <v>5.45</v>
      </c>
    </row>
    <row spans="1:4" r="13">
      <c t="s" s="4" r="A13">
        <v>1042</v>
      </c>
      <c t="n" s="12" r="D13">
        <v>7.56</v>
      </c>
    </row>
    <row spans="1:4" r="14">
      <c t="s" s="4" r="A14">
        <v>1043</v>
      </c>
      <c t="n" s="6" r="B14">
        <v>0</v>
      </c>
      <c t="n" s="6" r="C14">
        <v>0</v>
      </c>
      <c t="n" s="12" r="D14">
        <v>5.17</v>
      </c>
    </row>
    <row spans="1:4" r="15">
      <c t="s" s="3" r="A15">
        <v>1044</v>
      </c>
    </row>
    <row spans="1:4" r="16">
      <c t="s" s="4" r="A16">
        <v>1039</v>
      </c>
      <c t="n" s="6" r="B16">
        <v>0</v>
      </c>
      <c t="n" s="12" r="C16">
        <v>21.56</v>
      </c>
      <c t="n" s="12" r="D16">
        <v>17.02</v>
      </c>
    </row>
    <row spans="1:4" r="17">
      <c t="s" s="4" r="A17">
        <v>1040</v>
      </c>
      <c t="n" s="6" r="C17">
        <v>0</v>
      </c>
      <c t="n" s="6" r="D17">
        <v>0</v>
      </c>
    </row>
    <row spans="1:4" r="18">
      <c t="s" s="4" r="A18">
        <v>1041</v>
      </c>
      <c t="n" s="6" r="B18">
        <v>0</v>
      </c>
      <c t="n" s="12" r="C18">
        <v>27.91</v>
      </c>
      <c t="n" s="12" r="D18">
        <v>32.16</v>
      </c>
    </row>
    <row spans="1:4" r="19">
      <c t="s" s="4" r="A19">
        <v>1042</v>
      </c>
      <c t="n" s="12" r="D19">
        <v>27.52</v>
      </c>
    </row>
    <row spans="1:4" r="20">
      <c t="s" s="4" r="A20">
        <v>1043</v>
      </c>
      <c t="n" s="7" r="B20">
        <v>0</v>
      </c>
      <c t="n" s="7" r="C20">
        <v>0</v>
      </c>
      <c t="n" s="8" r="D20">
        <v>21.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5</v>
      </c>
      <c t="s" s="2" r="B1">
        <v>1</v>
      </c>
    </row>
    <row spans="1:4" r="2">
      <c t="s" s="2" r="B2">
        <v>71</v>
      </c>
      <c t="s" s="2" r="C2">
        <v>2</v>
      </c>
      <c t="s" s="2" r="D2">
        <v>30</v>
      </c>
    </row>
    <row spans="1:4" r="3">
      <c t="s" s="3" r="A3">
        <v>1046</v>
      </c>
    </row>
    <row spans="1:4" r="4">
      <c t="s" s="4" r="A4">
        <v>1047</v>
      </c>
      <c t="n" s="7" r="B4">
        <v>12</v>
      </c>
    </row>
    <row spans="1:4" r="5">
      <c t="s" s="4" r="A5">
        <v>1048</v>
      </c>
      <c t="n" s="9" r="C5">
        <v>133.8</v>
      </c>
    </row>
    <row spans="1:4" r="6">
      <c t="s" s="4" r="A6">
        <v>1049</v>
      </c>
      <c t="n" s="10" r="C6">
        <v>2.9</v>
      </c>
      <c t="n" s="9" r="D6">
        <v>2.9</v>
      </c>
    </row>
    <row spans="1:4" r="7">
      <c t="s" s="4" r="A7">
        <v>1050</v>
      </c>
    </row>
    <row spans="1:4" r="8">
      <c t="s" s="3" r="A8">
        <v>1046</v>
      </c>
    </row>
    <row spans="1:4" r="9">
      <c t="s" s="4" r="A9">
        <v>1051</v>
      </c>
      <c t="n" s="10" r="C9">
        <v>6.7</v>
      </c>
    </row>
    <row spans="1:4" r="10">
      <c t="s" s="4" r="A10">
        <v>1052</v>
      </c>
    </row>
    <row spans="1:4" r="11">
      <c t="s" s="3" r="A11">
        <v>1046</v>
      </c>
    </row>
    <row spans="1:4" r="12">
      <c t="s" s="4" r="A12">
        <v>1051</v>
      </c>
      <c t="n" s="10" r="C12">
        <v>22.5</v>
      </c>
    </row>
    <row spans="1:4" r="13">
      <c t="s" s="4" r="A13">
        <v>1053</v>
      </c>
    </row>
    <row spans="1:4" r="14">
      <c t="s" s="3" r="A14">
        <v>1046</v>
      </c>
    </row>
    <row spans="1:4" r="15">
      <c t="s" s="4" r="A15">
        <v>1051</v>
      </c>
      <c t="n" s="10" r="C15">
        <v>254.1</v>
      </c>
    </row>
    <row spans="1:4" r="16">
      <c t="s" s="4" r="A16">
        <v>1054</v>
      </c>
    </row>
    <row spans="1:4" r="17">
      <c t="s" s="3" r="A17">
        <v>1046</v>
      </c>
    </row>
    <row spans="1:4" r="18">
      <c t="s" s="4" r="A18">
        <v>1051</v>
      </c>
      <c t="n" s="10" r="C18">
        <v>285.2</v>
      </c>
    </row>
    <row spans="1:4" r="19">
      <c t="s" s="4" r="A19">
        <v>1055</v>
      </c>
      <c t="n" s="9" r="C19">
        <v>4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56</v>
      </c>
      <c t="s" s="2" r="B1">
        <v>1</v>
      </c>
    </row>
    <row spans="1:4" r="2">
      <c t="s" s="2" r="B2">
        <v>2</v>
      </c>
      <c t="s" s="2" r="C2">
        <v>30</v>
      </c>
      <c t="s" s="2" r="D2">
        <v>71</v>
      </c>
    </row>
    <row spans="1:4" r="3">
      <c t="s" s="3" r="A3">
        <v>258</v>
      </c>
    </row>
    <row spans="1:4" r="4">
      <c t="s" s="4" r="A4">
        <v>1057</v>
      </c>
      <c t="n" s="7" r="B4">
        <v>-244178</v>
      </c>
      <c t="n" s="7" r="C4">
        <v>67423</v>
      </c>
      <c t="n" s="7" r="D4">
        <v>122464</v>
      </c>
    </row>
    <row spans="1:4" r="5">
      <c t="s" s="4" r="A5">
        <v>1058</v>
      </c>
      <c t="n" s="6" r="B5">
        <v>210351</v>
      </c>
      <c t="n" s="6" r="C5">
        <v>145985</v>
      </c>
      <c t="n" s="6" r="D5">
        <v>62496</v>
      </c>
    </row>
    <row spans="1:4" r="6">
      <c t="s" s="4" r="A6">
        <v>90</v>
      </c>
      <c t="n" s="7" r="B6">
        <v>-33827</v>
      </c>
      <c t="n" s="7" r="C6">
        <v>213408</v>
      </c>
      <c t="n" s="7" r="D6">
        <v>1849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0</v>
      </c>
      <c t="s" s="2" r="D2">
        <v>71</v>
      </c>
    </row>
    <row spans="1:4" r="3">
      <c t="s" s="3" r="A3">
        <v>1060</v>
      </c>
    </row>
    <row spans="1:4" r="4">
      <c t="s" s="4" r="A4">
        <v>1061</v>
      </c>
      <c t="n" s="7" r="B4">
        <v>6217</v>
      </c>
      <c t="n" s="7" r="C4">
        <v>12000</v>
      </c>
      <c t="n" s="7" r="D4">
        <v>9694</v>
      </c>
    </row>
    <row spans="1:4" r="5">
      <c t="s" s="4" r="A5">
        <v>1062</v>
      </c>
      <c t="n" s="6" r="B5">
        <v>2480</v>
      </c>
      <c t="n" s="6" r="C5">
        <v>630</v>
      </c>
      <c t="n" s="6" r="D5">
        <v>2366</v>
      </c>
    </row>
    <row spans="1:4" r="6">
      <c t="s" s="4" r="A6">
        <v>1058</v>
      </c>
      <c t="n" s="6" r="B6">
        <v>-155</v>
      </c>
      <c t="n" s="6" r="C6">
        <v>5063</v>
      </c>
      <c t="n" s="6" r="D6">
        <v>4950</v>
      </c>
    </row>
    <row spans="1:4" r="7">
      <c t="s" s="4" r="A7">
        <v>1063</v>
      </c>
      <c t="n" s="6" r="B7">
        <v>8542</v>
      </c>
      <c t="n" s="6" r="C7">
        <v>17693</v>
      </c>
      <c t="n" s="6" r="D7">
        <v>17010</v>
      </c>
    </row>
    <row spans="1:4" r="8">
      <c t="s" s="3" r="A8">
        <v>1064</v>
      </c>
    </row>
    <row spans="1:4" r="9">
      <c t="s" s="4" r="A9">
        <v>1061</v>
      </c>
      <c t="n" s="6" r="B9">
        <v>-77399</v>
      </c>
      <c t="n" s="6" r="C9">
        <v>12335</v>
      </c>
      <c t="n" s="6" r="D9">
        <v>22417</v>
      </c>
    </row>
    <row spans="1:4" r="10">
      <c t="s" s="4" r="A10">
        <v>1062</v>
      </c>
      <c t="n" s="6" r="B10">
        <v>-7632</v>
      </c>
      <c t="n" s="6" r="C10">
        <v>3415</v>
      </c>
      <c t="n" s="6" r="D10">
        <v>1784</v>
      </c>
    </row>
    <row spans="1:4" r="11">
      <c t="s" s="4" r="A11">
        <v>1058</v>
      </c>
      <c t="n" s="6" r="B11">
        <v>-38</v>
      </c>
      <c t="n" s="6" r="C11">
        <v>-1816</v>
      </c>
      <c t="n" s="6" r="D11">
        <v>-8288</v>
      </c>
    </row>
    <row spans="1:4" r="12">
      <c t="s" s="4" r="A12">
        <v>1065</v>
      </c>
      <c t="n" s="6" r="B12">
        <v>-85069</v>
      </c>
      <c t="n" s="6" r="C12">
        <v>13934</v>
      </c>
      <c t="n" s="6" r="D12">
        <v>15913</v>
      </c>
    </row>
    <row spans="1:4" r="13">
      <c t="s" s="4" r="A13">
        <v>1066</v>
      </c>
      <c t="n" s="7" r="B13">
        <v>-76527</v>
      </c>
      <c t="n" s="7" r="C13">
        <v>31627</v>
      </c>
      <c t="n" s="7" r="D13">
        <v>329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7</v>
      </c>
      <c t="s" s="2" r="B1">
        <v>1</v>
      </c>
    </row>
    <row spans="1:4" r="2">
      <c t="s" s="2" r="B2">
        <v>2</v>
      </c>
      <c t="s" s="2" r="C2">
        <v>30</v>
      </c>
      <c t="s" s="2" r="D2">
        <v>71</v>
      </c>
    </row>
    <row spans="1:4" r="3">
      <c t="s" s="3" r="A3">
        <v>1068</v>
      </c>
    </row>
    <row spans="1:4" r="4">
      <c t="s" s="4" r="A4">
        <v>1069</v>
      </c>
      <c t="s" s="4" r="B4">
        <v>1006</v>
      </c>
      <c t="s" s="4" r="C4">
        <v>1006</v>
      </c>
      <c t="s" s="4" r="D4">
        <v>1006</v>
      </c>
    </row>
    <row spans="1:4" r="5">
      <c t="s" s="4" r="A5">
        <v>1070</v>
      </c>
      <c t="n" s="7" r="B5">
        <v>-11840</v>
      </c>
      <c t="n" s="7" r="C5">
        <v>74693</v>
      </c>
      <c t="n" s="7" r="D5">
        <v>64736</v>
      </c>
    </row>
    <row spans="1:4" r="6">
      <c t="s" s="4" r="A6">
        <v>1071</v>
      </c>
      <c t="n" s="6" r="B6">
        <v>-59448</v>
      </c>
      <c t="n" s="6" r="C6">
        <v>-44715</v>
      </c>
      <c t="n" s="6" r="D6">
        <v>-13027</v>
      </c>
    </row>
    <row spans="1:4" r="7">
      <c t="s" s="4" r="A7">
        <v>1072</v>
      </c>
      <c t="n" s="6" r="B7">
        <v>-7142</v>
      </c>
      <c t="n" s="6" r="C7">
        <v>-1830</v>
      </c>
      <c t="n" s="6" r="D7">
        <v>-283</v>
      </c>
    </row>
    <row spans="1:4" r="8">
      <c t="s" s="4" r="A8">
        <v>1073</v>
      </c>
      <c t="n" s="6" r="B8">
        <v>-3809</v>
      </c>
      <c t="n" s="6" r="C8">
        <v>1432</v>
      </c>
      <c t="n" s="6" r="D8">
        <v>3304</v>
      </c>
    </row>
    <row spans="1:4" r="9">
      <c t="s" s="4" r="A9">
        <v>1074</v>
      </c>
      <c t="n" s="6" r="B9">
        <v>6583</v>
      </c>
      <c t="n" s="6" r="C9">
        <v>3074</v>
      </c>
      <c t="n" s="6" r="D9">
        <v>-7618</v>
      </c>
    </row>
    <row spans="1:4" r="10">
      <c t="s" s="4" r="A10">
        <v>585</v>
      </c>
      <c t="n" s="6" r="B10">
        <v>-871</v>
      </c>
      <c t="n" s="6" r="C10">
        <v>-1027</v>
      </c>
      <c t="n" s="6" r="D10">
        <v>-2159</v>
      </c>
    </row>
    <row spans="1:4" r="11">
      <c t="s" s="4" r="A11">
        <v>1075</v>
      </c>
      <c t="n" s="6" r="B11">
        <v>0</v>
      </c>
      <c t="n" s="6" r="C11">
        <v>0</v>
      </c>
      <c t="n" s="6" r="D11">
        <v>-12030</v>
      </c>
    </row>
    <row spans="1:4" r="12">
      <c t="s" s="4" r="A12">
        <v>1066</v>
      </c>
      <c t="n" s="7" r="B12">
        <v>-76527</v>
      </c>
      <c t="n" s="7" r="C12">
        <v>31627</v>
      </c>
      <c t="n" s="7" r="D12">
        <v>329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6</v>
      </c>
      <c t="s" s="2" r="B1">
        <v>2</v>
      </c>
      <c t="s" s="2" r="C1">
        <v>30</v>
      </c>
    </row>
    <row spans="1:3" r="2">
      <c t="s" s="3" r="A2">
        <v>40</v>
      </c>
    </row>
    <row spans="1:3" r="3">
      <c t="s" s="4" r="A3">
        <v>1077</v>
      </c>
      <c t="n" s="7" r="B3">
        <v>77787</v>
      </c>
      <c t="n" s="7" r="C3">
        <v>17273</v>
      </c>
    </row>
    <row spans="1:3" r="4">
      <c t="s" s="4" r="A4">
        <v>1078</v>
      </c>
      <c t="n" s="6" r="B4">
        <v>44672</v>
      </c>
      <c t="n" s="6" r="C4">
        <v>40371</v>
      </c>
    </row>
    <row spans="1:3" r="5">
      <c t="s" s="4" r="A5">
        <v>1079</v>
      </c>
      <c t="n" s="6" r="B5">
        <v>93699</v>
      </c>
      <c t="n" s="6" r="C5">
        <v>70338</v>
      </c>
    </row>
    <row spans="1:3" r="6">
      <c t="s" s="4" r="A6">
        <v>1080</v>
      </c>
      <c t="n" s="6" r="B6">
        <v>42235</v>
      </c>
      <c t="n" s="6" r="C6">
        <v>33687</v>
      </c>
    </row>
    <row spans="1:3" r="7">
      <c t="s" s="4" r="A7">
        <v>39</v>
      </c>
      <c t="n" s="6" r="B7">
        <v>27535</v>
      </c>
      <c t="n" s="6" r="C7">
        <v>17538</v>
      </c>
    </row>
    <row spans="1:3" r="8">
      <c t="s" s="4" r="A8">
        <v>1081</v>
      </c>
      <c t="n" s="6" r="B8">
        <v>17077</v>
      </c>
      <c t="n" s="6" r="C8">
        <v>13070</v>
      </c>
    </row>
    <row spans="1:3" r="9">
      <c t="s" s="4" r="A9">
        <v>1082</v>
      </c>
      <c t="n" s="6" r="B9">
        <v>303005</v>
      </c>
      <c t="n" s="6" r="C9">
        <v>192277</v>
      </c>
    </row>
    <row spans="1:3" r="10">
      <c t="s" s="4" r="A10">
        <v>1083</v>
      </c>
      <c t="n" s="6" r="B10">
        <v>-10103</v>
      </c>
      <c t="n" s="6" r="C10">
        <v>-9284</v>
      </c>
    </row>
    <row spans="1:3" r="11">
      <c t="s" s="4" r="A11">
        <v>1084</v>
      </c>
      <c t="n" s="6" r="B11">
        <v>292902</v>
      </c>
      <c t="n" s="6" r="C11">
        <v>182993</v>
      </c>
    </row>
    <row spans="1:3" r="12">
      <c t="s" s="3" r="A12">
        <v>1085</v>
      </c>
    </row>
    <row spans="1:3" r="13">
      <c t="s" s="4" r="A13">
        <v>1086</v>
      </c>
      <c t="n" s="6" r="B13">
        <v>0</v>
      </c>
      <c t="n" s="6" r="C13">
        <v>0</v>
      </c>
    </row>
    <row spans="1:3" r="14">
      <c t="s" s="4" r="A14">
        <v>1087</v>
      </c>
      <c t="n" s="6" r="B14">
        <v>-140941</v>
      </c>
      <c t="n" s="6" r="C14">
        <v>-113026</v>
      </c>
    </row>
    <row spans="1:3" r="15">
      <c t="s" s="4" r="A15">
        <v>1088</v>
      </c>
      <c t="n" s="6" r="B15">
        <v>-1728</v>
      </c>
      <c t="n" s="6" r="C15">
        <v>-2849</v>
      </c>
    </row>
    <row spans="1:3" r="16">
      <c t="s" s="4" r="A16">
        <v>585</v>
      </c>
      <c t="n" s="6" r="B16">
        <v>-15812</v>
      </c>
      <c t="n" s="6" r="C16">
        <v>-17004</v>
      </c>
    </row>
    <row spans="1:3" r="17">
      <c t="s" s="4" r="A17">
        <v>1089</v>
      </c>
      <c t="n" s="6" r="B17">
        <v>-158481</v>
      </c>
      <c t="n" s="6" r="C17">
        <v>-132879</v>
      </c>
    </row>
    <row spans="1:3" r="18">
      <c t="s" s="3" r="A18">
        <v>128</v>
      </c>
    </row>
    <row spans="1:3" r="19">
      <c t="s" s="4" r="A19">
        <v>1090</v>
      </c>
      <c t="n" s="7" r="B19">
        <v>134421</v>
      </c>
      <c t="n" s="7" r="C19">
        <v>5011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1</v>
      </c>
      <c t="s" s="2" r="B1">
        <v>1</v>
      </c>
    </row>
    <row spans="1:4" r="2">
      <c t="s" s="2" r="B2">
        <v>2</v>
      </c>
      <c t="s" s="2" r="C2">
        <v>30</v>
      </c>
      <c t="s" s="2" r="D2">
        <v>71</v>
      </c>
    </row>
    <row spans="1:4" r="3">
      <c t="s" s="3" r="A3">
        <v>1092</v>
      </c>
    </row>
    <row spans="1:4" r="4">
      <c t="s" s="4" r="A4">
        <v>1093</v>
      </c>
      <c t="n" s="9" r="B4">
        <v>4.5</v>
      </c>
      <c t="n" s="9" r="C4">
        <v>2.2</v>
      </c>
      <c t="n" s="9" r="D4">
        <v>0.9</v>
      </c>
    </row>
    <row spans="1:4" r="5">
      <c t="s" s="4" r="A5">
        <v>1094</v>
      </c>
      <c t="n" s="6" r="B5">
        <v>0</v>
      </c>
      <c t="n" s="10" r="C5">
        <v>2.3</v>
      </c>
      <c t="n" s="10" r="D5">
        <v>2.2</v>
      </c>
    </row>
    <row spans="1:4" r="6">
      <c t="s" s="4" r="A6">
        <v>1095</v>
      </c>
      <c t="n" s="6" r="B6">
        <v>0</v>
      </c>
      <c t="n" s="6" r="C6">
        <v>0</v>
      </c>
      <c t="n" s="10" r="D6">
        <v>-0.9</v>
      </c>
    </row>
    <row spans="1:4" r="7">
      <c t="s" s="4" r="A7">
        <v>1096</v>
      </c>
      <c t="n" s="6" r="B7">
        <v>0</v>
      </c>
      <c t="n" s="6" r="C7">
        <v>0</v>
      </c>
      <c t="n" s="6" r="D7">
        <v>0</v>
      </c>
    </row>
    <row spans="1:4" r="8">
      <c t="s" s="4" r="A8">
        <v>1097</v>
      </c>
      <c t="n" s="6" r="B8">
        <v>0</v>
      </c>
      <c t="n" s="6" r="C8">
        <v>0</v>
      </c>
      <c t="n" s="6" r="D8">
        <v>0</v>
      </c>
    </row>
    <row spans="1:4" r="9">
      <c t="s" s="4" r="A9">
        <v>1093</v>
      </c>
      <c t="n" s="9" r="B9">
        <v>4.5</v>
      </c>
      <c t="n" s="9" r="C9">
        <v>4.5</v>
      </c>
      <c t="n" s="9" r="D9">
        <v>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098</v>
      </c>
      <c t="s" s="2" r="B1">
        <v>1</v>
      </c>
    </row>
    <row spans="1:4" r="2">
      <c t="s" s="2" r="B2">
        <v>2</v>
      </c>
      <c t="s" s="2" r="C2">
        <v>30</v>
      </c>
      <c t="s" s="2" r="D2">
        <v>71</v>
      </c>
    </row>
    <row spans="1:4" r="3">
      <c t="s" s="3" r="A3">
        <v>262</v>
      </c>
    </row>
    <row spans="1:4" r="4">
      <c t="s" s="4" r="A4">
        <v>1099</v>
      </c>
      <c t="n" s="9" r="B4">
        <v>156.1</v>
      </c>
      <c t="n" s="9" r="C4">
        <v>208.2</v>
      </c>
      <c t="n" s="7" r="D4">
        <v>82</v>
      </c>
    </row>
    <row spans="1:4" r="5">
      <c t="s" s="4" r="A5">
        <v>1100</v>
      </c>
      <c t="n" s="9" r="B5">
        <v>257.1</v>
      </c>
      <c t="n" s="9" r="C5">
        <v>219.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6"/>
    <col customWidth="1" max="13" min="13" width="29"/>
    <col customWidth="1" max="14" min="14" width="29"/>
  </cols>
  <sheetData>
    <row spans="1:14" r="1">
      <c t="s" s="1" r="A1">
        <v>1101</v>
      </c>
      <c t="s" s="2" r="B1">
        <v>1102</v>
      </c>
      <c t="s" s="2" r="C1">
        <v>513</v>
      </c>
      <c t="s" s="2" r="D1">
        <v>890</v>
      </c>
      <c t="s" s="2" r="E1">
        <v>1103</v>
      </c>
      <c t="s" s="2" r="F1">
        <v>1104</v>
      </c>
      <c t="s" s="2" r="G1">
        <v>1105</v>
      </c>
      <c t="s" s="2" r="H1">
        <v>513</v>
      </c>
      <c t="s" s="2" r="I1">
        <v>1106</v>
      </c>
      <c t="s" s="2" r="J1">
        <v>1107</v>
      </c>
      <c t="s" s="2" r="K1">
        <v>1108</v>
      </c>
      <c t="s" s="2" r="L1">
        <v>1109</v>
      </c>
      <c t="s" s="2" r="M1">
        <v>1110</v>
      </c>
      <c t="s" s="2" r="N1">
        <v>1111</v>
      </c>
    </row>
    <row spans="1:14" r="2">
      <c t="s" s="3" r="A2">
        <v>265</v>
      </c>
    </row>
    <row spans="1:14" r="3">
      <c t="s" s="4" r="A3">
        <v>1112</v>
      </c>
      <c t="n" s="6" r="L3">
        <v>2</v>
      </c>
    </row>
    <row spans="1:14" r="4">
      <c t="s" s="4" r="A4">
        <v>1113</v>
      </c>
      <c t="n" s="7" r="M4">
        <v>12500</v>
      </c>
      <c t="n" s="7" r="N4">
        <v>0</v>
      </c>
    </row>
    <row spans="1:14" r="5">
      <c t="s" s="3" r="A5">
        <v>1114</v>
      </c>
    </row>
    <row spans="1:14" r="6">
      <c t="s" s="4" r="A6">
        <v>190</v>
      </c>
      <c t="n" s="7" r="L6">
        <v>18433</v>
      </c>
      <c t="n" s="6" r="M6">
        <v>17013</v>
      </c>
      <c t="n" s="6" r="N6">
        <v>8799</v>
      </c>
    </row>
    <row spans="1:14" r="7">
      <c t="s" s="4" r="A7">
        <v>73</v>
      </c>
      <c t="n" s="7" r="D7">
        <v>791197</v>
      </c>
      <c t="n" s="7" r="E7">
        <v>670522</v>
      </c>
      <c t="n" s="7" r="F7">
        <v>476759</v>
      </c>
      <c t="n" s="7" r="G7">
        <v>408941</v>
      </c>
      <c t="n" s="7" r="H7">
        <v>646082</v>
      </c>
      <c t="n" s="7" r="I7">
        <v>751299</v>
      </c>
      <c t="n" s="7" r="J7">
        <v>552876</v>
      </c>
      <c t="n" s="7" r="K7">
        <v>449383</v>
      </c>
      <c t="n" s="6" r="L7">
        <v>2347419</v>
      </c>
      <c t="n" s="7" r="M7">
        <v>2399640</v>
      </c>
      <c t="n" s="7" r="N7">
        <v>2630254</v>
      </c>
    </row>
    <row spans="1:14" r="8">
      <c t="s" s="4" r="A8">
        <v>1115</v>
      </c>
    </row>
    <row spans="1:14" r="9">
      <c t="s" s="3" r="A9">
        <v>1114</v>
      </c>
    </row>
    <row spans="1:14" r="10">
      <c t="s" s="4" r="A10">
        <v>73</v>
      </c>
      <c t="n" s="7" r="L10">
        <v>290400</v>
      </c>
    </row>
    <row spans="1:14" r="11">
      <c t="s" s="4" r="A11">
        <v>1116</v>
      </c>
      <c t="n" s="6" r="L11">
        <v>1</v>
      </c>
      <c t="n" s="6" r="M11">
        <v>0</v>
      </c>
      <c t="n" s="6" r="N11">
        <v>0</v>
      </c>
    </row>
    <row spans="1:14" r="12">
      <c t="s" s="4" r="A12">
        <v>1117</v>
      </c>
    </row>
    <row spans="1:14" r="13">
      <c t="s" s="3" r="A13">
        <v>1114</v>
      </c>
    </row>
    <row spans="1:14" r="14">
      <c t="s" s="4" r="A14">
        <v>1116</v>
      </c>
      <c t="n" s="6" r="B14">
        <v>1</v>
      </c>
    </row>
    <row spans="1:14" r="15">
      <c t="s" s="4" r="A15">
        <v>1118</v>
      </c>
      <c t="s" s="4" r="B15">
        <v>800</v>
      </c>
      <c t="s" s="4" r="C15">
        <v>635</v>
      </c>
    </row>
    <row spans="1:14" r="16">
      <c t="s" s="4" r="A16">
        <v>1119</v>
      </c>
      <c t="n" s="7" r="B16">
        <v>272500</v>
      </c>
      <c t="n" s="7" r="C16">
        <v>144400</v>
      </c>
      <c t="n" s="7" r="D16">
        <v>272500</v>
      </c>
      <c t="n" s="7" r="H16">
        <v>144400</v>
      </c>
      <c t="n" s="7" r="L16">
        <v>272500</v>
      </c>
      <c t="n" s="7" r="M16">
        <v>1444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0</v>
      </c>
      <c t="s" s="2" r="B1">
        <v>103</v>
      </c>
      <c t="s" s="2" r="J1">
        <v>1</v>
      </c>
    </row>
    <row spans="1:12" r="2">
      <c t="s" s="2" r="B2">
        <v>2</v>
      </c>
      <c t="s" s="2" r="C2">
        <v>105</v>
      </c>
      <c t="s" s="2" r="D2">
        <v>4</v>
      </c>
      <c t="s" s="2" r="E2">
        <v>106</v>
      </c>
      <c t="s" s="2" r="F2">
        <v>30</v>
      </c>
      <c t="s" s="2" r="G2">
        <v>108</v>
      </c>
      <c t="s" s="2" r="H2">
        <v>109</v>
      </c>
      <c t="s" s="2" r="I2">
        <v>110</v>
      </c>
      <c t="s" s="2" r="J2">
        <v>2</v>
      </c>
      <c t="s" s="2" r="K2">
        <v>30</v>
      </c>
      <c t="s" s="2" r="L2">
        <v>71</v>
      </c>
    </row>
    <row spans="1:12" r="3">
      <c t="s" s="3" r="A3">
        <v>1121</v>
      </c>
    </row>
    <row spans="1:12" r="4">
      <c t="s" s="4" r="A4">
        <v>1122</v>
      </c>
      <c t="n" s="7" r="B4">
        <v>791197</v>
      </c>
      <c t="n" s="7" r="C4">
        <v>670522</v>
      </c>
      <c t="n" s="7" r="D4">
        <v>476759</v>
      </c>
      <c t="n" s="7" r="E4">
        <v>408941</v>
      </c>
      <c t="n" s="7" r="F4">
        <v>646082</v>
      </c>
      <c t="n" s="7" r="G4">
        <v>751299</v>
      </c>
      <c t="n" s="7" r="H4">
        <v>552876</v>
      </c>
      <c t="n" s="7" r="I4">
        <v>449383</v>
      </c>
      <c t="n" s="7" r="J4">
        <v>2347419</v>
      </c>
      <c t="n" s="7" r="K4">
        <v>2399640</v>
      </c>
      <c t="n" s="7" r="L4">
        <v>2630254</v>
      </c>
    </row>
    <row spans="1:12" r="5">
      <c t="s" s="4" r="A5">
        <v>1123</v>
      </c>
      <c t="n" s="6" r="J5">
        <v>288306</v>
      </c>
      <c t="n" s="6" r="K5">
        <v>504883</v>
      </c>
      <c t="n" s="6" r="L5">
        <v>521412</v>
      </c>
    </row>
    <row spans="1:12" r="6">
      <c t="s" s="4" r="A6">
        <v>1124</v>
      </c>
      <c t="n" s="6" r="J6">
        <v>100735</v>
      </c>
      <c t="n" s="6" r="K6">
        <v>86847</v>
      </c>
      <c t="n" s="6" r="L6">
        <v>79515</v>
      </c>
    </row>
    <row spans="1:12" r="7">
      <c t="s" s="4" r="A7">
        <v>1125</v>
      </c>
      <c t="n" s="6" r="J7">
        <v>187571</v>
      </c>
      <c t="n" s="6" r="K7">
        <v>418036</v>
      </c>
      <c t="n" s="6" r="L7">
        <v>441897</v>
      </c>
    </row>
    <row spans="1:12" r="8">
      <c t="s" s="4" r="A8">
        <v>895</v>
      </c>
    </row>
    <row spans="1:12" r="9">
      <c t="s" s="3" r="A9">
        <v>1121</v>
      </c>
    </row>
    <row spans="1:12" r="10">
      <c t="s" s="4" r="A10">
        <v>1122</v>
      </c>
      <c t="n" s="6" r="J10">
        <v>1677482</v>
      </c>
      <c t="n" s="6" r="K10">
        <v>1820149</v>
      </c>
      <c t="n" s="6" r="L10">
        <v>2182902</v>
      </c>
    </row>
    <row spans="1:12" r="11">
      <c t="s" s="4" r="A11">
        <v>1123</v>
      </c>
      <c t="n" s="6" r="J11">
        <v>184308</v>
      </c>
      <c t="n" s="6" r="K11">
        <v>449760</v>
      </c>
      <c t="n" s="6" r="L11">
        <v>491779</v>
      </c>
    </row>
    <row spans="1:12" r="12">
      <c t="s" s="4" r="A12">
        <v>1124</v>
      </c>
      <c t="n" s="6" r="J12">
        <v>80952</v>
      </c>
      <c t="n" s="6" r="K12">
        <v>73501</v>
      </c>
      <c t="n" s="6" r="L12">
        <v>66768</v>
      </c>
    </row>
    <row spans="1:12" r="13">
      <c t="s" s="4" r="A13">
        <v>1125</v>
      </c>
      <c t="n" s="6" r="J13">
        <v>103356</v>
      </c>
      <c t="n" s="6" r="K13">
        <v>376259</v>
      </c>
      <c t="n" s="6" r="L13">
        <v>425011</v>
      </c>
    </row>
    <row spans="1:12" r="14">
      <c t="s" s="4" r="A14">
        <v>896</v>
      </c>
    </row>
    <row spans="1:12" r="15">
      <c t="s" s="3" r="A15">
        <v>1121</v>
      </c>
    </row>
    <row spans="1:12" r="16">
      <c t="s" s="4" r="A16">
        <v>1122</v>
      </c>
      <c t="n" s="6" r="J16">
        <v>669937</v>
      </c>
      <c t="n" s="6" r="K16">
        <v>579491</v>
      </c>
      <c t="n" s="6" r="L16">
        <v>447352</v>
      </c>
    </row>
    <row spans="1:12" r="17">
      <c t="s" s="4" r="A17">
        <v>1123</v>
      </c>
      <c t="n" s="6" r="J17">
        <v>103998</v>
      </c>
      <c t="n" s="6" r="K17">
        <v>55123</v>
      </c>
      <c t="n" s="6" r="L17">
        <v>29633</v>
      </c>
    </row>
    <row spans="1:12" r="18">
      <c t="s" s="4" r="A18">
        <v>1124</v>
      </c>
      <c t="n" s="6" r="J18">
        <v>19783</v>
      </c>
      <c t="n" s="6" r="K18">
        <v>13346</v>
      </c>
      <c t="n" s="6" r="L18">
        <v>12747</v>
      </c>
    </row>
    <row spans="1:12" r="19">
      <c t="s" s="4" r="A19">
        <v>1125</v>
      </c>
      <c t="n" s="6" r="J19">
        <v>84215</v>
      </c>
      <c t="n" s="6" r="K19">
        <v>41777</v>
      </c>
      <c t="n" s="6" r="L19">
        <v>16886</v>
      </c>
    </row>
    <row spans="1:12" r="20">
      <c t="s" s="4" r="A20">
        <v>1126</v>
      </c>
    </row>
    <row spans="1:12" r="21">
      <c t="s" s="3" r="A21">
        <v>1121</v>
      </c>
    </row>
    <row spans="1:12" r="22">
      <c t="s" s="4" r="A22">
        <v>1125</v>
      </c>
      <c t="n" s="7" r="J22">
        <v>187571</v>
      </c>
      <c t="n" s="7" r="K22">
        <v>418036</v>
      </c>
      <c t="n" s="7" r="L22">
        <v>44189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1127</v>
      </c>
      <c t="s" s="2" r="C1">
        <v>103</v>
      </c>
      <c t="s" s="2" r="K1">
        <v>868</v>
      </c>
      <c t="s" s="2" r="L1">
        <v>1</v>
      </c>
    </row>
    <row spans="1:14" r="2">
      <c t="s" s="2" r="C2">
        <v>2</v>
      </c>
      <c t="s" s="2" r="D2">
        <v>105</v>
      </c>
      <c t="s" s="2" r="E2">
        <v>4</v>
      </c>
      <c t="s" s="2" r="F2">
        <v>106</v>
      </c>
      <c t="s" s="2" r="G2">
        <v>30</v>
      </c>
      <c t="s" s="2" r="H2">
        <v>108</v>
      </c>
      <c t="s" s="2" r="I2">
        <v>109</v>
      </c>
      <c t="s" s="2" r="J2">
        <v>110</v>
      </c>
      <c t="s" s="2" r="K2">
        <v>2</v>
      </c>
      <c t="s" s="2" r="L2">
        <v>2</v>
      </c>
      <c t="s" s="2" r="M2">
        <v>30</v>
      </c>
      <c t="s" s="2" r="N2">
        <v>71</v>
      </c>
    </row>
    <row spans="1:14" r="3">
      <c t="s" s="3" r="A3">
        <v>1128</v>
      </c>
    </row>
    <row spans="1:14" r="4">
      <c t="s" s="4" r="A4">
        <v>1129</v>
      </c>
      <c t="n" s="7" r="L4">
        <v>187571</v>
      </c>
      <c t="n" s="7" r="M4">
        <v>418036</v>
      </c>
      <c t="n" s="7" r="N4">
        <v>441897</v>
      </c>
    </row>
    <row spans="1:14" r="5">
      <c t="s" s="4" r="A5">
        <v>960</v>
      </c>
      <c t="n" s="6" r="L5">
        <v>-78465</v>
      </c>
      <c t="n" s="6" r="M5">
        <v>-80310</v>
      </c>
      <c t="n" s="6" r="N5">
        <v>-72119</v>
      </c>
    </row>
    <row spans="1:14" r="6">
      <c t="s" s="4" r="A6">
        <v>1113</v>
      </c>
      <c t="n" s="6" r="M6">
        <v>-12500</v>
      </c>
      <c t="n" s="6" r="N6">
        <v>0</v>
      </c>
    </row>
    <row spans="1:14" r="7">
      <c t="s" s="4" r="A7">
        <v>78</v>
      </c>
      <c t="n" s="6" r="L7">
        <v>-13084</v>
      </c>
      <c t="n" s="6" r="M7">
        <v>-6586</v>
      </c>
      <c t="n" s="6" r="N7">
        <v>-6539</v>
      </c>
    </row>
    <row spans="1:14" r="8">
      <c t="s" s="4" r="A8">
        <v>80</v>
      </c>
      <c t="n" s="7" r="C8">
        <v>-20187</v>
      </c>
      <c t="n" s="7" r="D8">
        <v>-9720</v>
      </c>
      <c t="n" s="7" r="E8">
        <v>-39288</v>
      </c>
      <c t="n" s="7" r="F8">
        <v>44165</v>
      </c>
      <c t="n" s="7" r="G8">
        <v>27860</v>
      </c>
      <c t="n" s="7" r="H8">
        <v>116169</v>
      </c>
      <c t="n" s="7" r="I8">
        <v>30488</v>
      </c>
      <c t="n" s="7" r="J8">
        <v>47764</v>
      </c>
      <c t="n" s="6" r="L8">
        <v>-25030</v>
      </c>
      <c t="n" s="6" r="M8">
        <v>222281</v>
      </c>
      <c t="n" s="6" r="N8">
        <v>259948</v>
      </c>
    </row>
    <row spans="1:14" r="9">
      <c t="s" s="4" r="A9">
        <v>81</v>
      </c>
      <c t="n" s="6" r="L9">
        <v>-54879</v>
      </c>
      <c t="n" s="6" r="M9">
        <v>-52476</v>
      </c>
      <c t="n" s="6" r="N9">
        <v>-66170</v>
      </c>
    </row>
    <row spans="1:14" r="10">
      <c t="s" s="4" r="A10">
        <v>85</v>
      </c>
      <c t="n" s="6" r="L10">
        <v>1851</v>
      </c>
      <c t="n" s="6" r="M10">
        <v>2790</v>
      </c>
      <c t="n" s="6" r="N10">
        <v>6030</v>
      </c>
    </row>
    <row spans="1:14" r="11">
      <c t="s" s="4" r="A11">
        <v>86</v>
      </c>
      <c t="n" s="6" r="L11">
        <v>0</v>
      </c>
      <c t="n" s="6" r="M11">
        <v>-11664</v>
      </c>
      <c t="n" s="6" r="N11">
        <v>-39572</v>
      </c>
    </row>
    <row spans="1:14" r="12">
      <c t="s" s="4" r="A12">
        <v>89</v>
      </c>
      <c t="n" s="6" r="L12">
        <v>44231</v>
      </c>
      <c t="n" s="6" r="M12">
        <v>52477</v>
      </c>
      <c t="n" s="6" r="N12">
        <v>24724</v>
      </c>
    </row>
    <row spans="1:14" r="13">
      <c t="s" s="4" r="A13">
        <v>90</v>
      </c>
      <c t="n" s="6" r="L13">
        <v>-33827</v>
      </c>
      <c t="n" s="6" r="M13">
        <v>213408</v>
      </c>
      <c t="n" s="6" r="N13">
        <v>184960</v>
      </c>
    </row>
    <row spans="1:14" r="14">
      <c t="s" s="4" r="A14">
        <v>849</v>
      </c>
      <c t="n" s="6" r="L14">
        <v>7700</v>
      </c>
    </row>
    <row spans="1:14" r="15">
      <c t="s" s="4" r="A15">
        <v>1130</v>
      </c>
      <c t="n" s="6" r="L15">
        <v>2700</v>
      </c>
    </row>
    <row spans="1:14" r="16">
      <c t="s" s="4" r="A16">
        <v>961</v>
      </c>
      <c t="s" s="4" r="B16">
        <v>104</v>
      </c>
      <c t="n" s="6" r="L16">
        <v>0</v>
      </c>
      <c t="n" s="6" r="M16">
        <v>1194</v>
      </c>
      <c t="n" s="6" r="N16">
        <v>0</v>
      </c>
    </row>
    <row spans="1:14" r="17">
      <c t="s" s="4" r="A17">
        <v>1131</v>
      </c>
      <c t="n" s="6" r="L17">
        <v>4800</v>
      </c>
    </row>
    <row spans="1:14" r="18">
      <c t="s" s="4" r="A18">
        <v>1126</v>
      </c>
    </row>
    <row spans="1:14" r="19">
      <c t="s" s="3" r="A19">
        <v>1128</v>
      </c>
    </row>
    <row spans="1:14" r="20">
      <c t="s" s="4" r="A20">
        <v>1129</v>
      </c>
      <c t="n" s="6" r="L20">
        <v>187571</v>
      </c>
      <c t="n" s="6" r="M20">
        <v>418036</v>
      </c>
      <c t="n" s="6" r="N20">
        <v>441897</v>
      </c>
    </row>
    <row spans="1:14" r="21">
      <c t="s" s="4" r="A21">
        <v>1132</v>
      </c>
    </row>
    <row spans="1:14" r="22">
      <c t="s" s="3" r="A22">
        <v>1128</v>
      </c>
    </row>
    <row spans="1:14" r="23">
      <c t="s" s="4" r="A23">
        <v>960</v>
      </c>
      <c t="n" s="6" r="L23">
        <v>-78465</v>
      </c>
      <c t="n" s="6" r="M23">
        <v>-80310</v>
      </c>
      <c t="n" s="6" r="N23">
        <v>-72119</v>
      </c>
    </row>
    <row spans="1:14" r="24">
      <c t="s" s="4" r="A24">
        <v>1133</v>
      </c>
      <c t="s" s="4" r="B24">
        <v>119</v>
      </c>
      <c t="n" s="6" r="L24">
        <v>-19834</v>
      </c>
      <c t="n" s="6" r="M24">
        <v>-10725</v>
      </c>
      <c t="n" s="6" r="N24">
        <v>-7500</v>
      </c>
    </row>
    <row spans="1:14" r="25">
      <c t="s" s="4" r="A25">
        <v>1134</v>
      </c>
      <c t="s" s="4" r="B25">
        <v>121</v>
      </c>
      <c t="n" s="6" r="L25">
        <v>-5270</v>
      </c>
      <c t="n" s="6" r="M25">
        <v>0</v>
      </c>
      <c t="n" s="6" r="N25">
        <v>0</v>
      </c>
    </row>
    <row spans="1:14" r="26">
      <c t="s" s="4" r="A26">
        <v>1135</v>
      </c>
      <c t="s" s="4" r="B26">
        <v>123</v>
      </c>
      <c t="n" s="6" r="L26">
        <v>-8430</v>
      </c>
      <c t="n" s="6" r="M26">
        <v>0</v>
      </c>
      <c t="n" s="6" r="N26">
        <v>0</v>
      </c>
    </row>
    <row spans="1:14" r="27">
      <c t="s" s="4" r="A27">
        <v>1136</v>
      </c>
      <c t="s" s="4" r="B27">
        <v>1137</v>
      </c>
      <c t="n" s="6" r="L27">
        <v>-10017</v>
      </c>
      <c t="n" s="6" r="M27">
        <v>0</v>
      </c>
      <c t="n" s="6" r="N27">
        <v>0</v>
      </c>
    </row>
    <row spans="1:14" r="28">
      <c t="s" s="4" r="A28">
        <v>1113</v>
      </c>
      <c t="s" s="4" r="B28">
        <v>1138</v>
      </c>
      <c t="n" s="6" r="L28">
        <v>-997</v>
      </c>
      <c t="n" s="6" r="M28">
        <v>-12509</v>
      </c>
      <c t="n" s="6" r="N28">
        <v>0</v>
      </c>
    </row>
    <row spans="1:14" r="29">
      <c t="s" s="4" r="A29">
        <v>1139</v>
      </c>
    </row>
    <row spans="1:14" r="30">
      <c t="s" s="3" r="A30">
        <v>1128</v>
      </c>
    </row>
    <row spans="1:14" r="31">
      <c t="s" s="4" r="A31">
        <v>1140</v>
      </c>
      <c t="n" s="7" r="L31">
        <v>-76504</v>
      </c>
      <c t="n" s="7" r="M31">
        <v>-85625</v>
      </c>
      <c t="n" s="7" r="N31">
        <v>-95791</v>
      </c>
    </row>
    <row spans="1:14" r="32">
      <c t="s" s="4" r="A32">
        <v>851</v>
      </c>
    </row>
    <row spans="1:14" r="33">
      <c t="s" s="3" r="A33">
        <v>1128</v>
      </c>
    </row>
    <row spans="1:14" r="34">
      <c t="s" s="4" r="A34">
        <v>1141</v>
      </c>
      <c t="n" s="7" r="K34">
        <v>6500</v>
      </c>
    </row>
    <row spans="1:14" r="35">
      <c t="s" s="4" r="A35">
        <v>1142</v>
      </c>
      <c t="n" s="7" r="K35">
        <v>1900</v>
      </c>
    </row>
    <row spans="1:14" r="36">
      <c t="n" r="A36"/>
    </row>
    <row spans="1:14" r="37">
      <c t="s" s="4" r="A37">
        <v>104</v>
      </c>
      <c t="s" s="4" r="B37">
        <v>967</v>
      </c>
    </row>
    <row spans="1:14" r="38">
      <c t="s" s="4" r="A38">
        <v>119</v>
      </c>
      <c t="s" s="4" r="B38">
        <v>1143</v>
      </c>
    </row>
    <row spans="1:14" r="39">
      <c t="s" s="4" r="A39">
        <v>121</v>
      </c>
      <c t="s" s="4" r="B39">
        <v>1144</v>
      </c>
    </row>
    <row spans="1:14" r="40">
      <c t="s" s="4" r="A40">
        <v>123</v>
      </c>
      <c t="s" s="4" r="B40">
        <v>1145</v>
      </c>
    </row>
    <row spans="1:14" r="41">
      <c t="s" s="4" r="A41">
        <v>1137</v>
      </c>
      <c t="s" s="4" r="B41">
        <v>1146</v>
      </c>
    </row>
    <row spans="1:14" r="42">
      <c t="s" s="4" r="A42">
        <v>1138</v>
      </c>
      <c t="s" s="4" r="B42">
        <v>1147</v>
      </c>
    </row>
  </sheetData>
  <mergeCells count="10">
    <mergeCell ref="A1:B2"/>
    <mergeCell ref="C1:J1"/>
    <mergeCell ref="L1:N1"/>
    <mergeCell ref="A36:M36"/>
    <mergeCell ref="B37:M37"/>
    <mergeCell ref="B38:M38"/>
    <mergeCell ref="B39:M39"/>
    <mergeCell ref="B40:M40"/>
    <mergeCell ref="B41:M41"/>
    <mergeCell ref="B42:M4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8</v>
      </c>
      <c t="s" s="2" r="B1">
        <v>103</v>
      </c>
      <c t="s" s="2" r="J1">
        <v>1</v>
      </c>
    </row>
    <row spans="1:12" r="2">
      <c t="s" s="2" r="B2">
        <v>2</v>
      </c>
      <c t="s" s="2" r="C2">
        <v>105</v>
      </c>
      <c t="s" s="2" r="D2">
        <v>4</v>
      </c>
      <c t="s" s="2" r="E2">
        <v>106</v>
      </c>
      <c t="s" s="2" r="F2">
        <v>30</v>
      </c>
      <c t="s" s="2" r="G2">
        <v>108</v>
      </c>
      <c t="s" s="2" r="H2">
        <v>109</v>
      </c>
      <c t="s" s="2" r="I2">
        <v>110</v>
      </c>
      <c t="s" s="2" r="J2">
        <v>2</v>
      </c>
      <c t="s" s="2" r="K2">
        <v>30</v>
      </c>
      <c t="s" s="2" r="L2">
        <v>71</v>
      </c>
    </row>
    <row spans="1:12" r="3">
      <c t="s" s="3" r="A3">
        <v>1149</v>
      </c>
    </row>
    <row spans="1:12" r="4">
      <c t="s" s="4" r="A4">
        <v>73</v>
      </c>
      <c t="n" s="7" r="B4">
        <v>791197</v>
      </c>
      <c t="n" s="7" r="C4">
        <v>670522</v>
      </c>
      <c t="n" s="7" r="D4">
        <v>476759</v>
      </c>
      <c t="n" s="7" r="E4">
        <v>408941</v>
      </c>
      <c t="n" s="7" r="F4">
        <v>646082</v>
      </c>
      <c t="n" s="7" r="G4">
        <v>751299</v>
      </c>
      <c t="n" s="7" r="H4">
        <v>552876</v>
      </c>
      <c t="n" s="7" r="I4">
        <v>449383</v>
      </c>
      <c t="n" s="7" r="J4">
        <v>2347419</v>
      </c>
      <c t="n" s="7" r="K4">
        <v>2399640</v>
      </c>
      <c t="n" s="7" r="L4">
        <v>2630254</v>
      </c>
    </row>
    <row spans="1:12" r="5">
      <c t="s" s="4" r="A5">
        <v>895</v>
      </c>
    </row>
    <row spans="1:12" r="6">
      <c t="s" s="3" r="A6">
        <v>1149</v>
      </c>
    </row>
    <row spans="1:12" r="7">
      <c t="s" s="4" r="A7">
        <v>73</v>
      </c>
      <c t="n" s="6" r="J7">
        <v>1677482</v>
      </c>
      <c t="n" s="6" r="K7">
        <v>1820149</v>
      </c>
      <c t="n" s="6" r="L7">
        <v>2182902</v>
      </c>
    </row>
    <row spans="1:12" r="8">
      <c t="s" s="4" r="A8">
        <v>1150</v>
      </c>
    </row>
    <row spans="1:12" r="9">
      <c t="s" s="3" r="A9">
        <v>1149</v>
      </c>
    </row>
    <row spans="1:12" r="10">
      <c t="s" s="4" r="A10">
        <v>73</v>
      </c>
      <c t="n" s="6" r="J10">
        <v>314082</v>
      </c>
      <c t="n" s="6" r="K10">
        <v>354050</v>
      </c>
      <c t="n" s="6" r="L10">
        <v>524669</v>
      </c>
    </row>
    <row spans="1:12" r="11">
      <c t="s" s="4" r="A11">
        <v>1151</v>
      </c>
    </row>
    <row spans="1:12" r="12">
      <c t="s" s="3" r="A12">
        <v>1149</v>
      </c>
    </row>
    <row spans="1:12" r="13">
      <c t="s" s="4" r="A13">
        <v>73</v>
      </c>
      <c t="n" s="6" r="J13">
        <v>579802</v>
      </c>
      <c t="n" s="6" r="K13">
        <v>662685</v>
      </c>
      <c t="n" s="6" r="L13">
        <v>829580</v>
      </c>
    </row>
    <row spans="1:12" r="14">
      <c t="s" s="4" r="A14">
        <v>1152</v>
      </c>
    </row>
    <row spans="1:12" r="15">
      <c t="s" s="3" r="A15">
        <v>1149</v>
      </c>
    </row>
    <row spans="1:12" r="16">
      <c t="s" s="4" r="A16">
        <v>73</v>
      </c>
      <c t="n" s="6" r="J16">
        <v>205148</v>
      </c>
      <c t="n" s="6" r="K16">
        <v>270214</v>
      </c>
      <c t="n" s="6" r="L16">
        <v>225338</v>
      </c>
    </row>
    <row spans="1:12" r="17">
      <c t="s" s="4" r="A17">
        <v>1153</v>
      </c>
    </row>
    <row spans="1:12" r="18">
      <c t="s" s="3" r="A18">
        <v>1149</v>
      </c>
    </row>
    <row spans="1:12" r="19">
      <c t="s" s="4" r="A19">
        <v>73</v>
      </c>
      <c t="n" s="6" r="J19">
        <v>548200</v>
      </c>
      <c t="n" s="6" r="K19">
        <v>494981</v>
      </c>
      <c t="n" s="6" r="L19">
        <v>543435</v>
      </c>
    </row>
    <row spans="1:12" r="20">
      <c t="s" s="4" r="A20">
        <v>1154</v>
      </c>
    </row>
    <row spans="1:12" r="21">
      <c t="s" s="3" r="A21">
        <v>1149</v>
      </c>
    </row>
    <row spans="1:12" r="22">
      <c t="s" s="4" r="A22">
        <v>73</v>
      </c>
      <c t="n" s="6" r="J22">
        <v>30250</v>
      </c>
      <c t="n" s="6" r="K22">
        <v>38219</v>
      </c>
      <c t="n" s="6" r="L22">
        <v>59880</v>
      </c>
    </row>
    <row spans="1:12" r="23">
      <c t="s" s="4" r="A23">
        <v>896</v>
      </c>
    </row>
    <row spans="1:12" r="24">
      <c t="s" s="3" r="A24">
        <v>1149</v>
      </c>
    </row>
    <row spans="1:12" r="25">
      <c t="s" s="4" r="A25">
        <v>73</v>
      </c>
      <c t="n" s="6" r="J25">
        <v>669937</v>
      </c>
      <c t="n" s="6" r="K25">
        <v>579491</v>
      </c>
      <c t="n" s="6" r="L25">
        <v>447352</v>
      </c>
    </row>
    <row spans="1:12" r="26">
      <c t="s" s="4" r="A26">
        <v>1155</v>
      </c>
    </row>
    <row spans="1:12" r="27">
      <c t="s" s="3" r="A27">
        <v>1149</v>
      </c>
    </row>
    <row spans="1:12" r="28">
      <c t="s" s="4" r="A28">
        <v>73</v>
      </c>
      <c t="n" s="6" r="J28">
        <v>60231</v>
      </c>
      <c t="n" s="6" r="K28">
        <v>44796</v>
      </c>
      <c t="n" s="6" r="L28">
        <v>34296</v>
      </c>
    </row>
    <row spans="1:12" r="29">
      <c t="s" s="4" r="A29">
        <v>1156</v>
      </c>
    </row>
    <row spans="1:12" r="30">
      <c t="s" s="3" r="A30">
        <v>1149</v>
      </c>
    </row>
    <row spans="1:12" r="31">
      <c t="s" s="4" r="A31">
        <v>73</v>
      </c>
      <c t="n" s="6" r="J31">
        <v>190208</v>
      </c>
      <c t="n" s="6" r="K31">
        <v>112385</v>
      </c>
      <c t="n" s="6" r="L31">
        <v>82295</v>
      </c>
    </row>
    <row spans="1:12" r="32">
      <c t="s" s="4" r="A32">
        <v>1157</v>
      </c>
    </row>
    <row spans="1:12" r="33">
      <c t="s" s="3" r="A33">
        <v>1149</v>
      </c>
    </row>
    <row spans="1:12" r="34">
      <c t="s" s="4" r="A34">
        <v>73</v>
      </c>
      <c t="n" s="6" r="J34">
        <v>4012</v>
      </c>
      <c t="n" s="6" r="K34">
        <v>7106</v>
      </c>
      <c t="n" s="6" r="L34">
        <v>4700</v>
      </c>
    </row>
    <row spans="1:12" r="35">
      <c t="s" s="4" r="A35">
        <v>1158</v>
      </c>
    </row>
    <row spans="1:12" r="36">
      <c t="s" s="3" r="A36">
        <v>1149</v>
      </c>
    </row>
    <row spans="1:12" r="37">
      <c t="s" s="4" r="A37">
        <v>73</v>
      </c>
      <c t="n" s="7" r="J37">
        <v>415486</v>
      </c>
      <c t="n" s="7" r="K37">
        <v>415204</v>
      </c>
      <c t="n" s="7" r="L37">
        <v>32606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59</v>
      </c>
      <c t="s" s="2" r="B1">
        <v>2</v>
      </c>
      <c t="s" s="2" r="C1">
        <v>30</v>
      </c>
      <c t="s" s="2" r="D1">
        <v>71</v>
      </c>
    </row>
    <row spans="1:4" r="2">
      <c t="s" s="3" r="A2">
        <v>1160</v>
      </c>
    </row>
    <row spans="1:4" r="3">
      <c t="s" s="4" r="A3">
        <v>1087</v>
      </c>
      <c t="n" s="7" r="B3">
        <v>1049289</v>
      </c>
      <c t="n" s="7" r="C3">
        <v>891880</v>
      </c>
    </row>
    <row spans="1:4" r="4">
      <c t="s" s="4" r="A4">
        <v>35</v>
      </c>
      <c t="n" s="6" r="B4">
        <v>1478296</v>
      </c>
      <c t="n" s="6" r="C4">
        <v>1381829</v>
      </c>
    </row>
    <row spans="1:4" r="5">
      <c t="s" s="4" r="A5">
        <v>38</v>
      </c>
      <c t="n" s="6" r="B5">
        <v>534780</v>
      </c>
      <c t="n" s="6" r="C5">
        <v>323328</v>
      </c>
      <c t="n" s="7" r="D5">
        <v>323328</v>
      </c>
    </row>
    <row spans="1:4" r="6">
      <c t="s" s="4" r="A6">
        <v>1161</v>
      </c>
      <c t="n" s="6" r="B6">
        <v>3062365</v>
      </c>
      <c t="n" s="6" r="C6">
        <v>2597037</v>
      </c>
    </row>
    <row spans="1:4" r="7">
      <c t="s" s="4" r="A7">
        <v>1162</v>
      </c>
      <c t="n" s="6" r="B7">
        <v>793143</v>
      </c>
      <c t="n" s="6" r="C7">
        <v>695052</v>
      </c>
    </row>
    <row spans="1:4" r="8">
      <c t="s" s="4" r="A8">
        <v>41</v>
      </c>
      <c t="n" s="6" r="B8">
        <v>3855508</v>
      </c>
      <c t="n" s="6" r="C8">
        <v>3292089</v>
      </c>
    </row>
    <row spans="1:4" r="9">
      <c t="s" s="4" r="A9">
        <v>895</v>
      </c>
    </row>
    <row spans="1:4" r="10">
      <c t="s" s="3" r="A10">
        <v>1160</v>
      </c>
    </row>
    <row spans="1:4" r="11">
      <c t="s" s="4" r="A11">
        <v>1087</v>
      </c>
      <c t="n" s="6" r="B11">
        <v>557532</v>
      </c>
      <c t="n" s="6" r="C11">
        <v>538515</v>
      </c>
    </row>
    <row spans="1:4" r="12">
      <c t="s" s="4" r="A12">
        <v>35</v>
      </c>
      <c t="n" s="6" r="B12">
        <v>1092365</v>
      </c>
      <c t="n" s="6" r="C12">
        <v>1116909</v>
      </c>
    </row>
    <row spans="1:4" r="13">
      <c t="s" s="4" r="A13">
        <v>38</v>
      </c>
      <c t="n" s="6" r="B13">
        <v>294367</v>
      </c>
      <c t="n" s="6" r="C13">
        <v>294367</v>
      </c>
      <c t="n" s="6" r="D13">
        <v>294367</v>
      </c>
    </row>
    <row spans="1:4" r="14">
      <c t="s" s="4" r="A14">
        <v>1161</v>
      </c>
      <c t="n" s="6" r="B14">
        <v>1944264</v>
      </c>
      <c t="n" s="6" r="C14">
        <v>1949791</v>
      </c>
    </row>
    <row spans="1:4" r="15">
      <c t="s" s="4" r="A15">
        <v>896</v>
      </c>
    </row>
    <row spans="1:4" r="16">
      <c t="s" s="3" r="A16">
        <v>1160</v>
      </c>
    </row>
    <row spans="1:4" r="17">
      <c t="s" s="4" r="A17">
        <v>1087</v>
      </c>
      <c t="n" s="6" r="B17">
        <v>491757</v>
      </c>
      <c t="n" s="6" r="C17">
        <v>353365</v>
      </c>
    </row>
    <row spans="1:4" r="18">
      <c t="s" s="4" r="A18">
        <v>35</v>
      </c>
      <c t="n" s="6" r="B18">
        <v>385931</v>
      </c>
      <c t="n" s="6" r="C18">
        <v>264920</v>
      </c>
    </row>
    <row spans="1:4" r="19">
      <c t="s" s="4" r="A19">
        <v>38</v>
      </c>
      <c t="n" s="6" r="B19">
        <v>240413</v>
      </c>
      <c t="n" s="6" r="C19">
        <v>28961</v>
      </c>
      <c t="n" s="7" r="D19">
        <v>28961</v>
      </c>
    </row>
    <row spans="1:4" r="20">
      <c t="s" s="4" r="A20">
        <v>1161</v>
      </c>
      <c t="n" s="7" r="B20">
        <v>1118101</v>
      </c>
      <c t="n" s="7" r="C20">
        <v>64724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30</v>
      </c>
      <c t="s" s="2" r="D2">
        <v>71</v>
      </c>
    </row>
    <row spans="1:4" r="3">
      <c t="s" s="3" r="A3">
        <v>1121</v>
      </c>
    </row>
    <row spans="1:4" r="4">
      <c t="s" s="4" r="A4">
        <v>1164</v>
      </c>
      <c t="n" s="7" r="B4">
        <v>1066403</v>
      </c>
      <c t="n" s="7" r="C4">
        <v>1012294</v>
      </c>
      <c t="n" s="7" r="D4">
        <v>948082</v>
      </c>
    </row>
    <row spans="1:4" r="5">
      <c t="s" s="4" r="A5">
        <v>895</v>
      </c>
    </row>
    <row spans="1:4" r="6">
      <c t="s" s="3" r="A6">
        <v>1121</v>
      </c>
    </row>
    <row spans="1:4" r="7">
      <c t="s" s="4" r="A7">
        <v>1164</v>
      </c>
      <c t="n" s="6" r="B7">
        <v>639875</v>
      </c>
      <c t="n" s="6" r="C7">
        <v>688555</v>
      </c>
      <c t="n" s="6" r="D7">
        <v>597083</v>
      </c>
    </row>
    <row spans="1:4" r="8">
      <c t="s" s="4" r="A8">
        <v>896</v>
      </c>
    </row>
    <row spans="1:4" r="9">
      <c t="s" s="3" r="A9">
        <v>1121</v>
      </c>
    </row>
    <row spans="1:4" r="10">
      <c t="s" s="4" r="A10">
        <v>1164</v>
      </c>
      <c t="n" s="7" r="B10">
        <v>426528</v>
      </c>
      <c t="n" s="7" r="C10">
        <v>323739</v>
      </c>
      <c t="n" s="7" r="D10">
        <v>3509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5</v>
      </c>
      <c t="s" s="2" r="B1">
        <v>103</v>
      </c>
      <c t="s" s="2" r="J1">
        <v>1</v>
      </c>
    </row>
    <row spans="1:12" r="2">
      <c t="s" s="2" r="B2">
        <v>2</v>
      </c>
      <c t="s" s="2" r="C2">
        <v>105</v>
      </c>
      <c t="s" s="2" r="D2">
        <v>4</v>
      </c>
      <c t="s" s="2" r="E2">
        <v>106</v>
      </c>
      <c t="s" s="2" r="F2">
        <v>30</v>
      </c>
      <c t="s" s="2" r="G2">
        <v>108</v>
      </c>
      <c t="s" s="2" r="H2">
        <v>109</v>
      </c>
      <c t="s" s="2" r="I2">
        <v>110</v>
      </c>
      <c t="s" s="2" r="J2">
        <v>2</v>
      </c>
      <c t="s" s="2" r="K2">
        <v>30</v>
      </c>
      <c t="s" s="2" r="L2">
        <v>71</v>
      </c>
    </row>
    <row spans="1:12" r="3">
      <c t="s" s="3" r="A3">
        <v>1166</v>
      </c>
    </row>
    <row spans="1:12" r="4">
      <c t="s" s="4" r="A4">
        <v>73</v>
      </c>
      <c t="n" s="7" r="B4">
        <v>791197</v>
      </c>
      <c t="n" s="7" r="C4">
        <v>670522</v>
      </c>
      <c t="n" s="7" r="D4">
        <v>476759</v>
      </c>
      <c t="n" s="7" r="E4">
        <v>408941</v>
      </c>
      <c t="n" s="7" r="F4">
        <v>646082</v>
      </c>
      <c t="n" s="7" r="G4">
        <v>751299</v>
      </c>
      <c t="n" s="7" r="H4">
        <v>552876</v>
      </c>
      <c t="n" s="7" r="I4">
        <v>449383</v>
      </c>
      <c t="n" s="7" r="J4">
        <v>2347419</v>
      </c>
      <c t="n" s="7" r="K4">
        <v>2399640</v>
      </c>
      <c t="n" s="7" r="L4">
        <v>2630254</v>
      </c>
    </row>
    <row spans="1:12" r="5">
      <c t="s" s="4" r="A5">
        <v>1167</v>
      </c>
      <c t="n" s="6" r="B5">
        <v>3174957</v>
      </c>
      <c t="n" s="6" r="F5">
        <v>2917460</v>
      </c>
      <c t="n" s="6" r="J5">
        <v>3174957</v>
      </c>
      <c t="n" s="6" r="K5">
        <v>2917460</v>
      </c>
    </row>
    <row spans="1:12" r="6">
      <c t="s" s="4" r="A6">
        <v>1168</v>
      </c>
    </row>
    <row spans="1:12" r="7">
      <c t="s" s="3" r="A7">
        <v>1166</v>
      </c>
    </row>
    <row spans="1:12" r="8">
      <c t="s" s="4" r="A8">
        <v>73</v>
      </c>
      <c t="n" s="6" r="J8">
        <v>55080</v>
      </c>
      <c t="n" s="6" r="K8">
        <v>68969</v>
      </c>
      <c t="n" s="6" r="L8">
        <v>68599</v>
      </c>
    </row>
    <row spans="1:12" r="9">
      <c t="s" s="4" r="A9">
        <v>1167</v>
      </c>
      <c t="n" s="6" r="B9">
        <v>172574</v>
      </c>
      <c t="n" s="6" r="F9">
        <v>214303</v>
      </c>
      <c t="n" s="6" r="J9">
        <v>172574</v>
      </c>
      <c t="n" s="6" r="K9">
        <v>214303</v>
      </c>
    </row>
    <row spans="1:12" r="10">
      <c t="s" s="4" r="A10">
        <v>1057</v>
      </c>
    </row>
    <row spans="1:12" r="11">
      <c t="s" s="3" r="A11">
        <v>1166</v>
      </c>
    </row>
    <row spans="1:12" r="12">
      <c t="s" s="4" r="A12">
        <v>73</v>
      </c>
      <c t="n" s="6" r="J12">
        <v>1550207</v>
      </c>
      <c t="n" s="6" r="K12">
        <v>1712087</v>
      </c>
      <c t="n" s="6" r="L12">
        <v>1917615</v>
      </c>
    </row>
    <row spans="1:12" r="13">
      <c t="s" s="4" r="A13">
        <v>1167</v>
      </c>
      <c t="n" s="6" r="B13">
        <v>2863075</v>
      </c>
      <c t="n" s="6" r="F13">
        <v>2550713</v>
      </c>
      <c t="n" s="6" r="J13">
        <v>2863075</v>
      </c>
      <c t="n" s="6" r="K13">
        <v>2550713</v>
      </c>
    </row>
    <row spans="1:12" r="14">
      <c t="s" s="4" r="A14">
        <v>1169</v>
      </c>
    </row>
    <row spans="1:12" r="15">
      <c t="s" s="3" r="A15">
        <v>1166</v>
      </c>
    </row>
    <row spans="1:12" r="16">
      <c t="s" s="4" r="A16">
        <v>73</v>
      </c>
      <c t="n" s="6" r="J16">
        <v>742132</v>
      </c>
      <c t="n" s="6" r="K16">
        <v>618584</v>
      </c>
      <c t="n" s="7" r="L16">
        <v>644040</v>
      </c>
    </row>
    <row spans="1:12" r="17">
      <c t="s" s="4" r="A17">
        <v>1167</v>
      </c>
      <c t="n" s="7" r="B17">
        <v>139308</v>
      </c>
      <c t="n" s="7" r="F17">
        <v>152444</v>
      </c>
      <c t="n" s="7" r="J17">
        <v>139308</v>
      </c>
      <c t="n" s="7" r="K17">
        <v>15244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0"/>
    <col customWidth="1" max="3" min="3" width="14"/>
    <col customWidth="1" max="4" min="4" width="14"/>
  </cols>
  <sheetData>
    <row spans="1:4" r="1">
      <c t="s" s="1" r="A1">
        <v>1170</v>
      </c>
      <c t="s" s="2" r="B1">
        <v>1</v>
      </c>
    </row>
    <row spans="1:4" r="2">
      <c t="s" s="2" r="B2">
        <v>2</v>
      </c>
      <c t="s" s="2" r="C2">
        <v>30</v>
      </c>
      <c t="s" s="2" r="D2">
        <v>71</v>
      </c>
    </row>
    <row spans="1:4" r="3">
      <c t="s" s="3" r="A3">
        <v>268</v>
      </c>
    </row>
    <row spans="1:4" r="4">
      <c t="s" s="4" r="A4">
        <v>1171</v>
      </c>
      <c t="n" s="9" r="B4">
        <v>14.2</v>
      </c>
      <c t="n" s="9" r="C4">
        <v>13.5</v>
      </c>
      <c t="n" s="7" r="D4">
        <v>10</v>
      </c>
    </row>
    <row spans="1:4" r="5">
      <c t="s" s="4" r="A5">
        <v>1172</v>
      </c>
      <c t="n" s="9" r="B5">
        <v>0.2</v>
      </c>
      <c t="n" s="10" r="C5">
        <v>0.4</v>
      </c>
      <c t="n" s="10" r="D5">
        <v>1.2</v>
      </c>
    </row>
    <row spans="1:4" r="6">
      <c t="s" s="4" r="A6">
        <v>1173</v>
      </c>
      <c t="s" s="4" r="B6">
        <v>1174</v>
      </c>
    </row>
    <row spans="1:4" r="7">
      <c t="s" s="4" r="A7">
        <v>1175</v>
      </c>
      <c t="n" s="7" r="B7">
        <v>38</v>
      </c>
      <c t="n" s="9" r="C7">
        <v>20.5</v>
      </c>
      <c t="n" s="9" r="D7">
        <v>24.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76</v>
      </c>
      <c t="s" s="2" r="C1">
        <v>2</v>
      </c>
      <c t="s" s="2" r="D1">
        <v>30</v>
      </c>
    </row>
    <row spans="1:4" r="2">
      <c t="s" s="3" r="A2">
        <v>1177</v>
      </c>
    </row>
    <row spans="1:4" r="3">
      <c t="s" s="4" r="A3">
        <v>1178</v>
      </c>
      <c t="n" s="7" r="C3">
        <v>14532</v>
      </c>
    </row>
    <row spans="1:4" r="4">
      <c t="s" s="4" r="A4">
        <v>1179</v>
      </c>
      <c t="n" s="6" r="C4">
        <v>14183</v>
      </c>
    </row>
    <row spans="1:4" r="5">
      <c t="s" s="4" r="A5">
        <v>1180</v>
      </c>
      <c t="n" s="6" r="C5">
        <v>14579</v>
      </c>
    </row>
    <row spans="1:4" r="6">
      <c t="s" s="4" r="A6">
        <v>1181</v>
      </c>
      <c t="n" s="6" r="C6">
        <v>14975</v>
      </c>
    </row>
    <row spans="1:4" r="7">
      <c t="s" s="4" r="A7">
        <v>1182</v>
      </c>
      <c t="n" s="6" r="C7">
        <v>14912</v>
      </c>
    </row>
    <row spans="1:4" r="8">
      <c t="s" s="4" r="A8">
        <v>1183</v>
      </c>
      <c t="n" s="6" r="C8">
        <v>34235</v>
      </c>
    </row>
    <row spans="1:4" r="9">
      <c t="s" s="4" r="A9">
        <v>1184</v>
      </c>
      <c t="n" s="6" r="C9">
        <v>107416</v>
      </c>
    </row>
    <row spans="1:4" r="10">
      <c t="s" s="4" r="A10">
        <v>1185</v>
      </c>
      <c t="s" s="4" r="B10">
        <v>104</v>
      </c>
      <c t="n" s="6" r="C10">
        <v>410223</v>
      </c>
    </row>
    <row spans="1:4" r="11">
      <c t="s" s="4" r="A11">
        <v>1186</v>
      </c>
      <c t="s" s="4" r="B11">
        <v>104</v>
      </c>
      <c t="n" s="6" r="C11">
        <v>311800</v>
      </c>
    </row>
    <row spans="1:4" r="12">
      <c t="s" s="4" r="A12">
        <v>1187</v>
      </c>
      <c t="s" s="4" r="B12">
        <v>104</v>
      </c>
      <c t="n" s="6" r="C12">
        <v>70963</v>
      </c>
    </row>
    <row spans="1:4" r="13">
      <c t="s" s="4" r="A13">
        <v>1188</v>
      </c>
      <c t="s" s="4" r="B13">
        <v>104</v>
      </c>
      <c t="n" s="6" r="C13">
        <v>41902</v>
      </c>
    </row>
    <row spans="1:4" r="14">
      <c t="s" s="4" r="A14">
        <v>1189</v>
      </c>
      <c t="s" s="4" r="B14">
        <v>104</v>
      </c>
      <c t="n" s="6" r="C14">
        <v>38562</v>
      </c>
    </row>
    <row spans="1:4" r="15">
      <c t="s" s="4" r="A15">
        <v>1190</v>
      </c>
      <c t="s" s="4" r="B15">
        <v>104</v>
      </c>
      <c t="n" s="6" r="C15">
        <v>63074</v>
      </c>
    </row>
    <row spans="1:4" r="16">
      <c t="s" s="4" r="A16">
        <v>1191</v>
      </c>
      <c t="s" s="4" r="B16">
        <v>104</v>
      </c>
      <c t="n" s="6" r="C16">
        <v>936524</v>
      </c>
    </row>
    <row spans="1:4" r="17">
      <c t="s" s="4" r="A17">
        <v>54</v>
      </c>
      <c t="n" s="6" r="C17">
        <v>90525</v>
      </c>
      <c t="n" s="7" r="D17">
        <v>0</v>
      </c>
    </row>
    <row spans="1:4" r="18">
      <c t="s" s="4" r="A18">
        <v>1192</v>
      </c>
    </row>
    <row spans="1:4" r="19">
      <c t="s" s="3" r="A19">
        <v>1177</v>
      </c>
    </row>
    <row spans="1:4" r="20">
      <c t="s" s="4" r="A20">
        <v>1193</v>
      </c>
      <c t="s" s="4" r="B20">
        <v>119</v>
      </c>
      <c t="n" s="6" r="C20">
        <v>290411</v>
      </c>
    </row>
    <row spans="1:4" r="21">
      <c t="s" s="4" r="A21">
        <v>1194</v>
      </c>
      <c t="s" s="4" r="B21">
        <v>119</v>
      </c>
      <c t="n" s="6" r="C21">
        <v>221842</v>
      </c>
    </row>
    <row spans="1:4" r="22">
      <c t="s" s="4" r="A22">
        <v>1195</v>
      </c>
      <c t="s" s="4" r="B22">
        <v>119</v>
      </c>
      <c t="n" s="6" r="C22">
        <v>10385</v>
      </c>
    </row>
    <row spans="1:4" r="23">
      <c t="s" s="4" r="A23">
        <v>1196</v>
      </c>
      <c t="s" s="4" r="B23">
        <v>119</v>
      </c>
      <c t="n" s="6" r="C23">
        <v>0</v>
      </c>
    </row>
    <row spans="1:4" r="24">
      <c t="s" s="4" r="A24">
        <v>1197</v>
      </c>
      <c t="s" s="4" r="B24">
        <v>119</v>
      </c>
      <c t="n" s="6" r="C24">
        <v>0</v>
      </c>
    </row>
    <row spans="1:4" r="25">
      <c t="s" s="4" r="A25">
        <v>1198</v>
      </c>
      <c t="s" s="4" r="B25">
        <v>119</v>
      </c>
      <c t="n" s="6" r="C25">
        <v>0</v>
      </c>
    </row>
    <row spans="1:4" r="26">
      <c t="s" s="4" r="A26">
        <v>1199</v>
      </c>
      <c t="s" s="4" r="B26">
        <v>119</v>
      </c>
      <c t="n" s="6" r="C26">
        <v>522638</v>
      </c>
    </row>
    <row spans="1:4" r="27">
      <c t="s" s="4" r="A27">
        <v>1200</v>
      </c>
    </row>
    <row spans="1:4" r="28">
      <c t="s" s="3" r="A28">
        <v>1177</v>
      </c>
    </row>
    <row spans="1:4" r="29">
      <c t="s" s="4" r="A29">
        <v>1193</v>
      </c>
      <c t="s" s="4" r="B29">
        <v>121</v>
      </c>
      <c t="n" s="6" r="C29">
        <v>34237</v>
      </c>
    </row>
    <row spans="1:4" r="30">
      <c t="s" s="4" r="A30">
        <v>1194</v>
      </c>
      <c t="s" s="4" r="B30">
        <v>121</v>
      </c>
      <c t="n" s="6" r="C30">
        <v>32563</v>
      </c>
    </row>
    <row spans="1:4" r="31">
      <c t="s" s="4" r="A31">
        <v>1195</v>
      </c>
      <c t="s" s="4" r="B31">
        <v>121</v>
      </c>
      <c t="n" s="6" r="C31">
        <v>26281</v>
      </c>
    </row>
    <row spans="1:4" r="32">
      <c t="s" s="4" r="A32">
        <v>1196</v>
      </c>
      <c t="s" s="4" r="B32">
        <v>121</v>
      </c>
      <c t="n" s="6" r="C32">
        <v>20000</v>
      </c>
    </row>
    <row spans="1:4" r="33">
      <c t="s" s="4" r="A33">
        <v>1197</v>
      </c>
      <c t="s" s="4" r="B33">
        <v>121</v>
      </c>
      <c t="n" s="6" r="C33">
        <v>20000</v>
      </c>
    </row>
    <row spans="1:4" r="34">
      <c t="s" s="4" r="A34">
        <v>1198</v>
      </c>
      <c t="s" s="4" r="B34">
        <v>121</v>
      </c>
      <c t="n" s="6" r="C34">
        <v>22444</v>
      </c>
    </row>
    <row spans="1:4" r="35">
      <c t="s" s="4" r="A35">
        <v>1199</v>
      </c>
      <c t="s" s="4" r="B35">
        <v>121</v>
      </c>
      <c t="n" s="6" r="C35">
        <v>155525</v>
      </c>
    </row>
    <row spans="1:4" r="36">
      <c t="s" s="4" r="A36">
        <v>1201</v>
      </c>
    </row>
    <row spans="1:4" r="37">
      <c t="s" s="3" r="A37">
        <v>1177</v>
      </c>
    </row>
    <row spans="1:4" r="38">
      <c t="s" s="4" r="A38">
        <v>1193</v>
      </c>
      <c t="n" s="6" r="C38">
        <v>71043</v>
      </c>
    </row>
    <row spans="1:4" r="39">
      <c t="s" s="4" r="A39">
        <v>1194</v>
      </c>
      <c t="n" s="6" r="C39">
        <v>43212</v>
      </c>
    </row>
    <row spans="1:4" r="40">
      <c t="s" s="4" r="A40">
        <v>1195</v>
      </c>
      <c t="n" s="6" r="C40">
        <v>19718</v>
      </c>
    </row>
    <row spans="1:4" r="41">
      <c t="s" s="4" r="A41">
        <v>1196</v>
      </c>
      <c t="n" s="6" r="C41">
        <v>6927</v>
      </c>
    </row>
    <row spans="1:4" r="42">
      <c t="s" s="4" r="A42">
        <v>1197</v>
      </c>
      <c t="n" s="6" r="C42">
        <v>3650</v>
      </c>
    </row>
    <row spans="1:4" r="43">
      <c t="s" s="4" r="A43">
        <v>1198</v>
      </c>
      <c t="n" s="6" r="C43">
        <v>6395</v>
      </c>
    </row>
    <row spans="1:4" r="44">
      <c t="s" s="4" r="A44">
        <v>1199</v>
      </c>
      <c t="n" s="7" r="C44">
        <v>150945</v>
      </c>
    </row>
    <row spans="1:4" r="45">
      <c t="n" r="A45"/>
    </row>
    <row spans="1:4" r="46">
      <c t="s" s="4" r="A46">
        <v>104</v>
      </c>
      <c t="s" s="4" r="B46">
        <v>1202</v>
      </c>
    </row>
    <row spans="1:4" r="47">
      <c t="s" s="4" r="A47">
        <v>119</v>
      </c>
      <c t="s" s="4" r="B47">
        <v>1203</v>
      </c>
    </row>
    <row spans="1:4" r="48">
      <c t="s" s="4" r="A48">
        <v>121</v>
      </c>
      <c t="s" s="4" r="B48">
        <v>1204</v>
      </c>
    </row>
  </sheetData>
  <mergeCells count="5">
    <mergeCell ref="A1:B1"/>
    <mergeCell ref="A45:C45"/>
    <mergeCell ref="B46:C46"/>
    <mergeCell ref="B47:C47"/>
    <mergeCell ref="B48:C48"/>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205</v>
      </c>
      <c t="s" s="2" r="B1">
        <v>1</v>
      </c>
    </row>
    <row spans="1:3" r="2">
      <c t="s" s="2" r="B2">
        <v>2</v>
      </c>
      <c t="s" s="2" r="C2">
        <v>30</v>
      </c>
    </row>
    <row spans="1:3" r="3">
      <c t="s" s="4" r="A3">
        <v>1206</v>
      </c>
    </row>
    <row spans="1:3" r="4">
      <c t="s" s="3" r="A4">
        <v>1207</v>
      </c>
    </row>
    <row spans="1:3" r="5">
      <c t="s" s="4" r="A5">
        <v>1208</v>
      </c>
      <c t="s" s="4" r="B5">
        <v>1209</v>
      </c>
      <c t="s" s="4" r="C5">
        <v>121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s>
  <sheetData>
    <row spans="1:7" r="1">
      <c t="s" s="1" r="A1">
        <v>1211</v>
      </c>
      <c t="s" s="2" r="B1">
        <v>1</v>
      </c>
      <c t="n" r="E1"/>
    </row>
    <row spans="1:7" r="2">
      <c t="s" s="2" r="B2">
        <v>890</v>
      </c>
      <c t="s" s="2" r="C2">
        <v>513</v>
      </c>
      <c t="s" s="2" r="D2">
        <v>514</v>
      </c>
      <c t="s" s="2" r="E2">
        <v>1212</v>
      </c>
      <c t="s" s="2" r="F2">
        <v>1213</v>
      </c>
      <c t="s" s="2" r="G2">
        <v>1214</v>
      </c>
    </row>
    <row spans="1:7" r="3">
      <c t="s" s="3" r="A3">
        <v>1215</v>
      </c>
    </row>
    <row spans="1:7" r="4">
      <c t="s" s="4" r="A4">
        <v>1216</v>
      </c>
      <c t="s" s="4" r="B4">
        <v>1217</v>
      </c>
    </row>
    <row spans="1:7" r="5">
      <c t="s" s="4" r="A5">
        <v>1218</v>
      </c>
      <c t="n" s="9" r="B5">
        <v>-0.2</v>
      </c>
      <c t="n" s="9" r="C5">
        <v>2.8</v>
      </c>
      <c t="n" s="9" r="D5">
        <v>0.8</v>
      </c>
    </row>
    <row spans="1:7" r="6">
      <c t="s" s="4" r="A6">
        <v>1219</v>
      </c>
      <c t="n" s="10" r="B6">
        <v>1.3</v>
      </c>
      <c t="n" s="10" r="C6">
        <v>0.4</v>
      </c>
      <c t="n" s="7" r="D6">
        <v>0</v>
      </c>
    </row>
    <row spans="1:7" r="7">
      <c t="s" s="4" r="A7">
        <v>1220</v>
      </c>
      <c t="n" s="10" r="B7">
        <v>3.1</v>
      </c>
    </row>
    <row spans="1:7" r="8">
      <c t="s" s="4" r="A8">
        <v>1221</v>
      </c>
      <c t="n" s="10" r="B8">
        <v>4.3</v>
      </c>
    </row>
    <row spans="1:7" r="9">
      <c t="s" s="4" r="A9">
        <v>1222</v>
      </c>
    </row>
    <row spans="1:7" r="10">
      <c t="s" s="3" r="A10">
        <v>1215</v>
      </c>
    </row>
    <row spans="1:7" r="11">
      <c t="s" s="4" r="A11">
        <v>1223</v>
      </c>
      <c t="n" s="13" r="F11">
        <v>17.5</v>
      </c>
    </row>
    <row spans="1:7" r="12">
      <c t="s" s="4" r="A12">
        <v>1224</v>
      </c>
      <c t="n" s="9" r="B12">
        <v>24.7</v>
      </c>
    </row>
    <row spans="1:7" r="13">
      <c t="s" s="4" r="A13">
        <v>1225</v>
      </c>
      <c t="n" s="12" r="B13">
        <v>0.71</v>
      </c>
      <c t="n" s="12" r="E13">
        <v>0.71</v>
      </c>
      <c t="n" s="12" r="F13">
        <v>0.71</v>
      </c>
      <c t="n" s="12" r="G13">
        <v>0.71</v>
      </c>
    </row>
    <row spans="1:7" r="14">
      <c t="s" s="4" r="A14">
        <v>1226</v>
      </c>
    </row>
    <row spans="1:7" r="15">
      <c t="s" s="3" r="A15">
        <v>1215</v>
      </c>
    </row>
    <row spans="1:7" r="16">
      <c t="s" s="4" r="A16">
        <v>1227</v>
      </c>
      <c t="n" s="14" r="E16">
        <v>56.8</v>
      </c>
    </row>
    <row spans="1:7" r="17">
      <c t="s" s="4" r="A17">
        <v>1224</v>
      </c>
      <c t="n" s="9" r="B17">
        <v>50.6</v>
      </c>
    </row>
    <row spans="1:7" r="18">
      <c t="s" s="4" r="A18">
        <v>1225</v>
      </c>
      <c t="n" s="12" r="B18">
        <v>1.12</v>
      </c>
      <c t="n" s="12" r="E18">
        <v>1.12</v>
      </c>
      <c t="n" s="12" r="F18">
        <v>1.12</v>
      </c>
      <c t="n" s="12" r="G18">
        <v>1.12</v>
      </c>
    </row>
    <row spans="1:7" r="19">
      <c t="s" s="4" r="A19">
        <v>1228</v>
      </c>
    </row>
    <row spans="1:7" r="20">
      <c t="s" s="3" r="A20">
        <v>1215</v>
      </c>
    </row>
    <row spans="1:7" r="21">
      <c t="s" s="4" r="A21">
        <v>1229</v>
      </c>
      <c t="n" s="15" r="G21">
        <v>4.4</v>
      </c>
    </row>
    <row spans="1:7" r="22">
      <c t="s" s="4" r="A22">
        <v>1224</v>
      </c>
      <c t="n" s="9" r="B22">
        <v>2.6</v>
      </c>
    </row>
    <row spans="1:7" r="23">
      <c t="s" s="4" r="A23">
        <v>1225</v>
      </c>
      <c t="n" s="12" r="B23">
        <v>1.69</v>
      </c>
      <c t="n" s="12" r="E23">
        <v>1.69</v>
      </c>
      <c t="n" s="12" r="F23">
        <v>1.69</v>
      </c>
      <c t="n" s="12" r="G23">
        <v>1.69</v>
      </c>
    </row>
    <row spans="1:7" r="24">
      <c t="s" s="4" r="A24">
        <v>1230</v>
      </c>
    </row>
    <row spans="1:7" r="25">
      <c t="s" s="3" r="A25">
        <v>1215</v>
      </c>
    </row>
    <row spans="1:7" r="26">
      <c t="s" s="4" r="A26">
        <v>1231</v>
      </c>
      <c t="n" s="9" r="B26">
        <v>9.4</v>
      </c>
      <c t="n" s="10" r="C26">
        <v>8.300000000000001</v>
      </c>
    </row>
    <row spans="1:7" r="27">
      <c t="s" s="4" r="A27">
        <v>1232</v>
      </c>
    </row>
    <row spans="1:7" r="28">
      <c t="s" s="3" r="A28">
        <v>1215</v>
      </c>
    </row>
    <row spans="1:7" r="29">
      <c t="s" s="4" r="A29">
        <v>1233</v>
      </c>
      <c t="n" s="9" r="B29">
        <v>0.7</v>
      </c>
      <c t="n" s="7" r="C29">
        <v>2</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4</v>
      </c>
      <c t="s" s="2" r="B1">
        <v>1</v>
      </c>
    </row>
    <row spans="1:4" r="2">
      <c t="s" s="2" r="B2">
        <v>2</v>
      </c>
      <c t="s" s="2" r="C2">
        <v>30</v>
      </c>
      <c t="s" s="2" r="D2">
        <v>71</v>
      </c>
    </row>
    <row spans="1:4" r="3">
      <c t="s" s="3" r="A3">
        <v>1235</v>
      </c>
    </row>
    <row spans="1:4" r="4">
      <c t="s" s="4" r="A4">
        <v>1236</v>
      </c>
      <c t="n" s="9" r="B4">
        <v>42.7</v>
      </c>
      <c t="n" s="9" r="C4">
        <v>38.8</v>
      </c>
      <c t="n" s="9" r="D4">
        <v>63.9</v>
      </c>
    </row>
    <row spans="1:4" r="5">
      <c t="s" s="4" r="A5">
        <v>1237</v>
      </c>
      <c t="n" s="9" r="B5">
        <v>10.2</v>
      </c>
      <c t="n" s="9" r="C5">
        <v>15.3</v>
      </c>
      <c t="n" s="9" r="D5">
        <v>15.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8</v>
      </c>
      <c t="s" s="2" r="B1">
        <v>1</v>
      </c>
    </row>
    <row spans="1:4" r="2">
      <c t="s" s="2" r="B2">
        <v>2</v>
      </c>
      <c t="s" s="2" r="C2">
        <v>30</v>
      </c>
      <c t="s" s="2" r="D2">
        <v>71</v>
      </c>
    </row>
    <row spans="1:4" r="3">
      <c t="s" s="3" r="A3">
        <v>1239</v>
      </c>
    </row>
    <row spans="1:4" r="4">
      <c t="s" s="4" r="A4">
        <v>157</v>
      </c>
      <c t="n" s="7" r="B4">
        <v>57003</v>
      </c>
    </row>
    <row spans="1:4" r="5">
      <c t="s" s="4" r="A5">
        <v>1240</v>
      </c>
      <c t="n" s="7" r="C5">
        <v>170916</v>
      </c>
    </row>
    <row spans="1:4" r="6">
      <c t="s" s="4" r="A6">
        <v>1241</v>
      </c>
      <c t="n" s="6" r="B6">
        <v>0</v>
      </c>
      <c t="n" s="6" r="C6">
        <v>12000</v>
      </c>
      <c t="n" s="7" r="D6">
        <v>0</v>
      </c>
    </row>
    <row spans="1:4" r="7">
      <c t="s" s="3" r="A7">
        <v>1242</v>
      </c>
    </row>
    <row spans="1:4" r="8">
      <c t="s" s="4" r="A8">
        <v>1243</v>
      </c>
      <c t="n" s="6" r="B8">
        <v>13209</v>
      </c>
      <c t="n" s="6" r="C8">
        <v>10186</v>
      </c>
      <c t="n" s="6" r="D8">
        <v>7066</v>
      </c>
    </row>
    <row spans="1:4" r="9">
      <c t="s" s="4" r="A9">
        <v>1244</v>
      </c>
      <c t="n" s="6" r="B9">
        <v>0</v>
      </c>
      <c t="n" s="6" r="C9">
        <v>0</v>
      </c>
      <c t="n" s="6" r="D9">
        <v>8339</v>
      </c>
    </row>
    <row spans="1:4" r="10">
      <c t="s" s="4" r="A10">
        <v>733</v>
      </c>
    </row>
    <row spans="1:4" r="11">
      <c t="s" s="3" r="A11">
        <v>1242</v>
      </c>
    </row>
    <row spans="1:4" r="12">
      <c t="s" s="4" r="A12">
        <v>1245</v>
      </c>
      <c t="n" s="6" r="B12">
        <v>16162</v>
      </c>
      <c t="n" s="6" r="C12">
        <v>24152</v>
      </c>
      <c t="n" s="6" r="D12">
        <v>27672</v>
      </c>
    </row>
    <row spans="1:4" r="13">
      <c t="s" s="4" r="A13">
        <v>346</v>
      </c>
    </row>
    <row spans="1:4" r="14">
      <c t="s" s="3" r="A14">
        <v>1239</v>
      </c>
    </row>
    <row spans="1:4" r="15">
      <c t="s" s="4" r="A15">
        <v>1240</v>
      </c>
      <c t="n" s="6" r="B15">
        <v>0</v>
      </c>
      <c t="n" s="6" r="C15">
        <v>158916</v>
      </c>
      <c t="n" s="6" r="D15">
        <v>0</v>
      </c>
    </row>
    <row spans="1:4" r="16">
      <c t="s" s="4" r="A16">
        <v>851</v>
      </c>
    </row>
    <row spans="1:4" r="17">
      <c t="s" s="3" r="A17">
        <v>1239</v>
      </c>
    </row>
    <row spans="1:4" r="18">
      <c t="s" s="4" r="A18">
        <v>157</v>
      </c>
      <c t="n" s="7" r="B18">
        <v>57003</v>
      </c>
      <c t="n" s="7" r="C18">
        <v>0</v>
      </c>
      <c t="n" s="7" r="D18">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t="s" s="1" r="A1">
        <v>1246</v>
      </c>
      <c t="s" s="2" r="B1">
        <v>103</v>
      </c>
      <c t="s" s="2" r="R1">
        <v>1</v>
      </c>
    </row>
    <row spans="1:20" r="2">
      <c t="s" s="2" r="B2">
        <v>2</v>
      </c>
      <c t="s" s="2" r="D2">
        <v>105</v>
      </c>
      <c t="s" s="2" r="F2">
        <v>4</v>
      </c>
      <c t="s" s="2" r="H2">
        <v>106</v>
      </c>
      <c t="s" s="2" r="J2">
        <v>30</v>
      </c>
      <c t="s" s="2" r="L2">
        <v>108</v>
      </c>
      <c t="s" s="2" r="N2">
        <v>109</v>
      </c>
      <c t="s" s="2" r="P2">
        <v>110</v>
      </c>
      <c t="s" s="2" r="R2">
        <v>2</v>
      </c>
      <c t="s" s="2" r="S2">
        <v>30</v>
      </c>
      <c t="s" s="2" r="T2">
        <v>71</v>
      </c>
    </row>
    <row spans="1:20" r="3">
      <c t="s" s="3" r="A3">
        <v>1247</v>
      </c>
    </row>
    <row spans="1:20" r="4">
      <c t="s" s="4" r="A4">
        <v>73</v>
      </c>
      <c t="n" s="7" r="B4">
        <v>791197</v>
      </c>
      <c t="n" s="7" r="D4">
        <v>670522</v>
      </c>
      <c t="n" s="7" r="F4">
        <v>476759</v>
      </c>
      <c t="n" s="7" r="H4">
        <v>408941</v>
      </c>
      <c t="n" s="7" r="J4">
        <v>646082</v>
      </c>
      <c t="n" s="7" r="L4">
        <v>751299</v>
      </c>
      <c t="n" s="7" r="N4">
        <v>552876</v>
      </c>
      <c t="n" s="7" r="P4">
        <v>449383</v>
      </c>
      <c t="n" s="7" r="R4">
        <v>2347419</v>
      </c>
      <c t="n" s="7" r="S4">
        <v>2399640</v>
      </c>
      <c t="n" s="7" r="T4">
        <v>2630254</v>
      </c>
    </row>
    <row spans="1:20" r="5">
      <c t="s" s="4" r="A5">
        <v>80</v>
      </c>
      <c t="n" s="6" r="B5">
        <v>-20187</v>
      </c>
      <c t="n" s="6" r="D5">
        <v>-9720</v>
      </c>
      <c t="n" s="6" r="F5">
        <v>-39288</v>
      </c>
      <c t="n" s="6" r="H5">
        <v>44165</v>
      </c>
      <c t="n" s="6" r="J5">
        <v>27860</v>
      </c>
      <c t="n" s="6" r="L5">
        <v>116169</v>
      </c>
      <c t="n" s="6" r="N5">
        <v>30488</v>
      </c>
      <c t="n" s="6" r="P5">
        <v>47764</v>
      </c>
      <c t="n" s="6" r="R5">
        <v>-25030</v>
      </c>
      <c t="n" s="6" r="S5">
        <v>222281</v>
      </c>
      <c t="n" s="6" r="T5">
        <v>259948</v>
      </c>
    </row>
    <row spans="1:20" r="6">
      <c t="s" s="4" r="A6">
        <v>602</v>
      </c>
      <c t="n" s="6" r="B6">
        <v>11487</v>
      </c>
      <c t="s" s="4" r="C6">
        <v>104</v>
      </c>
      <c t="n" s="6" r="D6">
        <v>32598</v>
      </c>
      <c t="s" s="4" r="E6">
        <v>104</v>
      </c>
      <c t="n" s="6" r="F6">
        <v>-42069</v>
      </c>
      <c t="s" s="4" r="G6">
        <v>104</v>
      </c>
      <c t="n" s="6" r="H6">
        <v>40684</v>
      </c>
      <c t="s" s="4" r="I6">
        <v>104</v>
      </c>
      <c t="n" s="6" r="J6">
        <v>19554</v>
      </c>
      <c t="s" s="4" r="K6">
        <v>107</v>
      </c>
      <c t="n" s="6" r="L6">
        <v>98185</v>
      </c>
      <c t="s" s="4" r="M6">
        <v>107</v>
      </c>
      <c t="n" s="6" r="N6">
        <v>20781</v>
      </c>
      <c t="s" s="4" r="O6">
        <v>107</v>
      </c>
      <c t="n" s="6" r="P6">
        <v>43261</v>
      </c>
      <c t="s" s="4" r="Q6">
        <v>107</v>
      </c>
      <c t="n" s="6" r="R6">
        <v>42700</v>
      </c>
      <c t="n" s="6" r="S6">
        <v>181781</v>
      </c>
      <c t="n" s="6" r="T6">
        <v>152037</v>
      </c>
    </row>
    <row spans="1:20" r="7">
      <c t="s" s="4" r="A7">
        <v>1248</v>
      </c>
      <c t="n" s="7" r="B7">
        <v>10877</v>
      </c>
      <c t="s" s="4" r="C7">
        <v>104</v>
      </c>
      <c t="n" s="7" r="D7">
        <v>40717</v>
      </c>
      <c t="s" s="4" r="E7">
        <v>104</v>
      </c>
      <c t="n" s="7" r="F7">
        <v>-42069</v>
      </c>
      <c t="s" s="4" r="G7">
        <v>104</v>
      </c>
      <c t="n" s="7" r="H7">
        <v>40684</v>
      </c>
      <c t="s" s="4" r="I7">
        <v>104</v>
      </c>
      <c t="n" s="7" r="J7">
        <v>19554</v>
      </c>
      <c t="n" s="7" r="L7">
        <v>98185</v>
      </c>
      <c t="n" s="7" r="N7">
        <v>20781</v>
      </c>
      <c t="n" s="7" r="P7">
        <v>43261</v>
      </c>
      <c t="n" s="7" r="R7">
        <v>50209</v>
      </c>
      <c t="n" s="7" r="S7">
        <v>181781</v>
      </c>
      <c t="n" s="7" r="T7">
        <v>152037</v>
      </c>
    </row>
    <row spans="1:20" r="8">
      <c t="s" s="3" r="A8">
        <v>95</v>
      </c>
    </row>
    <row spans="1:20" r="9">
      <c t="s" s="4" r="A9">
        <v>1249</v>
      </c>
      <c t="n" s="8" r="B9">
        <v>0.07000000000000001</v>
      </c>
      <c t="n" s="8" r="D9">
        <v>0.27</v>
      </c>
      <c t="n" s="8" r="F9">
        <v>-0.28</v>
      </c>
      <c t="n" s="8" r="H9">
        <v>0.28</v>
      </c>
      <c t="n" s="8" r="J9">
        <v>0.14</v>
      </c>
      <c t="n" s="8" r="L9">
        <v>0.7</v>
      </c>
      <c t="n" s="8" r="N9">
        <v>0.15</v>
      </c>
      <c t="n" s="8" r="P9">
        <v>0.31</v>
      </c>
      <c t="n" s="8" r="R9">
        <v>0.34</v>
      </c>
      <c t="n" s="8" r="S9">
        <v>1.31</v>
      </c>
      <c t="n" s="8" r="T9">
        <v>1.11</v>
      </c>
    </row>
    <row spans="1:20" r="10">
      <c t="s" s="4" r="A10">
        <v>1250</v>
      </c>
      <c t="n" s="8" r="B10">
        <v>0.07000000000000001</v>
      </c>
      <c t="n" s="8" r="D10">
        <v>0.26</v>
      </c>
      <c t="n" s="8" r="F10">
        <v>-0.28</v>
      </c>
      <c t="n" s="8" r="H10">
        <v>0.26</v>
      </c>
      <c t="n" s="8" r="J10">
        <v>0.14</v>
      </c>
      <c t="n" s="8" r="L10">
        <v>0.65</v>
      </c>
      <c t="n" s="8" r="N10">
        <v>0.15</v>
      </c>
      <c t="n" s="8" r="P10">
        <v>0.3</v>
      </c>
      <c t="n" s="8" r="R10">
        <v>0.33</v>
      </c>
      <c t="n" s="8" r="S10">
        <v>1.23</v>
      </c>
      <c t="n" s="8" r="T10">
        <v>1.04</v>
      </c>
    </row>
    <row spans="1:20" r="11">
      <c t="s" s="4" r="A11">
        <v>92</v>
      </c>
    </row>
    <row spans="1:20" r="12">
      <c t="s" s="3" r="A12">
        <v>95</v>
      </c>
    </row>
    <row spans="1:20" r="13">
      <c t="s" s="4" r="A13">
        <v>1251</v>
      </c>
      <c t="n" s="7" r="B13">
        <v>1500</v>
      </c>
      <c t="n" s="7" r="D13">
        <v>11700</v>
      </c>
      <c t="n" s="7" r="F13">
        <v>2700</v>
      </c>
      <c t="n" s="7" r="J13">
        <v>3000</v>
      </c>
      <c t="n" s="7" r="L13">
        <v>500</v>
      </c>
      <c t="n" s="7" r="N13">
        <v>900</v>
      </c>
      <c t="n" s="7" r="P13">
        <v>3100</v>
      </c>
    </row>
    <row spans="1:20" r="14">
      <c t="s" s="4" r="A14">
        <v>1252</v>
      </c>
      <c t="n" s="7" r="P14">
        <v>7200</v>
      </c>
    </row>
    <row spans="1:20" r="15">
      <c t="s" s="4" r="A15">
        <v>1253</v>
      </c>
      <c t="n" s="7" r="J15">
        <v>8100</v>
      </c>
      <c t="n" s="7" r="L15">
        <v>400</v>
      </c>
      <c t="n" s="7" r="N15">
        <v>400</v>
      </c>
    </row>
    <row spans="1:20" r="16">
      <c t="s" s="4" r="A16">
        <v>1254</v>
      </c>
    </row>
    <row spans="1:20" r="17">
      <c t="s" s="3" r="A17">
        <v>95</v>
      </c>
    </row>
    <row spans="1:20" r="18">
      <c t="s" s="4" r="A18">
        <v>1251</v>
      </c>
      <c t="n" s="7" r="D18">
        <v>4000</v>
      </c>
    </row>
    <row spans="1:20" r="19">
      <c t="n" r="A19"/>
    </row>
    <row spans="1:20" r="20">
      <c t="s" s="4" r="A20">
        <v>104</v>
      </c>
      <c t="s" s="4" r="B20">
        <v>118</v>
      </c>
    </row>
    <row spans="1:20" r="21">
      <c t="s" s="4" r="A21">
        <v>119</v>
      </c>
      <c t="s" s="4" r="B21">
        <v>120</v>
      </c>
    </row>
    <row spans="1:20" r="22">
      <c t="s" s="4" r="A22">
        <v>121</v>
      </c>
      <c t="s" s="4" r="B22">
        <v>122</v>
      </c>
    </row>
    <row spans="1:20" r="23">
      <c t="s" s="4" r="A23">
        <v>123</v>
      </c>
      <c t="s" s="4" r="B23">
        <v>124</v>
      </c>
    </row>
  </sheetData>
  <mergeCells count="16">
    <mergeCell ref="A1:A2"/>
    <mergeCell ref="B1:Q1"/>
    <mergeCell ref="R1:T1"/>
    <mergeCell ref="B2:C2"/>
    <mergeCell ref="D2:E2"/>
    <mergeCell ref="F2:G2"/>
    <mergeCell ref="H2:I2"/>
    <mergeCell ref="J2:K2"/>
    <mergeCell ref="L2:M2"/>
    <mergeCell ref="N2:O2"/>
    <mergeCell ref="P2:Q2"/>
    <mergeCell ref="A19:T19"/>
    <mergeCell ref="B20:T20"/>
    <mergeCell ref="B21:T21"/>
    <mergeCell ref="B22:T22"/>
    <mergeCell ref="B23:T23"/>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5</v>
      </c>
      <c t="s" s="2" r="B1">
        <v>1</v>
      </c>
    </row>
    <row spans="1:4" r="2">
      <c t="s" s="2" r="B2">
        <v>2</v>
      </c>
      <c t="s" s="2" r="C2">
        <v>30</v>
      </c>
      <c t="s" s="2" r="D2">
        <v>71</v>
      </c>
    </row>
    <row spans="1:4" r="3">
      <c t="s" s="3" r="A3">
        <v>452</v>
      </c>
    </row>
    <row spans="1:4" r="4">
      <c t="s" s="4" r="A4">
        <v>126</v>
      </c>
      <c t="n" s="7" r="B4">
        <v>-403</v>
      </c>
      <c t="n" s="7" r="C4">
        <v>404</v>
      </c>
    </row>
    <row spans="1:4" r="5">
      <c t="s" s="4" r="A5">
        <v>212</v>
      </c>
      <c t="n" s="7" r="B5">
        <v>15816</v>
      </c>
    </row>
    <row spans="1:4" r="6">
      <c t="s" s="4" r="A6">
        <v>716</v>
      </c>
    </row>
    <row spans="1:4" r="7">
      <c t="s" s="3" r="A7">
        <v>452</v>
      </c>
    </row>
    <row spans="1:4" r="8">
      <c t="s" s="4" r="A8">
        <v>68</v>
      </c>
      <c t="s" s="4" r="B8">
        <v>69</v>
      </c>
      <c t="s" s="4" r="C8">
        <v>69</v>
      </c>
      <c t="s" s="4" r="D8">
        <v>69</v>
      </c>
    </row>
    <row spans="1:4" r="9">
      <c t="s" s="4" r="A9">
        <v>721</v>
      </c>
    </row>
    <row spans="1:4" r="10">
      <c t="s" s="3" r="A10">
        <v>452</v>
      </c>
    </row>
    <row spans="1:4" r="11">
      <c t="s" s="4" r="A11">
        <v>68</v>
      </c>
      <c t="s" s="4" r="B11">
        <v>216</v>
      </c>
      <c t="s" s="4" r="D11">
        <v>216</v>
      </c>
    </row>
    <row spans="1:4" r="12">
      <c t="s" s="4" r="A12">
        <v>213</v>
      </c>
    </row>
    <row spans="1:4" r="13">
      <c t="s" s="3" r="A13">
        <v>452</v>
      </c>
    </row>
    <row spans="1:4" r="14">
      <c t="s" s="4" r="A14">
        <v>214</v>
      </c>
      <c t="n" s="7" r="B14">
        <v>964</v>
      </c>
      <c t="n" s="7" r="C14">
        <v>4315</v>
      </c>
      <c t="n" s="7" r="D14">
        <v>6860</v>
      </c>
    </row>
    <row spans="1:4" r="15">
      <c t="s" s="4" r="A15">
        <v>168</v>
      </c>
    </row>
    <row spans="1:4" r="16">
      <c t="s" s="3" r="A16">
        <v>452</v>
      </c>
    </row>
    <row spans="1:4" r="17">
      <c t="s" s="4" r="A17">
        <v>68</v>
      </c>
      <c t="s" s="4" r="B17">
        <v>169</v>
      </c>
      <c t="s" s="4" r="D17">
        <v>169</v>
      </c>
    </row>
    <row spans="1:4" r="18">
      <c t="s" s="4" r="A18">
        <v>737</v>
      </c>
    </row>
    <row spans="1:4" r="19">
      <c t="s" s="3" r="A19">
        <v>452</v>
      </c>
    </row>
    <row spans="1:4" r="20">
      <c t="s" s="4" r="A20">
        <v>68</v>
      </c>
      <c t="s" s="4" r="B20">
        <v>738</v>
      </c>
    </row>
    <row spans="1:4" r="21">
      <c t="s" s="4" r="A21">
        <v>1256</v>
      </c>
    </row>
    <row spans="1:4" r="22">
      <c t="s" s="3" r="A22">
        <v>452</v>
      </c>
    </row>
    <row spans="1:4" r="23">
      <c t="s" s="4" r="A23">
        <v>1257</v>
      </c>
      <c t="s" s="4" r="B23">
        <v>69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58</v>
      </c>
      <c t="s" s="2" r="B1">
        <v>2</v>
      </c>
      <c t="s" s="2" r="C1">
        <v>30</v>
      </c>
      <c t="s" s="2" r="D1">
        <v>71</v>
      </c>
      <c t="s" s="2" r="E1">
        <v>917</v>
      </c>
    </row>
    <row spans="1:5" r="2">
      <c t="s" s="3" r="A2">
        <v>1259</v>
      </c>
    </row>
    <row spans="1:5" r="3">
      <c t="s" s="4" r="A3">
        <v>32</v>
      </c>
      <c t="n" s="7" r="B3">
        <v>57742</v>
      </c>
      <c t="n" s="7" r="C3">
        <v>102697</v>
      </c>
      <c t="n" s="7" r="D3">
        <v>25692</v>
      </c>
      <c t="n" s="7" r="E3">
        <v>62363</v>
      </c>
    </row>
    <row spans="1:5" r="4">
      <c t="s" s="4" r="A4">
        <v>33</v>
      </c>
      <c t="n" s="6" r="B4">
        <v>2906</v>
      </c>
      <c t="n" s="6" r="C4">
        <v>2508</v>
      </c>
    </row>
    <row spans="1:5" r="5">
      <c t="s" s="4" r="A5">
        <v>179</v>
      </c>
      <c t="n" s="6" r="B5">
        <v>1049289</v>
      </c>
      <c t="n" s="6" r="C5">
        <v>891880</v>
      </c>
    </row>
    <row spans="1:5" r="6">
      <c t="s" s="4" r="A6">
        <v>35</v>
      </c>
      <c t="n" s="6" r="B6">
        <v>1478296</v>
      </c>
      <c t="n" s="6" r="C6">
        <v>1381829</v>
      </c>
    </row>
    <row spans="1:5" r="7">
      <c t="s" s="4" r="A7">
        <v>36</v>
      </c>
      <c t="n" s="6" r="B7">
        <v>43384</v>
      </c>
      <c t="n" s="6" r="C7">
        <v>26651</v>
      </c>
    </row>
    <row spans="1:5" r="8">
      <c t="s" s="4" r="A8">
        <v>37</v>
      </c>
      <c t="n" s="6" r="B8">
        <v>464346</v>
      </c>
      <c t="n" s="6" r="C8">
        <v>438298</v>
      </c>
    </row>
    <row spans="1:5" r="9">
      <c t="s" s="4" r="A9">
        <v>38</v>
      </c>
      <c t="n" s="6" r="B9">
        <v>534780</v>
      </c>
      <c t="n" s="6" r="C9">
        <v>323328</v>
      </c>
      <c t="n" s="6" r="D9">
        <v>323328</v>
      </c>
    </row>
    <row spans="1:5" r="10">
      <c t="s" s="4" r="A10">
        <v>39</v>
      </c>
      <c t="n" s="6" r="B10">
        <v>90344</v>
      </c>
      <c t="n" s="6" r="C10">
        <v>74784</v>
      </c>
    </row>
    <row spans="1:5" r="11">
      <c t="s" s="4" r="A11">
        <v>40</v>
      </c>
      <c t="n" s="6" r="B11">
        <v>134421</v>
      </c>
      <c t="n" s="6" r="C11">
        <v>50114</v>
      </c>
    </row>
    <row spans="1:5" r="12">
      <c t="s" s="4" r="A12">
        <v>41</v>
      </c>
      <c t="n" s="6" r="B12">
        <v>3855508</v>
      </c>
      <c t="n" s="6" r="C12">
        <v>3292089</v>
      </c>
    </row>
    <row spans="1:5" r="13">
      <c t="s" s="3" r="A13">
        <v>1260</v>
      </c>
    </row>
    <row spans="1:5" r="14">
      <c t="s" s="4" r="A14">
        <v>43</v>
      </c>
      <c t="n" s="6" r="B14">
        <v>161000</v>
      </c>
      <c t="n" s="6" r="C14">
        <v>0</v>
      </c>
    </row>
    <row spans="1:5" r="15">
      <c t="s" s="4" r="A15">
        <v>44</v>
      </c>
      <c t="n" s="6" r="B15">
        <v>225000</v>
      </c>
      <c t="n" s="6" r="C15">
        <v>225000</v>
      </c>
    </row>
    <row spans="1:5" r="16">
      <c t="s" s="4" r="A16">
        <v>45</v>
      </c>
      <c t="n" s="6" r="B16">
        <v>400000</v>
      </c>
      <c t="n" s="6" r="C16">
        <v>375000</v>
      </c>
    </row>
    <row spans="1:5" r="17">
      <c t="s" s="4" r="A17">
        <v>46</v>
      </c>
      <c t="n" s="6" r="B17">
        <v>377698</v>
      </c>
      <c t="n" s="6" r="C17">
        <v>332473</v>
      </c>
    </row>
    <row spans="1:5" r="18">
      <c t="s" s="4" r="A18">
        <v>47</v>
      </c>
      <c t="n" s="6" r="B18">
        <v>607358</v>
      </c>
      <c t="n" s="6" r="C18">
        <v>471661</v>
      </c>
    </row>
    <row spans="1:5" r="19">
      <c t="s" s="4" r="A19">
        <v>48</v>
      </c>
      <c t="n" s="6" r="B19">
        <v>715360</v>
      </c>
      <c t="n" s="6" r="C19">
        <v>656755</v>
      </c>
    </row>
    <row spans="1:5" r="20">
      <c t="s" s="4" r="A20">
        <v>49</v>
      </c>
      <c t="n" s="6" r="B20">
        <v>100050</v>
      </c>
      <c t="n" s="6" r="C20">
        <v>114126</v>
      </c>
    </row>
    <row spans="1:5" r="21">
      <c t="s" s="4" r="A21">
        <v>50</v>
      </c>
      <c t="n" s="6" r="B21">
        <v>328244</v>
      </c>
      <c t="n" s="6" r="C21">
        <v>274787</v>
      </c>
    </row>
    <row spans="1:5" r="22">
      <c t="s" s="4" r="A22">
        <v>54</v>
      </c>
      <c t="n" s="6" r="B22">
        <v>90525</v>
      </c>
      <c t="n" s="6" r="C22">
        <v>0</v>
      </c>
    </row>
    <row spans="1:5" r="23">
      <c t="s" s="4" r="A23">
        <v>1261</v>
      </c>
      <c t="n" s="6" r="B23">
        <v>850273</v>
      </c>
      <c t="n" s="6" r="C23">
        <v>842287</v>
      </c>
      <c t="n" s="6" r="D23">
        <v>584538</v>
      </c>
      <c t="n" s="6" r="E23">
        <v>356526</v>
      </c>
    </row>
    <row spans="1:5" r="24">
      <c t="s" s="4" r="A24">
        <v>60</v>
      </c>
      <c t="n" s="6" r="B24">
        <v>3855508</v>
      </c>
      <c t="n" s="6" r="C24">
        <v>3292089</v>
      </c>
    </row>
    <row spans="1:5" r="25">
      <c t="s" s="4" r="A25">
        <v>733</v>
      </c>
    </row>
    <row spans="1:5" r="26">
      <c t="s" s="3" r="A26">
        <v>1259</v>
      </c>
    </row>
    <row spans="1:5" r="27">
      <c t="s" s="4" r="A27">
        <v>32</v>
      </c>
      <c t="n" s="6" r="B27">
        <v>57742</v>
      </c>
      <c t="n" s="6" r="C27">
        <v>102697</v>
      </c>
      <c t="n" s="6" r="D27">
        <v>25692</v>
      </c>
      <c t="n" s="6" r="E27">
        <v>62363</v>
      </c>
    </row>
    <row spans="1:5" r="28">
      <c t="s" s="4" r="A28">
        <v>33</v>
      </c>
      <c t="n" s="6" r="B28">
        <v>2906</v>
      </c>
      <c t="n" s="6" r="C28">
        <v>2508</v>
      </c>
    </row>
    <row spans="1:5" r="29">
      <c t="s" s="4" r="A29">
        <v>179</v>
      </c>
      <c t="n" s="6" r="B29">
        <v>1049289</v>
      </c>
      <c t="n" s="6" r="C29">
        <v>891880</v>
      </c>
    </row>
    <row spans="1:5" r="30">
      <c t="s" s="4" r="A30">
        <v>35</v>
      </c>
      <c t="n" s="6" r="B30">
        <v>1478296</v>
      </c>
      <c t="n" s="6" r="C30">
        <v>1381829</v>
      </c>
    </row>
    <row spans="1:5" r="31">
      <c t="s" s="4" r="A31">
        <v>36</v>
      </c>
      <c t="n" s="6" r="B31">
        <v>43384</v>
      </c>
      <c t="n" s="6" r="C31">
        <v>26651</v>
      </c>
    </row>
    <row spans="1:5" r="32">
      <c t="s" s="4" r="A32">
        <v>37</v>
      </c>
      <c t="n" s="6" r="B32">
        <v>464346</v>
      </c>
      <c t="n" s="6" r="C32">
        <v>438298</v>
      </c>
    </row>
    <row spans="1:5" r="33">
      <c t="s" s="4" r="A33">
        <v>38</v>
      </c>
      <c t="n" s="6" r="B33">
        <v>534780</v>
      </c>
      <c t="n" s="6" r="C33">
        <v>323328</v>
      </c>
    </row>
    <row spans="1:5" r="34">
      <c t="s" s="4" r="A34">
        <v>39</v>
      </c>
      <c t="n" s="6" r="B34">
        <v>90344</v>
      </c>
      <c t="n" s="6" r="C34">
        <v>74784</v>
      </c>
    </row>
    <row spans="1:5" r="35">
      <c t="s" s="4" r="A35">
        <v>40</v>
      </c>
      <c t="n" s="6" r="B35">
        <v>134421</v>
      </c>
      <c t="n" s="6" r="C35">
        <v>50114</v>
      </c>
    </row>
    <row spans="1:5" r="36">
      <c t="s" s="4" r="A36">
        <v>1262</v>
      </c>
      <c t="n" s="6" r="B36">
        <v>0</v>
      </c>
      <c t="n" s="6" r="C36">
        <v>0</v>
      </c>
    </row>
    <row spans="1:5" r="37">
      <c t="s" s="4" r="A37">
        <v>41</v>
      </c>
      <c t="n" s="6" r="B37">
        <v>3855508</v>
      </c>
      <c t="n" s="6" r="C37">
        <v>3292089</v>
      </c>
    </row>
    <row spans="1:5" r="38">
      <c t="s" s="3" r="A38">
        <v>1260</v>
      </c>
    </row>
    <row spans="1:5" r="39">
      <c t="s" s="4" r="A39">
        <v>43</v>
      </c>
      <c t="n" s="6" r="B39">
        <v>161000</v>
      </c>
      <c t="n" s="6" r="C39">
        <v>0</v>
      </c>
    </row>
    <row spans="1:5" r="40">
      <c t="s" s="4" r="A40">
        <v>44</v>
      </c>
      <c t="n" s="6" r="B40">
        <v>225000</v>
      </c>
      <c t="n" s="6" r="C40">
        <v>225000</v>
      </c>
    </row>
    <row spans="1:5" r="41">
      <c t="s" s="4" r="A41">
        <v>45</v>
      </c>
      <c t="n" s="6" r="B41">
        <v>400000</v>
      </c>
      <c t="n" s="6" r="C41">
        <v>375000</v>
      </c>
    </row>
    <row spans="1:5" r="42">
      <c t="s" s="4" r="A42">
        <v>46</v>
      </c>
      <c t="n" s="6" r="B42">
        <v>377698</v>
      </c>
      <c t="n" s="6" r="C42">
        <v>332473</v>
      </c>
    </row>
    <row spans="1:5" r="43">
      <c t="s" s="4" r="A43">
        <v>47</v>
      </c>
      <c t="n" s="6" r="B43">
        <v>607358</v>
      </c>
      <c t="n" s="6" r="C43">
        <v>471661</v>
      </c>
    </row>
    <row spans="1:5" r="44">
      <c t="s" s="4" r="A44">
        <v>48</v>
      </c>
      <c t="n" s="6" r="B44">
        <v>715360</v>
      </c>
      <c t="n" s="6" r="C44">
        <v>656755</v>
      </c>
    </row>
    <row spans="1:5" r="45">
      <c t="s" s="4" r="A45">
        <v>49</v>
      </c>
      <c t="n" s="6" r="B45">
        <v>100050</v>
      </c>
      <c t="n" s="6" r="C45">
        <v>114126</v>
      </c>
    </row>
    <row spans="1:5" r="46">
      <c t="s" s="4" r="A46">
        <v>50</v>
      </c>
      <c t="n" s="6" r="B46">
        <v>328244</v>
      </c>
      <c t="n" s="6" r="C46">
        <v>274787</v>
      </c>
    </row>
    <row spans="1:5" r="47">
      <c t="s" s="4" r="A47">
        <v>1263</v>
      </c>
      <c t="n" s="6" r="B47">
        <v>0</v>
      </c>
      <c t="n" s="6" r="C47">
        <v>0</v>
      </c>
    </row>
    <row spans="1:5" r="48">
      <c t="s" s="4" r="A48">
        <v>54</v>
      </c>
      <c t="n" s="6" r="B48">
        <v>90525</v>
      </c>
      <c t="n" s="6" r="C48">
        <v>0</v>
      </c>
    </row>
    <row spans="1:5" r="49">
      <c t="s" s="4" r="A49">
        <v>1261</v>
      </c>
      <c t="n" s="6" r="B49">
        <v>850273</v>
      </c>
      <c t="n" s="6" r="C49">
        <v>842287</v>
      </c>
    </row>
    <row spans="1:5" r="50">
      <c t="s" s="4" r="A50">
        <v>60</v>
      </c>
      <c t="n" s="6" r="B50">
        <v>3855508</v>
      </c>
      <c t="n" s="6" r="C50">
        <v>3292089</v>
      </c>
    </row>
    <row spans="1:5" r="51">
      <c t="s" s="4" r="A51">
        <v>1264</v>
      </c>
    </row>
    <row spans="1:5" r="52">
      <c t="s" s="3" r="A52">
        <v>1259</v>
      </c>
    </row>
    <row spans="1:5" r="53">
      <c t="s" s="4" r="A53">
        <v>32</v>
      </c>
      <c t="n" s="6" r="B53">
        <v>654</v>
      </c>
      <c t="n" s="6" r="C53">
        <v>3499</v>
      </c>
      <c t="n" s="6" r="D53">
        <v>8128</v>
      </c>
      <c t="n" s="6" r="E53">
        <v>592</v>
      </c>
    </row>
    <row spans="1:5" r="54">
      <c t="s" s="4" r="A54">
        <v>33</v>
      </c>
      <c t="n" s="6" r="B54">
        <v>0</v>
      </c>
      <c t="n" s="6" r="C54">
        <v>0</v>
      </c>
    </row>
    <row spans="1:5" r="55">
      <c t="s" s="4" r="A55">
        <v>179</v>
      </c>
      <c t="n" s="6" r="B55">
        <v>676</v>
      </c>
      <c t="n" s="6" r="C55">
        <v>617</v>
      </c>
    </row>
    <row spans="1:5" r="56">
      <c t="s" s="4" r="A56">
        <v>35</v>
      </c>
      <c t="n" s="6" r="B56">
        <v>0</v>
      </c>
      <c t="n" s="6" r="C56">
        <v>0</v>
      </c>
    </row>
    <row spans="1:5" r="57">
      <c t="s" s="4" r="A57">
        <v>36</v>
      </c>
      <c t="n" s="6" r="B57">
        <v>0</v>
      </c>
      <c t="n" s="6" r="C57">
        <v>0</v>
      </c>
    </row>
    <row spans="1:5" r="58">
      <c t="s" s="4" r="A58">
        <v>37</v>
      </c>
      <c t="n" s="6" r="B58">
        <v>40072</v>
      </c>
      <c t="n" s="6" r="C58">
        <v>40072</v>
      </c>
    </row>
    <row spans="1:5" r="59">
      <c t="s" s="4" r="A59">
        <v>38</v>
      </c>
      <c t="n" s="6" r="B59">
        <v>10172</v>
      </c>
      <c t="n" s="6" r="C59">
        <v>10172</v>
      </c>
    </row>
    <row spans="1:5" r="60">
      <c t="s" s="4" r="A60">
        <v>39</v>
      </c>
      <c t="n" s="6" r="B60">
        <v>7225</v>
      </c>
      <c t="n" s="6" r="C60">
        <v>8109</v>
      </c>
    </row>
    <row spans="1:5" r="61">
      <c t="s" s="4" r="A61">
        <v>40</v>
      </c>
      <c t="n" s="6" r="B61">
        <v>1502</v>
      </c>
      <c t="n" s="6" r="C61">
        <v>10524</v>
      </c>
    </row>
    <row spans="1:5" r="62">
      <c t="s" s="4" r="A62">
        <v>1262</v>
      </c>
      <c t="n" s="6" r="B62">
        <v>1598137</v>
      </c>
      <c t="n" s="6" r="C62">
        <v>1385522</v>
      </c>
    </row>
    <row spans="1:5" r="63">
      <c t="s" s="4" r="A63">
        <v>41</v>
      </c>
      <c t="n" s="6" r="B63">
        <v>1658438</v>
      </c>
      <c t="n" s="6" r="C63">
        <v>1458515</v>
      </c>
    </row>
    <row spans="1:5" r="64">
      <c t="s" s="3" r="A64">
        <v>1260</v>
      </c>
    </row>
    <row spans="1:5" r="65">
      <c t="s" s="4" r="A65">
        <v>43</v>
      </c>
      <c t="n" s="6" r="B65">
        <v>161000</v>
      </c>
      <c t="n" s="6" r="C65">
        <v>0</v>
      </c>
    </row>
    <row spans="1:5" r="66">
      <c t="s" s="4" r="A66">
        <v>44</v>
      </c>
      <c t="n" s="6" r="B66">
        <v>225000</v>
      </c>
      <c t="n" s="6" r="C66">
        <v>225000</v>
      </c>
    </row>
    <row spans="1:5" r="67">
      <c t="s" s="4" r="A67">
        <v>45</v>
      </c>
      <c t="n" s="6" r="B67">
        <v>400000</v>
      </c>
      <c t="n" s="6" r="C67">
        <v>375000</v>
      </c>
    </row>
    <row spans="1:5" r="68">
      <c t="s" s="4" r="A68">
        <v>46</v>
      </c>
      <c t="n" s="6" r="B68">
        <v>22165</v>
      </c>
      <c t="n" s="6" r="C68">
        <v>16228</v>
      </c>
    </row>
    <row spans="1:5" r="69">
      <c t="s" s="4" r="A69">
        <v>47</v>
      </c>
      <c t="n" s="6" r="B69">
        <v>0</v>
      </c>
      <c t="n" s="6" r="C69">
        <v>0</v>
      </c>
    </row>
    <row spans="1:5" r="70">
      <c t="s" s="4" r="A70">
        <v>48</v>
      </c>
      <c t="n" s="6" r="B70">
        <v>0</v>
      </c>
      <c t="n" s="6" r="C70">
        <v>0</v>
      </c>
    </row>
    <row spans="1:5" r="71">
      <c t="s" s="4" r="A71">
        <v>49</v>
      </c>
      <c t="n" s="6" r="B71">
        <v>0</v>
      </c>
      <c t="n" s="6" r="C71">
        <v>0</v>
      </c>
    </row>
    <row spans="1:5" r="72">
      <c t="s" s="4" r="A72">
        <v>50</v>
      </c>
      <c t="n" s="6" r="B72">
        <v>0</v>
      </c>
      <c t="n" s="6" r="C72">
        <v>0</v>
      </c>
    </row>
    <row spans="1:5" r="73">
      <c t="s" s="4" r="A73">
        <v>1263</v>
      </c>
      <c t="n" s="6" r="B73">
        <v>0</v>
      </c>
      <c t="n" s="6" r="C73">
        <v>0</v>
      </c>
    </row>
    <row spans="1:5" r="74">
      <c t="s" s="4" r="A74">
        <v>54</v>
      </c>
      <c t="n" s="6" r="B74">
        <v>0</v>
      </c>
      <c t="n" s="6" r="C74">
        <v>0</v>
      </c>
    </row>
    <row spans="1:5" r="75">
      <c t="s" s="4" r="A75">
        <v>1261</v>
      </c>
      <c t="n" s="6" r="B75">
        <v>850273</v>
      </c>
      <c t="n" s="6" r="C75">
        <v>842287</v>
      </c>
    </row>
    <row spans="1:5" r="76">
      <c t="s" s="4" r="A76">
        <v>60</v>
      </c>
      <c t="n" s="6" r="B76">
        <v>1658438</v>
      </c>
      <c t="n" s="6" r="C76">
        <v>1458515</v>
      </c>
    </row>
    <row spans="1:5" r="77">
      <c t="s" s="4" r="A77">
        <v>1265</v>
      </c>
    </row>
    <row spans="1:5" r="78">
      <c t="s" s="3" r="A78">
        <v>1259</v>
      </c>
    </row>
    <row spans="1:5" r="79">
      <c t="s" s="4" r="A79">
        <v>32</v>
      </c>
      <c t="n" s="6" r="B79">
        <v>28091</v>
      </c>
      <c t="n" s="6" r="C79">
        <v>47290</v>
      </c>
      <c t="n" s="6" r="D79">
        <v>5999</v>
      </c>
      <c t="n" s="6" r="E79">
        <v>36834</v>
      </c>
    </row>
    <row spans="1:5" r="80">
      <c t="s" s="4" r="A80">
        <v>33</v>
      </c>
      <c t="n" s="6" r="B80">
        <v>2906</v>
      </c>
      <c t="n" s="6" r="C80">
        <v>2508</v>
      </c>
    </row>
    <row spans="1:5" r="81">
      <c t="s" s="4" r="A81">
        <v>179</v>
      </c>
      <c t="n" s="6" r="B81">
        <v>1579</v>
      </c>
      <c t="n" s="6" r="C81">
        <v>7933</v>
      </c>
    </row>
    <row spans="1:5" r="82">
      <c t="s" s="4" r="A82">
        <v>35</v>
      </c>
      <c t="n" s="6" r="B82">
        <v>6407</v>
      </c>
      <c t="n" s="6" r="C82">
        <v>6402</v>
      </c>
    </row>
    <row spans="1:5" r="83">
      <c t="s" s="4" r="A83">
        <v>36</v>
      </c>
      <c t="n" s="6" r="B83">
        <v>36171</v>
      </c>
      <c t="n" s="6" r="C83">
        <v>24938</v>
      </c>
    </row>
    <row spans="1:5" r="84">
      <c t="s" s="4" r="A84">
        <v>37</v>
      </c>
      <c t="n" s="6" r="B84">
        <v>15354</v>
      </c>
      <c t="n" s="6" r="C84">
        <v>9229</v>
      </c>
    </row>
    <row spans="1:5" r="85">
      <c t="s" s="4" r="A85">
        <v>38</v>
      </c>
      <c t="n" s="6" r="B85">
        <v>0</v>
      </c>
      <c t="n" s="6" r="C85">
        <v>0</v>
      </c>
    </row>
    <row spans="1:5" r="86">
      <c t="s" s="4" r="A86">
        <v>39</v>
      </c>
      <c t="n" s="6" r="B86">
        <v>56159</v>
      </c>
      <c t="n" s="6" r="C86">
        <v>61409</v>
      </c>
    </row>
    <row spans="1:5" r="87">
      <c t="s" s="4" r="A87">
        <v>40</v>
      </c>
      <c t="n" s="6" r="B87">
        <v>121725</v>
      </c>
      <c t="n" s="6" r="C87">
        <v>32252</v>
      </c>
    </row>
    <row spans="1:5" r="88">
      <c t="s" s="4" r="A88">
        <v>1262</v>
      </c>
      <c t="n" s="6" r="B88">
        <v>1504398</v>
      </c>
      <c t="n" s="6" r="C88">
        <v>1378571</v>
      </c>
    </row>
    <row spans="1:5" r="89">
      <c t="s" s="4" r="A89">
        <v>41</v>
      </c>
      <c t="n" s="6" r="B89">
        <v>1772790</v>
      </c>
      <c t="n" s="6" r="C89">
        <v>1570532</v>
      </c>
    </row>
    <row spans="1:5" r="90">
      <c t="s" s="3" r="A90">
        <v>1260</v>
      </c>
    </row>
    <row spans="1:5" r="91">
      <c t="s" s="4" r="A91">
        <v>43</v>
      </c>
      <c t="n" s="6" r="B91">
        <v>0</v>
      </c>
      <c t="n" s="6" r="C91">
        <v>0</v>
      </c>
    </row>
    <row spans="1:5" r="92">
      <c t="s" s="4" r="A92">
        <v>44</v>
      </c>
      <c t="n" s="6" r="B92">
        <v>0</v>
      </c>
      <c t="n" s="6" r="C92">
        <v>0</v>
      </c>
    </row>
    <row spans="1:5" r="93">
      <c t="s" s="4" r="A93">
        <v>45</v>
      </c>
      <c t="n" s="6" r="B93">
        <v>0</v>
      </c>
      <c t="n" s="6" r="C93">
        <v>0</v>
      </c>
    </row>
    <row spans="1:5" r="94">
      <c t="s" s="4" r="A94">
        <v>46</v>
      </c>
      <c t="n" s="6" r="B94">
        <v>89903</v>
      </c>
      <c t="n" s="6" r="C94">
        <v>86472</v>
      </c>
    </row>
    <row spans="1:5" r="95">
      <c t="s" s="4" r="A95">
        <v>47</v>
      </c>
      <c t="n" s="6" r="B95">
        <v>3663</v>
      </c>
      <c t="n" s="6" r="C95">
        <v>3417</v>
      </c>
    </row>
    <row spans="1:5" r="96">
      <c t="s" s="4" r="A96">
        <v>48</v>
      </c>
      <c t="n" s="6" r="B96">
        <v>0</v>
      </c>
      <c t="n" s="6" r="C96">
        <v>0</v>
      </c>
    </row>
    <row spans="1:5" r="97">
      <c t="s" s="4" r="A97">
        <v>49</v>
      </c>
      <c t="n" s="6" r="B97">
        <v>100050</v>
      </c>
      <c t="n" s="6" r="C97">
        <v>114126</v>
      </c>
    </row>
    <row spans="1:5" r="98">
      <c t="s" s="4" r="A98">
        <v>50</v>
      </c>
      <c t="n" s="6" r="B98">
        <v>4833</v>
      </c>
      <c t="n" s="6" r="C98">
        <v>7722</v>
      </c>
    </row>
    <row spans="1:5" r="99">
      <c t="s" s="4" r="A99">
        <v>1263</v>
      </c>
      <c t="n" s="6" r="B99">
        <v>1906899</v>
      </c>
      <c t="n" s="6" r="C99">
        <v>1530299</v>
      </c>
    </row>
    <row spans="1:5" r="100">
      <c t="s" s="4" r="A100">
        <v>54</v>
      </c>
      <c t="n" s="6" r="B100">
        <v>0</v>
      </c>
      <c t="n" s="6" r="C100">
        <v>0</v>
      </c>
    </row>
    <row spans="1:5" r="101">
      <c t="s" s="4" r="A101">
        <v>1261</v>
      </c>
      <c t="n" s="6" r="B101">
        <v>-332558</v>
      </c>
      <c t="n" s="6" r="C101">
        <v>-171504</v>
      </c>
    </row>
    <row spans="1:5" r="102">
      <c t="s" s="4" r="A102">
        <v>60</v>
      </c>
      <c t="n" s="6" r="B102">
        <v>1772790</v>
      </c>
      <c t="n" s="6" r="C102">
        <v>1570532</v>
      </c>
    </row>
    <row spans="1:5" r="103">
      <c t="s" s="4" r="A103">
        <v>1266</v>
      </c>
    </row>
    <row spans="1:5" r="104">
      <c t="s" s="3" r="A104">
        <v>1259</v>
      </c>
    </row>
    <row spans="1:5" r="105">
      <c t="s" s="4" r="A105">
        <v>32</v>
      </c>
      <c t="n" s="6" r="B105">
        <v>28997</v>
      </c>
      <c t="n" s="6" r="C105">
        <v>51908</v>
      </c>
      <c t="n" s="6" r="D105">
        <v>11565</v>
      </c>
      <c t="n" s="6" r="E105">
        <v>24937</v>
      </c>
    </row>
    <row spans="1:5" r="106">
      <c t="s" s="4" r="A106">
        <v>33</v>
      </c>
      <c t="n" s="6" r="B106">
        <v>0</v>
      </c>
      <c t="n" s="6" r="C106">
        <v>0</v>
      </c>
    </row>
    <row spans="1:5" r="107">
      <c t="s" s="4" r="A107">
        <v>179</v>
      </c>
      <c t="n" s="6" r="B107">
        <v>1047034</v>
      </c>
      <c t="n" s="6" r="C107">
        <v>883330</v>
      </c>
    </row>
    <row spans="1:5" r="108">
      <c t="s" s="4" r="A108">
        <v>35</v>
      </c>
      <c t="n" s="6" r="B108">
        <v>1471889</v>
      </c>
      <c t="n" s="6" r="C108">
        <v>1375427</v>
      </c>
    </row>
    <row spans="1:5" r="109">
      <c t="s" s="4" r="A109">
        <v>36</v>
      </c>
      <c t="n" s="6" r="B109">
        <v>7213</v>
      </c>
      <c t="n" s="6" r="C109">
        <v>1713</v>
      </c>
    </row>
    <row spans="1:5" r="110">
      <c t="s" s="4" r="A110">
        <v>37</v>
      </c>
      <c t="n" s="6" r="B110">
        <v>408920</v>
      </c>
      <c t="n" s="6" r="C110">
        <v>388997</v>
      </c>
    </row>
    <row spans="1:5" r="111">
      <c t="s" s="4" r="A111">
        <v>38</v>
      </c>
      <c t="n" s="6" r="B111">
        <v>524608</v>
      </c>
      <c t="n" s="6" r="C111">
        <v>313156</v>
      </c>
    </row>
    <row spans="1:5" r="112">
      <c t="s" s="4" r="A112">
        <v>39</v>
      </c>
      <c t="n" s="6" r="B112">
        <v>32357</v>
      </c>
      <c t="n" s="6" r="C112">
        <v>11180</v>
      </c>
    </row>
    <row spans="1:5" r="113">
      <c t="s" s="4" r="A113">
        <v>40</v>
      </c>
      <c t="n" s="6" r="B113">
        <v>11194</v>
      </c>
      <c t="n" s="6" r="C113">
        <v>7338</v>
      </c>
    </row>
    <row spans="1:5" r="114">
      <c t="s" s="4" r="A114">
        <v>1262</v>
      </c>
      <c t="n" s="6" r="B114">
        <v>3094974</v>
      </c>
      <c t="n" s="6" r="C114">
        <v>2571801</v>
      </c>
    </row>
    <row spans="1:5" r="115">
      <c t="s" s="4" r="A115">
        <v>41</v>
      </c>
      <c t="n" s="6" r="B115">
        <v>6627186</v>
      </c>
      <c t="n" s="6" r="C115">
        <v>5604850</v>
      </c>
    </row>
    <row spans="1:5" r="116">
      <c t="s" s="3" r="A116">
        <v>1260</v>
      </c>
    </row>
    <row spans="1:5" r="117">
      <c t="s" s="4" r="A117">
        <v>43</v>
      </c>
      <c t="n" s="6" r="B117">
        <v>0</v>
      </c>
      <c t="n" s="6" r="C117">
        <v>0</v>
      </c>
    </row>
    <row spans="1:5" r="118">
      <c t="s" s="4" r="A118">
        <v>44</v>
      </c>
      <c t="n" s="6" r="B118">
        <v>0</v>
      </c>
      <c t="n" s="6" r="C118">
        <v>0</v>
      </c>
    </row>
    <row spans="1:5" r="119">
      <c t="s" s="4" r="A119">
        <v>45</v>
      </c>
      <c t="n" s="6" r="B119">
        <v>0</v>
      </c>
      <c t="n" s="6" r="C119">
        <v>0</v>
      </c>
    </row>
    <row spans="1:5" r="120">
      <c t="s" s="4" r="A120">
        <v>46</v>
      </c>
      <c t="n" s="6" r="B120">
        <v>265630</v>
      </c>
      <c t="n" s="6" r="C120">
        <v>229773</v>
      </c>
    </row>
    <row spans="1:5" r="121">
      <c t="s" s="4" r="A121">
        <v>47</v>
      </c>
      <c t="n" s="6" r="B121">
        <v>603695</v>
      </c>
      <c t="n" s="6" r="C121">
        <v>468244</v>
      </c>
    </row>
    <row spans="1:5" r="122">
      <c t="s" s="4" r="A122">
        <v>48</v>
      </c>
      <c t="n" s="6" r="B122">
        <v>715360</v>
      </c>
      <c t="n" s="6" r="C122">
        <v>656755</v>
      </c>
    </row>
    <row spans="1:5" r="123">
      <c t="s" s="4" r="A123">
        <v>49</v>
      </c>
      <c t="n" s="6" r="B123">
        <v>0</v>
      </c>
      <c t="n" s="6" r="C123">
        <v>0</v>
      </c>
    </row>
    <row spans="1:5" r="124">
      <c t="s" s="4" r="A124">
        <v>50</v>
      </c>
      <c t="n" s="6" r="B124">
        <v>323411</v>
      </c>
      <c t="n" s="6" r="C124">
        <v>267065</v>
      </c>
    </row>
    <row spans="1:5" r="125">
      <c t="s" s="4" r="A125">
        <v>1263</v>
      </c>
      <c t="n" s="6" r="B125">
        <v>2415792</v>
      </c>
      <c t="n" s="6" r="C125">
        <v>2547928</v>
      </c>
    </row>
    <row spans="1:5" r="126">
      <c t="s" s="4" r="A126">
        <v>54</v>
      </c>
      <c t="n" s="6" r="B126">
        <v>90525</v>
      </c>
      <c t="n" s="6" r="C126">
        <v>0</v>
      </c>
    </row>
    <row spans="1:5" r="127">
      <c t="s" s="4" r="A127">
        <v>1261</v>
      </c>
      <c t="n" s="6" r="B127">
        <v>2212773</v>
      </c>
      <c t="n" s="6" r="C127">
        <v>1435085</v>
      </c>
    </row>
    <row spans="1:5" r="128">
      <c t="s" s="4" r="A128">
        <v>60</v>
      </c>
      <c t="n" s="6" r="B128">
        <v>6627186</v>
      </c>
      <c t="n" s="6" r="C128">
        <v>5604850</v>
      </c>
    </row>
    <row spans="1:5" r="129">
      <c t="s" s="4" r="A129">
        <v>1267</v>
      </c>
    </row>
    <row spans="1:5" r="130">
      <c t="s" s="3" r="A130">
        <v>1259</v>
      </c>
    </row>
    <row spans="1:5" r="131">
      <c t="s" s="4" r="A131">
        <v>32</v>
      </c>
      <c t="n" s="6" r="B131">
        <v>0</v>
      </c>
      <c t="n" s="6" r="C131">
        <v>0</v>
      </c>
      <c t="n" s="7" r="D131">
        <v>0</v>
      </c>
      <c t="n" s="7" r="E131">
        <v>0</v>
      </c>
    </row>
    <row spans="1:5" r="132">
      <c t="s" s="4" r="A132">
        <v>33</v>
      </c>
      <c t="n" s="6" r="B132">
        <v>0</v>
      </c>
      <c t="n" s="6" r="C132">
        <v>0</v>
      </c>
    </row>
    <row spans="1:5" r="133">
      <c t="s" s="4" r="A133">
        <v>179</v>
      </c>
      <c t="n" s="6" r="B133">
        <v>0</v>
      </c>
      <c t="n" s="6" r="C133">
        <v>0</v>
      </c>
    </row>
    <row spans="1:5" r="134">
      <c t="s" s="4" r="A134">
        <v>35</v>
      </c>
      <c t="n" s="6" r="B134">
        <v>0</v>
      </c>
      <c t="n" s="6" r="C134">
        <v>0</v>
      </c>
    </row>
    <row spans="1:5" r="135">
      <c t="s" s="4" r="A135">
        <v>36</v>
      </c>
      <c t="n" s="6" r="B135">
        <v>0</v>
      </c>
      <c t="n" s="6" r="C135">
        <v>0</v>
      </c>
    </row>
    <row spans="1:5" r="136">
      <c t="s" s="4" r="A136">
        <v>37</v>
      </c>
      <c t="n" s="6" r="B136">
        <v>0</v>
      </c>
      <c t="n" s="6" r="C136">
        <v>0</v>
      </c>
    </row>
    <row spans="1:5" r="137">
      <c t="s" s="4" r="A137">
        <v>38</v>
      </c>
      <c t="n" s="6" r="B137">
        <v>0</v>
      </c>
      <c t="n" s="6" r="C137">
        <v>0</v>
      </c>
    </row>
    <row spans="1:5" r="138">
      <c t="s" s="4" r="A138">
        <v>39</v>
      </c>
      <c t="n" s="6" r="B138">
        <v>-5397</v>
      </c>
      <c t="n" s="6" r="C138">
        <v>-5914</v>
      </c>
    </row>
    <row spans="1:5" r="139">
      <c t="s" s="4" r="A139">
        <v>40</v>
      </c>
      <c t="n" s="6" r="B139">
        <v>0</v>
      </c>
      <c t="n" s="6" r="C139">
        <v>0</v>
      </c>
    </row>
    <row spans="1:5" r="140">
      <c t="s" s="4" r="A140">
        <v>1262</v>
      </c>
      <c t="n" s="6" r="B140">
        <v>-6197509</v>
      </c>
      <c t="n" s="6" r="C140">
        <v>-5335894</v>
      </c>
    </row>
    <row spans="1:5" r="141">
      <c t="s" s="4" r="A141">
        <v>41</v>
      </c>
      <c t="n" s="6" r="B141">
        <v>-6202906</v>
      </c>
      <c t="n" s="6" r="C141">
        <v>-5341808</v>
      </c>
    </row>
    <row spans="1:5" r="142">
      <c t="s" s="3" r="A142">
        <v>1260</v>
      </c>
    </row>
    <row spans="1:5" r="143">
      <c t="s" s="4" r="A143">
        <v>43</v>
      </c>
      <c t="n" s="6" r="B143">
        <v>0</v>
      </c>
      <c t="n" s="6" r="C143">
        <v>0</v>
      </c>
    </row>
    <row spans="1:5" r="144">
      <c t="s" s="4" r="A144">
        <v>44</v>
      </c>
      <c t="n" s="6" r="B144">
        <v>0</v>
      </c>
      <c t="n" s="6" r="C144">
        <v>0</v>
      </c>
    </row>
    <row spans="1:5" r="145">
      <c t="s" s="4" r="A145">
        <v>45</v>
      </c>
      <c t="n" s="6" r="B145">
        <v>0</v>
      </c>
      <c t="n" s="6" r="C145">
        <v>0</v>
      </c>
    </row>
    <row spans="1:5" r="146">
      <c t="s" s="4" r="A146">
        <v>46</v>
      </c>
      <c t="n" s="6" r="B146">
        <v>0</v>
      </c>
      <c t="n" s="6" r="C146">
        <v>0</v>
      </c>
    </row>
    <row spans="1:5" r="147">
      <c t="s" s="4" r="A147">
        <v>47</v>
      </c>
      <c t="n" s="6" r="B147">
        <v>0</v>
      </c>
      <c t="n" s="6" r="C147">
        <v>0</v>
      </c>
    </row>
    <row spans="1:5" r="148">
      <c t="s" s="4" r="A148">
        <v>48</v>
      </c>
      <c t="n" s="6" r="B148">
        <v>0</v>
      </c>
      <c t="n" s="6" r="C148">
        <v>0</v>
      </c>
    </row>
    <row spans="1:5" r="149">
      <c t="s" s="4" r="A149">
        <v>49</v>
      </c>
      <c t="n" s="6" r="B149">
        <v>0</v>
      </c>
      <c t="n" s="6" r="C149">
        <v>0</v>
      </c>
    </row>
    <row spans="1:5" r="150">
      <c t="s" s="4" r="A150">
        <v>50</v>
      </c>
      <c t="n" s="6" r="B150">
        <v>0</v>
      </c>
      <c t="n" s="6" r="C150">
        <v>0</v>
      </c>
    </row>
    <row spans="1:5" r="151">
      <c t="s" s="4" r="A151">
        <v>1263</v>
      </c>
      <c t="n" s="6" r="B151">
        <v>-4322691</v>
      </c>
      <c t="n" s="6" r="C151">
        <v>-4078227</v>
      </c>
    </row>
    <row spans="1:5" r="152">
      <c t="s" s="4" r="A152">
        <v>54</v>
      </c>
      <c t="n" s="6" r="B152">
        <v>0</v>
      </c>
      <c t="n" s="6" r="C152">
        <v>0</v>
      </c>
    </row>
    <row spans="1:5" r="153">
      <c t="s" s="4" r="A153">
        <v>1261</v>
      </c>
      <c t="n" s="6" r="B153">
        <v>-1880215</v>
      </c>
      <c t="n" s="6" r="C153">
        <v>-1263581</v>
      </c>
    </row>
    <row spans="1:5" r="154">
      <c t="s" s="4" r="A154">
        <v>60</v>
      </c>
      <c t="n" s="7" r="B154">
        <v>-6202906</v>
      </c>
      <c t="n" s="7" r="C154">
        <v>-5341808</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T1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t="s" s="1" r="A1">
        <v>1268</v>
      </c>
      <c t="s" s="2" r="B1">
        <v>103</v>
      </c>
      <c t="s" s="2" r="R1">
        <v>1</v>
      </c>
    </row>
    <row spans="1:20" r="2">
      <c t="s" s="2" r="B2">
        <v>2</v>
      </c>
      <c t="s" s="2" r="D2">
        <v>105</v>
      </c>
      <c t="s" s="2" r="F2">
        <v>4</v>
      </c>
      <c t="s" s="2" r="H2">
        <v>106</v>
      </c>
      <c t="s" s="2" r="J2">
        <v>30</v>
      </c>
      <c t="s" s="2" r="L2">
        <v>108</v>
      </c>
      <c t="s" s="2" r="N2">
        <v>109</v>
      </c>
      <c t="s" s="2" r="P2">
        <v>110</v>
      </c>
      <c t="s" s="2" r="R2">
        <v>2</v>
      </c>
      <c t="s" s="2" r="S2">
        <v>30</v>
      </c>
      <c t="s" s="2" r="T2">
        <v>71</v>
      </c>
    </row>
    <row spans="1:20" r="3">
      <c t="s" s="3" r="A3">
        <v>452</v>
      </c>
    </row>
    <row spans="1:20" r="4">
      <c t="s" s="4" r="A4">
        <v>73</v>
      </c>
      <c t="n" s="7" r="B4">
        <v>791197</v>
      </c>
      <c t="n" s="7" r="D4">
        <v>670522</v>
      </c>
      <c t="n" s="7" r="F4">
        <v>476759</v>
      </c>
      <c t="n" s="7" r="H4">
        <v>408941</v>
      </c>
      <c t="n" s="7" r="J4">
        <v>646082</v>
      </c>
      <c t="n" s="7" r="L4">
        <v>751299</v>
      </c>
      <c t="n" s="7" r="N4">
        <v>552876</v>
      </c>
      <c t="n" s="7" r="P4">
        <v>449383</v>
      </c>
      <c t="n" s="7" r="R4">
        <v>2347419</v>
      </c>
      <c t="n" s="7" r="S4">
        <v>2399640</v>
      </c>
      <c t="n" s="7" r="T4">
        <v>2630254</v>
      </c>
    </row>
    <row spans="1:20" r="5">
      <c t="s" s="3" r="A5">
        <v>74</v>
      </c>
    </row>
    <row spans="1:20" r="6">
      <c t="s" s="4" r="A6">
        <v>75</v>
      </c>
      <c t="n" s="6" r="R6">
        <v>1415344</v>
      </c>
      <c t="n" s="6" r="S6">
        <v>1315775</v>
      </c>
      <c t="n" s="6" r="T6">
        <v>1369381</v>
      </c>
    </row>
    <row spans="1:20" r="7">
      <c t="s" s="4" r="A7">
        <v>76</v>
      </c>
      <c t="n" s="6" r="R7">
        <v>661789</v>
      </c>
      <c t="n" s="6" r="S7">
        <v>591491</v>
      </c>
      <c t="n" s="6" r="T7">
        <v>739461</v>
      </c>
    </row>
    <row spans="1:20" r="8">
      <c t="s" s="4" r="A8">
        <v>77</v>
      </c>
      <c t="n" s="6" r="R8">
        <v>282232</v>
      </c>
      <c t="n" s="6" r="S8">
        <v>263507</v>
      </c>
      <c t="n" s="6" r="T8">
        <v>254925</v>
      </c>
    </row>
    <row spans="1:20" r="9">
      <c t="s" s="4" r="A9">
        <v>78</v>
      </c>
      <c t="n" s="6" r="R9">
        <v>13084</v>
      </c>
      <c t="n" s="6" r="S9">
        <v>6586</v>
      </c>
      <c t="n" s="6" r="T9">
        <v>6539</v>
      </c>
    </row>
    <row spans="1:20" r="10">
      <c t="s" s="4" r="A10">
        <v>79</v>
      </c>
      <c t="n" s="6" r="R10">
        <v>2372449</v>
      </c>
      <c t="n" s="6" r="S10">
        <v>2177359</v>
      </c>
      <c t="n" s="6" r="T10">
        <v>2370306</v>
      </c>
    </row>
    <row spans="1:20" r="11">
      <c t="s" s="4" r="A11">
        <v>80</v>
      </c>
      <c t="n" s="6" r="B11">
        <v>-20187</v>
      </c>
      <c t="n" s="6" r="D11">
        <v>-9720</v>
      </c>
      <c t="n" s="6" r="F11">
        <v>-39288</v>
      </c>
      <c t="n" s="6" r="H11">
        <v>44165</v>
      </c>
      <c t="n" s="6" r="J11">
        <v>27860</v>
      </c>
      <c t="n" s="6" r="L11">
        <v>116169</v>
      </c>
      <c t="n" s="6" r="N11">
        <v>30488</v>
      </c>
      <c t="n" s="6" r="P11">
        <v>47764</v>
      </c>
      <c t="n" s="6" r="R11">
        <v>-25030</v>
      </c>
      <c t="n" s="6" r="S11">
        <v>222281</v>
      </c>
      <c t="n" s="6" r="T11">
        <v>259948</v>
      </c>
    </row>
    <row spans="1:20" r="12">
      <c t="s" s="3" r="A12">
        <v>1269</v>
      </c>
    </row>
    <row spans="1:20" r="13">
      <c t="s" s="4" r="A13">
        <v>81</v>
      </c>
      <c t="n" s="6" r="R13">
        <v>54879</v>
      </c>
      <c t="n" s="6" r="S13">
        <v>52476</v>
      </c>
      <c t="n" s="6" r="T13">
        <v>66170</v>
      </c>
    </row>
    <row spans="1:20" r="14">
      <c t="s" s="4" r="A14">
        <v>85</v>
      </c>
      <c t="n" s="6" r="R14">
        <v>-1851</v>
      </c>
      <c t="n" s="6" r="S14">
        <v>-2790</v>
      </c>
      <c t="n" s="6" r="T14">
        <v>-6030</v>
      </c>
    </row>
    <row spans="1:20" r="15">
      <c t="s" s="4" r="A15">
        <v>86</v>
      </c>
      <c t="n" s="6" r="R15">
        <v>0</v>
      </c>
      <c t="n" s="6" r="S15">
        <v>11664</v>
      </c>
      <c t="n" s="6" r="T15">
        <v>39572</v>
      </c>
    </row>
    <row spans="1:20" r="16">
      <c t="s" s="4" r="A16">
        <v>1270</v>
      </c>
      <c t="n" s="6" r="R16">
        <v>53028</v>
      </c>
      <c t="n" s="6" r="S16">
        <v>61350</v>
      </c>
      <c t="n" s="6" r="T16">
        <v>99712</v>
      </c>
    </row>
    <row spans="1:20" r="17">
      <c t="s" s="4" r="A17">
        <v>88</v>
      </c>
      <c t="n" s="6" r="R17">
        <v>-78058</v>
      </c>
      <c t="n" s="6" r="S17">
        <v>160931</v>
      </c>
      <c t="n" s="6" r="T17">
        <v>160236</v>
      </c>
    </row>
    <row spans="1:20" r="18">
      <c t="s" s="4" r="A18">
        <v>89</v>
      </c>
      <c t="n" s="6" r="R18">
        <v>44231</v>
      </c>
      <c t="n" s="6" r="S18">
        <v>52477</v>
      </c>
      <c t="n" s="6" r="T18">
        <v>24724</v>
      </c>
    </row>
    <row spans="1:20" r="19">
      <c t="s" s="4" r="A19">
        <v>90</v>
      </c>
      <c t="n" s="6" r="R19">
        <v>-33827</v>
      </c>
      <c t="n" s="6" r="S19">
        <v>213408</v>
      </c>
      <c t="n" s="6" r="T19">
        <v>184960</v>
      </c>
    </row>
    <row spans="1:20" r="20">
      <c t="s" s="4" r="A20">
        <v>91</v>
      </c>
      <c t="n" s="6" r="R20">
        <v>-76527</v>
      </c>
      <c t="n" s="6" r="S20">
        <v>31627</v>
      </c>
      <c t="n" s="6" r="T20">
        <v>32923</v>
      </c>
    </row>
    <row spans="1:20" r="21">
      <c t="s" s="4" r="A21">
        <v>92</v>
      </c>
      <c t="n" s="6" r="B21">
        <v>11487</v>
      </c>
      <c t="s" s="4" r="C21">
        <v>104</v>
      </c>
      <c t="n" s="6" r="D21">
        <v>32598</v>
      </c>
      <c t="s" s="4" r="E21">
        <v>104</v>
      </c>
      <c t="n" s="6" r="F21">
        <v>-42069</v>
      </c>
      <c t="s" s="4" r="G21">
        <v>104</v>
      </c>
      <c t="n" s="6" r="H21">
        <v>40684</v>
      </c>
      <c t="s" s="4" r="I21">
        <v>104</v>
      </c>
      <c t="n" s="6" r="J21">
        <v>19554</v>
      </c>
      <c t="s" s="4" r="K21">
        <v>107</v>
      </c>
      <c t="n" s="6" r="L21">
        <v>98185</v>
      </c>
      <c t="s" s="4" r="M21">
        <v>107</v>
      </c>
      <c t="n" s="6" r="N21">
        <v>20781</v>
      </c>
      <c t="s" s="4" r="O21">
        <v>107</v>
      </c>
      <c t="n" s="6" r="P21">
        <v>43261</v>
      </c>
      <c t="s" s="4" r="Q21">
        <v>107</v>
      </c>
      <c t="n" s="6" r="R21">
        <v>42700</v>
      </c>
      <c t="n" s="6" r="S21">
        <v>181781</v>
      </c>
      <c t="n" s="6" r="T21">
        <v>152037</v>
      </c>
    </row>
    <row spans="1:20" r="22">
      <c t="s" s="4" r="A22">
        <v>93</v>
      </c>
      <c t="n" s="6" r="R22">
        <v>7509</v>
      </c>
      <c t="n" s="6" r="S22">
        <v>0</v>
      </c>
      <c t="n" s="6" r="T22">
        <v>0</v>
      </c>
    </row>
    <row spans="1:20" r="23">
      <c t="s" s="4" r="A23">
        <v>1248</v>
      </c>
      <c t="n" s="7" r="B23">
        <v>10877</v>
      </c>
      <c t="s" s="4" r="C23">
        <v>104</v>
      </c>
      <c t="n" s="7" r="D23">
        <v>40717</v>
      </c>
      <c t="s" s="4" r="E23">
        <v>104</v>
      </c>
      <c t="n" s="7" r="F23">
        <v>-42069</v>
      </c>
      <c t="s" s="4" r="G23">
        <v>104</v>
      </c>
      <c t="n" s="7" r="H23">
        <v>40684</v>
      </c>
      <c t="s" s="4" r="I23">
        <v>104</v>
      </c>
      <c t="n" s="7" r="J23">
        <v>19554</v>
      </c>
      <c t="n" s="7" r="L23">
        <v>98185</v>
      </c>
      <c t="n" s="7" r="N23">
        <v>20781</v>
      </c>
      <c t="n" s="7" r="P23">
        <v>43261</v>
      </c>
      <c t="n" s="6" r="R23">
        <v>50209</v>
      </c>
      <c t="n" s="6" r="S23">
        <v>181781</v>
      </c>
      <c t="n" s="6" r="T23">
        <v>152037</v>
      </c>
    </row>
    <row spans="1:20" r="24">
      <c t="s" s="4" r="A24">
        <v>733</v>
      </c>
    </row>
    <row spans="1:20" r="25">
      <c t="s" s="3" r="A25">
        <v>452</v>
      </c>
    </row>
    <row spans="1:20" r="26">
      <c t="s" s="4" r="A26">
        <v>73</v>
      </c>
      <c t="n" s="6" r="R26">
        <v>2347419</v>
      </c>
      <c t="n" s="6" r="S26">
        <v>2399640</v>
      </c>
      <c t="n" s="6" r="T26">
        <v>2630254</v>
      </c>
    </row>
    <row spans="1:20" r="27">
      <c t="s" s="3" r="A27">
        <v>74</v>
      </c>
    </row>
    <row spans="1:20" r="28">
      <c t="s" s="4" r="A28">
        <v>75</v>
      </c>
      <c t="n" s="6" r="R28">
        <v>1415344</v>
      </c>
      <c t="n" s="6" r="S28">
        <v>1315775</v>
      </c>
      <c t="n" s="6" r="T28">
        <v>1369381</v>
      </c>
    </row>
    <row spans="1:20" r="29">
      <c t="s" s="4" r="A29">
        <v>76</v>
      </c>
      <c t="n" s="6" r="R29">
        <v>661789</v>
      </c>
      <c t="n" s="6" r="S29">
        <v>591491</v>
      </c>
      <c t="n" s="6" r="T29">
        <v>739461</v>
      </c>
    </row>
    <row spans="1:20" r="30">
      <c t="s" s="4" r="A30">
        <v>77</v>
      </c>
      <c t="n" s="6" r="R30">
        <v>282232</v>
      </c>
      <c t="n" s="6" r="S30">
        <v>263507</v>
      </c>
      <c t="n" s="6" r="T30">
        <v>254925</v>
      </c>
    </row>
    <row spans="1:20" r="31">
      <c t="s" s="4" r="A31">
        <v>78</v>
      </c>
      <c t="n" s="6" r="R31">
        <v>13084</v>
      </c>
      <c t="n" s="6" r="S31">
        <v>6586</v>
      </c>
      <c t="n" s="6" r="T31">
        <v>6539</v>
      </c>
    </row>
    <row spans="1:20" r="32">
      <c t="s" s="4" r="A32">
        <v>79</v>
      </c>
      <c t="n" s="6" r="R32">
        <v>2372449</v>
      </c>
      <c t="n" s="6" r="S32">
        <v>2177359</v>
      </c>
      <c t="n" s="6" r="T32">
        <v>2370306</v>
      </c>
    </row>
    <row spans="1:20" r="33">
      <c t="s" s="4" r="A33">
        <v>80</v>
      </c>
      <c t="n" s="6" r="R33">
        <v>-25030</v>
      </c>
      <c t="n" s="6" r="S33">
        <v>222281</v>
      </c>
      <c t="n" s="6" r="T33">
        <v>259948</v>
      </c>
    </row>
    <row spans="1:20" r="34">
      <c t="s" s="3" r="A34">
        <v>1269</v>
      </c>
    </row>
    <row spans="1:20" r="35">
      <c t="s" s="4" r="A35">
        <v>81</v>
      </c>
      <c t="n" s="6" r="R35">
        <v>54879</v>
      </c>
      <c t="n" s="6" r="S35">
        <v>52476</v>
      </c>
      <c t="n" s="6" r="T35">
        <v>66170</v>
      </c>
    </row>
    <row spans="1:20" r="36">
      <c t="s" s="4" r="A36">
        <v>85</v>
      </c>
      <c t="n" s="6" r="R36">
        <v>-1851</v>
      </c>
      <c t="n" s="6" r="S36">
        <v>-2790</v>
      </c>
      <c t="n" s="6" r="T36">
        <v>-6030</v>
      </c>
    </row>
    <row spans="1:20" r="37">
      <c t="s" s="4" r="A37">
        <v>86</v>
      </c>
      <c t="n" s="6" r="R37">
        <v>0</v>
      </c>
      <c t="n" s="6" r="S37">
        <v>11664</v>
      </c>
      <c t="n" s="6" r="T37">
        <v>39572</v>
      </c>
    </row>
    <row spans="1:20" r="38">
      <c t="s" s="4" r="A38">
        <v>1270</v>
      </c>
      <c t="n" s="6" r="R38">
        <v>53028</v>
      </c>
      <c t="n" s="6" r="S38">
        <v>61350</v>
      </c>
      <c t="n" s="6" r="T38">
        <v>99712</v>
      </c>
    </row>
    <row spans="1:20" r="39">
      <c t="s" s="4" r="A39">
        <v>88</v>
      </c>
      <c t="n" s="6" r="R39">
        <v>-78058</v>
      </c>
      <c t="n" s="6" r="S39">
        <v>160931</v>
      </c>
      <c t="n" s="6" r="T39">
        <v>160236</v>
      </c>
    </row>
    <row spans="1:20" r="40">
      <c t="s" s="4" r="A40">
        <v>89</v>
      </c>
      <c t="n" s="6" r="R40">
        <v>44231</v>
      </c>
      <c t="n" s="6" r="S40">
        <v>52477</v>
      </c>
      <c t="n" s="6" r="T40">
        <v>24724</v>
      </c>
    </row>
    <row spans="1:20" r="41">
      <c t="s" s="4" r="A41">
        <v>90</v>
      </c>
      <c t="n" s="6" r="R41">
        <v>-33827</v>
      </c>
      <c t="n" s="6" r="S41">
        <v>213408</v>
      </c>
      <c t="n" s="6" r="T41">
        <v>184960</v>
      </c>
    </row>
    <row spans="1:20" r="42">
      <c t="s" s="4" r="A42">
        <v>91</v>
      </c>
      <c t="n" s="6" r="R42">
        <v>-76527</v>
      </c>
      <c t="n" s="6" r="S42">
        <v>31627</v>
      </c>
      <c t="n" s="6" r="T42">
        <v>32923</v>
      </c>
    </row>
    <row spans="1:20" r="43">
      <c t="s" s="4" r="A43">
        <v>92</v>
      </c>
      <c t="n" s="6" r="R43">
        <v>42700</v>
      </c>
      <c t="n" s="6" r="S43">
        <v>181781</v>
      </c>
      <c t="n" s="6" r="T43">
        <v>152037</v>
      </c>
    </row>
    <row spans="1:20" r="44">
      <c t="s" s="4" r="A44">
        <v>93</v>
      </c>
      <c t="n" s="6" r="R44">
        <v>7509</v>
      </c>
      <c t="n" s="6" r="S44">
        <v>0</v>
      </c>
      <c t="n" s="6" r="T44">
        <v>0</v>
      </c>
    </row>
    <row spans="1:20" r="45">
      <c t="s" s="4" r="A45">
        <v>1248</v>
      </c>
      <c t="n" s="6" r="R45">
        <v>50209</v>
      </c>
      <c t="n" s="6" r="S45">
        <v>181781</v>
      </c>
      <c t="n" s="6" r="T45">
        <v>152037</v>
      </c>
    </row>
    <row spans="1:20" r="46">
      <c t="s" s="4" r="A46">
        <v>1264</v>
      </c>
    </row>
    <row spans="1:20" r="47">
      <c t="s" s="3" r="A47">
        <v>452</v>
      </c>
    </row>
    <row spans="1:20" r="48">
      <c t="s" s="4" r="A48">
        <v>73</v>
      </c>
      <c t="n" s="6" r="R48">
        <v>0</v>
      </c>
      <c t="n" s="6" r="S48">
        <v>0</v>
      </c>
      <c t="n" s="6" r="T48">
        <v>6748</v>
      </c>
    </row>
    <row spans="1:20" r="49">
      <c t="s" s="3" r="A49">
        <v>74</v>
      </c>
    </row>
    <row spans="1:20" r="50">
      <c t="s" s="4" r="A50">
        <v>75</v>
      </c>
      <c t="n" s="6" r="R50">
        <v>0</v>
      </c>
      <c t="n" s="6" r="S50">
        <v>0</v>
      </c>
      <c t="n" s="6" r="T50">
        <v>-254</v>
      </c>
    </row>
    <row spans="1:20" r="51">
      <c t="s" s="4" r="A51">
        <v>76</v>
      </c>
      <c t="n" s="6" r="R51">
        <v>0</v>
      </c>
      <c t="n" s="6" r="S51">
        <v>0</v>
      </c>
      <c t="n" s="6" r="T51">
        <v>2</v>
      </c>
    </row>
    <row spans="1:20" r="52">
      <c t="s" s="4" r="A52">
        <v>77</v>
      </c>
      <c t="n" s="6" r="R52">
        <v>6530</v>
      </c>
      <c t="n" s="6" r="S52">
        <v>11325</v>
      </c>
      <c t="n" s="6" r="T52">
        <v>9968</v>
      </c>
    </row>
    <row spans="1:20" r="53">
      <c t="s" s="4" r="A53">
        <v>78</v>
      </c>
      <c t="n" s="6" r="R53">
        <v>0</v>
      </c>
      <c t="n" s="6" r="S53">
        <v>0</v>
      </c>
      <c t="n" s="6" r="T53">
        <v>0</v>
      </c>
    </row>
    <row spans="1:20" r="54">
      <c t="s" s="4" r="A54">
        <v>79</v>
      </c>
      <c t="n" s="6" r="R54">
        <v>6530</v>
      </c>
      <c t="n" s="6" r="S54">
        <v>11325</v>
      </c>
      <c t="n" s="6" r="T54">
        <v>9716</v>
      </c>
    </row>
    <row spans="1:20" r="55">
      <c t="s" s="4" r="A55">
        <v>80</v>
      </c>
      <c t="n" s="6" r="R55">
        <v>-6530</v>
      </c>
      <c t="n" s="6" r="S55">
        <v>-11325</v>
      </c>
      <c t="n" s="6" r="T55">
        <v>-2968</v>
      </c>
    </row>
    <row spans="1:20" r="56">
      <c t="s" s="3" r="A56">
        <v>1269</v>
      </c>
    </row>
    <row spans="1:20" r="57">
      <c t="s" s="4" r="A57">
        <v>81</v>
      </c>
      <c t="n" s="6" r="R57">
        <v>38609</v>
      </c>
      <c t="n" s="6" r="S57">
        <v>33830</v>
      </c>
      <c t="n" s="6" r="T57">
        <v>18718</v>
      </c>
    </row>
    <row spans="1:20" r="58">
      <c t="s" s="4" r="A58">
        <v>85</v>
      </c>
      <c t="n" s="6" r="R58">
        <v>-209419</v>
      </c>
      <c t="n" s="6" r="S58">
        <v>-172520</v>
      </c>
      <c t="n" s="6" r="T58">
        <v>-69552</v>
      </c>
    </row>
    <row spans="1:20" r="59">
      <c t="s" s="4" r="A59">
        <v>86</v>
      </c>
      <c t="n" s="6" r="R59">
        <v>0</v>
      </c>
      <c t="n" s="6" r="S59">
        <v>6739</v>
      </c>
      <c t="n" s="6" r="T59">
        <v>2600</v>
      </c>
    </row>
    <row spans="1:20" r="60">
      <c t="s" s="4" r="A60">
        <v>1270</v>
      </c>
      <c t="n" s="6" r="R60">
        <v>-170810</v>
      </c>
      <c t="n" s="6" r="S60">
        <v>-131951</v>
      </c>
      <c t="n" s="6" r="T60">
        <v>-48234</v>
      </c>
    </row>
    <row spans="1:20" r="61">
      <c t="s" s="4" r="A61">
        <v>88</v>
      </c>
      <c t="n" s="6" r="R61">
        <v>164280</v>
      </c>
      <c t="n" s="6" r="S61">
        <v>120626</v>
      </c>
      <c t="n" s="6" r="T61">
        <v>45266</v>
      </c>
    </row>
    <row spans="1:20" r="62">
      <c t="s" s="4" r="A62">
        <v>89</v>
      </c>
      <c t="n" s="6" r="R62">
        <v>-113199</v>
      </c>
      <c t="n" s="6" r="S62">
        <v>59327</v>
      </c>
      <c t="n" s="6" r="T62">
        <v>98244</v>
      </c>
    </row>
    <row spans="1:20" r="63">
      <c t="s" s="4" r="A63">
        <v>90</v>
      </c>
      <c t="n" s="6" r="R63">
        <v>51081</v>
      </c>
      <c t="n" s="6" r="S63">
        <v>179953</v>
      </c>
      <c t="n" s="6" r="T63">
        <v>143510</v>
      </c>
    </row>
    <row spans="1:20" r="64">
      <c t="s" s="4" r="A64">
        <v>91</v>
      </c>
      <c t="n" s="6" r="R64">
        <v>872</v>
      </c>
      <c t="n" s="6" r="S64">
        <v>-1828</v>
      </c>
      <c t="n" s="6" r="T64">
        <v>-8527</v>
      </c>
    </row>
    <row spans="1:20" r="65">
      <c t="s" s="4" r="A65">
        <v>92</v>
      </c>
      <c t="n" s="6" r="R65">
        <v>50209</v>
      </c>
      <c t="n" s="6" r="S65">
        <v>181781</v>
      </c>
      <c t="n" s="6" r="T65">
        <v>152037</v>
      </c>
    </row>
    <row spans="1:20" r="66">
      <c t="s" s="4" r="A66">
        <v>93</v>
      </c>
      <c t="n" s="6" r="R66">
        <v>0</v>
      </c>
      <c t="n" s="6" r="S66">
        <v>0</v>
      </c>
      <c t="n" s="6" r="T66">
        <v>0</v>
      </c>
    </row>
    <row spans="1:20" r="67">
      <c t="s" s="4" r="A67">
        <v>1248</v>
      </c>
      <c t="n" s="6" r="R67">
        <v>50209</v>
      </c>
      <c t="n" s="6" r="S67">
        <v>181781</v>
      </c>
      <c t="n" s="6" r="T67">
        <v>152037</v>
      </c>
    </row>
    <row spans="1:20" r="68">
      <c t="s" s="4" r="A68">
        <v>1265</v>
      </c>
    </row>
    <row spans="1:20" r="69">
      <c t="s" s="3" r="A69">
        <v>452</v>
      </c>
    </row>
    <row spans="1:20" r="70">
      <c t="s" s="4" r="A70">
        <v>73</v>
      </c>
      <c t="n" s="6" r="R70">
        <v>23683</v>
      </c>
      <c t="n" s="6" r="S70">
        <v>29631</v>
      </c>
      <c t="n" s="6" r="T70">
        <v>26113</v>
      </c>
    </row>
    <row spans="1:20" r="71">
      <c t="s" s="3" r="A71">
        <v>74</v>
      </c>
    </row>
    <row spans="1:20" r="72">
      <c t="s" s="4" r="A72">
        <v>75</v>
      </c>
      <c t="n" s="6" r="R72">
        <v>563</v>
      </c>
      <c t="n" s="6" r="S72">
        <v>6909</v>
      </c>
      <c t="n" s="6" r="T72">
        <v>-3331</v>
      </c>
    </row>
    <row spans="1:20" r="73">
      <c t="s" s="4" r="A73">
        <v>76</v>
      </c>
      <c t="n" s="6" r="R73">
        <v>6497</v>
      </c>
      <c t="n" s="6" r="S73">
        <v>1243</v>
      </c>
      <c t="n" s="6" r="T73">
        <v>3058</v>
      </c>
    </row>
    <row spans="1:20" r="74">
      <c t="s" s="4" r="A74">
        <v>77</v>
      </c>
      <c t="n" s="6" r="R74">
        <v>159128</v>
      </c>
      <c t="n" s="6" r="S74">
        <v>159908</v>
      </c>
      <c t="n" s="6" r="T74">
        <v>163110</v>
      </c>
    </row>
    <row spans="1:20" r="75">
      <c t="s" s="4" r="A75">
        <v>78</v>
      </c>
      <c t="n" s="6" r="R75">
        <v>9284</v>
      </c>
      <c t="n" s="6" r="S75">
        <v>4048</v>
      </c>
      <c t="n" s="6" r="T75">
        <v>2218</v>
      </c>
    </row>
    <row spans="1:20" r="76">
      <c t="s" s="4" r="A76">
        <v>79</v>
      </c>
      <c t="n" s="6" r="R76">
        <v>175472</v>
      </c>
      <c t="n" s="6" r="S76">
        <v>172108</v>
      </c>
      <c t="n" s="6" r="T76">
        <v>165055</v>
      </c>
    </row>
    <row spans="1:20" r="77">
      <c t="s" s="4" r="A77">
        <v>80</v>
      </c>
      <c t="n" s="6" r="R77">
        <v>-151789</v>
      </c>
      <c t="n" s="6" r="S77">
        <v>-142477</v>
      </c>
      <c t="n" s="6" r="T77">
        <v>-138942</v>
      </c>
    </row>
    <row spans="1:20" r="78">
      <c t="s" s="3" r="A78">
        <v>1269</v>
      </c>
    </row>
    <row spans="1:20" r="79">
      <c t="s" s="4" r="A79">
        <v>81</v>
      </c>
      <c t="n" s="6" r="R79">
        <v>220609</v>
      </c>
      <c t="n" s="6" r="S79">
        <v>188789</v>
      </c>
      <c t="n" s="6" r="T79">
        <v>111956</v>
      </c>
    </row>
    <row spans="1:20" r="80">
      <c t="s" s="4" r="A80">
        <v>85</v>
      </c>
      <c t="n" s="6" r="R80">
        <v>-172</v>
      </c>
      <c t="n" s="6" r="S80">
        <v>-2881</v>
      </c>
      <c t="n" s="6" r="T80">
        <v>-3945</v>
      </c>
    </row>
    <row spans="1:20" r="81">
      <c t="s" s="4" r="A81">
        <v>86</v>
      </c>
      <c t="n" s="6" r="R81">
        <v>0</v>
      </c>
      <c t="n" s="6" r="S81">
        <v>4925</v>
      </c>
      <c t="n" s="6" r="T81">
        <v>36972</v>
      </c>
    </row>
    <row spans="1:20" r="82">
      <c t="s" s="4" r="A82">
        <v>1270</v>
      </c>
      <c t="n" s="6" r="R82">
        <v>220437</v>
      </c>
      <c t="n" s="6" r="S82">
        <v>190833</v>
      </c>
      <c t="n" s="6" r="T82">
        <v>144983</v>
      </c>
    </row>
    <row spans="1:20" r="83">
      <c t="s" s="4" r="A83">
        <v>88</v>
      </c>
      <c t="n" s="6" r="R83">
        <v>-372226</v>
      </c>
      <c t="n" s="6" r="S83">
        <v>-333310</v>
      </c>
      <c t="n" s="6" r="T83">
        <v>-283925</v>
      </c>
    </row>
    <row spans="1:20" r="84">
      <c t="s" s="4" r="A84">
        <v>89</v>
      </c>
      <c t="n" s="6" r="R84">
        <v>182694</v>
      </c>
      <c t="n" s="6" r="S84">
        <v>402959</v>
      </c>
      <c t="n" s="6" r="T84">
        <v>403443</v>
      </c>
    </row>
    <row spans="1:20" r="85">
      <c t="s" s="4" r="A85">
        <v>90</v>
      </c>
      <c t="n" s="6" r="R85">
        <v>-189532</v>
      </c>
      <c t="n" s="6" r="S85">
        <v>69649</v>
      </c>
      <c t="n" s="6" r="T85">
        <v>119518</v>
      </c>
    </row>
    <row spans="1:20" r="86">
      <c t="s" s="4" r="A86">
        <v>91</v>
      </c>
      <c t="n" s="6" r="R86">
        <v>-76333</v>
      </c>
      <c t="n" s="6" r="S86">
        <v>10322</v>
      </c>
      <c t="n" s="6" r="T86">
        <v>21274</v>
      </c>
    </row>
    <row spans="1:20" r="87">
      <c t="s" s="4" r="A87">
        <v>92</v>
      </c>
      <c t="n" s="6" r="R87">
        <v>-113199</v>
      </c>
      <c t="n" s="6" r="S87">
        <v>59327</v>
      </c>
      <c t="n" s="6" r="T87">
        <v>98244</v>
      </c>
    </row>
    <row spans="1:20" r="88">
      <c t="s" s="4" r="A88">
        <v>93</v>
      </c>
      <c t="n" s="6" r="R88">
        <v>0</v>
      </c>
      <c t="n" s="6" r="S88">
        <v>0</v>
      </c>
      <c t="n" s="6" r="T88">
        <v>0</v>
      </c>
    </row>
    <row spans="1:20" r="89">
      <c t="s" s="4" r="A89">
        <v>1248</v>
      </c>
      <c t="n" s="6" r="R89">
        <v>-113199</v>
      </c>
      <c t="n" s="6" r="S89">
        <v>59327</v>
      </c>
      <c t="n" s="6" r="T89">
        <v>98244</v>
      </c>
    </row>
    <row spans="1:20" r="90">
      <c t="s" s="4" r="A90">
        <v>1266</v>
      </c>
    </row>
    <row spans="1:20" r="91">
      <c t="s" s="3" r="A91">
        <v>452</v>
      </c>
    </row>
    <row spans="1:20" r="92">
      <c t="s" s="4" r="A92">
        <v>73</v>
      </c>
      <c t="n" s="6" r="R92">
        <v>2324170</v>
      </c>
      <c t="n" s="6" r="S92">
        <v>2370730</v>
      </c>
      <c t="n" s="6" r="T92">
        <v>2606551</v>
      </c>
    </row>
    <row spans="1:20" r="93">
      <c t="s" s="3" r="A93">
        <v>74</v>
      </c>
    </row>
    <row spans="1:20" r="94">
      <c t="s" s="4" r="A94">
        <v>75</v>
      </c>
      <c t="n" s="6" r="R94">
        <v>1414781</v>
      </c>
      <c t="n" s="6" r="S94">
        <v>1308866</v>
      </c>
      <c t="n" s="6" r="T94">
        <v>1372199</v>
      </c>
    </row>
    <row spans="1:20" r="95">
      <c t="s" s="4" r="A95">
        <v>76</v>
      </c>
      <c t="n" s="6" r="R95">
        <v>655292</v>
      </c>
      <c t="n" s="6" r="S95">
        <v>590248</v>
      </c>
      <c t="n" s="6" r="T95">
        <v>736401</v>
      </c>
    </row>
    <row spans="1:20" r="96">
      <c t="s" s="4" r="A96">
        <v>77</v>
      </c>
      <c t="n" s="6" r="R96">
        <v>118123</v>
      </c>
      <c t="n" s="6" r="S96">
        <v>92754</v>
      </c>
      <c t="n" s="6" r="T96">
        <v>82309</v>
      </c>
    </row>
    <row spans="1:20" r="97">
      <c t="s" s="4" r="A97">
        <v>78</v>
      </c>
      <c t="n" s="6" r="R97">
        <v>3800</v>
      </c>
      <c t="n" s="6" r="S97">
        <v>2538</v>
      </c>
      <c t="n" s="6" r="T97">
        <v>4321</v>
      </c>
    </row>
    <row spans="1:20" r="98">
      <c t="s" s="4" r="A98">
        <v>79</v>
      </c>
      <c t="n" s="6" r="R98">
        <v>2191996</v>
      </c>
      <c t="n" s="6" r="S98">
        <v>1994406</v>
      </c>
      <c t="n" s="6" r="T98">
        <v>2195230</v>
      </c>
    </row>
    <row spans="1:20" r="99">
      <c t="s" s="4" r="A99">
        <v>80</v>
      </c>
      <c t="n" s="6" r="R99">
        <v>132174</v>
      </c>
      <c t="n" s="6" r="S99">
        <v>376324</v>
      </c>
      <c t="n" s="6" r="T99">
        <v>411321</v>
      </c>
    </row>
    <row spans="1:20" r="100">
      <c t="s" s="3" r="A100">
        <v>1269</v>
      </c>
    </row>
    <row spans="1:20" r="101">
      <c t="s" s="4" r="A101">
        <v>81</v>
      </c>
      <c t="n" s="6" r="R101">
        <v>175975</v>
      </c>
      <c t="n" s="6" r="S101">
        <v>134054</v>
      </c>
      <c t="n" s="6" r="T101">
        <v>43349</v>
      </c>
    </row>
    <row spans="1:20" r="102">
      <c t="s" s="4" r="A102">
        <v>85</v>
      </c>
      <c t="n" s="6" r="R102">
        <v>-172056</v>
      </c>
      <c t="n" s="6" r="S102">
        <v>-131112</v>
      </c>
      <c t="n" s="6" r="T102">
        <v>-40027</v>
      </c>
    </row>
    <row spans="1:20" r="103">
      <c t="s" s="4" r="A103">
        <v>86</v>
      </c>
      <c t="n" s="6" r="R103">
        <v>0</v>
      </c>
      <c t="n" s="6" r="S103">
        <v>0</v>
      </c>
      <c t="n" s="6" r="T103">
        <v>0</v>
      </c>
    </row>
    <row spans="1:20" r="104">
      <c t="s" s="4" r="A104">
        <v>1270</v>
      </c>
      <c t="n" s="6" r="R104">
        <v>3919</v>
      </c>
      <c t="n" s="6" r="S104">
        <v>2942</v>
      </c>
      <c t="n" s="6" r="T104">
        <v>3322</v>
      </c>
    </row>
    <row spans="1:20" r="105">
      <c t="s" s="4" r="A105">
        <v>88</v>
      </c>
      <c t="n" s="6" r="R105">
        <v>128255</v>
      </c>
      <c t="n" s="6" r="S105">
        <v>373382</v>
      </c>
      <c t="n" s="6" r="T105">
        <v>407999</v>
      </c>
    </row>
    <row spans="1:20" r="106">
      <c t="s" s="4" r="A106">
        <v>89</v>
      </c>
      <c t="n" s="6" r="R106">
        <v>46719</v>
      </c>
      <c t="n" s="6" r="S106">
        <v>52988</v>
      </c>
      <c t="n" s="6" r="T106">
        <v>29467</v>
      </c>
    </row>
    <row spans="1:20" r="107">
      <c t="s" s="4" r="A107">
        <v>90</v>
      </c>
      <c t="n" s="6" r="R107">
        <v>174974</v>
      </c>
      <c t="n" s="6" r="S107">
        <v>426370</v>
      </c>
      <c t="n" s="6" r="T107">
        <v>437466</v>
      </c>
    </row>
    <row spans="1:20" r="108">
      <c t="s" s="4" r="A108">
        <v>91</v>
      </c>
      <c t="n" s="6" r="R108">
        <v>65526</v>
      </c>
      <c t="n" s="6" r="S108">
        <v>63447</v>
      </c>
      <c t="n" s="6" r="T108">
        <v>78086</v>
      </c>
    </row>
    <row spans="1:20" r="109">
      <c t="s" s="4" r="A109">
        <v>92</v>
      </c>
      <c t="n" s="6" r="R109">
        <v>109448</v>
      </c>
      <c t="n" s="6" r="S109">
        <v>362923</v>
      </c>
      <c t="n" s="6" r="T109">
        <v>359380</v>
      </c>
    </row>
    <row spans="1:20" r="110">
      <c t="s" s="4" r="A110">
        <v>93</v>
      </c>
      <c t="n" s="6" r="R110">
        <v>0</v>
      </c>
      <c t="n" s="6" r="S110">
        <v>0</v>
      </c>
      <c t="n" s="6" r="T110">
        <v>0</v>
      </c>
    </row>
    <row spans="1:20" r="111">
      <c t="s" s="4" r="A111">
        <v>1248</v>
      </c>
      <c t="n" s="6" r="R111">
        <v>109448</v>
      </c>
      <c t="n" s="6" r="S111">
        <v>362923</v>
      </c>
      <c t="n" s="6" r="T111">
        <v>359380</v>
      </c>
    </row>
    <row spans="1:20" r="112">
      <c t="s" s="4" r="A112">
        <v>1267</v>
      </c>
    </row>
    <row spans="1:20" r="113">
      <c t="s" s="3" r="A113">
        <v>452</v>
      </c>
    </row>
    <row spans="1:20" r="114">
      <c t="s" s="4" r="A114">
        <v>73</v>
      </c>
      <c t="n" s="6" r="R114">
        <v>-434</v>
      </c>
      <c t="n" s="6" r="S114">
        <v>-721</v>
      </c>
      <c t="n" s="6" r="T114">
        <v>-9158</v>
      </c>
    </row>
    <row spans="1:20" r="115">
      <c t="s" s="3" r="A115">
        <v>74</v>
      </c>
    </row>
    <row spans="1:20" r="116">
      <c t="s" s="4" r="A116">
        <v>75</v>
      </c>
      <c t="n" s="6" r="R116">
        <v>0</v>
      </c>
      <c t="n" s="6" r="S116">
        <v>0</v>
      </c>
      <c t="n" s="6" r="T116">
        <v>767</v>
      </c>
    </row>
    <row spans="1:20" r="117">
      <c t="s" s="4" r="A117">
        <v>76</v>
      </c>
      <c t="n" s="6" r="R117">
        <v>0</v>
      </c>
      <c t="n" s="6" r="S117">
        <v>0</v>
      </c>
      <c t="n" s="6" r="T117">
        <v>0</v>
      </c>
    </row>
    <row spans="1:20" r="118">
      <c t="s" s="4" r="A118">
        <v>77</v>
      </c>
      <c t="n" s="6" r="R118">
        <v>-1549</v>
      </c>
      <c t="n" s="6" r="S118">
        <v>-480</v>
      </c>
      <c t="n" s="6" r="T118">
        <v>-462</v>
      </c>
    </row>
    <row spans="1:20" r="119">
      <c t="s" s="4" r="A119">
        <v>78</v>
      </c>
      <c t="n" s="6" r="R119">
        <v>0</v>
      </c>
      <c t="n" s="6" r="S119">
        <v>0</v>
      </c>
      <c t="n" s="6" r="T119">
        <v>0</v>
      </c>
    </row>
    <row spans="1:20" r="120">
      <c t="s" s="4" r="A120">
        <v>79</v>
      </c>
      <c t="n" s="6" r="R120">
        <v>-1549</v>
      </c>
      <c t="n" s="6" r="S120">
        <v>-480</v>
      </c>
      <c t="n" s="6" r="T120">
        <v>305</v>
      </c>
    </row>
    <row spans="1:20" r="121">
      <c t="s" s="4" r="A121">
        <v>80</v>
      </c>
      <c t="n" s="6" r="R121">
        <v>1115</v>
      </c>
      <c t="n" s="6" r="S121">
        <v>-241</v>
      </c>
      <c t="n" s="6" r="T121">
        <v>-9463</v>
      </c>
    </row>
    <row spans="1:20" r="122">
      <c t="s" s="3" r="A122">
        <v>1269</v>
      </c>
    </row>
    <row spans="1:20" r="123">
      <c t="s" s="4" r="A123">
        <v>81</v>
      </c>
      <c t="n" s="6" r="R123">
        <v>-380314</v>
      </c>
      <c t="n" s="6" r="S123">
        <v>-304197</v>
      </c>
      <c t="n" s="6" r="T123">
        <v>-107853</v>
      </c>
    </row>
    <row spans="1:20" r="124">
      <c t="s" s="4" r="A124">
        <v>85</v>
      </c>
      <c t="n" s="6" r="R124">
        <v>379796</v>
      </c>
      <c t="n" s="6" r="S124">
        <v>303723</v>
      </c>
      <c t="n" s="6" r="T124">
        <v>107494</v>
      </c>
    </row>
    <row spans="1:20" r="125">
      <c t="s" s="4" r="A125">
        <v>86</v>
      </c>
      <c t="n" s="6" r="R125">
        <v>0</v>
      </c>
      <c t="n" s="6" r="S125">
        <v>0</v>
      </c>
      <c t="n" s="6" r="T125">
        <v>0</v>
      </c>
    </row>
    <row spans="1:20" r="126">
      <c t="s" s="4" r="A126">
        <v>1270</v>
      </c>
      <c t="n" s="6" r="R126">
        <v>-518</v>
      </c>
      <c t="n" s="6" r="S126">
        <v>-474</v>
      </c>
      <c t="n" s="6" r="T126">
        <v>-359</v>
      </c>
    </row>
    <row spans="1:20" r="127">
      <c t="s" s="4" r="A127">
        <v>88</v>
      </c>
      <c t="n" s="6" r="R127">
        <v>1633</v>
      </c>
      <c t="n" s="6" r="S127">
        <v>233</v>
      </c>
      <c t="n" s="6" r="T127">
        <v>-9104</v>
      </c>
    </row>
    <row spans="1:20" r="128">
      <c t="s" s="4" r="A128">
        <v>89</v>
      </c>
      <c t="n" s="6" r="R128">
        <v>-71983</v>
      </c>
      <c t="n" s="6" r="S128">
        <v>-462797</v>
      </c>
      <c t="n" s="6" r="T128">
        <v>-506430</v>
      </c>
    </row>
    <row spans="1:20" r="129">
      <c t="s" s="4" r="A129">
        <v>90</v>
      </c>
      <c t="n" s="6" r="R129">
        <v>-70350</v>
      </c>
      <c t="n" s="6" r="S129">
        <v>-462564</v>
      </c>
      <c t="n" s="6" r="T129">
        <v>-515534</v>
      </c>
    </row>
    <row spans="1:20" r="130">
      <c t="s" s="4" r="A130">
        <v>91</v>
      </c>
      <c t="n" s="6" r="R130">
        <v>-66592</v>
      </c>
      <c t="n" s="6" r="S130">
        <v>-40314</v>
      </c>
      <c t="n" s="6" r="T130">
        <v>-57910</v>
      </c>
    </row>
    <row spans="1:20" r="131">
      <c t="s" s="4" r="A131">
        <v>92</v>
      </c>
      <c t="n" s="6" r="R131">
        <v>-3758</v>
      </c>
      <c t="n" s="6" r="S131">
        <v>-422250</v>
      </c>
      <c t="n" s="6" r="T131">
        <v>-457624</v>
      </c>
    </row>
    <row spans="1:20" r="132">
      <c t="s" s="4" r="A132">
        <v>93</v>
      </c>
      <c t="n" s="6" r="R132">
        <v>7509</v>
      </c>
      <c t="n" s="6" r="S132">
        <v>0</v>
      </c>
      <c t="n" s="6" r="T132">
        <v>0</v>
      </c>
    </row>
    <row spans="1:20" r="133">
      <c t="s" s="4" r="A133">
        <v>1248</v>
      </c>
      <c t="n" s="7" r="R133">
        <v>3751</v>
      </c>
      <c t="n" s="7" r="S133">
        <v>-422250</v>
      </c>
      <c t="n" s="7" r="T133">
        <v>-457624</v>
      </c>
    </row>
    <row spans="1:20" r="134">
      <c t="n" r="A134"/>
    </row>
    <row spans="1:20" r="135">
      <c t="s" s="4" r="A135">
        <v>104</v>
      </c>
      <c t="s" s="4" r="B135">
        <v>118</v>
      </c>
    </row>
    <row spans="1:20" r="136">
      <c t="s" s="4" r="A136">
        <v>119</v>
      </c>
      <c t="s" s="4" r="B136">
        <v>120</v>
      </c>
    </row>
    <row spans="1:20" r="137">
      <c t="s" s="4" r="A137">
        <v>121</v>
      </c>
      <c t="s" s="4" r="B137">
        <v>122</v>
      </c>
    </row>
    <row spans="1:20" r="138">
      <c t="s" s="4" r="A138">
        <v>123</v>
      </c>
      <c t="s" s="4" r="B138">
        <v>124</v>
      </c>
    </row>
  </sheetData>
  <mergeCells count="16">
    <mergeCell ref="A1:A2"/>
    <mergeCell ref="B1:Q1"/>
    <mergeCell ref="R1:T1"/>
    <mergeCell ref="B2:C2"/>
    <mergeCell ref="D2:E2"/>
    <mergeCell ref="F2:G2"/>
    <mergeCell ref="H2:I2"/>
    <mergeCell ref="J2:K2"/>
    <mergeCell ref="L2:M2"/>
    <mergeCell ref="N2:O2"/>
    <mergeCell ref="P2:Q2"/>
    <mergeCell ref="A134:T134"/>
    <mergeCell ref="B135:T135"/>
    <mergeCell ref="B136:T136"/>
    <mergeCell ref="B137:T137"/>
    <mergeCell ref="B138:T138"/>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t="s" s="1" r="A1">
        <v>1271</v>
      </c>
      <c t="s" s="2" r="B1">
        <v>103</v>
      </c>
      <c t="s" s="2" r="R1">
        <v>1</v>
      </c>
    </row>
    <row spans="1:20" r="2">
      <c t="s" s="2" r="B2">
        <v>2</v>
      </c>
      <c t="s" s="2" r="C2">
        <v>104</v>
      </c>
      <c t="s" s="2" r="D2">
        <v>105</v>
      </c>
      <c t="s" s="2" r="E2">
        <v>104</v>
      </c>
      <c t="s" s="2" r="F2">
        <v>4</v>
      </c>
      <c t="s" s="2" r="G2">
        <v>104</v>
      </c>
      <c t="s" s="2" r="H2">
        <v>106</v>
      </c>
      <c t="s" s="2" r="I2">
        <v>104</v>
      </c>
      <c t="s" s="2" r="J2">
        <v>30</v>
      </c>
      <c t="s" s="2" r="K2">
        <v>107</v>
      </c>
      <c t="s" s="2" r="L2">
        <v>108</v>
      </c>
      <c t="s" s="2" r="M2">
        <v>107</v>
      </c>
      <c t="s" s="2" r="N2">
        <v>109</v>
      </c>
      <c t="s" s="2" r="O2">
        <v>107</v>
      </c>
      <c t="s" s="2" r="P2">
        <v>110</v>
      </c>
      <c t="s" s="2" r="Q2">
        <v>107</v>
      </c>
      <c t="s" s="2" r="R2">
        <v>2</v>
      </c>
      <c t="s" s="2" r="S2">
        <v>30</v>
      </c>
      <c t="s" s="2" r="T2">
        <v>71</v>
      </c>
    </row>
    <row spans="1:20" r="3">
      <c t="s" s="3" r="A3">
        <v>452</v>
      </c>
      <c t="n" r="B3"/>
      <c t="n" r="D3"/>
      <c t="n" r="F3"/>
      <c t="n" r="H3"/>
      <c t="n" r="J3"/>
      <c t="n" r="L3"/>
      <c t="n" r="N3"/>
      <c t="n" r="P3"/>
    </row>
    <row spans="1:20" r="4">
      <c t="s" s="4" r="A4">
        <v>602</v>
      </c>
      <c t="n" s="7" r="B4">
        <v>11487</v>
      </c>
      <c t="n" s="7" r="D4">
        <v>32598</v>
      </c>
      <c t="n" s="7" r="F4">
        <v>-42069</v>
      </c>
      <c t="n" s="7" r="H4">
        <v>40684</v>
      </c>
      <c t="n" s="7" r="J4">
        <v>19554</v>
      </c>
      <c t="n" s="7" r="L4">
        <v>98185</v>
      </c>
      <c t="n" s="7" r="N4">
        <v>20781</v>
      </c>
      <c t="n" s="7" r="P4">
        <v>43261</v>
      </c>
      <c t="n" s="7" r="R4">
        <v>42700</v>
      </c>
      <c t="n" s="7" r="S4">
        <v>181781</v>
      </c>
      <c t="n" s="7" r="T4">
        <v>152037</v>
      </c>
    </row>
    <row spans="1:20" r="5">
      <c t="s" s="4" r="A5">
        <v>112</v>
      </c>
      <c t="n" r="B5"/>
      <c t="n" r="D5"/>
      <c t="n" r="F5"/>
      <c t="n" r="H5"/>
      <c t="n" r="J5"/>
      <c t="n" r="L5"/>
      <c t="n" r="N5"/>
      <c t="n" r="P5"/>
      <c t="n" s="6" r="R5">
        <v>-3056</v>
      </c>
      <c t="n" s="6" r="S5">
        <v>-6391</v>
      </c>
      <c t="n" s="6" r="T5">
        <v>4294</v>
      </c>
    </row>
    <row spans="1:20" r="6">
      <c t="s" s="4" r="A6">
        <v>113</v>
      </c>
      <c t="n" r="B6"/>
      <c t="n" r="D6"/>
      <c t="n" r="F6"/>
      <c t="n" r="H6"/>
      <c t="n" r="J6"/>
      <c t="n" r="L6"/>
      <c t="n" r="N6"/>
      <c t="n" r="P6"/>
      <c t="n" s="6" r="R6">
        <v>-37643</v>
      </c>
      <c t="n" s="6" r="S6">
        <v>2705</v>
      </c>
      <c t="n" s="6" r="T6">
        <v>0</v>
      </c>
    </row>
    <row spans="1:20" r="7">
      <c t="s" s="4" r="A7">
        <v>114</v>
      </c>
      <c t="n" r="B7"/>
      <c t="n" r="D7"/>
      <c t="n" r="F7"/>
      <c t="n" r="H7"/>
      <c t="n" r="J7"/>
      <c t="n" r="L7"/>
      <c t="n" r="N7"/>
      <c t="n" r="P7"/>
      <c t="n" s="6" r="R7">
        <v>-193</v>
      </c>
      <c t="n" s="6" r="S7">
        <v>2842</v>
      </c>
      <c t="n" s="6" r="T7">
        <v>808</v>
      </c>
    </row>
    <row spans="1:20" r="8">
      <c t="s" s="4" r="A8">
        <v>115</v>
      </c>
      <c t="n" r="B8"/>
      <c t="n" r="D8"/>
      <c t="n" r="F8"/>
      <c t="n" r="H8"/>
      <c t="n" r="J8"/>
      <c t="n" r="L8"/>
      <c t="n" r="N8"/>
      <c t="n" r="P8"/>
      <c t="n" s="6" r="R8">
        <v>1808</v>
      </c>
      <c t="n" s="6" r="S8">
        <v>180937</v>
      </c>
      <c t="n" s="6" r="T8">
        <v>157139</v>
      </c>
    </row>
    <row spans="1:20" r="9">
      <c t="s" s="4" r="A9">
        <v>116</v>
      </c>
      <c t="n" r="B9"/>
      <c t="n" r="D9"/>
      <c t="n" r="F9"/>
      <c t="n" r="H9"/>
      <c t="n" r="J9"/>
      <c t="n" r="L9"/>
      <c t="n" r="N9"/>
      <c t="n" r="P9"/>
      <c t="n" s="6" r="R9">
        <v>7509</v>
      </c>
      <c t="n" s="6" r="S9">
        <v>0</v>
      </c>
      <c t="n" s="6" r="T9">
        <v>0</v>
      </c>
    </row>
    <row spans="1:20" r="10">
      <c t="s" s="4" r="A10">
        <v>117</v>
      </c>
      <c t="n" r="B10"/>
      <c t="n" r="D10"/>
      <c t="n" r="F10"/>
      <c t="n" r="H10"/>
      <c t="n" r="J10"/>
      <c t="n" r="L10"/>
      <c t="n" r="N10"/>
      <c t="n" r="P10"/>
      <c t="n" s="6" r="R10">
        <v>9317</v>
      </c>
      <c t="n" s="6" r="S10">
        <v>180937</v>
      </c>
      <c t="n" s="6" r="T10">
        <v>157139</v>
      </c>
    </row>
    <row spans="1:20" r="11">
      <c t="s" s="4" r="A11">
        <v>733</v>
      </c>
      <c t="n" r="B11"/>
      <c t="n" r="D11"/>
      <c t="n" r="F11"/>
      <c t="n" r="H11"/>
      <c t="n" r="J11"/>
      <c t="n" r="L11"/>
      <c t="n" r="N11"/>
      <c t="n" r="P11"/>
    </row>
    <row spans="1:20" r="12">
      <c t="s" s="3" r="A12">
        <v>452</v>
      </c>
      <c t="n" r="B12"/>
      <c t="n" r="D12"/>
      <c t="n" r="F12"/>
      <c t="n" r="H12"/>
      <c t="n" r="J12"/>
      <c t="n" r="L12"/>
      <c t="n" r="N12"/>
      <c t="n" r="P12"/>
    </row>
    <row spans="1:20" r="13">
      <c t="s" s="4" r="A13">
        <v>602</v>
      </c>
      <c t="n" r="B13"/>
      <c t="n" r="D13"/>
      <c t="n" r="F13"/>
      <c t="n" r="H13"/>
      <c t="n" r="J13"/>
      <c t="n" r="L13"/>
      <c t="n" r="N13"/>
      <c t="n" r="P13"/>
      <c t="n" s="6" r="R13">
        <v>42700</v>
      </c>
      <c t="n" s="6" r="S13">
        <v>181781</v>
      </c>
      <c t="n" s="6" r="T13">
        <v>152037</v>
      </c>
    </row>
    <row spans="1:20" r="14">
      <c t="s" s="4" r="A14">
        <v>112</v>
      </c>
      <c t="n" r="B14"/>
      <c t="n" r="D14"/>
      <c t="n" r="F14"/>
      <c t="n" r="H14"/>
      <c t="n" r="J14"/>
      <c t="n" r="L14"/>
      <c t="n" r="N14"/>
      <c t="n" r="P14"/>
      <c t="n" s="6" r="R14">
        <v>-3056</v>
      </c>
      <c t="n" s="6" r="S14">
        <v>-6391</v>
      </c>
      <c t="n" s="6" r="T14">
        <v>4294</v>
      </c>
    </row>
    <row spans="1:20" r="15">
      <c t="s" s="4" r="A15">
        <v>113</v>
      </c>
      <c t="n" r="B15"/>
      <c t="n" r="D15"/>
      <c t="n" r="F15"/>
      <c t="n" r="H15"/>
      <c t="n" r="J15"/>
      <c t="n" r="L15"/>
      <c t="n" r="N15"/>
      <c t="n" r="P15"/>
      <c t="n" s="6" r="R15">
        <v>-37643</v>
      </c>
      <c t="n" s="6" r="S15">
        <v>2705</v>
      </c>
    </row>
    <row spans="1:20" r="16">
      <c t="s" s="4" r="A16">
        <v>114</v>
      </c>
      <c t="n" r="B16"/>
      <c t="n" r="D16"/>
      <c t="n" r="F16"/>
      <c t="n" r="H16"/>
      <c t="n" r="J16"/>
      <c t="n" r="L16"/>
      <c t="n" r="N16"/>
      <c t="n" r="P16"/>
      <c t="n" s="6" r="R16">
        <v>-193</v>
      </c>
      <c t="n" s="6" r="S16">
        <v>2842</v>
      </c>
      <c t="n" s="6" r="T16">
        <v>808</v>
      </c>
    </row>
    <row spans="1:20" r="17">
      <c t="s" s="4" r="A17">
        <v>115</v>
      </c>
      <c t="n" r="B17"/>
      <c t="n" r="D17"/>
      <c t="n" r="F17"/>
      <c t="n" r="H17"/>
      <c t="n" r="J17"/>
      <c t="n" r="L17"/>
      <c t="n" r="N17"/>
      <c t="n" r="P17"/>
      <c t="n" s="6" r="R17">
        <v>1808</v>
      </c>
      <c t="n" s="6" r="S17">
        <v>180937</v>
      </c>
      <c t="n" s="6" r="T17">
        <v>157139</v>
      </c>
    </row>
    <row spans="1:20" r="18">
      <c t="s" s="4" r="A18">
        <v>116</v>
      </c>
      <c t="n" r="B18"/>
      <c t="n" r="D18"/>
      <c t="n" r="F18"/>
      <c t="n" r="H18"/>
      <c t="n" r="J18"/>
      <c t="n" r="L18"/>
      <c t="n" r="N18"/>
      <c t="n" r="P18"/>
      <c t="n" s="6" r="R18">
        <v>7509</v>
      </c>
      <c t="n" s="6" r="S18">
        <v>0</v>
      </c>
      <c t="n" s="6" r="T18">
        <v>0</v>
      </c>
    </row>
    <row spans="1:20" r="19">
      <c t="s" s="4" r="A19">
        <v>117</v>
      </c>
      <c t="n" r="B19"/>
      <c t="n" r="D19"/>
      <c t="n" r="F19"/>
      <c t="n" r="H19"/>
      <c t="n" r="J19"/>
      <c t="n" r="L19"/>
      <c t="n" r="N19"/>
      <c t="n" r="P19"/>
      <c t="n" s="6" r="R19">
        <v>9317</v>
      </c>
      <c t="n" s="6" r="S19">
        <v>180937</v>
      </c>
      <c t="n" s="6" r="T19">
        <v>157139</v>
      </c>
    </row>
    <row spans="1:20" r="20">
      <c t="s" s="4" r="A20">
        <v>1264</v>
      </c>
      <c t="n" r="B20"/>
      <c t="n" r="D20"/>
      <c t="n" r="F20"/>
      <c t="n" r="H20"/>
      <c t="n" r="J20"/>
      <c t="n" r="L20"/>
      <c t="n" r="N20"/>
      <c t="n" r="P20"/>
    </row>
    <row spans="1:20" r="21">
      <c t="s" s="3" r="A21">
        <v>452</v>
      </c>
      <c t="n" r="B21"/>
      <c t="n" r="D21"/>
      <c t="n" r="F21"/>
      <c t="n" r="H21"/>
      <c t="n" r="J21"/>
      <c t="n" r="L21"/>
      <c t="n" r="N21"/>
      <c t="n" r="P21"/>
    </row>
    <row spans="1:20" r="22">
      <c t="s" s="4" r="A22">
        <v>602</v>
      </c>
      <c t="n" r="B22"/>
      <c t="n" r="D22"/>
      <c t="n" r="F22"/>
      <c t="n" r="H22"/>
      <c t="n" r="J22"/>
      <c t="n" r="L22"/>
      <c t="n" r="N22"/>
      <c t="n" r="P22"/>
      <c t="n" s="6" r="R22">
        <v>50209</v>
      </c>
      <c t="n" s="6" r="S22">
        <v>181781</v>
      </c>
      <c t="n" s="6" r="T22">
        <v>152037</v>
      </c>
    </row>
    <row spans="1:20" r="23">
      <c t="s" s="4" r="A23">
        <v>112</v>
      </c>
      <c t="n" r="B23"/>
      <c t="n" r="D23"/>
      <c t="n" r="F23"/>
      <c t="n" r="H23"/>
      <c t="n" r="J23"/>
      <c t="n" r="L23"/>
      <c t="n" r="N23"/>
      <c t="n" r="P23"/>
      <c t="n" s="6" r="R23">
        <v>-3056</v>
      </c>
      <c t="n" s="6" r="S23">
        <v>-844</v>
      </c>
      <c t="n" s="6" r="T23">
        <v>5102</v>
      </c>
    </row>
    <row spans="1:20" r="24">
      <c t="s" s="4" r="A24">
        <v>113</v>
      </c>
      <c t="n" r="B24"/>
      <c t="n" r="D24"/>
      <c t="n" r="F24"/>
      <c t="n" r="H24"/>
      <c t="n" r="J24"/>
      <c t="n" r="L24"/>
      <c t="n" r="N24"/>
      <c t="n" r="P24"/>
      <c t="n" s="6" r="R24">
        <v>-37643</v>
      </c>
      <c t="n" s="6" r="S24">
        <v>0</v>
      </c>
    </row>
    <row spans="1:20" r="25">
      <c t="s" s="4" r="A25">
        <v>114</v>
      </c>
      <c t="n" r="B25"/>
      <c t="n" r="D25"/>
      <c t="n" r="F25"/>
      <c t="n" r="H25"/>
      <c t="n" r="J25"/>
      <c t="n" r="L25"/>
      <c t="n" r="N25"/>
      <c t="n" r="P25"/>
      <c t="n" s="6" r="R25">
        <v>-193</v>
      </c>
      <c t="n" s="6" r="S25">
        <v>0</v>
      </c>
      <c t="n" s="6" r="T25">
        <v>0</v>
      </c>
    </row>
    <row spans="1:20" r="26">
      <c t="s" s="4" r="A26">
        <v>115</v>
      </c>
      <c t="n" r="B26"/>
      <c t="n" r="D26"/>
      <c t="n" r="F26"/>
      <c t="n" r="H26"/>
      <c t="n" r="J26"/>
      <c t="n" r="L26"/>
      <c t="n" r="N26"/>
      <c t="n" r="P26"/>
      <c t="n" s="6" r="R26">
        <v>9317</v>
      </c>
      <c t="n" s="6" r="S26">
        <v>180937</v>
      </c>
      <c t="n" s="6" r="T26">
        <v>157139</v>
      </c>
    </row>
    <row spans="1:20" r="27">
      <c t="s" s="4" r="A27">
        <v>116</v>
      </c>
      <c t="n" r="B27"/>
      <c t="n" r="D27"/>
      <c t="n" r="F27"/>
      <c t="n" r="H27"/>
      <c t="n" r="J27"/>
      <c t="n" r="L27"/>
      <c t="n" r="N27"/>
      <c t="n" r="P27"/>
      <c t="n" s="6" r="R27">
        <v>0</v>
      </c>
      <c t="n" s="6" r="S27">
        <v>0</v>
      </c>
      <c t="n" s="6" r="T27">
        <v>0</v>
      </c>
    </row>
    <row spans="1:20" r="28">
      <c t="s" s="4" r="A28">
        <v>117</v>
      </c>
      <c t="n" r="B28"/>
      <c t="n" r="D28"/>
      <c t="n" r="F28"/>
      <c t="n" r="H28"/>
      <c t="n" r="J28"/>
      <c t="n" r="L28"/>
      <c t="n" r="N28"/>
      <c t="n" r="P28"/>
      <c t="n" s="6" r="R28">
        <v>9317</v>
      </c>
      <c t="n" s="6" r="S28">
        <v>180937</v>
      </c>
      <c t="n" s="6" r="T28">
        <v>157139</v>
      </c>
    </row>
    <row spans="1:20" r="29">
      <c t="s" s="4" r="A29">
        <v>1265</v>
      </c>
      <c t="n" r="B29"/>
      <c t="n" r="D29"/>
      <c t="n" r="F29"/>
      <c t="n" r="H29"/>
      <c t="n" r="J29"/>
      <c t="n" r="L29"/>
      <c t="n" r="N29"/>
      <c t="n" r="P29"/>
    </row>
    <row spans="1:20" r="30">
      <c t="s" s="3" r="A30">
        <v>452</v>
      </c>
      <c t="n" r="B30"/>
      <c t="n" r="D30"/>
      <c t="n" r="F30"/>
      <c t="n" r="H30"/>
      <c t="n" r="J30"/>
      <c t="n" r="L30"/>
      <c t="n" r="N30"/>
      <c t="n" r="P30"/>
    </row>
    <row spans="1:20" r="31">
      <c t="s" s="4" r="A31">
        <v>602</v>
      </c>
      <c t="n" r="B31"/>
      <c t="n" r="D31"/>
      <c t="n" r="F31"/>
      <c t="n" r="H31"/>
      <c t="n" r="J31"/>
      <c t="n" r="L31"/>
      <c t="n" r="N31"/>
      <c t="n" r="P31"/>
      <c t="n" s="6" r="R31">
        <v>-113199</v>
      </c>
      <c t="n" s="6" r="S31">
        <v>59327</v>
      </c>
      <c t="n" s="6" r="T31">
        <v>98244</v>
      </c>
    </row>
    <row spans="1:20" r="32">
      <c t="s" s="4" r="A32">
        <v>112</v>
      </c>
      <c t="n" r="B32"/>
      <c t="n" r="D32"/>
      <c t="n" r="F32"/>
      <c t="n" r="H32"/>
      <c t="n" r="J32"/>
      <c t="n" r="L32"/>
      <c t="n" r="N32"/>
      <c t="n" r="P32"/>
      <c t="n" s="6" r="R32">
        <v>-4334</v>
      </c>
      <c t="n" s="6" r="S32">
        <v>-3554</v>
      </c>
      <c t="n" s="6" r="T32">
        <v>1665</v>
      </c>
    </row>
    <row spans="1:20" r="33">
      <c t="s" s="4" r="A33">
        <v>113</v>
      </c>
      <c t="n" r="B33"/>
      <c t="n" r="D33"/>
      <c t="n" r="F33"/>
      <c t="n" r="H33"/>
      <c t="n" r="J33"/>
      <c t="n" r="L33"/>
      <c t="n" r="N33"/>
      <c t="n" r="P33"/>
      <c t="n" s="6" r="R33">
        <v>0</v>
      </c>
      <c t="n" s="6" r="S33">
        <v>0</v>
      </c>
    </row>
    <row spans="1:20" r="34">
      <c t="s" s="4" r="A34">
        <v>114</v>
      </c>
      <c t="n" r="B34"/>
      <c t="n" r="D34"/>
      <c t="n" r="F34"/>
      <c t="n" r="H34"/>
      <c t="n" r="J34"/>
      <c t="n" r="L34"/>
      <c t="n" r="N34"/>
      <c t="n" r="P34"/>
      <c t="n" s="6" r="R34">
        <v>0</v>
      </c>
      <c t="n" s="6" r="S34">
        <v>0</v>
      </c>
      <c t="n" s="6" r="T34">
        <v>-661</v>
      </c>
    </row>
    <row spans="1:20" r="35">
      <c t="s" s="4" r="A35">
        <v>115</v>
      </c>
      <c t="n" r="B35"/>
      <c t="n" r="D35"/>
      <c t="n" r="F35"/>
      <c t="n" r="H35"/>
      <c t="n" r="J35"/>
      <c t="n" r="L35"/>
      <c t="n" r="N35"/>
      <c t="n" r="P35"/>
      <c t="n" s="6" r="R35">
        <v>-117533</v>
      </c>
      <c t="n" s="6" r="S35">
        <v>55773</v>
      </c>
      <c t="n" s="6" r="T35">
        <v>99248</v>
      </c>
    </row>
    <row spans="1:20" r="36">
      <c t="s" s="4" r="A36">
        <v>116</v>
      </c>
      <c t="n" r="B36"/>
      <c t="n" r="D36"/>
      <c t="n" r="F36"/>
      <c t="n" r="H36"/>
      <c t="n" r="J36"/>
      <c t="n" r="L36"/>
      <c t="n" r="N36"/>
      <c t="n" r="P36"/>
      <c t="n" s="6" r="R36">
        <v>0</v>
      </c>
      <c t="n" s="6" r="S36">
        <v>0</v>
      </c>
      <c t="n" s="6" r="T36">
        <v>0</v>
      </c>
    </row>
    <row spans="1:20" r="37">
      <c t="s" s="4" r="A37">
        <v>117</v>
      </c>
      <c t="n" r="B37"/>
      <c t="n" r="D37"/>
      <c t="n" r="F37"/>
      <c t="n" r="H37"/>
      <c t="n" r="J37"/>
      <c t="n" r="L37"/>
      <c t="n" r="N37"/>
      <c t="n" r="P37"/>
      <c t="n" s="6" r="R37">
        <v>-117533</v>
      </c>
      <c t="n" s="6" r="S37">
        <v>55773</v>
      </c>
      <c t="n" s="6" r="T37">
        <v>99248</v>
      </c>
    </row>
    <row spans="1:20" r="38">
      <c t="s" s="4" r="A38">
        <v>1266</v>
      </c>
      <c t="n" r="B38"/>
      <c t="n" r="D38"/>
      <c t="n" r="F38"/>
      <c t="n" r="H38"/>
      <c t="n" r="J38"/>
      <c t="n" r="L38"/>
      <c t="n" r="N38"/>
      <c t="n" r="P38"/>
    </row>
    <row spans="1:20" r="39">
      <c t="s" s="3" r="A39">
        <v>452</v>
      </c>
      <c t="n" r="B39"/>
      <c t="n" r="D39"/>
      <c t="n" r="F39"/>
      <c t="n" r="H39"/>
      <c t="n" r="J39"/>
      <c t="n" r="L39"/>
      <c t="n" r="N39"/>
      <c t="n" r="P39"/>
    </row>
    <row spans="1:20" r="40">
      <c t="s" s="4" r="A40">
        <v>602</v>
      </c>
      <c t="n" r="B40"/>
      <c t="n" r="D40"/>
      <c t="n" r="F40"/>
      <c t="n" r="H40"/>
      <c t="n" r="J40"/>
      <c t="n" r="L40"/>
      <c t="n" r="N40"/>
      <c t="n" r="P40"/>
      <c t="n" s="6" r="R40">
        <v>109448</v>
      </c>
      <c t="n" s="6" r="S40">
        <v>362923</v>
      </c>
      <c t="n" s="6" r="T40">
        <v>359380</v>
      </c>
    </row>
    <row spans="1:20" r="41">
      <c t="s" s="4" r="A41">
        <v>112</v>
      </c>
      <c t="n" r="B41"/>
      <c t="n" r="D41"/>
      <c t="n" r="F41"/>
      <c t="n" r="H41"/>
      <c t="n" r="J41"/>
      <c t="n" r="L41"/>
      <c t="n" r="N41"/>
      <c t="n" r="P41"/>
      <c t="n" s="6" r="R41">
        <v>-6457</v>
      </c>
      <c t="n" s="6" r="S41">
        <v>-1902</v>
      </c>
      <c t="n" s="6" r="T41">
        <v>26348</v>
      </c>
    </row>
    <row spans="1:20" r="42">
      <c t="s" s="4" r="A42">
        <v>113</v>
      </c>
      <c t="n" r="B42"/>
      <c t="n" r="D42"/>
      <c t="n" r="F42"/>
      <c t="n" r="H42"/>
      <c t="n" r="J42"/>
      <c t="n" r="L42"/>
      <c t="n" r="N42"/>
      <c t="n" r="P42"/>
      <c t="n" s="6" r="R42">
        <v>-37643</v>
      </c>
      <c t="n" s="6" r="S42">
        <v>2705</v>
      </c>
    </row>
    <row spans="1:20" r="43">
      <c t="s" s="4" r="A43">
        <v>114</v>
      </c>
      <c t="n" r="B43"/>
      <c t="n" r="D43"/>
      <c t="n" r="F43"/>
      <c t="n" r="H43"/>
      <c t="n" r="J43"/>
      <c t="n" r="L43"/>
      <c t="n" r="N43"/>
      <c t="n" r="P43"/>
      <c t="n" s="6" r="R43">
        <v>-193</v>
      </c>
      <c t="n" s="6" r="S43">
        <v>2842</v>
      </c>
      <c t="n" s="6" r="T43">
        <v>1469</v>
      </c>
    </row>
    <row spans="1:20" r="44">
      <c t="s" s="4" r="A44">
        <v>115</v>
      </c>
      <c t="n" r="B44"/>
      <c t="n" r="D44"/>
      <c t="n" r="F44"/>
      <c t="n" r="H44"/>
      <c t="n" r="J44"/>
      <c t="n" r="L44"/>
      <c t="n" r="N44"/>
      <c t="n" r="P44"/>
      <c t="n" s="6" r="R44">
        <v>65155</v>
      </c>
      <c t="n" s="6" r="S44">
        <v>366568</v>
      </c>
      <c t="n" s="6" r="T44">
        <v>387197</v>
      </c>
    </row>
    <row spans="1:20" r="45">
      <c t="s" s="4" r="A45">
        <v>116</v>
      </c>
      <c t="n" r="B45"/>
      <c t="n" r="D45"/>
      <c t="n" r="F45"/>
      <c t="n" r="H45"/>
      <c t="n" r="J45"/>
      <c t="n" r="L45"/>
      <c t="n" r="N45"/>
      <c t="n" r="P45"/>
      <c t="n" s="6" r="R45">
        <v>0</v>
      </c>
      <c t="n" s="6" r="S45">
        <v>0</v>
      </c>
      <c t="n" s="6" r="T45">
        <v>0</v>
      </c>
    </row>
    <row spans="1:20" r="46">
      <c t="s" s="4" r="A46">
        <v>117</v>
      </c>
      <c t="n" r="B46"/>
      <c t="n" r="D46"/>
      <c t="n" r="F46"/>
      <c t="n" r="H46"/>
      <c t="n" r="J46"/>
      <c t="n" r="L46"/>
      <c t="n" r="N46"/>
      <c t="n" r="P46"/>
      <c t="n" s="6" r="R46">
        <v>65155</v>
      </c>
      <c t="n" s="6" r="S46">
        <v>366568</v>
      </c>
      <c t="n" s="6" r="T46">
        <v>387197</v>
      </c>
    </row>
    <row spans="1:20" r="47">
      <c t="s" s="4" r="A47">
        <v>1267</v>
      </c>
      <c t="n" r="B47"/>
      <c t="n" r="D47"/>
      <c t="n" r="F47"/>
      <c t="n" r="H47"/>
      <c t="n" r="J47"/>
      <c t="n" r="L47"/>
      <c t="n" r="N47"/>
      <c t="n" r="P47"/>
    </row>
    <row spans="1:20" r="48">
      <c t="s" s="3" r="A48">
        <v>452</v>
      </c>
      <c t="n" r="B48"/>
      <c t="n" r="D48"/>
      <c t="n" r="F48"/>
      <c t="n" r="H48"/>
      <c t="n" r="J48"/>
      <c t="n" r="L48"/>
      <c t="n" r="N48"/>
      <c t="n" r="P48"/>
    </row>
    <row spans="1:20" r="49">
      <c t="s" s="4" r="A49">
        <v>602</v>
      </c>
      <c t="n" r="B49"/>
      <c t="n" r="D49"/>
      <c t="n" r="F49"/>
      <c t="n" r="H49"/>
      <c t="n" r="J49"/>
      <c t="n" r="L49"/>
      <c t="n" r="N49"/>
      <c t="n" r="P49"/>
      <c t="n" s="6" r="R49">
        <v>-3758</v>
      </c>
      <c t="n" s="6" r="S49">
        <v>-422250</v>
      </c>
      <c t="n" s="6" r="T49">
        <v>-457624</v>
      </c>
    </row>
    <row spans="1:20" r="50">
      <c t="s" s="4" r="A50">
        <v>112</v>
      </c>
      <c t="n" r="B50"/>
      <c t="n" r="D50"/>
      <c t="n" r="F50"/>
      <c t="n" r="H50"/>
      <c t="n" r="J50"/>
      <c t="n" r="L50"/>
      <c t="n" r="N50"/>
      <c t="n" r="P50"/>
      <c t="n" s="6" r="R50">
        <v>10791</v>
      </c>
      <c t="n" s="6" r="S50">
        <v>-91</v>
      </c>
      <c t="n" s="6" r="T50">
        <v>-28821</v>
      </c>
    </row>
    <row spans="1:20" r="51">
      <c t="s" s="4" r="A51">
        <v>113</v>
      </c>
      <c t="n" r="B51"/>
      <c t="n" r="D51"/>
      <c t="n" r="F51"/>
      <c t="n" r="H51"/>
      <c t="n" r="J51"/>
      <c t="n" r="L51"/>
      <c t="n" r="N51"/>
      <c t="n" r="P51"/>
      <c t="n" s="6" r="R51">
        <v>37643</v>
      </c>
      <c t="n" s="6" r="S51">
        <v>0</v>
      </c>
    </row>
    <row spans="1:20" r="52">
      <c t="s" s="4" r="A52">
        <v>114</v>
      </c>
      <c t="n" r="B52"/>
      <c t="n" r="D52"/>
      <c t="n" r="F52"/>
      <c t="n" r="H52"/>
      <c t="n" r="J52"/>
      <c t="n" r="L52"/>
      <c t="n" r="N52"/>
      <c t="n" r="P52"/>
      <c t="n" s="6" r="R52">
        <v>193</v>
      </c>
      <c t="n" s="6" r="S52">
        <v>0</v>
      </c>
      <c t="n" s="6" r="T52">
        <v>0</v>
      </c>
    </row>
    <row spans="1:20" r="53">
      <c t="s" s="4" r="A53">
        <v>115</v>
      </c>
      <c t="n" r="B53"/>
      <c t="n" r="D53"/>
      <c t="n" r="F53"/>
      <c t="n" r="H53"/>
      <c t="n" r="J53"/>
      <c t="n" r="L53"/>
      <c t="n" r="N53"/>
      <c t="n" r="P53"/>
      <c t="n" s="6" r="R53">
        <v>44869</v>
      </c>
      <c t="n" s="6" r="S53">
        <v>-422341</v>
      </c>
      <c t="n" s="6" r="T53">
        <v>-486445</v>
      </c>
    </row>
    <row spans="1:20" r="54">
      <c t="s" s="4" r="A54">
        <v>116</v>
      </c>
      <c t="n" r="B54"/>
      <c t="n" r="D54"/>
      <c t="n" r="F54"/>
      <c t="n" r="H54"/>
      <c t="n" r="J54"/>
      <c t="n" r="L54"/>
      <c t="n" r="N54"/>
      <c t="n" r="P54"/>
      <c t="n" s="6" r="R54">
        <v>7509</v>
      </c>
      <c t="n" s="6" r="S54">
        <v>0</v>
      </c>
      <c t="n" s="6" r="T54">
        <v>0</v>
      </c>
    </row>
    <row spans="1:20" r="55">
      <c t="s" s="4" r="A55">
        <v>117</v>
      </c>
      <c t="n" r="B55"/>
      <c t="n" r="D55"/>
      <c t="n" r="F55"/>
      <c t="n" r="H55"/>
      <c t="n" r="J55"/>
      <c t="n" r="L55"/>
      <c t="n" r="N55"/>
      <c t="n" r="P55"/>
      <c t="n" s="7" r="R55">
        <v>52378</v>
      </c>
      <c t="n" s="7" r="S55">
        <v>-422341</v>
      </c>
      <c t="n" s="7" r="T55">
        <v>-486445</v>
      </c>
    </row>
    <row spans="1:20" r="56">
      <c t="n" r="A56"/>
    </row>
    <row spans="1:20" r="57">
      <c t="s" s="4" r="A57">
        <v>104</v>
      </c>
      <c t="s" s="4" r="B57">
        <v>118</v>
      </c>
    </row>
    <row spans="1:20" r="58">
      <c t="s" s="4" r="A58">
        <v>119</v>
      </c>
      <c t="s" s="4" r="B58">
        <v>120</v>
      </c>
    </row>
    <row spans="1:20" r="59">
      <c t="s" s="4" r="A59">
        <v>121</v>
      </c>
      <c t="s" s="4" r="B59">
        <v>122</v>
      </c>
    </row>
    <row spans="1:20" r="60">
      <c t="s" s="4" r="A60">
        <v>123</v>
      </c>
      <c t="s" s="4" r="B60">
        <v>124</v>
      </c>
    </row>
  </sheetData>
  <mergeCells count="43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A56:T56"/>
    <mergeCell ref="B57:T57"/>
    <mergeCell ref="B58:T58"/>
    <mergeCell ref="B59:T59"/>
    <mergeCell ref="B60:T60"/>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2</v>
      </c>
      <c t="s" s="2" r="B1">
        <v>1</v>
      </c>
    </row>
    <row spans="1:4" r="2">
      <c t="s" s="2" r="B2">
        <v>2</v>
      </c>
      <c t="s" s="2" r="C2">
        <v>30</v>
      </c>
      <c t="s" s="2" r="D2">
        <v>71</v>
      </c>
    </row>
    <row spans="1:4" r="3">
      <c t="s" s="3" r="A3">
        <v>452</v>
      </c>
    </row>
    <row spans="1:4" r="4">
      <c t="s" s="4" r="A4">
        <v>182</v>
      </c>
      <c t="n" s="7" r="B4">
        <v>-19006</v>
      </c>
      <c t="n" s="7" r="C4">
        <v>96509</v>
      </c>
      <c t="n" s="7" r="D4">
        <v>252512</v>
      </c>
    </row>
    <row spans="1:4" r="5">
      <c t="s" s="3" r="A5">
        <v>183</v>
      </c>
    </row>
    <row spans="1:4" r="6">
      <c t="s" s="4" r="A6">
        <v>184</v>
      </c>
      <c t="n" s="6" r="B6">
        <v>0</v>
      </c>
      <c t="n" s="6" r="C6">
        <v>14575</v>
      </c>
      <c t="n" s="6" r="D6">
        <v>9000</v>
      </c>
    </row>
    <row spans="1:4" r="7">
      <c t="s" s="4" r="A7">
        <v>185</v>
      </c>
      <c t="n" s="6" r="B7">
        <v>-15989</v>
      </c>
      <c t="n" s="6" r="C7">
        <v>-22730</v>
      </c>
      <c t="n" s="6" r="D7">
        <v>-17250</v>
      </c>
    </row>
    <row spans="1:4" r="8">
      <c t="s" s="4" r="A8">
        <v>186</v>
      </c>
      <c t="n" s="6" r="B8">
        <v>0</v>
      </c>
      <c t="n" s="6" r="C8">
        <v>0</v>
      </c>
      <c t="n" s="6" r="D8">
        <v>4169</v>
      </c>
    </row>
    <row spans="1:4" r="9">
      <c t="s" s="4" r="A9">
        <v>1273</v>
      </c>
      <c t="n" s="6" r="B9">
        <v>-126892</v>
      </c>
      <c t="n" s="6" r="C9">
        <v>0</v>
      </c>
      <c t="n" s="6" r="D9">
        <v>0</v>
      </c>
    </row>
    <row spans="1:4" r="10">
      <c t="s" s="4" r="A10">
        <v>188</v>
      </c>
      <c t="n" s="6" r="B10">
        <v>-750</v>
      </c>
      <c t="n" s="6" r="C10">
        <v>-30000</v>
      </c>
      <c t="n" s="6" r="D10">
        <v>0</v>
      </c>
    </row>
    <row spans="1:4" r="11">
      <c t="s" s="4" r="A11">
        <v>189</v>
      </c>
      <c t="n" s="6" r="B11">
        <v>0</v>
      </c>
      <c t="n" s="6" r="C11">
        <v>0</v>
      </c>
      <c t="n" s="6" r="D11">
        <v>4275</v>
      </c>
    </row>
    <row spans="1:4" r="12">
      <c t="s" s="4" r="A12">
        <v>190</v>
      </c>
      <c t="n" s="6" r="B12">
        <v>-18433</v>
      </c>
      <c t="n" s="6" r="C12">
        <v>-17013</v>
      </c>
      <c t="n" s="6" r="D12">
        <v>-8799</v>
      </c>
    </row>
    <row spans="1:4" r="13">
      <c t="s" s="4" r="A13">
        <v>191</v>
      </c>
      <c t="n" s="6" r="B13">
        <v>-162064</v>
      </c>
      <c t="n" s="6" r="C13">
        <v>-55168</v>
      </c>
      <c t="n" s="6" r="D13">
        <v>-8605</v>
      </c>
    </row>
    <row spans="1:4" r="14">
      <c t="s" s="3" r="A14">
        <v>192</v>
      </c>
    </row>
    <row spans="1:4" r="15">
      <c t="s" s="4" r="A15">
        <v>193</v>
      </c>
      <c t="n" s="6" r="B15">
        <v>605500</v>
      </c>
      <c t="n" s="6" r="C15">
        <v>778500</v>
      </c>
      <c t="n" s="6" r="D15">
        <v>872220</v>
      </c>
    </row>
    <row spans="1:4" r="16">
      <c t="s" s="4" r="A16">
        <v>194</v>
      </c>
      <c t="n" s="6" r="B16">
        <v>-444500</v>
      </c>
      <c t="n" s="6" r="C16">
        <v>-876119</v>
      </c>
      <c t="n" s="6" r="D16">
        <v>-1113075</v>
      </c>
    </row>
    <row spans="1:4" r="17">
      <c t="s" s="4" r="A17">
        <v>195</v>
      </c>
      <c t="n" s="6" r="B17">
        <v>24036</v>
      </c>
      <c t="n" s="6" r="C17">
        <v>370685</v>
      </c>
      <c t="n" s="6" r="D17">
        <v>440640</v>
      </c>
    </row>
    <row spans="1:4" r="18">
      <c t="s" s="4" r="A18">
        <v>196</v>
      </c>
      <c t="n" s="6" r="B18">
        <v>0</v>
      </c>
      <c t="n" s="6" r="C18">
        <v>-229500</v>
      </c>
      <c t="n" s="6" r="D18">
        <v>0</v>
      </c>
    </row>
    <row spans="1:4" r="19">
      <c t="s" s="4" r="A19">
        <v>197</v>
      </c>
      <c t="n" s="6" r="B19">
        <v>0</v>
      </c>
      <c t="n" s="6" r="C19">
        <v>0</v>
      </c>
      <c t="n" s="6" r="D19">
        <v>-470584</v>
      </c>
    </row>
    <row spans="1:4" r="20">
      <c t="s" s="4" r="A20">
        <v>198</v>
      </c>
      <c t="n" s="6" r="B20">
        <v>0</v>
      </c>
      <c t="n" s="6" r="C20">
        <v>0</v>
      </c>
      <c t="n" s="6" r="D20">
        <v>60000</v>
      </c>
    </row>
    <row spans="1:4" r="21">
      <c t="s" s="4" r="A21">
        <v>199</v>
      </c>
      <c t="n" s="6" r="B21">
        <v>-5</v>
      </c>
      <c t="n" s="6" r="C21">
        <v>-16</v>
      </c>
      <c t="n" s="6" r="D21">
        <v>0</v>
      </c>
    </row>
    <row spans="1:4" r="22">
      <c t="s" s="4" r="A22">
        <v>200</v>
      </c>
      <c t="n" s="6" r="B22">
        <v>572572</v>
      </c>
      <c t="n" s="6" r="C22">
        <v>631709</v>
      </c>
      <c t="n" s="6" r="D22">
        <v>532416</v>
      </c>
    </row>
    <row spans="1:4" r="23">
      <c t="s" s="4" r="A23">
        <v>201</v>
      </c>
      <c t="n" s="6" r="B23">
        <v>-483145</v>
      </c>
      <c t="n" s="6" r="C23">
        <v>-449648</v>
      </c>
      <c t="n" s="6" r="D23">
        <v>-517874</v>
      </c>
    </row>
    <row spans="1:4" r="24">
      <c t="s" s="4" r="A24">
        <v>202</v>
      </c>
      <c t="n" s="6" r="B24">
        <v>0</v>
      </c>
      <c t="n" s="6" r="C24">
        <v>0</v>
      </c>
      <c t="n" s="6" r="D24">
        <v>-65000</v>
      </c>
    </row>
    <row spans="1:4" r="25">
      <c t="s" s="4" r="A25">
        <v>203</v>
      </c>
      <c t="n" s="6" r="B25">
        <v>-73180</v>
      </c>
      <c t="n" s="6" r="C25">
        <v>-144840</v>
      </c>
      <c t="n" s="6" r="D25">
        <v>0</v>
      </c>
    </row>
    <row spans="1:4" r="26">
      <c t="s" s="4" r="A26">
        <v>204</v>
      </c>
      <c t="n" s="6" r="B26">
        <v>-47447</v>
      </c>
      <c t="n" s="6" r="C26">
        <v>-33353</v>
      </c>
      <c t="n" s="6" r="D26">
        <v>-6900</v>
      </c>
    </row>
    <row spans="1:4" r="27">
      <c t="s" s="4" r="A27">
        <v>139</v>
      </c>
      <c t="n" s="6" r="B27">
        <v>6097</v>
      </c>
      <c t="n" s="6" r="C27">
        <v>6839</v>
      </c>
      <c t="n" s="6" r="D27">
        <v>11972</v>
      </c>
    </row>
    <row spans="1:4" r="28">
      <c t="s" s="4" r="A28">
        <v>205</v>
      </c>
      <c t="n" s="6" r="B28">
        <v>-24205</v>
      </c>
      <c t="n" s="6" r="C28">
        <v>-20062</v>
      </c>
      <c t="n" s="6" r="D28">
        <v>-23077</v>
      </c>
    </row>
    <row spans="1:4" r="29">
      <c t="s" s="4" r="A29">
        <v>206</v>
      </c>
      <c t="n" s="6" r="B29">
        <v>135723</v>
      </c>
      <c t="n" s="6" r="C29">
        <v>34195</v>
      </c>
      <c t="n" s="6" r="D29">
        <v>-279262</v>
      </c>
    </row>
    <row spans="1:4" r="30">
      <c t="s" s="4" r="A30">
        <v>207</v>
      </c>
      <c t="n" s="6" r="B30">
        <v>-45347</v>
      </c>
      <c t="n" s="6" r="C30">
        <v>75536</v>
      </c>
      <c t="n" s="6" r="D30">
        <v>-35355</v>
      </c>
    </row>
    <row spans="1:4" r="31">
      <c t="s" s="4" r="A31">
        <v>208</v>
      </c>
      <c t="n" s="6" r="B31">
        <v>392</v>
      </c>
      <c t="n" s="6" r="C31">
        <v>1469</v>
      </c>
      <c t="n" s="6" r="D31">
        <v>-1316</v>
      </c>
    </row>
    <row spans="1:4" r="32">
      <c t="s" s="4" r="A32">
        <v>209</v>
      </c>
      <c t="n" s="6" r="B32">
        <v>102697</v>
      </c>
      <c t="n" s="6" r="C32">
        <v>25692</v>
      </c>
      <c t="n" s="6" r="D32">
        <v>62363</v>
      </c>
    </row>
    <row spans="1:4" r="33">
      <c t="s" s="4" r="A33">
        <v>210</v>
      </c>
      <c t="n" s="6" r="B33">
        <v>57742</v>
      </c>
      <c t="n" s="6" r="C33">
        <v>102697</v>
      </c>
      <c t="n" s="6" r="D33">
        <v>25692</v>
      </c>
    </row>
    <row spans="1:4" r="34">
      <c t="s" s="4" r="A34">
        <v>733</v>
      </c>
    </row>
    <row spans="1:4" r="35">
      <c t="s" s="3" r="A35">
        <v>452</v>
      </c>
    </row>
    <row spans="1:4" r="36">
      <c t="s" s="4" r="A36">
        <v>182</v>
      </c>
      <c t="n" s="6" r="B36">
        <v>-19006</v>
      </c>
      <c t="n" s="6" r="C36">
        <v>96509</v>
      </c>
      <c t="n" s="6" r="D36">
        <v>252512</v>
      </c>
    </row>
    <row spans="1:4" r="37">
      <c t="s" s="3" r="A37">
        <v>183</v>
      </c>
    </row>
    <row spans="1:4" r="38">
      <c t="s" s="4" r="A38">
        <v>184</v>
      </c>
      <c t="n" s="6" r="C38">
        <v>14575</v>
      </c>
      <c t="n" s="6" r="D38">
        <v>9000</v>
      </c>
    </row>
    <row spans="1:4" r="39">
      <c t="s" s="4" r="A39">
        <v>185</v>
      </c>
      <c t="n" s="6" r="B39">
        <v>-15989</v>
      </c>
      <c t="n" s="6" r="C39">
        <v>-22730</v>
      </c>
      <c t="n" s="6" r="D39">
        <v>-17250</v>
      </c>
    </row>
    <row spans="1:4" r="40">
      <c t="s" s="4" r="A40">
        <v>186</v>
      </c>
      <c t="n" s="6" r="D40">
        <v>4169</v>
      </c>
    </row>
    <row spans="1:4" r="41">
      <c t="s" s="4" r="A41">
        <v>1273</v>
      </c>
      <c t="n" s="6" r="B41">
        <v>-126892</v>
      </c>
    </row>
    <row spans="1:4" r="42">
      <c t="s" s="4" r="A42">
        <v>188</v>
      </c>
      <c t="n" s="6" r="B42">
        <v>-750</v>
      </c>
      <c t="n" s="6" r="C42">
        <v>-30000</v>
      </c>
    </row>
    <row spans="1:4" r="43">
      <c t="s" s="4" r="A43">
        <v>189</v>
      </c>
      <c t="n" s="6" r="D43">
        <v>4275</v>
      </c>
    </row>
    <row spans="1:4" r="44">
      <c t="s" s="4" r="A44">
        <v>190</v>
      </c>
      <c t="n" s="6" r="B44">
        <v>-18433</v>
      </c>
      <c t="n" s="6" r="C44">
        <v>-17013</v>
      </c>
      <c t="n" s="6" r="D44">
        <v>-8799</v>
      </c>
    </row>
    <row spans="1:4" r="45">
      <c t="s" s="4" r="A45">
        <v>191</v>
      </c>
      <c t="n" s="6" r="B45">
        <v>-162064</v>
      </c>
      <c t="n" s="6" r="C45">
        <v>-55168</v>
      </c>
      <c t="n" s="6" r="D45">
        <v>-8605</v>
      </c>
    </row>
    <row spans="1:4" r="46">
      <c t="s" s="3" r="A46">
        <v>192</v>
      </c>
    </row>
    <row spans="1:4" r="47">
      <c t="s" s="4" r="A47">
        <v>193</v>
      </c>
      <c t="n" s="6" r="B47">
        <v>605500</v>
      </c>
      <c t="n" s="6" r="C47">
        <v>778500</v>
      </c>
      <c t="n" s="6" r="D47">
        <v>872220</v>
      </c>
    </row>
    <row spans="1:4" r="48">
      <c t="s" s="4" r="A48">
        <v>194</v>
      </c>
      <c t="n" s="6" r="B48">
        <v>-444500</v>
      </c>
      <c t="n" s="6" r="C48">
        <v>-876119</v>
      </c>
      <c t="n" s="6" r="D48">
        <v>-1113075</v>
      </c>
    </row>
    <row spans="1:4" r="49">
      <c t="s" s="4" r="A49">
        <v>195</v>
      </c>
      <c t="n" s="6" r="B49">
        <v>24036</v>
      </c>
      <c t="n" s="6" r="C49">
        <v>370685</v>
      </c>
      <c t="n" s="6" r="D49">
        <v>440640</v>
      </c>
    </row>
    <row spans="1:4" r="50">
      <c t="s" s="4" r="A50">
        <v>196</v>
      </c>
      <c t="n" s="6" r="C50">
        <v>-229500</v>
      </c>
    </row>
    <row spans="1:4" r="51">
      <c t="s" s="4" r="A51">
        <v>197</v>
      </c>
      <c t="n" s="6" r="D51">
        <v>-470584</v>
      </c>
    </row>
    <row spans="1:4" r="52">
      <c t="s" s="4" r="A52">
        <v>198</v>
      </c>
      <c t="n" s="6" r="D52">
        <v>60000</v>
      </c>
    </row>
    <row spans="1:4" r="53">
      <c t="s" s="4" r="A53">
        <v>199</v>
      </c>
      <c t="n" s="6" r="B53">
        <v>-5</v>
      </c>
      <c t="n" s="6" r="C53">
        <v>-16</v>
      </c>
    </row>
    <row spans="1:4" r="54">
      <c t="s" s="4" r="A54">
        <v>200</v>
      </c>
      <c t="n" s="6" r="B54">
        <v>572572</v>
      </c>
      <c t="n" s="6" r="C54">
        <v>631709</v>
      </c>
      <c t="n" s="6" r="D54">
        <v>532416</v>
      </c>
    </row>
    <row spans="1:4" r="55">
      <c t="s" s="4" r="A55">
        <v>201</v>
      </c>
      <c t="n" s="6" r="B55">
        <v>-483145</v>
      </c>
      <c t="n" s="6" r="C55">
        <v>-449648</v>
      </c>
      <c t="n" s="6" r="D55">
        <v>-517874</v>
      </c>
    </row>
    <row spans="1:4" r="56">
      <c t="s" s="4" r="A56">
        <v>202</v>
      </c>
      <c t="n" s="6" r="D56">
        <v>-65000</v>
      </c>
    </row>
    <row spans="1:4" r="57">
      <c t="s" s="4" r="A57">
        <v>203</v>
      </c>
      <c t="n" s="6" r="B57">
        <v>-73180</v>
      </c>
      <c t="n" s="6" r="C57">
        <v>-144840</v>
      </c>
    </row>
    <row spans="1:4" r="58">
      <c t="s" s="4" r="A58">
        <v>204</v>
      </c>
      <c t="n" s="6" r="B58">
        <v>-47447</v>
      </c>
      <c t="n" s="6" r="C58">
        <v>-33353</v>
      </c>
      <c t="n" s="6" r="D58">
        <v>-6900</v>
      </c>
    </row>
    <row spans="1:4" r="59">
      <c t="s" s="4" r="A59">
        <v>139</v>
      </c>
      <c t="n" s="6" r="B59">
        <v>6097</v>
      </c>
      <c t="n" s="6" r="C59">
        <v>6839</v>
      </c>
      <c t="n" s="6" r="D59">
        <v>11972</v>
      </c>
    </row>
    <row spans="1:4" r="60">
      <c t="s" s="4" r="A60">
        <v>205</v>
      </c>
      <c t="n" s="6" r="B60">
        <v>-24205</v>
      </c>
      <c t="n" s="6" r="C60">
        <v>-20062</v>
      </c>
      <c t="n" s="6" r="D60">
        <v>-23077</v>
      </c>
    </row>
    <row spans="1:4" r="61">
      <c t="s" s="4" r="A61">
        <v>206</v>
      </c>
      <c t="n" s="6" r="B61">
        <v>135723</v>
      </c>
      <c t="n" s="6" r="C61">
        <v>34195</v>
      </c>
      <c t="n" s="6" r="D61">
        <v>-279262</v>
      </c>
    </row>
    <row spans="1:4" r="62">
      <c t="s" s="4" r="A62">
        <v>207</v>
      </c>
      <c t="n" s="6" r="B62">
        <v>-45347</v>
      </c>
      <c t="n" s="6" r="C62">
        <v>75536</v>
      </c>
      <c t="n" s="6" r="D62">
        <v>-35355</v>
      </c>
    </row>
    <row spans="1:4" r="63">
      <c t="s" s="4" r="A63">
        <v>208</v>
      </c>
      <c t="n" s="6" r="B63">
        <v>392</v>
      </c>
      <c t="n" s="6" r="C63">
        <v>1469</v>
      </c>
      <c t="n" s="6" r="D63">
        <v>-1316</v>
      </c>
    </row>
    <row spans="1:4" r="64">
      <c t="s" s="4" r="A64">
        <v>209</v>
      </c>
      <c t="n" s="6" r="B64">
        <v>102697</v>
      </c>
      <c t="n" s="6" r="C64">
        <v>25692</v>
      </c>
      <c t="n" s="6" r="D64">
        <v>62363</v>
      </c>
    </row>
    <row spans="1:4" r="65">
      <c t="s" s="4" r="A65">
        <v>210</v>
      </c>
      <c t="n" s="6" r="B65">
        <v>57742</v>
      </c>
      <c t="n" s="6" r="C65">
        <v>102697</v>
      </c>
      <c t="n" s="6" r="D65">
        <v>25692</v>
      </c>
    </row>
    <row spans="1:4" r="66">
      <c t="s" s="4" r="A66">
        <v>1274</v>
      </c>
    </row>
    <row spans="1:4" r="67">
      <c t="s" s="3" r="A67">
        <v>452</v>
      </c>
    </row>
    <row spans="1:4" r="68">
      <c t="s" s="4" r="A68">
        <v>182</v>
      </c>
      <c t="n" s="6" r="B68">
        <v>-49146</v>
      </c>
      <c t="n" s="6" r="C68">
        <v>171222</v>
      </c>
      <c t="n" s="6" r="D68">
        <v>-512508</v>
      </c>
    </row>
    <row spans="1:4" r="69">
      <c t="s" s="3" r="A69">
        <v>183</v>
      </c>
    </row>
    <row spans="1:4" r="70">
      <c t="s" s="4" r="A70">
        <v>184</v>
      </c>
      <c t="n" s="6" r="C70">
        <v>0</v>
      </c>
      <c t="n" s="6" r="D70">
        <v>0</v>
      </c>
    </row>
    <row spans="1:4" r="71">
      <c t="s" s="4" r="A71">
        <v>185</v>
      </c>
      <c t="n" s="6" r="B71">
        <v>0</v>
      </c>
      <c t="n" s="6" r="C71">
        <v>0</v>
      </c>
      <c t="n" s="6" r="D71">
        <v>0</v>
      </c>
    </row>
    <row spans="1:4" r="72">
      <c t="s" s="4" r="A72">
        <v>186</v>
      </c>
      <c t="n" s="6" r="D72">
        <v>0</v>
      </c>
    </row>
    <row spans="1:4" r="73">
      <c t="s" s="4" r="A73">
        <v>1273</v>
      </c>
      <c t="n" s="6" r="B73">
        <v>0</v>
      </c>
    </row>
    <row spans="1:4" r="74">
      <c t="s" s="4" r="A74">
        <v>188</v>
      </c>
      <c t="n" s="6" r="B74">
        <v>0</v>
      </c>
      <c t="n" s="6" r="C74">
        <v>-28000</v>
      </c>
    </row>
    <row spans="1:4" r="75">
      <c t="s" s="4" r="A75">
        <v>189</v>
      </c>
      <c t="n" s="6" r="D75">
        <v>0</v>
      </c>
    </row>
    <row spans="1:4" r="76">
      <c t="s" s="4" r="A76">
        <v>190</v>
      </c>
      <c t="n" s="6" r="B76">
        <v>0</v>
      </c>
      <c t="n" s="6" r="C76">
        <v>0</v>
      </c>
      <c t="n" s="6" r="D76">
        <v>0</v>
      </c>
    </row>
    <row spans="1:4" r="77">
      <c t="s" s="4" r="A77">
        <v>191</v>
      </c>
      <c t="n" s="6" r="B77">
        <v>0</v>
      </c>
      <c t="n" s="6" r="C77">
        <v>-28000</v>
      </c>
      <c t="n" s="6" r="D77">
        <v>0</v>
      </c>
    </row>
    <row spans="1:4" r="78">
      <c t="s" s="3" r="A78">
        <v>192</v>
      </c>
    </row>
    <row spans="1:4" r="79">
      <c t="s" s="4" r="A79">
        <v>193</v>
      </c>
      <c t="n" s="6" r="B79">
        <v>605500</v>
      </c>
      <c t="n" s="6" r="C79">
        <v>778500</v>
      </c>
      <c t="n" s="6" r="D79">
        <v>409120</v>
      </c>
    </row>
    <row spans="1:4" r="80">
      <c t="s" s="4" r="A80">
        <v>194</v>
      </c>
      <c t="n" s="6" r="B80">
        <v>-444500</v>
      </c>
      <c t="n" s="6" r="C80">
        <v>-876119</v>
      </c>
      <c t="n" s="6" r="D80">
        <v>-311501</v>
      </c>
    </row>
    <row spans="1:4" r="81">
      <c t="s" s="4" r="A81">
        <v>195</v>
      </c>
      <c t="n" s="6" r="B81">
        <v>24036</v>
      </c>
      <c t="n" s="6" r="C81">
        <v>370685</v>
      </c>
      <c t="n" s="6" r="D81">
        <v>440640</v>
      </c>
    </row>
    <row spans="1:4" r="82">
      <c t="s" s="4" r="A82">
        <v>196</v>
      </c>
      <c t="n" s="6" r="C82">
        <v>-229500</v>
      </c>
    </row>
    <row spans="1:4" r="83">
      <c t="s" s="4" r="A83">
        <v>197</v>
      </c>
      <c t="n" s="6" r="D83">
        <v>0</v>
      </c>
    </row>
    <row spans="1:4" r="84">
      <c t="s" s="4" r="A84">
        <v>198</v>
      </c>
      <c t="n" s="6" r="D84">
        <v>0</v>
      </c>
    </row>
    <row spans="1:4" r="85">
      <c t="s" s="4" r="A85">
        <v>199</v>
      </c>
      <c t="n" s="6" r="B85">
        <v>0</v>
      </c>
      <c t="n" s="6" r="C85">
        <v>0</v>
      </c>
    </row>
    <row spans="1:4" r="86">
      <c t="s" s="4" r="A86">
        <v>200</v>
      </c>
      <c t="n" s="6" r="B86">
        <v>0</v>
      </c>
      <c t="n" s="6" r="C86">
        <v>0</v>
      </c>
      <c t="n" s="6" r="D86">
        <v>0</v>
      </c>
    </row>
    <row spans="1:4" r="87">
      <c t="s" s="4" r="A87">
        <v>201</v>
      </c>
      <c t="n" s="6" r="B87">
        <v>0</v>
      </c>
      <c t="n" s="6" r="C87">
        <v>0</v>
      </c>
      <c t="n" s="6" r="D87">
        <v>0</v>
      </c>
    </row>
    <row spans="1:4" r="88">
      <c t="s" s="4" r="A88">
        <v>202</v>
      </c>
      <c t="n" s="6" r="D88">
        <v>0</v>
      </c>
    </row>
    <row spans="1:4" r="89">
      <c t="s" s="4" r="A89">
        <v>203</v>
      </c>
      <c t="n" s="6" r="B89">
        <v>-73180</v>
      </c>
      <c t="n" s="6" r="C89">
        <v>-144840</v>
      </c>
    </row>
    <row spans="1:4" r="90">
      <c t="s" s="4" r="A90">
        <v>204</v>
      </c>
      <c t="n" s="6" r="B90">
        <v>-47447</v>
      </c>
      <c t="n" s="6" r="C90">
        <v>-33353</v>
      </c>
      <c t="n" s="6" r="D90">
        <v>-6900</v>
      </c>
    </row>
    <row spans="1:4" r="91">
      <c t="s" s="4" r="A91">
        <v>139</v>
      </c>
      <c t="n" s="6" r="B91">
        <v>6097</v>
      </c>
      <c t="n" s="6" r="C91">
        <v>6839</v>
      </c>
      <c t="n" s="6" r="D91">
        <v>11972</v>
      </c>
    </row>
    <row spans="1:4" r="92">
      <c t="s" s="4" r="A92">
        <v>205</v>
      </c>
      <c t="n" s="6" r="B92">
        <v>-24205</v>
      </c>
      <c t="n" s="6" r="C92">
        <v>-20062</v>
      </c>
      <c t="n" s="6" r="D92">
        <v>-23077</v>
      </c>
    </row>
    <row spans="1:4" r="93">
      <c t="s" s="4" r="A93">
        <v>206</v>
      </c>
      <c t="n" s="6" r="B93">
        <v>46301</v>
      </c>
      <c t="n" s="6" r="C93">
        <v>-147850</v>
      </c>
      <c t="n" s="6" r="D93">
        <v>520254</v>
      </c>
    </row>
    <row spans="1:4" r="94">
      <c t="s" s="4" r="A94">
        <v>207</v>
      </c>
      <c t="n" s="6" r="B94">
        <v>-2845</v>
      </c>
      <c t="n" s="6" r="C94">
        <v>-4628</v>
      </c>
      <c t="n" s="6" r="D94">
        <v>7746</v>
      </c>
    </row>
    <row spans="1:4" r="95">
      <c t="s" s="4" r="A95">
        <v>208</v>
      </c>
      <c t="n" s="6" r="B95">
        <v>0</v>
      </c>
      <c t="n" s="6" r="C95">
        <v>-1</v>
      </c>
      <c t="n" s="6" r="D95">
        <v>-210</v>
      </c>
    </row>
    <row spans="1:4" r="96">
      <c t="s" s="4" r="A96">
        <v>209</v>
      </c>
      <c t="n" s="6" r="B96">
        <v>3499</v>
      </c>
      <c t="n" s="6" r="C96">
        <v>8128</v>
      </c>
      <c t="n" s="6" r="D96">
        <v>592</v>
      </c>
    </row>
    <row spans="1:4" r="97">
      <c t="s" s="4" r="A97">
        <v>210</v>
      </c>
      <c t="n" s="6" r="B97">
        <v>654</v>
      </c>
      <c t="n" s="6" r="C97">
        <v>3499</v>
      </c>
      <c t="n" s="6" r="D97">
        <v>8128</v>
      </c>
    </row>
    <row spans="1:4" r="98">
      <c t="s" s="4" r="A98">
        <v>1275</v>
      </c>
    </row>
    <row spans="1:4" r="99">
      <c t="s" s="3" r="A99">
        <v>452</v>
      </c>
    </row>
    <row spans="1:4" r="100">
      <c t="s" s="4" r="A100">
        <v>182</v>
      </c>
      <c t="n" s="6" r="B100">
        <v>7730</v>
      </c>
      <c t="n" s="6" r="C100">
        <v>62901</v>
      </c>
      <c t="n" s="6" r="D100">
        <v>727357</v>
      </c>
    </row>
    <row spans="1:4" r="101">
      <c t="s" s="3" r="A101">
        <v>183</v>
      </c>
    </row>
    <row spans="1:4" r="102">
      <c t="s" s="4" r="A102">
        <v>184</v>
      </c>
      <c t="n" s="6" r="C102">
        <v>0</v>
      </c>
      <c t="n" s="6" r="D102">
        <v>0</v>
      </c>
    </row>
    <row spans="1:4" r="103">
      <c t="s" s="4" r="A103">
        <v>185</v>
      </c>
      <c t="n" s="6" r="B103">
        <v>-7863</v>
      </c>
      <c t="n" s="6" r="C103">
        <v>-4655</v>
      </c>
      <c t="n" s="6" r="D103">
        <v>-750</v>
      </c>
    </row>
    <row spans="1:4" r="104">
      <c t="s" s="4" r="A104">
        <v>186</v>
      </c>
      <c t="n" s="6" r="D104">
        <v>0</v>
      </c>
    </row>
    <row spans="1:4" r="105">
      <c t="s" s="4" r="A105">
        <v>1273</v>
      </c>
      <c t="n" s="6" r="B105">
        <v>0</v>
      </c>
    </row>
    <row spans="1:4" r="106">
      <c t="s" s="4" r="A106">
        <v>188</v>
      </c>
      <c t="n" s="6" r="B106">
        <v>-750</v>
      </c>
      <c t="n" s="6" r="C106">
        <v>-2000</v>
      </c>
    </row>
    <row spans="1:4" r="107">
      <c t="s" s="4" r="A107">
        <v>189</v>
      </c>
      <c t="n" s="6" r="D107">
        <v>0</v>
      </c>
    </row>
    <row spans="1:4" r="108">
      <c t="s" s="4" r="A108">
        <v>190</v>
      </c>
      <c t="n" s="6" r="B108">
        <v>-18311</v>
      </c>
      <c t="n" s="6" r="C108">
        <v>-14939</v>
      </c>
      <c t="n" s="6" r="D108">
        <v>-8384</v>
      </c>
    </row>
    <row spans="1:4" r="109">
      <c t="s" s="4" r="A109">
        <v>191</v>
      </c>
      <c t="n" s="6" r="B109">
        <v>-26924</v>
      </c>
      <c t="n" s="6" r="C109">
        <v>-21594</v>
      </c>
      <c t="n" s="6" r="D109">
        <v>-9134</v>
      </c>
    </row>
    <row spans="1:4" r="110">
      <c t="s" s="3" r="A110">
        <v>192</v>
      </c>
    </row>
    <row spans="1:4" r="111">
      <c t="s" s="4" r="A111">
        <v>193</v>
      </c>
      <c t="n" s="6" r="B111">
        <v>0</v>
      </c>
      <c t="n" s="6" r="C111">
        <v>0</v>
      </c>
      <c t="n" s="6" r="D111">
        <v>463100</v>
      </c>
    </row>
    <row spans="1:4" r="112">
      <c t="s" s="4" r="A112">
        <v>194</v>
      </c>
      <c t="n" s="6" r="B112">
        <v>0</v>
      </c>
      <c t="n" s="6" r="C112">
        <v>0</v>
      </c>
      <c t="n" s="6" r="D112">
        <v>-801574</v>
      </c>
    </row>
    <row spans="1:4" r="113">
      <c t="s" s="4" r="A113">
        <v>195</v>
      </c>
      <c t="n" s="6" r="B113">
        <v>0</v>
      </c>
      <c t="n" s="6" r="C113">
        <v>0</v>
      </c>
      <c t="n" s="6" r="D113">
        <v>0</v>
      </c>
    </row>
    <row spans="1:4" r="114">
      <c t="s" s="4" r="A114">
        <v>196</v>
      </c>
      <c t="n" s="6" r="C114">
        <v>0</v>
      </c>
    </row>
    <row spans="1:4" r="115">
      <c t="s" s="4" r="A115">
        <v>197</v>
      </c>
      <c t="n" s="6" r="D115">
        <v>-470584</v>
      </c>
    </row>
    <row spans="1:4" r="116">
      <c t="s" s="4" r="A116">
        <v>198</v>
      </c>
      <c t="n" s="6" r="D116">
        <v>60000</v>
      </c>
    </row>
    <row spans="1:4" r="117">
      <c t="s" s="4" r="A117">
        <v>199</v>
      </c>
      <c t="n" s="6" r="B117">
        <v>-5</v>
      </c>
      <c t="n" s="6" r="C117">
        <v>-16</v>
      </c>
    </row>
    <row spans="1:4" r="118">
      <c t="s" s="4" r="A118">
        <v>200</v>
      </c>
      <c t="n" s="6" r="B118">
        <v>0</v>
      </c>
      <c t="n" s="6" r="C118">
        <v>0</v>
      </c>
      <c t="n" s="6" r="D118">
        <v>0</v>
      </c>
    </row>
    <row spans="1:4" r="119">
      <c t="s" s="4" r="A119">
        <v>201</v>
      </c>
      <c t="n" s="6" r="B119">
        <v>0</v>
      </c>
      <c t="n" s="6" r="C119">
        <v>0</v>
      </c>
      <c t="n" s="6" r="D119">
        <v>0</v>
      </c>
    </row>
    <row spans="1:4" r="120">
      <c t="s" s="4" r="A120">
        <v>202</v>
      </c>
      <c t="n" s="6" r="D120">
        <v>0</v>
      </c>
    </row>
    <row spans="1:4" r="121">
      <c t="s" s="4" r="A121">
        <v>203</v>
      </c>
      <c t="n" s="6" r="B121">
        <v>0</v>
      </c>
      <c t="n" s="6" r="C121">
        <v>0</v>
      </c>
    </row>
    <row spans="1:4" r="122">
      <c t="s" s="4" r="A122">
        <v>204</v>
      </c>
      <c t="n" s="6" r="B122">
        <v>0</v>
      </c>
      <c t="n" s="6" r="C122">
        <v>0</v>
      </c>
      <c t="n" s="6" r="D122">
        <v>0</v>
      </c>
    </row>
    <row spans="1:4" r="123">
      <c t="s" s="4" r="A123">
        <v>139</v>
      </c>
      <c t="n" s="6" r="B123">
        <v>0</v>
      </c>
      <c t="n" s="6" r="C123">
        <v>0</v>
      </c>
      <c t="n" s="6" r="D123">
        <v>0</v>
      </c>
    </row>
    <row spans="1:4" r="124">
      <c t="s" s="4" r="A124">
        <v>205</v>
      </c>
      <c t="n" s="6" r="B124">
        <v>0</v>
      </c>
      <c t="n" s="6" r="C124">
        <v>0</v>
      </c>
      <c t="n" s="6" r="D124">
        <v>0</v>
      </c>
    </row>
    <row spans="1:4" r="125">
      <c t="s" s="4" r="A125">
        <v>206</v>
      </c>
      <c t="n" s="6" r="B125">
        <v>-5</v>
      </c>
      <c t="n" s="6" r="C125">
        <v>-16</v>
      </c>
      <c t="n" s="6" r="D125">
        <v>-749058</v>
      </c>
    </row>
    <row spans="1:4" r="126">
      <c t="s" s="4" r="A126">
        <v>207</v>
      </c>
      <c t="n" s="6" r="B126">
        <v>-19199</v>
      </c>
      <c t="n" s="6" r="C126">
        <v>41291</v>
      </c>
      <c t="n" s="6" r="D126">
        <v>-30835</v>
      </c>
    </row>
    <row spans="1:4" r="127">
      <c t="s" s="4" r="A127">
        <v>208</v>
      </c>
      <c t="n" s="6" r="B127">
        <v>0</v>
      </c>
      <c t="n" s="6" r="C127">
        <v>0</v>
      </c>
      <c t="n" s="6" r="D127">
        <v>0</v>
      </c>
    </row>
    <row spans="1:4" r="128">
      <c t="s" s="4" r="A128">
        <v>209</v>
      </c>
      <c t="n" s="6" r="B128">
        <v>47290</v>
      </c>
      <c t="n" s="6" r="C128">
        <v>5999</v>
      </c>
      <c t="n" s="6" r="D128">
        <v>36834</v>
      </c>
    </row>
    <row spans="1:4" r="129">
      <c t="s" s="4" r="A129">
        <v>210</v>
      </c>
      <c t="n" s="6" r="B129">
        <v>28091</v>
      </c>
      <c t="n" s="6" r="C129">
        <v>47290</v>
      </c>
      <c t="n" s="6" r="D129">
        <v>5999</v>
      </c>
    </row>
    <row spans="1:4" r="130">
      <c t="s" s="4" r="A130">
        <v>1276</v>
      </c>
    </row>
    <row spans="1:4" r="131">
      <c t="s" s="3" r="A131">
        <v>452</v>
      </c>
    </row>
    <row spans="1:4" r="132">
      <c t="s" s="4" r="A132">
        <v>182</v>
      </c>
      <c t="n" s="6" r="B132">
        <v>22410</v>
      </c>
      <c t="n" s="6" r="C132">
        <v>-137614</v>
      </c>
      <c t="n" s="6" r="D132">
        <v>37663</v>
      </c>
    </row>
    <row spans="1:4" r="133">
      <c t="s" s="3" r="A133">
        <v>183</v>
      </c>
    </row>
    <row spans="1:4" r="134">
      <c t="s" s="4" r="A134">
        <v>184</v>
      </c>
      <c t="n" s="6" r="C134">
        <v>14575</v>
      </c>
      <c t="n" s="6" r="D134">
        <v>9000</v>
      </c>
    </row>
    <row spans="1:4" r="135">
      <c t="s" s="4" r="A135">
        <v>185</v>
      </c>
      <c t="n" s="6" r="B135">
        <v>-8126</v>
      </c>
      <c t="n" s="6" r="C135">
        <v>-18075</v>
      </c>
      <c t="n" s="6" r="D135">
        <v>-16500</v>
      </c>
    </row>
    <row spans="1:4" r="136">
      <c t="s" s="4" r="A136">
        <v>186</v>
      </c>
      <c t="n" s="6" r="D136">
        <v>4169</v>
      </c>
    </row>
    <row spans="1:4" r="137">
      <c t="s" s="4" r="A137">
        <v>1273</v>
      </c>
      <c t="n" s="6" r="B137">
        <v>-126892</v>
      </c>
    </row>
    <row spans="1:4" r="138">
      <c t="s" s="4" r="A138">
        <v>188</v>
      </c>
      <c t="n" s="6" r="B138">
        <v>0</v>
      </c>
      <c t="n" s="6" r="C138">
        <v>0</v>
      </c>
    </row>
    <row spans="1:4" r="139">
      <c t="s" s="4" r="A139">
        <v>189</v>
      </c>
      <c t="n" s="6" r="D139">
        <v>4275</v>
      </c>
    </row>
    <row spans="1:4" r="140">
      <c t="s" s="4" r="A140">
        <v>190</v>
      </c>
      <c t="n" s="6" r="B140">
        <v>-122</v>
      </c>
      <c t="n" s="6" r="C140">
        <v>-2074</v>
      </c>
      <c t="n" s="6" r="D140">
        <v>-415</v>
      </c>
    </row>
    <row spans="1:4" r="141">
      <c t="s" s="4" r="A141">
        <v>191</v>
      </c>
      <c t="n" s="6" r="B141">
        <v>-135140</v>
      </c>
      <c t="n" s="6" r="C141">
        <v>-5574</v>
      </c>
      <c t="n" s="6" r="D141">
        <v>529</v>
      </c>
    </row>
    <row spans="1:4" r="142">
      <c t="s" s="3" r="A142">
        <v>192</v>
      </c>
    </row>
    <row spans="1:4" r="143">
      <c t="s" s="4" r="A143">
        <v>193</v>
      </c>
      <c t="n" s="6" r="B143">
        <v>0</v>
      </c>
      <c t="n" s="6" r="C143">
        <v>0</v>
      </c>
      <c t="n" s="6" r="D143">
        <v>0</v>
      </c>
    </row>
    <row spans="1:4" r="144">
      <c t="s" s="4" r="A144">
        <v>194</v>
      </c>
      <c t="n" s="6" r="B144">
        <v>0</v>
      </c>
      <c t="n" s="6" r="C144">
        <v>0</v>
      </c>
      <c t="n" s="6" r="D144">
        <v>0</v>
      </c>
    </row>
    <row spans="1:4" r="145">
      <c t="s" s="4" r="A145">
        <v>195</v>
      </c>
      <c t="n" s="6" r="B145">
        <v>0</v>
      </c>
      <c t="n" s="6" r="C145">
        <v>0</v>
      </c>
      <c t="n" s="6" r="D145">
        <v>0</v>
      </c>
    </row>
    <row spans="1:4" r="146">
      <c t="s" s="4" r="A146">
        <v>196</v>
      </c>
      <c t="n" s="6" r="C146">
        <v>0</v>
      </c>
    </row>
    <row spans="1:4" r="147">
      <c t="s" s="4" r="A147">
        <v>197</v>
      </c>
      <c t="n" s="6" r="D147">
        <v>0</v>
      </c>
    </row>
    <row spans="1:4" r="148">
      <c t="s" s="4" r="A148">
        <v>198</v>
      </c>
      <c t="n" s="6" r="D148">
        <v>0</v>
      </c>
    </row>
    <row spans="1:4" r="149">
      <c t="s" s="4" r="A149">
        <v>199</v>
      </c>
      <c t="n" s="6" r="B149">
        <v>0</v>
      </c>
      <c t="n" s="6" r="C149">
        <v>0</v>
      </c>
    </row>
    <row spans="1:4" r="150">
      <c t="s" s="4" r="A150">
        <v>200</v>
      </c>
      <c t="n" s="6" r="B150">
        <v>572572</v>
      </c>
      <c t="n" s="6" r="C150">
        <v>631709</v>
      </c>
      <c t="n" s="6" r="D150">
        <v>532416</v>
      </c>
    </row>
    <row spans="1:4" r="151">
      <c t="s" s="4" r="A151">
        <v>201</v>
      </c>
      <c t="n" s="6" r="B151">
        <v>-483145</v>
      </c>
      <c t="n" s="6" r="C151">
        <v>-449648</v>
      </c>
      <c t="n" s="6" r="D151">
        <v>-517874</v>
      </c>
    </row>
    <row spans="1:4" r="152">
      <c t="s" s="4" r="A152">
        <v>202</v>
      </c>
      <c t="n" s="6" r="D152">
        <v>-65000</v>
      </c>
    </row>
    <row spans="1:4" r="153">
      <c t="s" s="4" r="A153">
        <v>203</v>
      </c>
      <c t="n" s="6" r="B153">
        <v>0</v>
      </c>
      <c t="n" s="6" r="C153">
        <v>0</v>
      </c>
    </row>
    <row spans="1:4" r="154">
      <c t="s" s="4" r="A154">
        <v>204</v>
      </c>
      <c t="n" s="6" r="B154">
        <v>0</v>
      </c>
      <c t="n" s="6" r="C154">
        <v>0</v>
      </c>
      <c t="n" s="6" r="D154">
        <v>0</v>
      </c>
    </row>
    <row spans="1:4" r="155">
      <c t="s" s="4" r="A155">
        <v>139</v>
      </c>
      <c t="n" s="6" r="B155">
        <v>0</v>
      </c>
      <c t="n" s="6" r="C155">
        <v>0</v>
      </c>
      <c t="n" s="6" r="D155">
        <v>0</v>
      </c>
    </row>
    <row spans="1:4" r="156">
      <c t="s" s="4" r="A156">
        <v>205</v>
      </c>
      <c t="n" s="6" r="B156">
        <v>0</v>
      </c>
      <c t="n" s="6" r="C156">
        <v>0</v>
      </c>
      <c t="n" s="6" r="D156">
        <v>0</v>
      </c>
    </row>
    <row spans="1:4" r="157">
      <c t="s" s="4" r="A157">
        <v>206</v>
      </c>
      <c t="n" s="6" r="B157">
        <v>89427</v>
      </c>
      <c t="n" s="6" r="C157">
        <v>182061</v>
      </c>
      <c t="n" s="6" r="D157">
        <v>-50458</v>
      </c>
    </row>
    <row spans="1:4" r="158">
      <c t="s" s="4" r="A158">
        <v>207</v>
      </c>
      <c t="n" s="6" r="B158">
        <v>-23303</v>
      </c>
      <c t="n" s="6" r="C158">
        <v>38873</v>
      </c>
      <c t="n" s="6" r="D158">
        <v>-12266</v>
      </c>
    </row>
    <row spans="1:4" r="159">
      <c t="s" s="4" r="A159">
        <v>208</v>
      </c>
      <c t="n" s="6" r="B159">
        <v>392</v>
      </c>
      <c t="n" s="6" r="C159">
        <v>1470</v>
      </c>
      <c t="n" s="6" r="D159">
        <v>-1106</v>
      </c>
    </row>
    <row spans="1:4" r="160">
      <c t="s" s="4" r="A160">
        <v>209</v>
      </c>
      <c t="n" s="6" r="B160">
        <v>51908</v>
      </c>
      <c t="n" s="6" r="C160">
        <v>11565</v>
      </c>
      <c t="n" s="6" r="D160">
        <v>24937</v>
      </c>
    </row>
    <row spans="1:4" r="161">
      <c t="s" s="4" r="A161">
        <v>210</v>
      </c>
      <c t="n" s="6" r="B161">
        <v>28997</v>
      </c>
      <c t="n" s="6" r="C161">
        <v>51908</v>
      </c>
      <c t="n" s="6" r="D161">
        <v>11565</v>
      </c>
    </row>
    <row spans="1:4" r="162">
      <c t="s" s="4" r="A162">
        <v>1277</v>
      </c>
    </row>
    <row spans="1:4" r="163">
      <c t="s" s="3" r="A163">
        <v>452</v>
      </c>
    </row>
    <row spans="1:4" r="164">
      <c t="s" s="4" r="A164">
        <v>182</v>
      </c>
      <c t="n" s="6" r="B164">
        <v>0</v>
      </c>
      <c t="n" s="6" r="C164">
        <v>0</v>
      </c>
      <c t="n" s="6" r="D164">
        <v>0</v>
      </c>
    </row>
    <row spans="1:4" r="165">
      <c t="s" s="3" r="A165">
        <v>183</v>
      </c>
    </row>
    <row spans="1:4" r="166">
      <c t="s" s="4" r="A166">
        <v>184</v>
      </c>
      <c t="n" s="6" r="C166">
        <v>0</v>
      </c>
      <c t="n" s="6" r="D166">
        <v>0</v>
      </c>
    </row>
    <row spans="1:4" r="167">
      <c t="s" s="4" r="A167">
        <v>185</v>
      </c>
      <c t="n" s="6" r="B167">
        <v>0</v>
      </c>
      <c t="n" s="6" r="C167">
        <v>0</v>
      </c>
      <c t="n" s="6" r="D167">
        <v>0</v>
      </c>
    </row>
    <row spans="1:4" r="168">
      <c t="s" s="4" r="A168">
        <v>186</v>
      </c>
      <c t="n" s="6" r="D168">
        <v>0</v>
      </c>
    </row>
    <row spans="1:4" r="169">
      <c t="s" s="4" r="A169">
        <v>1273</v>
      </c>
      <c t="n" s="6" r="B169">
        <v>0</v>
      </c>
    </row>
    <row spans="1:4" r="170">
      <c t="s" s="4" r="A170">
        <v>188</v>
      </c>
      <c t="n" s="6" r="B170">
        <v>0</v>
      </c>
      <c t="n" s="6" r="C170">
        <v>0</v>
      </c>
    </row>
    <row spans="1:4" r="171">
      <c t="s" s="4" r="A171">
        <v>189</v>
      </c>
      <c t="n" s="6" r="D171">
        <v>0</v>
      </c>
    </row>
    <row spans="1:4" r="172">
      <c t="s" s="4" r="A172">
        <v>190</v>
      </c>
      <c t="n" s="6" r="B172">
        <v>0</v>
      </c>
      <c t="n" s="6" r="C172">
        <v>0</v>
      </c>
      <c t="n" s="6" r="D172">
        <v>0</v>
      </c>
    </row>
    <row spans="1:4" r="173">
      <c t="s" s="4" r="A173">
        <v>191</v>
      </c>
      <c t="n" s="6" r="B173">
        <v>0</v>
      </c>
      <c t="n" s="6" r="C173">
        <v>0</v>
      </c>
      <c t="n" s="6" r="D173">
        <v>0</v>
      </c>
    </row>
    <row spans="1:4" r="174">
      <c t="s" s="3" r="A174">
        <v>192</v>
      </c>
    </row>
    <row spans="1:4" r="175">
      <c t="s" s="4" r="A175">
        <v>193</v>
      </c>
      <c t="n" s="6" r="B175">
        <v>0</v>
      </c>
      <c t="n" s="6" r="C175">
        <v>0</v>
      </c>
      <c t="n" s="6" r="D175">
        <v>0</v>
      </c>
    </row>
    <row spans="1:4" r="176">
      <c t="s" s="4" r="A176">
        <v>194</v>
      </c>
      <c t="n" s="6" r="B176">
        <v>0</v>
      </c>
      <c t="n" s="6" r="C176">
        <v>0</v>
      </c>
      <c t="n" s="6" r="D176">
        <v>0</v>
      </c>
    </row>
    <row spans="1:4" r="177">
      <c t="s" s="4" r="A177">
        <v>195</v>
      </c>
      <c t="n" s="6" r="B177">
        <v>0</v>
      </c>
      <c t="n" s="6" r="C177">
        <v>0</v>
      </c>
      <c t="n" s="6" r="D177">
        <v>0</v>
      </c>
    </row>
    <row spans="1:4" r="178">
      <c t="s" s="4" r="A178">
        <v>196</v>
      </c>
      <c t="n" s="6" r="C178">
        <v>0</v>
      </c>
    </row>
    <row spans="1:4" r="179">
      <c t="s" s="4" r="A179">
        <v>197</v>
      </c>
      <c t="n" s="6" r="D179">
        <v>0</v>
      </c>
    </row>
    <row spans="1:4" r="180">
      <c t="s" s="4" r="A180">
        <v>198</v>
      </c>
      <c t="n" s="6" r="D180">
        <v>0</v>
      </c>
    </row>
    <row spans="1:4" r="181">
      <c t="s" s="4" r="A181">
        <v>199</v>
      </c>
      <c t="n" s="6" r="B181">
        <v>0</v>
      </c>
      <c t="n" s="6" r="C181">
        <v>0</v>
      </c>
    </row>
    <row spans="1:4" r="182">
      <c t="s" s="4" r="A182">
        <v>200</v>
      </c>
      <c t="n" s="6" r="B182">
        <v>0</v>
      </c>
      <c t="n" s="6" r="C182">
        <v>0</v>
      </c>
      <c t="n" s="6" r="D182">
        <v>0</v>
      </c>
    </row>
    <row spans="1:4" r="183">
      <c t="s" s="4" r="A183">
        <v>201</v>
      </c>
      <c t="n" s="6" r="B183">
        <v>0</v>
      </c>
      <c t="n" s="6" r="C183">
        <v>0</v>
      </c>
      <c t="n" s="6" r="D183">
        <v>0</v>
      </c>
    </row>
    <row spans="1:4" r="184">
      <c t="s" s="4" r="A184">
        <v>202</v>
      </c>
      <c t="n" s="6" r="D184">
        <v>0</v>
      </c>
    </row>
    <row spans="1:4" r="185">
      <c t="s" s="4" r="A185">
        <v>203</v>
      </c>
      <c t="n" s="6" r="B185">
        <v>0</v>
      </c>
      <c t="n" s="6" r="C185">
        <v>0</v>
      </c>
    </row>
    <row spans="1:4" r="186">
      <c t="s" s="4" r="A186">
        <v>204</v>
      </c>
      <c t="n" s="6" r="B186">
        <v>0</v>
      </c>
      <c t="n" s="6" r="C186">
        <v>0</v>
      </c>
      <c t="n" s="6" r="D186">
        <v>0</v>
      </c>
    </row>
    <row spans="1:4" r="187">
      <c t="s" s="4" r="A187">
        <v>139</v>
      </c>
      <c t="n" s="6" r="B187">
        <v>0</v>
      </c>
      <c t="n" s="6" r="C187">
        <v>0</v>
      </c>
      <c t="n" s="6" r="D187">
        <v>0</v>
      </c>
    </row>
    <row spans="1:4" r="188">
      <c t="s" s="4" r="A188">
        <v>205</v>
      </c>
      <c t="n" s="6" r="B188">
        <v>0</v>
      </c>
      <c t="n" s="6" r="C188">
        <v>0</v>
      </c>
      <c t="n" s="6" r="D188">
        <v>0</v>
      </c>
    </row>
    <row spans="1:4" r="189">
      <c t="s" s="4" r="A189">
        <v>206</v>
      </c>
      <c t="n" s="6" r="B189">
        <v>0</v>
      </c>
      <c t="n" s="6" r="C189">
        <v>0</v>
      </c>
      <c t="n" s="6" r="D189">
        <v>0</v>
      </c>
    </row>
    <row spans="1:4" r="190">
      <c t="s" s="4" r="A190">
        <v>207</v>
      </c>
      <c t="n" s="6" r="B190">
        <v>0</v>
      </c>
      <c t="n" s="6" r="C190">
        <v>0</v>
      </c>
      <c t="n" s="6" r="D190">
        <v>0</v>
      </c>
    </row>
    <row spans="1:4" r="191">
      <c t="s" s="4" r="A191">
        <v>208</v>
      </c>
      <c t="n" s="6" r="B191">
        <v>0</v>
      </c>
      <c t="n" s="6" r="C191">
        <v>0</v>
      </c>
      <c t="n" s="6" r="D191">
        <v>0</v>
      </c>
    </row>
    <row spans="1:4" r="192">
      <c t="s" s="4" r="A192">
        <v>209</v>
      </c>
      <c t="n" s="6" r="B192">
        <v>0</v>
      </c>
      <c t="n" s="6" r="C192">
        <v>0</v>
      </c>
      <c t="n" s="6" r="D192">
        <v>0</v>
      </c>
    </row>
    <row spans="1:4" r="193">
      <c t="s" s="4" r="A193">
        <v>210</v>
      </c>
      <c t="n" s="7" r="B193">
        <v>0</v>
      </c>
      <c t="n" s="7" r="C193">
        <v>0</v>
      </c>
      <c t="n" s="7" r="D193">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278</v>
      </c>
      <c t="s" s="2" r="B1">
        <v>638</v>
      </c>
      <c t="s" s="2" r="C1">
        <v>1</v>
      </c>
    </row>
    <row spans="1:6" r="2">
      <c t="s" s="2" r="B2">
        <v>1279</v>
      </c>
      <c t="s" s="2" r="C2">
        <v>2</v>
      </c>
      <c t="s" s="2" r="D2">
        <v>30</v>
      </c>
      <c t="s" s="2" r="E2">
        <v>71</v>
      </c>
      <c t="s" s="2" r="F2">
        <v>3</v>
      </c>
    </row>
    <row spans="1:6" r="3">
      <c t="s" s="3" r="A3">
        <v>463</v>
      </c>
    </row>
    <row spans="1:6" r="4">
      <c t="s" s="4" r="A4">
        <v>1280</v>
      </c>
      <c t="n" s="7" r="C4">
        <v>800</v>
      </c>
      <c t="n" s="7" r="D4">
        <v>1000</v>
      </c>
    </row>
    <row spans="1:6" r="5">
      <c t="s" s="4" r="A5">
        <v>1281</v>
      </c>
      <c t="n" s="6" r="B5">
        <v>5000000</v>
      </c>
    </row>
    <row spans="1:6" r="6">
      <c t="s" s="4" r="A6">
        <v>64</v>
      </c>
      <c t="n" s="7" r="B6">
        <v>0</v>
      </c>
      <c t="s" s="4" r="C6">
        <v>53</v>
      </c>
      <c t="s" s="4" r="D6">
        <v>53</v>
      </c>
    </row>
    <row spans="1:6" r="7">
      <c t="s" s="4" r="A7">
        <v>185</v>
      </c>
      <c t="n" s="7" r="C7">
        <v>15989</v>
      </c>
      <c t="n" s="7" r="D7">
        <v>22730</v>
      </c>
      <c t="n" s="7" r="E7">
        <v>17250</v>
      </c>
    </row>
    <row spans="1:6" r="8">
      <c t="s" s="4" r="A8">
        <v>573</v>
      </c>
    </row>
    <row spans="1:6" r="9">
      <c t="s" s="3" r="A9">
        <v>463</v>
      </c>
    </row>
    <row spans="1:6" r="10">
      <c t="s" s="4" r="A10">
        <v>185</v>
      </c>
      <c t="n" s="7" r="C10">
        <v>7900</v>
      </c>
      <c t="n" s="6" r="D10">
        <v>4300</v>
      </c>
    </row>
    <row spans="1:6" r="11">
      <c t="s" s="4" r="A11">
        <v>518</v>
      </c>
      <c t="s" s="4" r="C11">
        <v>574</v>
      </c>
    </row>
    <row spans="1:6" r="12">
      <c t="s" s="4" r="A12">
        <v>1282</v>
      </c>
    </row>
    <row spans="1:6" r="13">
      <c t="s" s="3" r="A13">
        <v>463</v>
      </c>
    </row>
    <row spans="1:6" r="14">
      <c t="s" s="4" r="A14">
        <v>185</v>
      </c>
      <c t="n" s="7" r="C14">
        <v>7900</v>
      </c>
      <c t="n" s="7" r="D14">
        <v>4300</v>
      </c>
    </row>
    <row spans="1:6" r="15">
      <c t="s" s="4" r="A15">
        <v>518</v>
      </c>
      <c t="s" s="4" r="C15">
        <v>574</v>
      </c>
    </row>
    <row spans="1:6" r="16">
      <c t="s" s="4" r="A16">
        <v>1283</v>
      </c>
    </row>
    <row spans="1:6" r="17">
      <c t="s" s="3" r="A17">
        <v>463</v>
      </c>
    </row>
    <row spans="1:6" r="18">
      <c t="s" s="4" r="A18">
        <v>1284</v>
      </c>
      <c t="s" s="4" r="F18">
        <v>1285</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86</v>
      </c>
      <c t="s" s="2" r="C1">
        <v>1</v>
      </c>
    </row>
    <row spans="1:5" r="2">
      <c t="s" s="2" r="C2">
        <v>2</v>
      </c>
      <c t="s" s="2" r="D2">
        <v>30</v>
      </c>
      <c t="s" s="2" r="E2">
        <v>71</v>
      </c>
    </row>
    <row spans="1:5" r="3">
      <c t="s" s="3" r="A3">
        <v>1287</v>
      </c>
    </row>
    <row spans="1:5" r="4">
      <c t="s" s="4" r="A4">
        <v>1087</v>
      </c>
      <c t="s" s="4" r="B4">
        <v>104</v>
      </c>
      <c t="n" s="7" r="C4">
        <v>14573</v>
      </c>
      <c t="n" s="7" r="D4">
        <v>27218</v>
      </c>
    </row>
    <row spans="1:5" r="5">
      <c t="s" s="4" r="A5">
        <v>46</v>
      </c>
      <c t="s" s="4" r="B5">
        <v>119</v>
      </c>
      <c t="n" s="6" r="C5">
        <v>4000</v>
      </c>
      <c t="n" s="6" r="D5">
        <v>0</v>
      </c>
    </row>
    <row spans="1:5" r="6">
      <c t="s" s="4" r="A6">
        <v>1288</v>
      </c>
      <c t="s" s="4" r="B6">
        <v>121</v>
      </c>
      <c t="n" s="6" r="C6">
        <v>11716</v>
      </c>
      <c t="n" s="6" r="D6">
        <v>9929</v>
      </c>
    </row>
    <row spans="1:5" r="7">
      <c t="s" s="4" r="A7">
        <v>50</v>
      </c>
      <c t="s" s="4" r="B7">
        <v>123</v>
      </c>
      <c t="n" s="6" r="C7">
        <v>63442</v>
      </c>
      <c t="n" s="6" r="D7">
        <v>18123</v>
      </c>
    </row>
    <row spans="1:5" r="8">
      <c t="s" s="4" r="A8">
        <v>1289</v>
      </c>
      <c t="n" s="6" r="C8">
        <v>79158</v>
      </c>
      <c t="n" s="6" r="D8">
        <v>28052</v>
      </c>
    </row>
    <row spans="1:5" r="9">
      <c t="s" s="3" r="A9">
        <v>1290</v>
      </c>
    </row>
    <row spans="1:5" r="10">
      <c t="s" s="4" r="A10">
        <v>73</v>
      </c>
      <c t="s" s="4" r="B10">
        <v>104</v>
      </c>
      <c t="n" s="6" r="C10">
        <v>47682</v>
      </c>
      <c t="n" s="6" r="D10">
        <v>59819</v>
      </c>
      <c t="n" s="7" r="E10">
        <v>51919</v>
      </c>
    </row>
    <row spans="1:5" r="11">
      <c t="s" s="4" r="A11">
        <v>1291</v>
      </c>
      <c t="s" s="4" r="B11">
        <v>121</v>
      </c>
      <c t="n" s="6" r="C11">
        <v>12309</v>
      </c>
      <c t="n" s="6" r="D11">
        <v>13904</v>
      </c>
      <c t="n" s="6" r="E11">
        <v>32700</v>
      </c>
    </row>
    <row spans="1:5" r="12">
      <c t="s" s="4" r="A12">
        <v>1292</v>
      </c>
      <c t="s" s="4" r="B12">
        <v>1137</v>
      </c>
      <c t="n" s="7" r="C12">
        <v>1210</v>
      </c>
      <c t="n" s="7" r="D12">
        <v>827</v>
      </c>
      <c t="n" s="7" r="E12">
        <v>2132</v>
      </c>
    </row>
    <row spans="1:5" r="13">
      <c t="n" r="A13"/>
    </row>
    <row spans="1:5" r="14">
      <c t="s" s="4" r="A14">
        <v>104</v>
      </c>
      <c t="s" s="4" r="B14">
        <v>1293</v>
      </c>
    </row>
    <row spans="1:5" r="15">
      <c t="s" s="4" r="A15">
        <v>119</v>
      </c>
      <c t="s" s="4" r="B15">
        <v>1294</v>
      </c>
    </row>
    <row spans="1:5" r="16">
      <c t="s" s="4" r="A16">
        <v>121</v>
      </c>
      <c t="s" s="4" r="B16">
        <v>1295</v>
      </c>
    </row>
    <row spans="1:5" r="17">
      <c t="s" s="4" r="A17">
        <v>123</v>
      </c>
      <c t="s" s="4" r="B17">
        <v>1296</v>
      </c>
    </row>
    <row spans="1:5" r="18">
      <c t="s" s="4" r="A18">
        <v>1137</v>
      </c>
      <c t="s" s="4" r="B18">
        <v>1297</v>
      </c>
    </row>
  </sheetData>
  <mergeCells count="8">
    <mergeCell ref="A1:B2"/>
    <mergeCell ref="C1:E1"/>
    <mergeCell ref="A13:D13"/>
    <mergeCell ref="B14:D14"/>
    <mergeCell ref="B15:D15"/>
    <mergeCell ref="B16:D16"/>
    <mergeCell ref="B17:D17"/>
    <mergeCell ref="B18:D18"/>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 customWidth="1" max="6" min="6" width="4"/>
  </cols>
  <sheetData>
    <row spans="1:6" r="1">
      <c t="s" s="1" r="A1">
        <v>1298</v>
      </c>
      <c t="s" s="2" r="C1">
        <v>1</v>
      </c>
    </row>
    <row spans="1:6" r="2">
      <c t="s" s="2" r="C2">
        <v>2</v>
      </c>
      <c t="s" s="2" r="D2">
        <v>30</v>
      </c>
      <c t="s" s="2" r="E2">
        <v>71</v>
      </c>
    </row>
    <row spans="1:6" r="3">
      <c t="s" s="4" r="A3">
        <v>1299</v>
      </c>
    </row>
    <row spans="1:6" r="4">
      <c t="s" s="3" r="A4">
        <v>1300</v>
      </c>
    </row>
    <row spans="1:6" r="5">
      <c t="s" s="4" r="A5">
        <v>1301</v>
      </c>
      <c t="n" s="7" r="C5">
        <v>64362</v>
      </c>
      <c t="n" s="7" r="D5">
        <v>106680</v>
      </c>
      <c t="n" s="7" r="E5">
        <v>103418</v>
      </c>
    </row>
    <row spans="1:6" r="6">
      <c t="s" s="4" r="A6">
        <v>1302</v>
      </c>
      <c t="s" s="4" r="B6">
        <v>104</v>
      </c>
      <c t="n" s="6" r="C6">
        <v>136790</v>
      </c>
      <c t="n" s="6" r="D6">
        <v>162303</v>
      </c>
      <c t="n" s="6" r="E6">
        <v>185373</v>
      </c>
    </row>
    <row spans="1:6" r="7">
      <c t="s" s="4" r="A7">
        <v>1303</v>
      </c>
      <c t="n" s="6" r="C7">
        <v>0</v>
      </c>
      <c t="n" s="6" r="D7">
        <v>0</v>
      </c>
      <c t="n" s="6" r="E7">
        <v>0</v>
      </c>
    </row>
    <row spans="1:6" r="8">
      <c t="s" s="4" r="A8">
        <v>1304</v>
      </c>
      <c t="s" s="4" r="B8">
        <v>119</v>
      </c>
      <c t="n" s="6" r="C8">
        <v>-149343</v>
      </c>
      <c t="n" s="6" r="D8">
        <v>-204621</v>
      </c>
      <c t="n" s="6" r="E8">
        <v>-182111</v>
      </c>
    </row>
    <row spans="1:6" r="9">
      <c t="s" s="4" r="A9">
        <v>1305</v>
      </c>
      <c t="n" s="6" r="C9">
        <v>51809</v>
      </c>
      <c t="n" s="6" r="D9">
        <v>64362</v>
      </c>
      <c t="n" s="6" r="E9">
        <v>106680</v>
      </c>
    </row>
    <row spans="1:6" r="10">
      <c t="s" s="4" r="A10">
        <v>1306</v>
      </c>
    </row>
    <row spans="1:6" r="11">
      <c t="s" s="3" r="A11">
        <v>1300</v>
      </c>
    </row>
    <row spans="1:6" r="12">
      <c t="s" s="4" r="A12">
        <v>1301</v>
      </c>
      <c t="n" s="6" r="C12">
        <v>4120</v>
      </c>
      <c t="n" s="6" r="D12">
        <v>4876</v>
      </c>
      <c t="n" s="6" r="E12">
        <v>4494</v>
      </c>
    </row>
    <row spans="1:6" r="13">
      <c t="s" s="4" r="A13">
        <v>1302</v>
      </c>
      <c t="s" s="4" r="B13">
        <v>104</v>
      </c>
      <c t="n" s="6" r="C13">
        <v>1926</v>
      </c>
      <c t="n" s="6" r="D13">
        <v>-454</v>
      </c>
      <c t="n" s="6" r="E13">
        <v>421</v>
      </c>
    </row>
    <row spans="1:6" r="14">
      <c t="s" s="4" r="A14">
        <v>1303</v>
      </c>
      <c t="n" s="6" r="C14">
        <v>0</v>
      </c>
      <c t="n" s="6" r="D14">
        <v>0</v>
      </c>
      <c t="n" s="6" r="E14">
        <v>0</v>
      </c>
    </row>
    <row spans="1:6" r="15">
      <c t="s" s="4" r="A15">
        <v>1304</v>
      </c>
      <c t="s" s="4" r="B15">
        <v>121</v>
      </c>
      <c t="n" s="6" r="C15">
        <v>-32</v>
      </c>
      <c t="n" s="6" r="D15">
        <v>-302</v>
      </c>
      <c t="n" s="6" r="E15">
        <v>-39</v>
      </c>
    </row>
    <row spans="1:6" r="16">
      <c t="s" s="4" r="A16">
        <v>1305</v>
      </c>
      <c t="n" s="6" r="C16">
        <v>6014</v>
      </c>
      <c t="n" s="6" r="D16">
        <v>4120</v>
      </c>
      <c t="n" s="6" r="E16">
        <v>4876</v>
      </c>
    </row>
    <row spans="1:6" r="17">
      <c t="s" s="4" r="A17">
        <v>1307</v>
      </c>
    </row>
    <row spans="1:6" r="18">
      <c t="s" s="3" r="A18">
        <v>1300</v>
      </c>
    </row>
    <row spans="1:6" r="19">
      <c t="s" s="4" r="A19">
        <v>1301</v>
      </c>
      <c t="n" s="6" r="C19">
        <v>9284</v>
      </c>
      <c t="n" s="6" r="D19">
        <v>8925</v>
      </c>
      <c t="n" s="6" r="E19">
        <v>25836</v>
      </c>
    </row>
    <row spans="1:6" r="20">
      <c t="s" s="4" r="A20">
        <v>1302</v>
      </c>
      <c t="s" s="4" r="B20">
        <v>104</v>
      </c>
      <c t="n" s="6" r="C20">
        <v>0</v>
      </c>
      <c t="n" s="6" r="D20">
        <v>0</v>
      </c>
      <c t="n" s="6" r="E20">
        <v>0</v>
      </c>
    </row>
    <row spans="1:6" r="21">
      <c t="s" s="4" r="A21">
        <v>1303</v>
      </c>
      <c t="n" s="6" r="C21">
        <v>819</v>
      </c>
      <c t="n" s="6" r="D21">
        <v>359</v>
      </c>
      <c t="n" s="6" r="E21">
        <v>0</v>
      </c>
    </row>
    <row spans="1:6" r="22">
      <c t="s" s="4" r="A22">
        <v>1304</v>
      </c>
      <c t="n" s="6" r="C22">
        <v>0</v>
      </c>
      <c t="n" s="6" r="D22">
        <v>0</v>
      </c>
      <c t="n" s="6" r="E22">
        <v>-16911</v>
      </c>
      <c t="s" s="4" r="F22">
        <v>123</v>
      </c>
    </row>
    <row spans="1:6" r="23">
      <c t="s" s="4" r="A23">
        <v>1305</v>
      </c>
      <c t="n" s="7" r="C23">
        <v>10103</v>
      </c>
      <c t="n" s="7" r="D23">
        <v>9284</v>
      </c>
      <c t="n" s="7" r="E23">
        <v>8925</v>
      </c>
    </row>
    <row spans="1:6" r="24">
      <c t="n" r="A24"/>
    </row>
    <row spans="1:6" r="25">
      <c t="s" s="4" r="A25">
        <v>104</v>
      </c>
      <c t="s" s="4" r="B25">
        <v>1308</v>
      </c>
    </row>
    <row spans="1:6" r="26">
      <c t="s" s="4" r="A26">
        <v>119</v>
      </c>
      <c t="s" s="4" r="B26">
        <v>1309</v>
      </c>
    </row>
    <row spans="1:6" r="27">
      <c t="s" s="4" r="A27">
        <v>121</v>
      </c>
      <c t="s" s="4" r="B27">
        <v>1310</v>
      </c>
    </row>
    <row spans="1:6" r="28">
      <c t="s" s="4" r="A28">
        <v>123</v>
      </c>
      <c t="s" s="4" r="B28">
        <v>1311</v>
      </c>
    </row>
  </sheetData>
  <mergeCells count="8">
    <mergeCell ref="A1:B2"/>
    <mergeCell ref="C1:F1"/>
    <mergeCell ref="E2:F2"/>
    <mergeCell ref="A24:E24"/>
    <mergeCell ref="B25:E25"/>
    <mergeCell ref="B26:E26"/>
    <mergeCell ref="B27:E27"/>
    <mergeCell ref="B28:E2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v>
      </c>
      <c t="s" s="2" r="B1">
        <v>1</v>
      </c>
    </row>
    <row spans="1:2" r="2">
      <c t="s" s="2" r="B2">
        <v>2</v>
      </c>
    </row>
    <row spans="1:2" r="3">
      <c t="s" s="3" r="A3">
        <v>229</v>
      </c>
    </row>
    <row spans="1:2" r="4">
      <c t="s" s="4" r="A4">
        <v>37</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7742</v>
      </c>
      <c t="n" s="7" r="C3">
        <v>102697</v>
      </c>
    </row>
    <row spans="1:3" r="4">
      <c t="s" s="4" r="A4">
        <v>33</v>
      </c>
      <c t="n" s="6" r="B4">
        <v>2906</v>
      </c>
      <c t="n" s="6" r="C4">
        <v>2508</v>
      </c>
    </row>
    <row spans="1:3" r="5">
      <c t="s" s="4" r="A5">
        <v>34</v>
      </c>
      <c t="n" s="6" r="B5">
        <v>1049289</v>
      </c>
      <c t="n" s="6" r="C5">
        <v>891880</v>
      </c>
    </row>
    <row spans="1:3" r="6">
      <c t="s" s="4" r="A6">
        <v>35</v>
      </c>
      <c t="n" s="6" r="B6">
        <v>1478296</v>
      </c>
      <c t="n" s="6" r="C6">
        <v>1381829</v>
      </c>
    </row>
    <row spans="1:3" r="7">
      <c t="s" s="4" r="A7">
        <v>36</v>
      </c>
      <c t="n" s="6" r="B7">
        <v>43384</v>
      </c>
      <c t="n" s="6" r="C7">
        <v>26651</v>
      </c>
    </row>
    <row spans="1:3" r="8">
      <c t="s" s="4" r="A8">
        <v>37</v>
      </c>
      <c t="n" s="6" r="B8">
        <v>464346</v>
      </c>
      <c t="n" s="6" r="C8">
        <v>438298</v>
      </c>
    </row>
    <row spans="1:3" r="9">
      <c t="s" s="4" r="A9">
        <v>38</v>
      </c>
      <c t="n" s="6" r="B9">
        <v>534780</v>
      </c>
      <c t="n" s="6" r="C9">
        <v>323328</v>
      </c>
    </row>
    <row spans="1:3" r="10">
      <c t="s" s="4" r="A10">
        <v>39</v>
      </c>
      <c t="n" s="6" r="B10">
        <v>90344</v>
      </c>
      <c t="n" s="6" r="C10">
        <v>74784</v>
      </c>
    </row>
    <row spans="1:3" r="11">
      <c t="s" s="4" r="A11">
        <v>40</v>
      </c>
      <c t="n" s="6" r="B11">
        <v>134421</v>
      </c>
      <c t="n" s="6" r="C11">
        <v>50114</v>
      </c>
    </row>
    <row spans="1:3" r="12">
      <c t="s" s="4" r="A12">
        <v>41</v>
      </c>
      <c t="n" s="6" r="B12">
        <v>3855508</v>
      </c>
      <c t="n" s="6" r="C12">
        <v>3292089</v>
      </c>
    </row>
    <row spans="1:3" r="13">
      <c t="s" s="3" r="A13">
        <v>42</v>
      </c>
    </row>
    <row spans="1:3" r="14">
      <c t="s" s="4" r="A14">
        <v>43</v>
      </c>
      <c t="n" s="6" r="B14">
        <v>161000</v>
      </c>
      <c t="n" s="6" r="C14">
        <v>0</v>
      </c>
    </row>
    <row spans="1:3" r="15">
      <c t="s" s="4" r="A15">
        <v>44</v>
      </c>
      <c t="n" s="6" r="B15">
        <v>225000</v>
      </c>
      <c t="n" s="6" r="C15">
        <v>225000</v>
      </c>
    </row>
    <row spans="1:3" r="16">
      <c t="s" s="4" r="A16">
        <v>45</v>
      </c>
      <c t="n" s="6" r="B16">
        <v>400000</v>
      </c>
      <c t="n" s="6" r="C16">
        <v>375000</v>
      </c>
    </row>
    <row spans="1:3" r="17">
      <c t="s" s="4" r="A17">
        <v>46</v>
      </c>
      <c t="n" s="6" r="B17">
        <v>377698</v>
      </c>
      <c t="n" s="6" r="C17">
        <v>332473</v>
      </c>
    </row>
    <row spans="1:3" r="18">
      <c t="s" s="4" r="A18">
        <v>47</v>
      </c>
      <c t="n" s="6" r="B18">
        <v>607358</v>
      </c>
      <c t="n" s="6" r="C18">
        <v>471661</v>
      </c>
    </row>
    <row spans="1:3" r="19">
      <c t="s" s="4" r="A19">
        <v>48</v>
      </c>
      <c t="n" s="6" r="B19">
        <v>715360</v>
      </c>
      <c t="n" s="6" r="C19">
        <v>656755</v>
      </c>
    </row>
    <row spans="1:3" r="20">
      <c t="s" s="4" r="A20">
        <v>49</v>
      </c>
      <c t="n" s="6" r="B20">
        <v>100050</v>
      </c>
      <c t="n" s="6" r="C20">
        <v>114126</v>
      </c>
    </row>
    <row spans="1:3" r="21">
      <c t="s" s="4" r="A21">
        <v>50</v>
      </c>
      <c t="n" s="6" r="B21">
        <v>328244</v>
      </c>
      <c t="n" s="6" r="C21">
        <v>274787</v>
      </c>
    </row>
    <row spans="1:3" r="22">
      <c t="s" s="4" r="A22">
        <v>51</v>
      </c>
      <c t="n" s="7" r="B22">
        <v>2914710</v>
      </c>
      <c t="n" s="7" r="C22">
        <v>2449802</v>
      </c>
    </row>
    <row spans="1:3" r="23">
      <c t="s" s="4" r="A23">
        <v>52</v>
      </c>
      <c t="s" s="4" r="B23">
        <v>53</v>
      </c>
      <c t="s" s="4" r="C23">
        <v>53</v>
      </c>
    </row>
    <row spans="1:3" r="24">
      <c t="s" s="4" r="A24">
        <v>54</v>
      </c>
      <c t="n" s="7" r="B24">
        <v>90525</v>
      </c>
      <c t="n" s="7" r="C24">
        <v>0</v>
      </c>
    </row>
    <row spans="1:3" r="25">
      <c t="s" s="3" r="A25">
        <v>55</v>
      </c>
    </row>
    <row spans="1:3" r="26">
      <c t="s" s="4" r="A26">
        <v>56</v>
      </c>
      <c t="n" s="6" r="B26">
        <v>885800</v>
      </c>
      <c t="n" s="6" r="C26">
        <v>830786</v>
      </c>
    </row>
    <row spans="1:3" r="27">
      <c t="s" s="4" r="A27">
        <v>57</v>
      </c>
      <c t="n" s="6" r="B27">
        <v>7584</v>
      </c>
      <c t="n" s="6" r="C27">
        <v>13720</v>
      </c>
    </row>
    <row spans="1:3" r="28">
      <c t="s" s="4" r="A28">
        <v>58</v>
      </c>
      <c t="n" s="6" r="B28">
        <v>-43111</v>
      </c>
      <c t="n" s="6" r="C28">
        <v>-2219</v>
      </c>
    </row>
    <row spans="1:3" r="29">
      <c t="s" s="4" r="A29">
        <v>59</v>
      </c>
      <c t="n" s="6" r="B29">
        <v>850273</v>
      </c>
      <c t="n" s="6" r="C29">
        <v>842287</v>
      </c>
    </row>
    <row spans="1:3" r="30">
      <c t="s" s="4" r="A30">
        <v>60</v>
      </c>
      <c t="n" s="7" r="B30">
        <v>3855508</v>
      </c>
      <c t="n" s="7" r="C30">
        <v>3292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0</v>
      </c>
    </row>
    <row spans="1:3" r="2">
      <c t="s" s="4" r="A2">
        <v>62</v>
      </c>
      <c t="n" s="7" r="B2">
        <v>51809</v>
      </c>
      <c t="n" s="7" r="C2">
        <v>64362</v>
      </c>
    </row>
    <row spans="1:3" r="3">
      <c t="s" s="4" r="A3">
        <v>63</v>
      </c>
      <c t="n" s="7" r="B3">
        <v>6014</v>
      </c>
      <c t="n" s="7" r="C3">
        <v>4120</v>
      </c>
    </row>
    <row spans="1:3" r="4">
      <c t="s" s="4" r="A4">
        <v>64</v>
      </c>
      <c t="s" s="4" r="B4">
        <v>53</v>
      </c>
      <c t="s" s="4" r="C4">
        <v>53</v>
      </c>
    </row>
    <row spans="1:3" r="5">
      <c t="s" s="4" r="A5">
        <v>65</v>
      </c>
      <c t="n" s="6" r="B5">
        <v>500000000</v>
      </c>
      <c t="n" s="6" r="C5">
        <v>500000000</v>
      </c>
    </row>
    <row spans="1:3" r="6">
      <c t="s" s="4" r="A6">
        <v>66</v>
      </c>
      <c t="n" s="6" r="B6">
        <v>146785940</v>
      </c>
      <c t="n" s="6" r="C6">
        <v>145532978</v>
      </c>
    </row>
    <row spans="1:3" r="7">
      <c t="s" s="4" r="A7">
        <v>67</v>
      </c>
    </row>
    <row spans="1:3" r="8">
      <c t="s" s="4" r="A8">
        <v>68</v>
      </c>
      <c t="s" s="4" r="B8">
        <v>69</v>
      </c>
      <c t="s" s="4" r="C8">
        <v>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spans="1:2" r="1">
      <c t="s" s="1" r="A1">
        <v>288</v>
      </c>
      <c t="s" s="2" r="B1">
        <v>1</v>
      </c>
    </row>
    <row spans="1:2" r="2">
      <c t="s" s="2" r="B2">
        <v>2</v>
      </c>
    </row>
    <row spans="1:2" r="3">
      <c t="s" s="3" r="A3">
        <v>221</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01</v>
      </c>
      <c t="s" s="4" r="B10">
        <v>302</v>
      </c>
    </row>
    <row spans="1:2" r="11">
      <c t="s" s="4" r="A11">
        <v>303</v>
      </c>
      <c t="s" s="4" r="B11">
        <v>304</v>
      </c>
    </row>
    <row spans="1:2" r="12">
      <c t="s" s="4" r="A12">
        <v>305</v>
      </c>
      <c t="s" s="4" r="B12">
        <v>306</v>
      </c>
    </row>
    <row spans="1:2" r="13">
      <c t="s" s="4" r="A13">
        <v>37</v>
      </c>
      <c t="s" s="4" r="B13">
        <v>307</v>
      </c>
    </row>
    <row spans="1:2" r="14">
      <c t="s" s="4" r="A14">
        <v>38</v>
      </c>
      <c t="s" s="4" r="B14">
        <v>308</v>
      </c>
    </row>
    <row spans="1:2" r="15">
      <c t="s" s="4" r="A15">
        <v>231</v>
      </c>
      <c t="s" s="4" r="B15">
        <v>309</v>
      </c>
    </row>
    <row spans="1:2" r="16">
      <c t="s" s="4" r="A16">
        <v>310</v>
      </c>
      <c t="s" s="4" r="B16">
        <v>311</v>
      </c>
    </row>
    <row spans="1:2" r="17">
      <c t="s" s="4" r="A17">
        <v>312</v>
      </c>
      <c t="s" s="4" r="B17">
        <v>313</v>
      </c>
    </row>
    <row spans="1:2" r="18">
      <c t="s" s="4" r="A18">
        <v>314</v>
      </c>
      <c t="s" s="4" r="B18">
        <v>315</v>
      </c>
    </row>
    <row spans="1:2" r="19">
      <c t="s" s="4" r="A19">
        <v>316</v>
      </c>
      <c t="s" s="4" r="B19">
        <v>317</v>
      </c>
    </row>
    <row spans="1:2" r="20">
      <c t="s" s="4" r="A20">
        <v>318</v>
      </c>
      <c t="s" s="4" r="B20">
        <v>319</v>
      </c>
    </row>
    <row spans="1:2" r="21">
      <c t="s" s="4" r="A21">
        <v>320</v>
      </c>
      <c t="s" s="4" r="B21">
        <v>321</v>
      </c>
    </row>
    <row spans="1:2" r="22">
      <c t="s" s="4" r="A22">
        <v>322</v>
      </c>
      <c t="s" s="4" r="B22">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24</v>
      </c>
      <c t="s" s="2" r="B1">
        <v>1</v>
      </c>
    </row>
    <row spans="1:2" r="2">
      <c t="s" s="2" r="B2">
        <v>2</v>
      </c>
    </row>
    <row spans="1:2" r="3">
      <c t="s" s="3" r="A3">
        <v>221</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3</v>
      </c>
      <c t="s" s="2" r="B1">
        <v>1</v>
      </c>
    </row>
    <row spans="1:2" r="2">
      <c t="s" s="2" r="B2">
        <v>2</v>
      </c>
    </row>
    <row spans="1:2" r="3">
      <c t="s" s="3" r="A3">
        <v>224</v>
      </c>
    </row>
    <row spans="1:2" r="4">
      <c t="s" s="4" r="A4">
        <v>223</v>
      </c>
      <c t="s" s="4" r="B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5</v>
      </c>
      <c t="s" s="2" r="B1">
        <v>1</v>
      </c>
    </row>
    <row spans="1:2" r="2">
      <c t="s" s="2" r="B2">
        <v>2</v>
      </c>
    </row>
    <row spans="1:2" r="3">
      <c t="s" s="3" r="A3">
        <v>227</v>
      </c>
    </row>
    <row spans="1:2" r="4">
      <c t="s" s="4" r="A4">
        <v>226</v>
      </c>
      <c t="s" s="4"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29</v>
      </c>
    </row>
    <row spans="1:2" r="4">
      <c t="s" s="4" r="A4">
        <v>338</v>
      </c>
      <c t="s" s="4" r="B4">
        <v>339</v>
      </c>
    </row>
    <row spans="1:2" r="5">
      <c t="s" s="3" r="A5">
        <v>340</v>
      </c>
    </row>
    <row spans="1:2" r="6">
      <c t="s" s="4" r="A6">
        <v>341</v>
      </c>
      <c t="s" s="4" r="B6">
        <v>342</v>
      </c>
    </row>
    <row spans="1:2" r="7">
      <c t="s" s="4" r="A7">
        <v>343</v>
      </c>
      <c t="s" s="4" r="B7">
        <v>344</v>
      </c>
    </row>
    <row spans="1:2" r="8">
      <c t="s" s="3" r="A8">
        <v>345</v>
      </c>
    </row>
    <row spans="1:2" r="9">
      <c t="s" s="4" r="A9">
        <v>346</v>
      </c>
      <c t="s" s="4" r="B9">
        <v>347</v>
      </c>
    </row>
    <row spans="1:2" r="10">
      <c t="s" s="4" r="A10">
        <v>348</v>
      </c>
    </row>
    <row spans="1:2" r="11">
      <c t="s" s="3" r="A11">
        <v>340</v>
      </c>
    </row>
    <row spans="1:2" r="12">
      <c t="s" s="4" r="A12">
        <v>349</v>
      </c>
      <c t="s" s="4" r="B12">
        <v>350</v>
      </c>
    </row>
    <row spans="1:2" r="13">
      <c t="s" s="4" r="A13">
        <v>351</v>
      </c>
      <c t="s" s="4" r="B13">
        <v>352</v>
      </c>
    </row>
    <row spans="1:2" r="14">
      <c t="s" s="4" r="A14">
        <v>353</v>
      </c>
    </row>
    <row spans="1:2" r="15">
      <c t="s" s="3" r="A15">
        <v>340</v>
      </c>
    </row>
    <row spans="1:2" r="16">
      <c t="s" s="4" r="A16">
        <v>349</v>
      </c>
      <c t="s" s="4" r="B16">
        <v>354</v>
      </c>
    </row>
    <row spans="1:2" r="17">
      <c t="s" s="4" r="A17">
        <v>351</v>
      </c>
      <c t="s" s="4" r="B17">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56</v>
      </c>
      <c t="s" s="2" r="B1">
        <v>1</v>
      </c>
    </row>
    <row spans="1:2" r="2">
      <c t="s" s="2" r="B2">
        <v>2</v>
      </c>
    </row>
    <row spans="1:2" r="3">
      <c t="s" s="3" r="A3">
        <v>232</v>
      </c>
    </row>
    <row spans="1:2" r="4">
      <c t="s" s="4" r="A4">
        <v>231</v>
      </c>
      <c t="s" s="4" r="B4">
        <v>357</v>
      </c>
    </row>
    <row spans="1:2" r="5">
      <c t="s" s="4" r="A5">
        <v>358</v>
      </c>
      <c t="s" s="4" r="B5">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7" r="B4">
        <v>2347419</v>
      </c>
      <c t="n" s="7" r="C4">
        <v>2399640</v>
      </c>
      <c t="n" s="7" r="D4">
        <v>2630254</v>
      </c>
    </row>
    <row spans="1:4" r="5">
      <c t="s" s="3" r="A5">
        <v>74</v>
      </c>
    </row>
    <row spans="1:4" r="6">
      <c t="s" s="4" r="A6">
        <v>75</v>
      </c>
      <c t="n" s="6" r="B6">
        <v>1415344</v>
      </c>
      <c t="n" s="6" r="C6">
        <v>1315775</v>
      </c>
      <c t="n" s="6" r="D6">
        <v>1369381</v>
      </c>
    </row>
    <row spans="1:4" r="7">
      <c t="s" s="4" r="A7">
        <v>76</v>
      </c>
      <c t="n" s="6" r="B7">
        <v>661789</v>
      </c>
      <c t="n" s="6" r="C7">
        <v>591491</v>
      </c>
      <c t="n" s="6" r="D7">
        <v>739461</v>
      </c>
    </row>
    <row spans="1:4" r="8">
      <c t="s" s="4" r="A8">
        <v>77</v>
      </c>
      <c t="n" s="6" r="B8">
        <v>282232</v>
      </c>
      <c t="n" s="6" r="C8">
        <v>263507</v>
      </c>
      <c t="n" s="6" r="D8">
        <v>254925</v>
      </c>
    </row>
    <row spans="1:4" r="9">
      <c t="s" s="4" r="A9">
        <v>78</v>
      </c>
      <c t="n" s="6" r="B9">
        <v>13084</v>
      </c>
      <c t="n" s="6" r="C9">
        <v>6586</v>
      </c>
      <c t="n" s="6" r="D9">
        <v>6539</v>
      </c>
    </row>
    <row spans="1:4" r="10">
      <c t="s" s="4" r="A10">
        <v>79</v>
      </c>
      <c t="n" s="6" r="B10">
        <v>2372449</v>
      </c>
      <c t="n" s="6" r="C10">
        <v>2177359</v>
      </c>
      <c t="n" s="6" r="D10">
        <v>2370306</v>
      </c>
    </row>
    <row spans="1:4" r="11">
      <c t="s" s="4" r="A11">
        <v>80</v>
      </c>
      <c t="n" s="6" r="B11">
        <v>-25030</v>
      </c>
      <c t="n" s="6" r="C11">
        <v>222281</v>
      </c>
      <c t="n" s="6" r="D11">
        <v>259948</v>
      </c>
    </row>
    <row spans="1:4" r="12">
      <c t="s" s="3" r="A12">
        <v>81</v>
      </c>
    </row>
    <row spans="1:4" r="13">
      <c t="s" s="4" r="A13">
        <v>82</v>
      </c>
      <c t="n" s="6" r="B13">
        <v>45695</v>
      </c>
      <c t="n" s="6" r="C13">
        <v>39657</v>
      </c>
      <c t="n" s="6" r="D13">
        <v>48960</v>
      </c>
    </row>
    <row spans="1:4" r="14">
      <c t="s" s="4" r="A14">
        <v>83</v>
      </c>
      <c t="n" s="6" r="B14">
        <v>9184</v>
      </c>
      <c t="n" s="6" r="C14">
        <v>12819</v>
      </c>
      <c t="n" s="6" r="D14">
        <v>17210</v>
      </c>
    </row>
    <row spans="1:4" r="15">
      <c t="s" s="4" r="A15">
        <v>84</v>
      </c>
      <c t="n" s="6" r="B15">
        <v>54879</v>
      </c>
      <c t="n" s="6" r="C15">
        <v>52476</v>
      </c>
      <c t="n" s="6" r="D15">
        <v>66170</v>
      </c>
    </row>
    <row spans="1:4" r="16">
      <c t="s" s="4" r="A16">
        <v>85</v>
      </c>
      <c t="n" s="6" r="B16">
        <v>-1851</v>
      </c>
      <c t="n" s="6" r="C16">
        <v>-2790</v>
      </c>
      <c t="n" s="6" r="D16">
        <v>-6030</v>
      </c>
    </row>
    <row spans="1:4" r="17">
      <c t="s" s="4" r="A17">
        <v>86</v>
      </c>
      <c t="n" s="6" r="B17">
        <v>0</v>
      </c>
      <c t="n" s="6" r="C17">
        <v>11664</v>
      </c>
      <c t="n" s="6" r="D17">
        <v>39572</v>
      </c>
    </row>
    <row spans="1:4" r="18">
      <c t="s" s="4" r="A18">
        <v>87</v>
      </c>
      <c t="n" s="6" r="B18">
        <v>53028</v>
      </c>
      <c t="n" s="6" r="C18">
        <v>61350</v>
      </c>
      <c t="n" s="6" r="D18">
        <v>99712</v>
      </c>
    </row>
    <row spans="1:4" r="19">
      <c t="s" s="4" r="A19">
        <v>88</v>
      </c>
      <c t="n" s="6" r="B19">
        <v>-78058</v>
      </c>
      <c t="n" s="6" r="C19">
        <v>160931</v>
      </c>
      <c t="n" s="6" r="D19">
        <v>160236</v>
      </c>
    </row>
    <row spans="1:4" r="20">
      <c t="s" s="4" r="A20">
        <v>89</v>
      </c>
      <c t="n" s="6" r="B20">
        <v>44231</v>
      </c>
      <c t="n" s="6" r="C20">
        <v>52477</v>
      </c>
      <c t="n" s="6" r="D20">
        <v>24724</v>
      </c>
    </row>
    <row spans="1:4" r="21">
      <c t="s" s="4" r="A21">
        <v>90</v>
      </c>
      <c t="n" s="6" r="B21">
        <v>-33827</v>
      </c>
      <c t="n" s="6" r="C21">
        <v>213408</v>
      </c>
      <c t="n" s="6" r="D21">
        <v>184960</v>
      </c>
    </row>
    <row spans="1:4" r="22">
      <c t="s" s="4" r="A22">
        <v>91</v>
      </c>
      <c t="n" s="6" r="B22">
        <v>-76527</v>
      </c>
      <c t="n" s="6" r="C22">
        <v>31627</v>
      </c>
      <c t="n" s="6" r="D22">
        <v>32923</v>
      </c>
    </row>
    <row spans="1:4" r="23">
      <c t="s" s="4" r="A23">
        <v>92</v>
      </c>
      <c t="n" s="6" r="B23">
        <v>42700</v>
      </c>
      <c t="n" s="6" r="C23">
        <v>181781</v>
      </c>
      <c t="n" s="6" r="D23">
        <v>152037</v>
      </c>
    </row>
    <row spans="1:4" r="24">
      <c t="s" s="4" r="A24">
        <v>93</v>
      </c>
      <c t="n" s="6" r="B24">
        <v>7509</v>
      </c>
      <c t="n" s="6" r="C24">
        <v>0</v>
      </c>
      <c t="n" s="6" r="D24">
        <v>0</v>
      </c>
    </row>
    <row spans="1:4" r="25">
      <c t="s" s="4" r="A25">
        <v>94</v>
      </c>
      <c t="n" s="7" r="B25">
        <v>50209</v>
      </c>
      <c t="n" s="7" r="C25">
        <v>181781</v>
      </c>
      <c t="n" s="7" r="D25">
        <v>152037</v>
      </c>
    </row>
    <row spans="1:4" r="26">
      <c t="s" s="3" r="A26">
        <v>95</v>
      </c>
    </row>
    <row spans="1:4" r="27">
      <c t="s" s="4" r="A27">
        <v>96</v>
      </c>
      <c t="n" s="8" r="B27">
        <v>0.34</v>
      </c>
      <c t="n" s="8" r="C27">
        <v>1.31</v>
      </c>
      <c t="n" s="8" r="D27">
        <v>1.11</v>
      </c>
    </row>
    <row spans="1:4" r="28">
      <c t="s" s="4" r="A28">
        <v>97</v>
      </c>
      <c t="n" s="8" r="B28">
        <v>0.33</v>
      </c>
      <c t="n" s="8" r="C28">
        <v>1.23</v>
      </c>
      <c t="n" s="8" r="D28">
        <v>1.04</v>
      </c>
    </row>
    <row spans="1:4" r="29">
      <c t="s" s="3" r="A29">
        <v>98</v>
      </c>
    </row>
    <row spans="1:4" r="30">
      <c t="s" s="4" r="A30">
        <v>99</v>
      </c>
      <c t="n" s="6" r="B30">
        <v>148480</v>
      </c>
      <c t="n" s="6" r="C30">
        <v>139048</v>
      </c>
      <c t="n" s="6" r="D30">
        <v>137468</v>
      </c>
    </row>
    <row spans="1:4" r="31">
      <c t="s" s="4" r="A31">
        <v>100</v>
      </c>
      <c t="n" s="6" r="B31">
        <v>154088</v>
      </c>
      <c t="n" s="6" r="C31">
        <v>151778</v>
      </c>
      <c t="n" s="6" r="D31">
        <v>154415</v>
      </c>
    </row>
    <row spans="1:4" r="32">
      <c t="s" s="4" r="A32">
        <v>101</v>
      </c>
      <c t="n" s="8" r="B32">
        <v>0.34</v>
      </c>
      <c t="n" s="8" r="C32">
        <v>0.26</v>
      </c>
      <c t="n" s="8" r="D32">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t="s" s="1" r="A1">
        <v>360</v>
      </c>
      <c t="s" s="2" r="B1">
        <v>1</v>
      </c>
    </row>
    <row spans="1:2" r="2">
      <c t="s" s="2" r="B2">
        <v>2</v>
      </c>
    </row>
    <row spans="1:2" r="3">
      <c t="s" s="3" r="A3">
        <v>361</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row spans="1:2" r="9">
      <c t="s" s="4" r="A9">
        <v>372</v>
      </c>
    </row>
    <row spans="1:2" r="10">
      <c t="s" s="3" r="A10">
        <v>361</v>
      </c>
    </row>
    <row spans="1:2" r="11">
      <c t="s" s="4" r="A11">
        <v>373</v>
      </c>
      <c t="s" s="4" r="B11">
        <v>374</v>
      </c>
    </row>
    <row spans="1:2" r="12">
      <c t="s" s="4" r="A12">
        <v>375</v>
      </c>
    </row>
    <row spans="1:2" r="13">
      <c t="s" s="3" r="A13">
        <v>361</v>
      </c>
    </row>
    <row spans="1:2" r="14">
      <c t="s" s="4" r="A14">
        <v>373</v>
      </c>
      <c t="s" s="4" r="B1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77</v>
      </c>
      <c t="s" s="2" r="B1">
        <v>1</v>
      </c>
    </row>
    <row spans="1:2" r="2">
      <c t="s" s="2" r="B2">
        <v>2</v>
      </c>
    </row>
    <row spans="1:2" r="3">
      <c t="s" s="3" r="A3">
        <v>242</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6</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7</v>
      </c>
      <c t="s" s="2" r="B1">
        <v>1</v>
      </c>
    </row>
    <row spans="1:2" r="2">
      <c t="s" s="2" r="B2">
        <v>2</v>
      </c>
    </row>
    <row spans="1:2" r="3">
      <c t="s" s="3" r="A3">
        <v>249</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94</v>
      </c>
      <c t="s" s="2" r="B1">
        <v>1</v>
      </c>
    </row>
    <row spans="1:2" r="2">
      <c t="s" s="2" r="B2">
        <v>2</v>
      </c>
    </row>
    <row spans="1:2" r="3">
      <c t="s" s="3" r="A3">
        <v>252</v>
      </c>
    </row>
    <row spans="1:2" r="4">
      <c t="s" s="4" r="A4">
        <v>251</v>
      </c>
      <c t="s" s="4" r="B4">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spans="1:2" r="1">
      <c t="s" s="1" r="A1">
        <v>396</v>
      </c>
      <c t="s" s="2" r="B1">
        <v>1</v>
      </c>
    </row>
    <row spans="1:2" r="2">
      <c t="s" s="2" r="B2">
        <v>2</v>
      </c>
    </row>
    <row spans="1:2" r="3">
      <c t="s" s="3" r="A3">
        <v>255</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row spans="1:2" r="10">
      <c t="s" s="4" r="A10">
        <v>409</v>
      </c>
      <c t="s" s="4" r="B10">
        <v>410</v>
      </c>
    </row>
    <row spans="1:2" r="11">
      <c t="s" s="4" r="A11">
        <v>411</v>
      </c>
      <c t="s" s="4" r="B11">
        <v>412</v>
      </c>
    </row>
    <row spans="1:2" r="12">
      <c t="s" s="4" r="A12">
        <v>413</v>
      </c>
      <c t="s" s="4" r="B12">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415</v>
      </c>
      <c t="s" s="2" r="B1">
        <v>1</v>
      </c>
    </row>
    <row spans="1:2" r="2">
      <c t="s" s="2" r="B2">
        <v>2</v>
      </c>
    </row>
    <row spans="1:2" r="3">
      <c t="s" s="3" r="A3">
        <v>258</v>
      </c>
    </row>
    <row spans="1:2" r="4">
      <c t="s" s="4" r="A4">
        <v>416</v>
      </c>
      <c t="s" s="4" r="B4">
        <v>417</v>
      </c>
    </row>
    <row spans="1:2" r="5">
      <c t="s" s="4" r="A5">
        <v>418</v>
      </c>
      <c t="s" s="4" r="B5">
        <v>419</v>
      </c>
    </row>
    <row spans="1:2" r="6">
      <c t="s" s="4" r="A6">
        <v>420</v>
      </c>
      <c t="s" s="4" r="B6">
        <v>421</v>
      </c>
    </row>
    <row spans="1:2" r="7">
      <c t="s" s="4" r="A7">
        <v>422</v>
      </c>
      <c t="s" s="4" r="B7">
        <v>423</v>
      </c>
    </row>
    <row spans="1:2" r="8">
      <c t="s" s="4" r="A8">
        <v>424</v>
      </c>
      <c t="s" s="4" r="B8">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65</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row spans="1:2" r="9">
      <c t="s" s="4" r="A9">
        <v>437</v>
      </c>
      <c t="s" s="4" r="B9">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39</v>
      </c>
      <c t="s" s="2" r="B1">
        <v>1</v>
      </c>
    </row>
    <row spans="1:2" r="2">
      <c t="s" s="2" r="B2">
        <v>2</v>
      </c>
    </row>
    <row spans="1:2" r="3">
      <c t="s" s="3" r="A3">
        <v>268</v>
      </c>
    </row>
    <row spans="1:2" r="4">
      <c t="s" s="4" r="A4">
        <v>440</v>
      </c>
      <c t="s" s="4" r="B4">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42</v>
      </c>
      <c t="s" s="2" r="B1">
        <v>1</v>
      </c>
    </row>
    <row spans="1:2" r="2">
      <c t="s" s="2" r="B2">
        <v>2</v>
      </c>
    </row>
    <row spans="1:2" r="3">
      <c t="s" s="3" r="A3">
        <v>271</v>
      </c>
    </row>
    <row spans="1:2" r="4">
      <c t="s" s="4" r="A4">
        <v>443</v>
      </c>
      <c t="s" s="4" r="B4">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t="s" s="1" r="A1">
        <v>102</v>
      </c>
      <c t="s" s="2" r="B1">
        <v>103</v>
      </c>
      <c t="s" s="2" r="R1">
        <v>1</v>
      </c>
    </row>
    <row spans="1:20" r="2">
      <c t="s" s="2" r="B2">
        <v>2</v>
      </c>
      <c t="s" s="2" r="C2">
        <v>104</v>
      </c>
      <c t="s" s="2" r="D2">
        <v>105</v>
      </c>
      <c t="s" s="2" r="E2">
        <v>104</v>
      </c>
      <c t="s" s="2" r="F2">
        <v>4</v>
      </c>
      <c t="s" s="2" r="G2">
        <v>104</v>
      </c>
      <c t="s" s="2" r="H2">
        <v>106</v>
      </c>
      <c t="s" s="2" r="I2">
        <v>104</v>
      </c>
      <c t="s" s="2" r="J2">
        <v>30</v>
      </c>
      <c t="s" s="2" r="K2">
        <v>107</v>
      </c>
      <c t="s" s="2" r="L2">
        <v>108</v>
      </c>
      <c t="s" s="2" r="M2">
        <v>107</v>
      </c>
      <c t="s" s="2" r="N2">
        <v>109</v>
      </c>
      <c t="s" s="2" r="O2">
        <v>107</v>
      </c>
      <c t="s" s="2" r="P2">
        <v>110</v>
      </c>
      <c t="s" s="2" r="Q2">
        <v>107</v>
      </c>
      <c t="s" s="2" r="R2">
        <v>2</v>
      </c>
      <c t="s" s="2" r="S2">
        <v>30</v>
      </c>
      <c t="s" s="2" r="T2">
        <v>71</v>
      </c>
    </row>
    <row spans="1:20" r="3">
      <c t="s" s="3" r="A3">
        <v>111</v>
      </c>
      <c t="n" r="B3"/>
      <c t="n" r="D3"/>
      <c t="n" r="F3"/>
      <c t="n" r="H3"/>
      <c t="n" r="J3"/>
      <c t="n" r="L3"/>
      <c t="n" r="N3"/>
      <c t="n" r="P3"/>
    </row>
    <row spans="1:20" r="4">
      <c t="s" s="4" r="A4">
        <v>92</v>
      </c>
      <c t="n" s="7" r="B4">
        <v>11487</v>
      </c>
      <c t="n" s="7" r="D4">
        <v>32598</v>
      </c>
      <c t="n" s="7" r="F4">
        <v>-42069</v>
      </c>
      <c t="n" s="7" r="H4">
        <v>40684</v>
      </c>
      <c t="n" s="7" r="J4">
        <v>19554</v>
      </c>
      <c t="n" s="7" r="L4">
        <v>98185</v>
      </c>
      <c t="n" s="7" r="N4">
        <v>20781</v>
      </c>
      <c t="n" s="7" r="P4">
        <v>43261</v>
      </c>
      <c t="n" s="7" r="R4">
        <v>42700</v>
      </c>
      <c t="n" s="7" r="S4">
        <v>181781</v>
      </c>
      <c t="n" s="7" r="T4">
        <v>152037</v>
      </c>
    </row>
    <row spans="1:20" r="5">
      <c t="s" s="4" r="A5">
        <v>112</v>
      </c>
      <c t="n" r="B5"/>
      <c t="n" r="D5"/>
      <c t="n" r="F5"/>
      <c t="n" r="H5"/>
      <c t="n" r="J5"/>
      <c t="n" r="L5"/>
      <c t="n" r="N5"/>
      <c t="n" r="P5"/>
      <c t="n" s="6" r="R5">
        <v>-3056</v>
      </c>
      <c t="n" s="6" r="S5">
        <v>-6391</v>
      </c>
      <c t="n" s="6" r="T5">
        <v>4294</v>
      </c>
    </row>
    <row spans="1:20" r="6">
      <c t="s" s="4" r="A6">
        <v>113</v>
      </c>
      <c t="n" r="B6"/>
      <c t="n" r="D6"/>
      <c t="n" r="F6"/>
      <c t="n" r="H6"/>
      <c t="n" r="J6"/>
      <c t="n" r="L6"/>
      <c t="n" r="N6"/>
      <c t="n" r="P6"/>
      <c t="n" s="6" r="R6">
        <v>-37643</v>
      </c>
      <c t="n" s="6" r="S6">
        <v>2705</v>
      </c>
      <c t="n" s="6" r="T6">
        <v>0</v>
      </c>
    </row>
    <row spans="1:20" r="7">
      <c t="s" s="4" r="A7">
        <v>114</v>
      </c>
      <c t="n" r="B7"/>
      <c t="n" r="D7"/>
      <c t="n" r="F7"/>
      <c t="n" r="H7"/>
      <c t="n" r="J7"/>
      <c t="n" r="L7"/>
      <c t="n" r="N7"/>
      <c t="n" r="P7"/>
      <c t="n" s="6" r="R7">
        <v>-193</v>
      </c>
      <c t="n" s="6" r="S7">
        <v>2842</v>
      </c>
      <c t="n" s="6" r="T7">
        <v>808</v>
      </c>
    </row>
    <row spans="1:20" r="8">
      <c t="s" s="4" r="A8">
        <v>115</v>
      </c>
      <c t="n" r="B8"/>
      <c t="n" r="D8"/>
      <c t="n" r="F8"/>
      <c t="n" r="H8"/>
      <c t="n" r="J8"/>
      <c t="n" r="L8"/>
      <c t="n" r="N8"/>
      <c t="n" r="P8"/>
      <c t="n" s="6" r="R8">
        <v>1808</v>
      </c>
      <c t="n" s="6" r="S8">
        <v>180937</v>
      </c>
      <c t="n" s="6" r="T8">
        <v>157139</v>
      </c>
    </row>
    <row spans="1:20" r="9">
      <c t="s" s="4" r="A9">
        <v>116</v>
      </c>
      <c t="n" r="B9"/>
      <c t="n" r="D9"/>
      <c t="n" r="F9"/>
      <c t="n" r="H9"/>
      <c t="n" r="J9"/>
      <c t="n" r="L9"/>
      <c t="n" r="N9"/>
      <c t="n" r="P9"/>
      <c t="n" s="6" r="R9">
        <v>7509</v>
      </c>
      <c t="n" s="6" r="S9">
        <v>0</v>
      </c>
      <c t="n" s="6" r="T9">
        <v>0</v>
      </c>
    </row>
    <row spans="1:20" r="10">
      <c t="s" s="4" r="A10">
        <v>117</v>
      </c>
      <c t="n" r="B10"/>
      <c t="n" r="D10"/>
      <c t="n" r="F10"/>
      <c t="n" r="H10"/>
      <c t="n" r="J10"/>
      <c t="n" r="L10"/>
      <c t="n" r="N10"/>
      <c t="n" r="P10"/>
      <c t="n" s="7" r="R10">
        <v>9317</v>
      </c>
      <c t="n" s="7" r="S10">
        <v>180937</v>
      </c>
      <c t="n" s="7" r="T10">
        <v>157139</v>
      </c>
    </row>
    <row spans="1:20" r="11">
      <c t="n" r="A11"/>
    </row>
    <row spans="1:20" r="12">
      <c t="s" s="4" r="A12">
        <v>104</v>
      </c>
      <c t="s" s="4" r="B12">
        <v>118</v>
      </c>
    </row>
    <row spans="1:20" r="13">
      <c t="s" s="4" r="A13">
        <v>119</v>
      </c>
      <c t="s" s="4" r="B13">
        <v>120</v>
      </c>
    </row>
    <row spans="1:20" r="14">
      <c t="s" s="4" r="A14">
        <v>121</v>
      </c>
      <c t="s" s="4" r="B14">
        <v>122</v>
      </c>
    </row>
    <row spans="1:20" r="15">
      <c t="s" s="4" r="A15">
        <v>123</v>
      </c>
      <c t="s" s="4" r="B15">
        <v>124</v>
      </c>
    </row>
  </sheetData>
  <mergeCells count="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 ref="B15:T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45</v>
      </c>
      <c t="s" s="2" r="B1">
        <v>1</v>
      </c>
    </row>
    <row spans="1:2" r="2">
      <c t="s" s="2" r="B2">
        <v>2</v>
      </c>
    </row>
    <row spans="1:2" r="3">
      <c t="s" s="3" r="A3">
        <v>274</v>
      </c>
    </row>
    <row spans="1:2" r="4">
      <c t="s" s="4" r="A4">
        <v>446</v>
      </c>
      <c t="s" s="4" r="B4">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8</v>
      </c>
      <c t="s" s="2" r="B1">
        <v>1</v>
      </c>
    </row>
    <row spans="1:2" r="2">
      <c t="s" s="2" r="B2">
        <v>2</v>
      </c>
    </row>
    <row spans="1:2" r="3">
      <c t="s" s="3" r="A3">
        <v>277</v>
      </c>
    </row>
    <row spans="1:2" r="4">
      <c t="s" s="4" r="A4">
        <v>449</v>
      </c>
      <c t="s" s="4" r="B4">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452</v>
      </c>
    </row>
    <row spans="1:2" r="4">
      <c t="s" s="4" r="A4">
        <v>453</v>
      </c>
      <c t="s" s="4" r="B4">
        <v>454</v>
      </c>
    </row>
    <row spans="1:2" r="5">
      <c t="s" s="4" r="A5">
        <v>455</v>
      </c>
      <c t="s" s="4" r="B5">
        <v>456</v>
      </c>
    </row>
    <row spans="1:2" r="6">
      <c t="s" s="4" r="A6">
        <v>457</v>
      </c>
      <c t="s" s="4" r="B6">
        <v>458</v>
      </c>
    </row>
    <row spans="1:2" r="7">
      <c t="s" s="4" r="A7">
        <v>459</v>
      </c>
      <c t="s" s="4" r="B7">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61</v>
      </c>
      <c t="s" s="2" r="B1">
        <v>1</v>
      </c>
    </row>
    <row spans="1:2" r="2">
      <c t="s" s="2" r="B2">
        <v>2</v>
      </c>
    </row>
    <row spans="1:2" r="3">
      <c t="s" s="4" r="A3">
        <v>462</v>
      </c>
    </row>
    <row spans="1:2" r="4">
      <c t="s" s="3" r="A4">
        <v>463</v>
      </c>
    </row>
    <row spans="1:2" r="5">
      <c t="s" s="4" r="A5">
        <v>464</v>
      </c>
      <c t="s" s="4" r="B5">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0</v>
      </c>
    </row>
    <row spans="1:3" r="2">
      <c t="s" s="3" r="A2">
        <v>221</v>
      </c>
    </row>
    <row spans="1:3" r="3">
      <c t="s" s="4" r="A3">
        <v>467</v>
      </c>
      <c t="n" s="7" r="B3">
        <v>14</v>
      </c>
      <c t="n" s="9" r="C3">
        <v>10.2</v>
      </c>
    </row>
    <row spans="1:3" r="4">
      <c t="s" s="4" r="A4">
        <v>468</v>
      </c>
      <c t="n" s="10" r="B4">
        <v>222.1</v>
      </c>
    </row>
    <row spans="1:3" r="5">
      <c t="s" s="4" r="A5">
        <v>469</v>
      </c>
      <c t="n" s="10" r="B5">
        <v>128.5</v>
      </c>
    </row>
    <row spans="1:3" r="6">
      <c t="s" s="4" r="A6">
        <v>470</v>
      </c>
      <c t="n" s="10" r="B6">
        <v>65.2</v>
      </c>
    </row>
    <row spans="1:3" r="7">
      <c t="s" s="4" r="A7">
        <v>471</v>
      </c>
      <c t="n" s="10" r="B7">
        <v>20.3</v>
      </c>
    </row>
    <row spans="1:3" r="8">
      <c t="s" s="4" r="A8">
        <v>472</v>
      </c>
      <c t="n" s="10" r="B8">
        <v>6.6</v>
      </c>
    </row>
    <row spans="1:3" r="9">
      <c t="s" s="4" r="A9">
        <v>473</v>
      </c>
      <c t="n" s="9" r="B9">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0</v>
      </c>
      <c t="s" s="2" r="D2">
        <v>71</v>
      </c>
    </row>
    <row spans="1:4" r="3">
      <c t="s" s="3" r="A3">
        <v>221</v>
      </c>
    </row>
    <row spans="1:4" r="4">
      <c t="s" s="4" r="A4">
        <v>475</v>
      </c>
      <c t="n" s="9" r="B4">
        <v>19.9</v>
      </c>
      <c t="n" s="9" r="C4">
        <v>15.6</v>
      </c>
      <c t="n" s="9" r="D4">
        <v>13.8</v>
      </c>
    </row>
    <row spans="1:4" r="5">
      <c t="s" s="4" r="A5">
        <v>476</v>
      </c>
      <c t="s" s="4" r="B5">
        <v>477</v>
      </c>
    </row>
    <row spans="1:4" r="6">
      <c t="s" s="4" r="A6">
        <v>478</v>
      </c>
      <c t="s" s="4" r="B6">
        <v>477</v>
      </c>
    </row>
    <row spans="1:4" r="7">
      <c t="s" s="4" r="A7">
        <v>479</v>
      </c>
      <c t="s" s="4" r="B7">
        <v>480</v>
      </c>
    </row>
    <row spans="1:4" r="8">
      <c t="s" s="4" r="A8">
        <v>481</v>
      </c>
      <c t="s" s="4" r="B8">
        <v>482</v>
      </c>
    </row>
    <row spans="1:4" r="9">
      <c t="s" s="4" r="A9">
        <v>483</v>
      </c>
      <c t="s" s="4" r="B9">
        <v>484</v>
      </c>
    </row>
    <row spans="1:4" r="10">
      <c t="s" s="4" r="A10">
        <v>485</v>
      </c>
      <c t="n" s="7" r="B10">
        <v>25</v>
      </c>
      <c t="n" s="9" r="C10">
        <v>2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6"/>
  </cols>
  <sheetData>
    <row spans="1:2" r="1">
      <c t="s" s="1" r="A1">
        <v>486</v>
      </c>
      <c t="s" s="2" r="B1">
        <v>1</v>
      </c>
    </row>
    <row spans="1:2" r="2">
      <c t="s" s="2" r="B2">
        <v>2</v>
      </c>
    </row>
    <row spans="1:2" r="3">
      <c t="s" s="4" r="A3">
        <v>487</v>
      </c>
    </row>
    <row spans="1:2" r="4">
      <c t="s" s="3" r="A4">
        <v>488</v>
      </c>
    </row>
    <row spans="1:2" r="5">
      <c t="s" s="4" r="A5">
        <v>489</v>
      </c>
      <c t="s" s="4" r="B5">
        <v>490</v>
      </c>
    </row>
    <row spans="1:2" r="6">
      <c t="s" s="4" r="A6">
        <v>491</v>
      </c>
    </row>
    <row spans="1:2" r="7">
      <c t="s" s="3" r="A7">
        <v>488</v>
      </c>
    </row>
    <row spans="1:2" r="8">
      <c t="s" s="4" r="A8">
        <v>489</v>
      </c>
      <c t="s" s="4" r="B8">
        <v>480</v>
      </c>
    </row>
    <row spans="1:2" r="9">
      <c t="s" s="4" r="A9">
        <v>492</v>
      </c>
    </row>
    <row spans="1:2" r="10">
      <c t="s" s="3" r="A10">
        <v>488</v>
      </c>
    </row>
    <row spans="1:2" r="11">
      <c t="s" s="4" r="A11">
        <v>489</v>
      </c>
      <c t="s" s="4" r="B11">
        <v>490</v>
      </c>
    </row>
    <row spans="1:2" r="12">
      <c t="s" s="4" r="A12">
        <v>493</v>
      </c>
    </row>
    <row spans="1:2" r="13">
      <c t="s" s="3" r="A13">
        <v>488</v>
      </c>
    </row>
    <row spans="1:2" r="14">
      <c t="s" s="4" r="A14">
        <v>489</v>
      </c>
      <c t="s" s="4" r="B14">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94</v>
      </c>
      <c t="s" s="2" r="B1">
        <v>103</v>
      </c>
      <c t="s" s="2" r="N1">
        <v>1</v>
      </c>
    </row>
    <row spans="1:16" r="2">
      <c t="s" s="2" r="B2">
        <v>2</v>
      </c>
      <c t="s" s="2" r="D2">
        <v>105</v>
      </c>
      <c t="s" s="2" r="F2">
        <v>4</v>
      </c>
      <c t="s" s="2" r="H2">
        <v>106</v>
      </c>
      <c t="s" s="2" r="J2">
        <v>30</v>
      </c>
      <c t="s" s="2" r="K2">
        <v>108</v>
      </c>
      <c t="s" s="2" r="L2">
        <v>109</v>
      </c>
      <c t="s" s="2" r="M2">
        <v>110</v>
      </c>
      <c t="s" s="2" r="N2">
        <v>2</v>
      </c>
      <c t="s" s="2" r="O2">
        <v>30</v>
      </c>
      <c t="s" s="2" r="P2">
        <v>71</v>
      </c>
    </row>
    <row spans="1:16" r="3">
      <c t="s" s="3" r="A3">
        <v>495</v>
      </c>
    </row>
    <row spans="1:16" r="4">
      <c t="s" s="4" r="A4">
        <v>94</v>
      </c>
      <c t="n" s="7" r="B4">
        <v>10877</v>
      </c>
      <c t="s" s="4" r="C4">
        <v>104</v>
      </c>
      <c t="n" s="7" r="D4">
        <v>40717</v>
      </c>
      <c t="s" s="4" r="E4">
        <v>104</v>
      </c>
      <c t="n" s="7" r="F4">
        <v>-42069</v>
      </c>
      <c t="s" s="4" r="G4">
        <v>104</v>
      </c>
      <c t="n" s="7" r="H4">
        <v>40684</v>
      </c>
      <c t="s" s="4" r="I4">
        <v>104</v>
      </c>
      <c t="n" s="7" r="J4">
        <v>19554</v>
      </c>
      <c t="n" s="7" r="K4">
        <v>98185</v>
      </c>
      <c t="n" s="7" r="L4">
        <v>20781</v>
      </c>
      <c t="n" s="7" r="M4">
        <v>43261</v>
      </c>
      <c t="n" s="7" r="N4">
        <v>50209</v>
      </c>
      <c t="n" s="7" r="O4">
        <v>181781</v>
      </c>
      <c t="n" s="7" r="P4">
        <v>152037</v>
      </c>
    </row>
    <row spans="1:16" r="5">
      <c t="s" s="3" r="A5">
        <v>496</v>
      </c>
    </row>
    <row spans="1:16" r="6">
      <c t="s" s="4" r="A6">
        <v>497</v>
      </c>
      <c t="n" s="6" r="N6">
        <v>148480</v>
      </c>
      <c t="n" s="6" r="O6">
        <v>139048</v>
      </c>
      <c t="n" s="6" r="P6">
        <v>137468</v>
      </c>
    </row>
    <row spans="1:16" r="7">
      <c t="s" s="4" r="A7">
        <v>96</v>
      </c>
      <c t="n" s="8" r="B7">
        <v>0.07000000000000001</v>
      </c>
      <c t="n" s="8" r="D7">
        <v>0.27</v>
      </c>
      <c t="n" s="8" r="F7">
        <v>-0.28</v>
      </c>
      <c t="n" s="8" r="H7">
        <v>0.28</v>
      </c>
      <c t="n" s="8" r="J7">
        <v>0.14</v>
      </c>
      <c t="n" s="8" r="K7">
        <v>0.7</v>
      </c>
      <c t="n" s="8" r="L7">
        <v>0.15</v>
      </c>
      <c t="n" s="8" r="M7">
        <v>0.31</v>
      </c>
      <c t="n" s="8" r="N7">
        <v>0.34</v>
      </c>
      <c t="n" s="8" r="O7">
        <v>1.31</v>
      </c>
      <c t="n" s="8" r="P7">
        <v>1.11</v>
      </c>
    </row>
    <row spans="1:16" r="8">
      <c t="n" r="A8"/>
    </row>
    <row spans="1:16" r="9">
      <c t="s" s="4" r="A9">
        <v>104</v>
      </c>
      <c t="s" s="4" r="B9">
        <v>118</v>
      </c>
    </row>
  </sheetData>
  <mergeCells count="9">
    <mergeCell ref="A1:A2"/>
    <mergeCell ref="B1:M1"/>
    <mergeCell ref="N1:P1"/>
    <mergeCell ref="B2:C2"/>
    <mergeCell ref="D2:E2"/>
    <mergeCell ref="F2:G2"/>
    <mergeCell ref="H2:I2"/>
    <mergeCell ref="A8:P8"/>
    <mergeCell ref="B9:P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98</v>
      </c>
      <c t="s" s="2" r="B1">
        <v>103</v>
      </c>
      <c t="s" s="2" r="N1">
        <v>1</v>
      </c>
    </row>
    <row spans="1:16" r="2">
      <c t="s" s="2" r="B2">
        <v>2</v>
      </c>
      <c t="s" s="2" r="D2">
        <v>105</v>
      </c>
      <c t="s" s="2" r="F2">
        <v>4</v>
      </c>
      <c t="s" s="2" r="H2">
        <v>106</v>
      </c>
      <c t="s" s="2" r="J2">
        <v>30</v>
      </c>
      <c t="s" s="2" r="K2">
        <v>108</v>
      </c>
      <c t="s" s="2" r="L2">
        <v>109</v>
      </c>
      <c t="s" s="2" r="M2">
        <v>110</v>
      </c>
      <c t="s" s="2" r="N2">
        <v>2</v>
      </c>
      <c t="s" s="2" r="O2">
        <v>30</v>
      </c>
      <c t="s" s="2" r="P2">
        <v>71</v>
      </c>
    </row>
    <row spans="1:16" r="3">
      <c t="s" s="3" r="A3">
        <v>495</v>
      </c>
    </row>
    <row spans="1:16" r="4">
      <c t="s" s="4" r="A4">
        <v>94</v>
      </c>
      <c t="n" s="7" r="B4">
        <v>10877</v>
      </c>
      <c t="s" s="4" r="C4">
        <v>104</v>
      </c>
      <c t="n" s="7" r="D4">
        <v>40717</v>
      </c>
      <c t="s" s="4" r="E4">
        <v>104</v>
      </c>
      <c t="n" s="7" r="F4">
        <v>-42069</v>
      </c>
      <c t="s" s="4" r="G4">
        <v>104</v>
      </c>
      <c t="n" s="7" r="H4">
        <v>40684</v>
      </c>
      <c t="s" s="4" r="I4">
        <v>104</v>
      </c>
      <c t="n" s="7" r="J4">
        <v>19554</v>
      </c>
      <c t="n" s="7" r="K4">
        <v>98185</v>
      </c>
      <c t="n" s="7" r="L4">
        <v>20781</v>
      </c>
      <c t="n" s="7" r="M4">
        <v>43261</v>
      </c>
      <c t="n" s="7" r="N4">
        <v>50209</v>
      </c>
      <c t="n" s="7" r="O4">
        <v>181781</v>
      </c>
      <c t="n" s="7" r="P4">
        <v>152037</v>
      </c>
    </row>
    <row spans="1:16" r="5">
      <c t="s" s="4" r="A5">
        <v>499</v>
      </c>
      <c t="n" s="6" r="N5">
        <v>450</v>
      </c>
      <c t="n" s="6" r="O5">
        <v>5515</v>
      </c>
      <c t="n" s="6" r="P5">
        <v>8573</v>
      </c>
    </row>
    <row spans="1:16" r="6">
      <c t="s" s="4" r="A6">
        <v>500</v>
      </c>
      <c t="n" s="7" r="N6">
        <v>50659</v>
      </c>
      <c t="n" s="7" r="O6">
        <v>187296</v>
      </c>
      <c t="n" s="7" r="P6">
        <v>160610</v>
      </c>
    </row>
    <row spans="1:16" r="7">
      <c t="s" s="3" r="A7">
        <v>496</v>
      </c>
    </row>
    <row spans="1:16" r="8">
      <c t="s" s="4" r="A8">
        <v>497</v>
      </c>
      <c t="n" s="6" r="N8">
        <v>148480</v>
      </c>
      <c t="n" s="6" r="O8">
        <v>139048</v>
      </c>
      <c t="n" s="6" r="P8">
        <v>137468</v>
      </c>
    </row>
    <row spans="1:16" r="9">
      <c t="s" s="4" r="A9">
        <v>501</v>
      </c>
      <c t="n" s="6" r="N9">
        <v>2098</v>
      </c>
      <c t="n" s="6" r="O9">
        <v>9508</v>
      </c>
      <c t="n" s="6" r="P9">
        <v>13736</v>
      </c>
    </row>
    <row spans="1:16" r="10">
      <c t="s" s="4" r="A10">
        <v>502</v>
      </c>
      <c t="n" s="6" r="N10">
        <v>3129</v>
      </c>
      <c t="n" s="6" r="O10">
        <v>2773</v>
      </c>
      <c t="n" s="6" r="P10">
        <v>2593</v>
      </c>
    </row>
    <row spans="1:16" r="11">
      <c t="s" s="4" r="A11">
        <v>503</v>
      </c>
      <c t="n" s="6" r="N11">
        <v>381</v>
      </c>
      <c t="n" s="6" r="O11">
        <v>449</v>
      </c>
      <c t="n" s="6" r="P11">
        <v>618</v>
      </c>
    </row>
    <row spans="1:16" r="12">
      <c t="s" s="4" r="A12">
        <v>504</v>
      </c>
      <c t="n" s="6" r="N12">
        <v>154088</v>
      </c>
      <c t="n" s="6" r="O12">
        <v>151778</v>
      </c>
      <c t="n" s="6" r="P12">
        <v>154415</v>
      </c>
    </row>
    <row spans="1:16" r="13">
      <c t="s" s="4" r="A13">
        <v>97</v>
      </c>
      <c t="n" s="8" r="B13">
        <v>0.07000000000000001</v>
      </c>
      <c t="n" s="8" r="D13">
        <v>0.26</v>
      </c>
      <c t="n" s="8" r="F13">
        <v>-0.28</v>
      </c>
      <c t="n" s="8" r="H13">
        <v>0.26</v>
      </c>
      <c t="n" s="8" r="J13">
        <v>0.14</v>
      </c>
      <c t="n" s="8" r="K13">
        <v>0.65</v>
      </c>
      <c t="n" s="8" r="L13">
        <v>0.15</v>
      </c>
      <c t="n" s="8" r="M13">
        <v>0.3</v>
      </c>
      <c t="n" s="8" r="N13">
        <v>0.33</v>
      </c>
      <c t="n" s="8" r="O13">
        <v>1.23</v>
      </c>
      <c t="n" s="8" r="P13">
        <v>1.04</v>
      </c>
    </row>
    <row spans="1:16" r="14">
      <c t="n" r="A14"/>
    </row>
    <row spans="1:16" r="15">
      <c t="s" s="4" r="A15">
        <v>104</v>
      </c>
      <c t="s" s="4" r="B15">
        <v>118</v>
      </c>
    </row>
  </sheetData>
  <mergeCells count="9">
    <mergeCell ref="A1:A2"/>
    <mergeCell ref="B1:M1"/>
    <mergeCell ref="N1:P1"/>
    <mergeCell ref="B2:C2"/>
    <mergeCell ref="D2:E2"/>
    <mergeCell ref="F2:G2"/>
    <mergeCell ref="H2:I2"/>
    <mergeCell ref="A14:P14"/>
    <mergeCell ref="B15:P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0</v>
      </c>
      <c t="s" s="2" r="D2">
        <v>71</v>
      </c>
    </row>
    <row spans="1:4" r="3">
      <c t="s" s="3" r="A3">
        <v>506</v>
      </c>
    </row>
    <row spans="1:4" r="4">
      <c t="s" s="4" r="A4">
        <v>507</v>
      </c>
      <c t="n" s="6" r="B4">
        <v>9510</v>
      </c>
      <c t="n" s="6" r="C4">
        <v>4781</v>
      </c>
      <c t="n" s="6" r="D4">
        <v>3303</v>
      </c>
    </row>
    <row spans="1:4" r="5">
      <c t="s" s="4" r="A5">
        <v>143</v>
      </c>
    </row>
    <row spans="1:4" r="6">
      <c t="s" s="3" r="A6">
        <v>506</v>
      </c>
    </row>
    <row spans="1:4" r="7">
      <c t="s" s="4" r="A7">
        <v>507</v>
      </c>
      <c t="n" s="6" r="B7">
        <v>4047</v>
      </c>
      <c t="n" s="6" r="C7">
        <v>0</v>
      </c>
      <c t="n" s="6" r="D7">
        <v>0</v>
      </c>
    </row>
    <row spans="1:4" r="8">
      <c t="s" s="4" r="A8">
        <v>508</v>
      </c>
    </row>
    <row spans="1:4" r="9">
      <c t="s" s="3" r="A9">
        <v>506</v>
      </c>
    </row>
    <row spans="1:4" r="10">
      <c t="s" s="4" r="A10">
        <v>507</v>
      </c>
      <c t="n" s="6" r="B10">
        <v>4660</v>
      </c>
      <c t="n" s="6" r="C10">
        <v>4312</v>
      </c>
      <c t="n" s="6" r="D10">
        <v>2759</v>
      </c>
    </row>
    <row spans="1:4" r="11">
      <c t="s" s="4" r="A11">
        <v>509</v>
      </c>
    </row>
    <row spans="1:4" r="12">
      <c t="s" s="3" r="A12">
        <v>506</v>
      </c>
    </row>
    <row spans="1:4" r="13">
      <c t="s" s="4" r="A13">
        <v>507</v>
      </c>
      <c t="n" s="6" r="B13">
        <v>179</v>
      </c>
      <c t="n" s="6" r="C13">
        <v>147</v>
      </c>
      <c t="n" s="6" r="D13">
        <v>87</v>
      </c>
    </row>
    <row spans="1:4" r="14">
      <c t="s" s="4" r="A14">
        <v>510</v>
      </c>
    </row>
    <row spans="1:4" r="15">
      <c t="s" s="3" r="A15">
        <v>506</v>
      </c>
    </row>
    <row spans="1:4" r="16">
      <c t="s" s="4" r="A16">
        <v>507</v>
      </c>
      <c t="n" s="6" r="B16">
        <v>624</v>
      </c>
      <c t="n" s="6" r="C16">
        <v>322</v>
      </c>
      <c t="n" s="6" r="D16">
        <v>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2</v>
      </c>
      <c t="s" s="2" r="C2">
        <v>30</v>
      </c>
    </row>
    <row spans="1:3" r="3">
      <c t="s" s="3" r="A3">
        <v>111</v>
      </c>
    </row>
    <row spans="1:3" r="4">
      <c t="s" s="4" r="A4">
        <v>126</v>
      </c>
      <c t="n" s="7" r="B4">
        <v>-403</v>
      </c>
      <c t="n" s="7" r="C4">
        <v>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11</v>
      </c>
      <c t="s" s="2" r="B1">
        <v>1</v>
      </c>
    </row>
    <row spans="1:4" r="2">
      <c t="s" s="2" r="B2">
        <v>512</v>
      </c>
      <c t="s" s="2" r="C2">
        <v>513</v>
      </c>
      <c t="s" s="2" r="D2">
        <v>514</v>
      </c>
    </row>
    <row spans="1:4" r="3">
      <c t="s" s="3" r="A3">
        <v>340</v>
      </c>
    </row>
    <row spans="1:4" r="4">
      <c t="s" s="4" r="A4">
        <v>515</v>
      </c>
      <c t="n" s="6" r="B4">
        <v>2</v>
      </c>
    </row>
    <row spans="1:4" r="5">
      <c t="s" s="4" r="A5">
        <v>516</v>
      </c>
      <c t="n" s="9" r="B5">
        <v>470.2</v>
      </c>
      <c t="n" s="7" r="C5">
        <v>400</v>
      </c>
      <c t="n" s="7" r="D5">
        <v>520</v>
      </c>
    </row>
    <row spans="1:4" r="6">
      <c t="s" s="4" r="A6">
        <v>517</v>
      </c>
    </row>
    <row spans="1:4" r="7">
      <c t="s" s="3" r="A7">
        <v>340</v>
      </c>
    </row>
    <row spans="1:4" r="8">
      <c t="s" s="4" r="A8">
        <v>518</v>
      </c>
      <c t="s" s="4" r="B8">
        <v>519</v>
      </c>
    </row>
    <row spans="1:4" r="9">
      <c t="s" s="4" r="A9">
        <v>520</v>
      </c>
    </row>
    <row spans="1:4" r="10">
      <c t="s" s="3" r="A10">
        <v>340</v>
      </c>
    </row>
    <row spans="1:4" r="11">
      <c t="s" s="4" r="A11">
        <v>518</v>
      </c>
      <c t="s" s="4" r="B11">
        <v>521</v>
      </c>
    </row>
    <row spans="1:4" r="12">
      <c t="s" s="4" r="A12">
        <v>522</v>
      </c>
      <c t="s" s="4" r="B12">
        <v>5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6"/>
  </cols>
  <sheetData>
    <row spans="1:2" r="1">
      <c t="s" s="1" r="A1">
        <v>523</v>
      </c>
      <c t="s" s="2" r="B1">
        <v>1</v>
      </c>
    </row>
    <row spans="1:2" r="2">
      <c t="s" s="2" r="B2">
        <v>2</v>
      </c>
    </row>
    <row spans="1:2" r="3">
      <c t="s" s="3" r="A3">
        <v>224</v>
      </c>
    </row>
    <row spans="1:2" r="4">
      <c t="s" s="4" r="A4">
        <v>524</v>
      </c>
      <c t="s" s="4" r="B4">
        <v>525</v>
      </c>
    </row>
    <row spans="1:2" r="5">
      <c t="s" s="4" r="A5">
        <v>526</v>
      </c>
      <c t="s" s="4" r="B5">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0</v>
      </c>
    </row>
    <row spans="1:3" r="2">
      <c t="s" s="3" r="A2">
        <v>529</v>
      </c>
    </row>
    <row spans="1:3" r="3">
      <c t="s" s="4" r="A3">
        <v>530</v>
      </c>
      <c t="n" s="7" r="B3">
        <v>1478296</v>
      </c>
      <c t="n" s="7" r="C3">
        <v>1381829</v>
      </c>
    </row>
    <row spans="1:3" r="4">
      <c t="s" s="4" r="A4">
        <v>531</v>
      </c>
    </row>
    <row spans="1:3" r="5">
      <c t="s" s="3" r="A5">
        <v>529</v>
      </c>
    </row>
    <row spans="1:3" r="6">
      <c t="s" s="4" r="A6">
        <v>530</v>
      </c>
      <c t="n" s="6" r="B6">
        <v>1092365</v>
      </c>
      <c t="n" s="6" r="C6">
        <v>1116909</v>
      </c>
    </row>
    <row spans="1:3" r="7">
      <c t="s" s="4" r="A7">
        <v>532</v>
      </c>
    </row>
    <row spans="1:3" r="8">
      <c t="s" s="3" r="A8">
        <v>529</v>
      </c>
    </row>
    <row spans="1:3" r="9">
      <c t="s" s="4" r="A9">
        <v>530</v>
      </c>
      <c t="n" s="6" r="B9">
        <v>385931</v>
      </c>
      <c t="n" s="6" r="C9">
        <v>264920</v>
      </c>
    </row>
    <row spans="1:3" r="10">
      <c t="s" s="4" r="A10">
        <v>533</v>
      </c>
    </row>
    <row spans="1:3" r="11">
      <c t="s" s="3" r="A11">
        <v>529</v>
      </c>
    </row>
    <row spans="1:3" r="12">
      <c t="s" s="4" r="A12">
        <v>534</v>
      </c>
      <c t="n" s="6" r="B12">
        <v>584419</v>
      </c>
      <c t="n" s="6" r="C12">
        <v>507628</v>
      </c>
    </row>
    <row spans="1:3" r="13">
      <c t="s" s="4" r="A13">
        <v>535</v>
      </c>
      <c t="n" s="6" r="B13">
        <v>3612</v>
      </c>
      <c t="n" s="6" r="C13">
        <v>9357</v>
      </c>
    </row>
    <row spans="1:3" r="14">
      <c t="s" s="4" r="A14">
        <v>536</v>
      </c>
      <c t="n" s="6" r="B14">
        <v>33806</v>
      </c>
      <c t="n" s="6" r="C14">
        <v>76968</v>
      </c>
    </row>
    <row spans="1:3" r="15">
      <c t="s" s="4" r="A15">
        <v>537</v>
      </c>
      <c t="n" s="6" r="B15">
        <v>421687</v>
      </c>
      <c t="n" s="6" r="C15">
        <v>478879</v>
      </c>
    </row>
    <row spans="1:3" r="16">
      <c t="s" s="4" r="A16">
        <v>538</v>
      </c>
      <c t="n" s="6" r="B16">
        <v>28148</v>
      </c>
      <c t="n" s="6" r="C16">
        <v>21054</v>
      </c>
    </row>
    <row spans="1:3" r="17">
      <c t="s" s="4" r="A17">
        <v>539</v>
      </c>
      <c t="n" s="6" r="B17">
        <v>20693</v>
      </c>
      <c t="n" s="6" r="C17">
        <v>23023</v>
      </c>
    </row>
    <row spans="1:3" r="18">
      <c t="s" s="4" r="A18">
        <v>530</v>
      </c>
      <c t="n" s="6" r="B18">
        <v>1092365</v>
      </c>
      <c t="n" s="6" r="C18">
        <v>1116909</v>
      </c>
    </row>
    <row spans="1:3" r="19">
      <c t="s" s="4" r="A19">
        <v>540</v>
      </c>
    </row>
    <row spans="1:3" r="20">
      <c t="s" s="3" r="A20">
        <v>529</v>
      </c>
    </row>
    <row spans="1:3" r="21">
      <c t="s" s="4" r="A21">
        <v>534</v>
      </c>
      <c t="n" s="6" r="B21">
        <v>189246</v>
      </c>
      <c t="n" s="6" r="C21">
        <v>231470</v>
      </c>
    </row>
    <row spans="1:3" r="22">
      <c t="s" s="4" r="A22">
        <v>537</v>
      </c>
      <c t="n" s="6" r="B22">
        <v>191161</v>
      </c>
      <c t="n" s="6" r="C22">
        <v>28585</v>
      </c>
    </row>
    <row spans="1:3" r="23">
      <c t="s" s="4" r="A23">
        <v>538</v>
      </c>
      <c t="n" s="6" r="B23">
        <v>5524</v>
      </c>
      <c t="n" s="6" r="C23">
        <v>4865</v>
      </c>
    </row>
    <row spans="1:3" r="24">
      <c t="s" s="4" r="A24">
        <v>530</v>
      </c>
      <c t="n" s="7" r="B24">
        <v>385931</v>
      </c>
      <c t="n" s="7" r="C24">
        <v>2649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41</v>
      </c>
      <c t="s" s="2" r="B1">
        <v>1</v>
      </c>
    </row>
    <row spans="1:4" r="2">
      <c t="s" s="2" r="B2">
        <v>2</v>
      </c>
      <c t="s" s="2" r="C2">
        <v>30</v>
      </c>
      <c t="s" s="2" r="D2">
        <v>71</v>
      </c>
    </row>
    <row spans="1:4" r="3">
      <c t="s" s="3" r="A3">
        <v>488</v>
      </c>
    </row>
    <row spans="1:4" r="4">
      <c t="s" s="4" r="A4">
        <v>542</v>
      </c>
      <c t="n" s="7" r="B4">
        <v>88172</v>
      </c>
      <c t="n" s="7" r="C4">
        <v>64542</v>
      </c>
    </row>
    <row spans="1:4" r="5">
      <c t="s" s="4" r="A5">
        <v>543</v>
      </c>
      <c t="n" s="6" r="B5">
        <v>-45994</v>
      </c>
      <c t="n" s="6" r="C5">
        <v>-39097</v>
      </c>
    </row>
    <row spans="1:4" r="6">
      <c t="s" s="4" r="A6">
        <v>544</v>
      </c>
      <c t="n" s="6" r="B6">
        <v>42178</v>
      </c>
      <c t="n" s="6" r="C6">
        <v>25445</v>
      </c>
    </row>
    <row spans="1:4" r="7">
      <c t="s" s="4" r="A7">
        <v>36</v>
      </c>
      <c t="n" s="6" r="B7">
        <v>43384</v>
      </c>
      <c t="n" s="6" r="C7">
        <v>26651</v>
      </c>
    </row>
    <row spans="1:4" r="8">
      <c t="s" s="4" r="A8">
        <v>545</v>
      </c>
      <c t="n" s="6" r="B8">
        <v>8900</v>
      </c>
      <c t="n" s="6" r="C8">
        <v>4800</v>
      </c>
      <c t="n" s="7" r="D8">
        <v>2800</v>
      </c>
    </row>
    <row spans="1:4" r="9">
      <c t="s" s="4" r="A9">
        <v>546</v>
      </c>
    </row>
    <row spans="1:4" r="10">
      <c t="s" s="3" r="A10">
        <v>488</v>
      </c>
    </row>
    <row spans="1:4" r="11">
      <c t="s" s="4" r="A11">
        <v>542</v>
      </c>
      <c t="n" s="6" r="B11">
        <v>20509</v>
      </c>
      <c t="n" s="6" r="C11">
        <v>13788</v>
      </c>
    </row>
    <row spans="1:4" r="12">
      <c t="s" s="4" r="A12">
        <v>226</v>
      </c>
    </row>
    <row spans="1:4" r="13">
      <c t="s" s="3" r="A13">
        <v>488</v>
      </c>
    </row>
    <row spans="1:4" r="14">
      <c t="s" s="4" r="A14">
        <v>542</v>
      </c>
      <c t="n" s="6" r="B14">
        <v>15402</v>
      </c>
      <c t="n" s="6" r="C14">
        <v>7149</v>
      </c>
    </row>
    <row spans="1:4" r="15">
      <c t="s" s="4" r="A15">
        <v>547</v>
      </c>
    </row>
    <row spans="1:4" r="16">
      <c t="s" s="3" r="A16">
        <v>488</v>
      </c>
    </row>
    <row spans="1:4" r="17">
      <c t="s" s="4" r="A17">
        <v>542</v>
      </c>
      <c t="n" s="6" r="B17">
        <v>52261</v>
      </c>
      <c t="n" s="6" r="C17">
        <v>43605</v>
      </c>
    </row>
    <row spans="1:4" r="18">
      <c t="s" s="4" r="A18">
        <v>548</v>
      </c>
    </row>
    <row spans="1:4" r="19">
      <c t="s" s="3" r="A19">
        <v>488</v>
      </c>
    </row>
    <row spans="1:4" r="20">
      <c t="s" s="4" r="A20">
        <v>549</v>
      </c>
      <c t="n" s="7" r="B20">
        <v>1206</v>
      </c>
      <c t="n" s="7" r="C20">
        <v>12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4"/>
  </cols>
  <sheetData>
    <row spans="1:8" r="1">
      <c t="s" s="1" r="A1">
        <v>550</v>
      </c>
      <c t="s" s="2" r="B1">
        <v>1</v>
      </c>
      <c t="s" s="2" r="E1">
        <v>551</v>
      </c>
      <c t="s" s="2" r="F1">
        <v>552</v>
      </c>
      <c t="s" s="2" r="G1">
        <v>553</v>
      </c>
    </row>
    <row spans="1:8" r="2">
      <c t="s" s="2" r="B2">
        <v>2</v>
      </c>
      <c t="s" s="2" r="C2">
        <v>30</v>
      </c>
      <c t="s" s="2" r="D2">
        <v>71</v>
      </c>
      <c t="s" s="2" r="E2">
        <v>554</v>
      </c>
      <c t="s" s="2" r="F2">
        <v>2</v>
      </c>
      <c t="s" s="2" r="G2">
        <v>2</v>
      </c>
      <c t="s" s="2" r="H2">
        <v>555</v>
      </c>
    </row>
    <row spans="1:8" r="3">
      <c t="s" s="3" r="A3">
        <v>340</v>
      </c>
    </row>
    <row spans="1:8" r="4">
      <c t="s" s="4" r="A4">
        <v>556</v>
      </c>
      <c t="n" s="7" r="B4">
        <v>15989</v>
      </c>
      <c t="n" s="7" r="C4">
        <v>22730</v>
      </c>
      <c t="n" s="7" r="D4">
        <v>17250</v>
      </c>
    </row>
    <row spans="1:8" r="5">
      <c t="s" s="4" r="A5">
        <v>557</v>
      </c>
      <c t="n" s="6" r="B5">
        <v>15816</v>
      </c>
    </row>
    <row spans="1:8" r="6">
      <c t="s" s="4" r="A6">
        <v>558</v>
      </c>
      <c t="n" s="6" r="B6">
        <v>297546</v>
      </c>
      <c t="n" s="6" r="C6">
        <v>234202</v>
      </c>
      <c t="n" s="7" r="F6">
        <v>297546</v>
      </c>
      <c t="n" s="7" r="G6">
        <v>297546</v>
      </c>
    </row>
    <row spans="1:8" r="7">
      <c t="s" s="4" r="A7">
        <v>348</v>
      </c>
    </row>
    <row spans="1:8" r="8">
      <c t="s" s="3" r="A8">
        <v>340</v>
      </c>
    </row>
    <row spans="1:8" r="9">
      <c t="s" s="4" r="A9">
        <v>556</v>
      </c>
      <c t="n" s="7" r="E9">
        <v>80400</v>
      </c>
      <c t="n" s="7" r="F9">
        <v>0</v>
      </c>
    </row>
    <row spans="1:8" r="10">
      <c t="s" s="4" r="A10">
        <v>559</v>
      </c>
      <c t="n" s="7" r="B10">
        <v>0</v>
      </c>
      <c t="n" s="7" r="C10">
        <v>7800</v>
      </c>
      <c t="n" s="7" r="D10">
        <v>20200</v>
      </c>
      <c t="n" s="7" r="G10">
        <v>28000</v>
      </c>
    </row>
    <row spans="1:8" r="11">
      <c t="s" s="4" r="A11">
        <v>518</v>
      </c>
      <c t="s" s="4" r="B11">
        <v>560</v>
      </c>
      <c t="s" s="4" r="C11">
        <v>560</v>
      </c>
      <c t="s" s="4" r="D11">
        <v>560</v>
      </c>
      <c t="s" s="4" r="F11">
        <v>560</v>
      </c>
      <c t="s" s="4" r="G11">
        <v>560</v>
      </c>
    </row>
    <row spans="1:8" r="12">
      <c t="s" s="4" r="A12">
        <v>558</v>
      </c>
      <c t="n" s="7" r="B12">
        <v>171837</v>
      </c>
      <c t="n" s="7" r="C12">
        <v>119688</v>
      </c>
      <c t="n" s="7" r="F12">
        <v>171837</v>
      </c>
      <c t="n" s="7" r="G12">
        <v>171837</v>
      </c>
    </row>
    <row spans="1:8" r="13">
      <c t="s" s="4" r="A13">
        <v>353</v>
      </c>
    </row>
    <row spans="1:8" r="14">
      <c t="s" s="3" r="A14">
        <v>340</v>
      </c>
    </row>
    <row spans="1:8" r="15">
      <c t="s" s="4" r="A15">
        <v>556</v>
      </c>
      <c t="n" s="7" r="B15">
        <v>8800</v>
      </c>
      <c t="n" s="7" r="C15">
        <v>15000</v>
      </c>
      <c t="n" s="7" r="D15">
        <v>6500</v>
      </c>
    </row>
    <row spans="1:8" r="16">
      <c t="s" s="4" r="A16">
        <v>561</v>
      </c>
      <c t="s" s="4" r="B16">
        <v>562</v>
      </c>
      <c t="s" s="4" r="F16">
        <v>562</v>
      </c>
      <c t="s" s="4" r="G16">
        <v>562</v>
      </c>
    </row>
    <row spans="1:8" r="17">
      <c t="s" s="4" r="A17">
        <v>563</v>
      </c>
      <c t="s" s="4" r="B17">
        <v>564</v>
      </c>
    </row>
    <row spans="1:8" r="18">
      <c t="s" s="4" r="A18">
        <v>518</v>
      </c>
      <c t="s" s="4" r="B18">
        <v>521</v>
      </c>
      <c t="s" s="4" r="C18">
        <v>521</v>
      </c>
      <c t="s" s="4" r="D18">
        <v>521</v>
      </c>
      <c t="s" s="4" r="F18">
        <v>521</v>
      </c>
      <c t="s" s="4" r="G18">
        <v>521</v>
      </c>
    </row>
    <row spans="1:8" r="19">
      <c t="s" s="4" r="A19">
        <v>558</v>
      </c>
      <c t="n" s="7" r="B19">
        <v>98719</v>
      </c>
      <c t="n" s="7" r="C19">
        <v>91683</v>
      </c>
      <c t="n" s="7" r="F19">
        <v>98719</v>
      </c>
      <c t="n" s="7" r="G19">
        <v>98719</v>
      </c>
    </row>
    <row spans="1:8" r="20">
      <c t="s" s="4" r="A20">
        <v>565</v>
      </c>
    </row>
    <row spans="1:8" r="21">
      <c t="s" s="3" r="A21">
        <v>340</v>
      </c>
    </row>
    <row spans="1:8" r="22">
      <c t="s" s="4" r="A22">
        <v>566</v>
      </c>
      <c t="s" s="4" r="H22">
        <v>521</v>
      </c>
    </row>
    <row spans="1:8" r="23">
      <c t="s" s="4" r="A23">
        <v>567</v>
      </c>
    </row>
    <row spans="1:8" r="24">
      <c t="s" s="3" r="A24">
        <v>340</v>
      </c>
    </row>
    <row spans="1:8" r="25">
      <c t="s" s="4" r="A25">
        <v>568</v>
      </c>
      <c t="s" s="4" r="B25">
        <v>569</v>
      </c>
      <c t="s" s="4" r="F25">
        <v>569</v>
      </c>
      <c t="s" s="4" r="G25">
        <v>569</v>
      </c>
    </row>
    <row spans="1:8" r="26">
      <c t="s" s="4" r="A26">
        <v>570</v>
      </c>
    </row>
    <row spans="1:8" r="27">
      <c t="s" s="3" r="A27">
        <v>340</v>
      </c>
    </row>
    <row spans="1:8" r="28">
      <c t="s" s="4" r="A28">
        <v>518</v>
      </c>
      <c t="s" s="4" r="B28">
        <v>571</v>
      </c>
      <c t="s" s="4" r="F28">
        <v>571</v>
      </c>
      <c t="s" s="4" r="G28">
        <v>571</v>
      </c>
    </row>
    <row spans="1:8" r="29">
      <c t="s" s="4" r="A29">
        <v>572</v>
      </c>
    </row>
    <row spans="1:8" r="30">
      <c t="s" s="3" r="A30">
        <v>340</v>
      </c>
    </row>
    <row spans="1:8" r="31">
      <c t="s" s="4" r="A31">
        <v>518</v>
      </c>
      <c t="s" s="4" r="B31">
        <v>525</v>
      </c>
      <c t="s" s="4" r="F31">
        <v>525</v>
      </c>
      <c t="s" s="4" r="G31">
        <v>525</v>
      </c>
    </row>
    <row spans="1:8" r="32">
      <c t="s" s="4" r="A32">
        <v>573</v>
      </c>
    </row>
    <row spans="1:8" r="33">
      <c t="s" s="3" r="A33">
        <v>340</v>
      </c>
    </row>
    <row spans="1:8" r="34">
      <c t="s" s="4" r="A34">
        <v>556</v>
      </c>
      <c t="n" s="7" r="B34">
        <v>7900</v>
      </c>
      <c t="n" s="6" r="C34">
        <v>4300</v>
      </c>
    </row>
    <row spans="1:8" r="35">
      <c t="s" s="4" r="A35">
        <v>518</v>
      </c>
      <c t="s" s="4" r="B35">
        <v>574</v>
      </c>
      <c t="s" s="4" r="F35">
        <v>574</v>
      </c>
      <c t="s" s="4" r="G35">
        <v>574</v>
      </c>
    </row>
    <row spans="1:8" r="36">
      <c t="s" s="4" r="A36">
        <v>575</v>
      </c>
    </row>
    <row spans="1:8" r="37">
      <c t="s" s="3" r="A37">
        <v>340</v>
      </c>
    </row>
    <row spans="1:8" r="38">
      <c t="s" s="4" r="A38">
        <v>556</v>
      </c>
      <c t="n" s="7" r="B38">
        <v>2400</v>
      </c>
      <c t="n" s="7" r="C38">
        <v>2100</v>
      </c>
    </row>
    <row spans="1:8" r="39">
      <c t="s" s="4" r="A39">
        <v>557</v>
      </c>
      <c t="n" s="7" r="B39">
        <v>400</v>
      </c>
    </row>
    <row spans="1:8" r="40">
      <c t="s" s="4" r="A40">
        <v>518</v>
      </c>
      <c t="s" s="4" r="B40">
        <v>576</v>
      </c>
      <c t="s" s="4" r="F40">
        <v>576</v>
      </c>
      <c t="s" s="4" r="G40">
        <v>576</v>
      </c>
    </row>
    <row spans="1:8" r="41">
      <c t="s" s="4" r="A41">
        <v>577</v>
      </c>
    </row>
    <row spans="1:8" r="42">
      <c t="s" s="3" r="A42">
        <v>340</v>
      </c>
    </row>
    <row spans="1:8" r="43">
      <c t="s" s="4" r="A43">
        <v>578</v>
      </c>
      <c t="s" s="4" r="B43">
        <v>579</v>
      </c>
    </row>
    <row spans="1:8" r="44">
      <c t="s" s="4" r="A44">
        <v>580</v>
      </c>
      <c t="s" s="4" r="B44">
        <v>4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229</v>
      </c>
    </row>
    <row spans="1:3" r="3">
      <c t="s" s="4" r="A3">
        <v>558</v>
      </c>
      <c t="n" s="7" r="B3">
        <v>297546</v>
      </c>
      <c t="n" s="7" r="C3">
        <v>234202</v>
      </c>
    </row>
    <row spans="1:3" r="4">
      <c t="s" s="4" r="A4">
        <v>582</v>
      </c>
      <c t="n" s="6" r="B4">
        <v>123978</v>
      </c>
      <c t="n" s="6" r="C4">
        <v>162024</v>
      </c>
    </row>
    <row spans="1:3" r="5">
      <c t="s" s="4" r="A5">
        <v>583</v>
      </c>
      <c t="n" s="6" r="B5">
        <v>42822</v>
      </c>
      <c t="n" s="6" r="C5">
        <v>42072</v>
      </c>
    </row>
    <row spans="1:3" r="6">
      <c t="s" s="4" r="A6">
        <v>37</v>
      </c>
      <c t="n" s="7" r="B6">
        <v>464346</v>
      </c>
      <c t="n" s="7" r="C6">
        <v>4382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84</v>
      </c>
      <c t="s" s="2" r="C1">
        <v>2</v>
      </c>
      <c t="s" s="2" r="D1">
        <v>30</v>
      </c>
      <c t="s" s="2" r="E1">
        <v>71</v>
      </c>
    </row>
    <row spans="1:5" r="2">
      <c t="s" s="3" r="A2">
        <v>340</v>
      </c>
    </row>
    <row spans="1:5" r="3">
      <c t="s" s="4" r="A3">
        <v>558</v>
      </c>
      <c t="n" s="7" r="C3">
        <v>297546</v>
      </c>
      <c t="n" s="7" r="D3">
        <v>234202</v>
      </c>
    </row>
    <row spans="1:5" r="4">
      <c t="s" s="4" r="A4">
        <v>348</v>
      </c>
    </row>
    <row spans="1:5" r="5">
      <c t="s" s="3" r="A5">
        <v>340</v>
      </c>
    </row>
    <row spans="1:5" r="6">
      <c t="s" s="4" r="A6">
        <v>518</v>
      </c>
      <c t="s" s="4" r="C6">
        <v>560</v>
      </c>
      <c t="s" s="4" r="D6">
        <v>560</v>
      </c>
      <c t="s" s="4" r="E6">
        <v>560</v>
      </c>
    </row>
    <row spans="1:5" r="7">
      <c t="s" s="4" r="A7">
        <v>558</v>
      </c>
      <c t="n" s="7" r="C7">
        <v>171837</v>
      </c>
      <c t="n" s="7" r="D7">
        <v>119688</v>
      </c>
    </row>
    <row spans="1:5" r="8">
      <c t="s" s="4" r="A8">
        <v>353</v>
      </c>
    </row>
    <row spans="1:5" r="9">
      <c t="s" s="3" r="A9">
        <v>340</v>
      </c>
    </row>
    <row spans="1:5" r="10">
      <c t="s" s="4" r="A10">
        <v>518</v>
      </c>
      <c t="s" s="4" r="C10">
        <v>521</v>
      </c>
      <c t="s" s="4" r="D10">
        <v>521</v>
      </c>
      <c t="s" s="4" r="E10">
        <v>521</v>
      </c>
    </row>
    <row spans="1:5" r="11">
      <c t="s" s="4" r="A11">
        <v>558</v>
      </c>
      <c t="n" s="7" r="C11">
        <v>98719</v>
      </c>
      <c t="n" s="7" r="D11">
        <v>91683</v>
      </c>
    </row>
    <row spans="1:5" r="12">
      <c t="s" s="4" r="A12">
        <v>585</v>
      </c>
    </row>
    <row spans="1:5" r="13">
      <c t="s" s="3" r="A13">
        <v>340</v>
      </c>
    </row>
    <row spans="1:5" r="14">
      <c t="s" s="4" r="A14">
        <v>558</v>
      </c>
      <c t="s" s="4" r="B14">
        <v>104</v>
      </c>
      <c t="n" s="7" r="C14">
        <v>26990</v>
      </c>
      <c t="n" s="7" r="D14">
        <v>22831</v>
      </c>
    </row>
    <row spans="1:5" r="15">
      <c t="n" r="A15"/>
    </row>
    <row spans="1:5" r="16">
      <c t="s" s="4" r="A16">
        <v>104</v>
      </c>
      <c t="s" s="4" r="B16">
        <v>586</v>
      </c>
    </row>
  </sheetData>
  <mergeCells count="3">
    <mergeCell ref="A1:B1"/>
    <mergeCell ref="A15:D15"/>
    <mergeCell ref="B16:D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87</v>
      </c>
      <c t="s" s="2" r="C1">
        <v>1</v>
      </c>
    </row>
    <row spans="1:5" r="2">
      <c t="s" s="2" r="C2">
        <v>2</v>
      </c>
      <c t="s" s="2" r="D2">
        <v>30</v>
      </c>
      <c t="s" s="2" r="E2">
        <v>71</v>
      </c>
    </row>
    <row spans="1:5" r="3">
      <c t="s" s="3" r="A3">
        <v>340</v>
      </c>
    </row>
    <row spans="1:5" r="4">
      <c t="s" s="4" r="A4">
        <v>89</v>
      </c>
      <c t="n" s="7" r="C4">
        <v>44231</v>
      </c>
      <c t="n" s="7" r="D4">
        <v>52477</v>
      </c>
      <c t="n" s="7" r="E4">
        <v>24724</v>
      </c>
    </row>
    <row spans="1:5" r="5">
      <c t="s" s="4" r="A5">
        <v>348</v>
      </c>
    </row>
    <row spans="1:5" r="6">
      <c t="s" s="3" r="A6">
        <v>340</v>
      </c>
    </row>
    <row spans="1:5" r="7">
      <c t="s" s="4" r="A7">
        <v>89</v>
      </c>
      <c t="n" s="7" r="C7">
        <v>52149</v>
      </c>
      <c t="n" s="7" r="D7">
        <v>48718</v>
      </c>
      <c t="n" s="7" r="E7">
        <v>32308</v>
      </c>
    </row>
    <row spans="1:5" r="8">
      <c t="s" s="4" r="A8">
        <v>518</v>
      </c>
      <c t="s" s="4" r="C8">
        <v>560</v>
      </c>
      <c t="s" s="4" r="D8">
        <v>560</v>
      </c>
      <c t="s" s="4" r="E8">
        <v>560</v>
      </c>
    </row>
    <row spans="1:5" r="9">
      <c t="s" s="4" r="A9">
        <v>353</v>
      </c>
    </row>
    <row spans="1:5" r="10">
      <c t="s" s="3" r="A10">
        <v>340</v>
      </c>
    </row>
    <row spans="1:5" r="11">
      <c t="s" s="4" r="A11">
        <v>89</v>
      </c>
      <c t="n" s="7" r="C11">
        <v>-1763</v>
      </c>
      <c t="n" s="7" r="D11">
        <v>-9615</v>
      </c>
      <c t="n" s="7" r="E11">
        <v>-2610</v>
      </c>
    </row>
    <row spans="1:5" r="12">
      <c t="s" s="4" r="A12">
        <v>518</v>
      </c>
      <c t="s" s="4" r="C12">
        <v>521</v>
      </c>
      <c t="s" s="4" r="D12">
        <v>521</v>
      </c>
      <c t="s" s="4" r="E12">
        <v>521</v>
      </c>
    </row>
    <row spans="1:5" r="13">
      <c t="s" s="4" r="A13">
        <v>585</v>
      </c>
    </row>
    <row spans="1:5" r="14">
      <c t="s" s="3" r="A14">
        <v>340</v>
      </c>
    </row>
    <row spans="1:5" r="15">
      <c t="s" s="4" r="A15">
        <v>89</v>
      </c>
      <c t="s" s="4" r="B15">
        <v>104</v>
      </c>
      <c t="n" s="7" r="C15">
        <v>-6155</v>
      </c>
      <c t="n" s="7" r="D15">
        <v>13374</v>
      </c>
      <c t="n" s="7" r="E15">
        <v>-4974</v>
      </c>
    </row>
    <row spans="1:5" r="16">
      <c t="s" s="4" r="A16">
        <v>588</v>
      </c>
    </row>
    <row spans="1:5" r="17">
      <c t="s" s="3" r="A17">
        <v>340</v>
      </c>
    </row>
    <row spans="1:5" r="18">
      <c t="s" s="4" r="A18">
        <v>589</v>
      </c>
      <c t="n" s="7" r="D18">
        <v>11400</v>
      </c>
    </row>
    <row spans="1:5" r="19">
      <c t="n" r="A19"/>
    </row>
    <row spans="1:5" r="20">
      <c t="s" s="4" r="A20">
        <v>104</v>
      </c>
      <c t="s" s="4" r="B20">
        <v>586</v>
      </c>
    </row>
  </sheetData>
  <mergeCells count="4">
    <mergeCell ref="A1:B2"/>
    <mergeCell ref="C1:E1"/>
    <mergeCell ref="A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90</v>
      </c>
      <c t="s" s="2" r="B1">
        <v>2</v>
      </c>
      <c t="s" s="2" r="C1">
        <v>30</v>
      </c>
    </row>
    <row spans="1:3" r="2">
      <c t="s" s="4" r="A2">
        <v>348</v>
      </c>
    </row>
    <row spans="1:3" r="3">
      <c t="s" s="3" r="A3">
        <v>340</v>
      </c>
    </row>
    <row spans="1:3" r="4">
      <c t="s" s="4" r="A4">
        <v>591</v>
      </c>
      <c t="n" s="7" r="B4">
        <v>355735</v>
      </c>
      <c t="n" s="7" r="C4">
        <v>285819</v>
      </c>
    </row>
    <row spans="1:3" r="5">
      <c t="s" s="4" r="A5">
        <v>592</v>
      </c>
      <c t="n" s="6" r="B5">
        <v>360441</v>
      </c>
      <c t="n" s="6" r="C5">
        <v>277887</v>
      </c>
    </row>
    <row spans="1:3" r="6">
      <c t="s" s="4" r="A6">
        <v>593</v>
      </c>
      <c t="n" s="6" r="B6">
        <v>90837</v>
      </c>
      <c t="n" s="6" r="C6">
        <v>121451</v>
      </c>
    </row>
    <row spans="1:3" r="7">
      <c t="s" s="4" r="A7">
        <v>594</v>
      </c>
      <c t="n" s="6" r="B7">
        <v>23948</v>
      </c>
      <c t="n" s="6" r="C7">
        <v>6753</v>
      </c>
    </row>
    <row spans="1:3" r="8">
      <c t="s" s="4" r="A8">
        <v>353</v>
      </c>
    </row>
    <row spans="1:3" r="9">
      <c t="s" s="3" r="A9">
        <v>340</v>
      </c>
    </row>
    <row spans="1:3" r="10">
      <c t="s" s="4" r="A10">
        <v>591</v>
      </c>
      <c t="n" s="6" r="B10">
        <v>38278</v>
      </c>
      <c t="n" s="6" r="C10">
        <v>28612</v>
      </c>
    </row>
    <row spans="1:3" r="11">
      <c t="s" s="4" r="A11">
        <v>592</v>
      </c>
      <c t="n" s="6" r="B11">
        <v>192461</v>
      </c>
      <c t="n" s="6" r="C11">
        <v>192188</v>
      </c>
    </row>
    <row spans="1:3" r="12">
      <c t="s" s="4" r="A12">
        <v>593</v>
      </c>
      <c t="n" s="6" r="B12">
        <v>29090</v>
      </c>
      <c t="n" s="6" r="C12">
        <v>26048</v>
      </c>
    </row>
    <row spans="1:3" r="13">
      <c t="s" s="4" r="A13">
        <v>594</v>
      </c>
      <c t="n" s="6" r="B13">
        <v>8198</v>
      </c>
      <c t="n" s="6" r="C13">
        <v>7196</v>
      </c>
    </row>
    <row spans="1:3" r="14">
      <c t="s" s="4" r="A14">
        <v>595</v>
      </c>
      <c t="n" s="7" r="B14">
        <v>466501</v>
      </c>
      <c t="n" s="7" r="C14">
        <v>3992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6</v>
      </c>
      <c t="s" s="2" r="C1">
        <v>1</v>
      </c>
    </row>
    <row spans="1:5" r="2">
      <c t="s" s="2" r="C2">
        <v>2</v>
      </c>
      <c t="s" s="2" r="D2">
        <v>30</v>
      </c>
      <c t="s" s="2" r="E2">
        <v>71</v>
      </c>
    </row>
    <row spans="1:5" r="3">
      <c t="s" s="3" r="A3">
        <v>597</v>
      </c>
    </row>
    <row spans="1:5" r="4">
      <c t="s" s="4" r="A4">
        <v>598</v>
      </c>
      <c t="n" s="7" r="C4">
        <v>44231</v>
      </c>
      <c t="n" s="7" r="D4">
        <v>52477</v>
      </c>
      <c t="n" s="7" r="E4">
        <v>24724</v>
      </c>
    </row>
    <row spans="1:5" r="5">
      <c t="s" s="4" r="A5">
        <v>348</v>
      </c>
    </row>
    <row spans="1:5" r="6">
      <c t="s" s="3" r="A6">
        <v>340</v>
      </c>
    </row>
    <row spans="1:5" r="7">
      <c t="s" s="4" r="A7">
        <v>73</v>
      </c>
      <c t="n" s="6" r="C7">
        <v>413760</v>
      </c>
      <c t="n" s="6" r="D7">
        <v>442793</v>
      </c>
      <c t="n" s="6" r="E7">
        <v>353439</v>
      </c>
    </row>
    <row spans="1:5" r="8">
      <c t="s" s="3" r="A8">
        <v>74</v>
      </c>
    </row>
    <row spans="1:5" r="9">
      <c t="s" s="4" r="A9">
        <v>599</v>
      </c>
      <c t="n" s="6" r="C9">
        <v>221586</v>
      </c>
      <c t="n" s="6" r="D9">
        <v>252896</v>
      </c>
      <c t="n" s="6" r="E9">
        <v>239933</v>
      </c>
    </row>
    <row spans="1:5" r="10">
      <c t="s" s="4" r="A10">
        <v>600</v>
      </c>
      <c t="n" s="6" r="C10">
        <v>24028</v>
      </c>
      <c t="n" s="6" r="D10">
        <v>23305</v>
      </c>
      <c t="n" s="6" r="E10">
        <v>22835</v>
      </c>
    </row>
    <row spans="1:5" r="11">
      <c t="s" s="4" r="A11">
        <v>80</v>
      </c>
      <c t="n" s="6" r="C11">
        <v>168146</v>
      </c>
      <c t="n" s="6" r="D11">
        <v>166592</v>
      </c>
      <c t="n" s="6" r="E11">
        <v>90671</v>
      </c>
    </row>
    <row spans="1:5" r="12">
      <c t="s" s="4" r="A12">
        <v>601</v>
      </c>
      <c t="n" s="6" r="C12">
        <v>-2180</v>
      </c>
      <c t="n" s="6" r="D12">
        <v>-1993</v>
      </c>
      <c t="n" s="6" r="E12">
        <v>-304</v>
      </c>
    </row>
    <row spans="1:5" r="13">
      <c t="s" s="3" r="A13">
        <v>597</v>
      </c>
    </row>
    <row spans="1:5" r="14">
      <c t="s" s="4" r="A14">
        <v>602</v>
      </c>
      <c t="n" s="7" r="C14">
        <v>165966</v>
      </c>
      <c t="n" s="7" r="D14">
        <v>164599</v>
      </c>
      <c t="n" s="7" r="E14">
        <v>90367</v>
      </c>
    </row>
    <row spans="1:5" r="15">
      <c t="s" s="4" r="A15">
        <v>603</v>
      </c>
      <c t="s" s="4" r="C15">
        <v>560</v>
      </c>
      <c t="s" s="4" r="D15">
        <v>560</v>
      </c>
      <c t="s" s="4" r="E15">
        <v>560</v>
      </c>
    </row>
    <row spans="1:5" r="16">
      <c t="s" s="4" r="A16">
        <v>604</v>
      </c>
      <c t="n" s="7" r="C16">
        <v>51698</v>
      </c>
      <c t="n" s="7" r="D16">
        <v>51273</v>
      </c>
      <c t="n" s="7" r="E16">
        <v>28149</v>
      </c>
    </row>
    <row spans="1:5" r="17">
      <c t="s" s="4" r="A17">
        <v>605</v>
      </c>
      <c t="s" s="4" r="B17">
        <v>104</v>
      </c>
      <c t="n" s="6" r="C17">
        <v>-7314</v>
      </c>
      <c t="n" s="6" r="D17">
        <v>-10159</v>
      </c>
      <c t="n" s="6" r="E17">
        <v>-9638</v>
      </c>
    </row>
    <row spans="1:5" r="18">
      <c t="s" s="4" r="A18">
        <v>606</v>
      </c>
      <c t="s" s="4" r="B18">
        <v>119</v>
      </c>
      <c t="n" s="6" r="C18">
        <v>7765</v>
      </c>
      <c t="n" s="6" r="D18">
        <v>7604</v>
      </c>
      <c t="n" s="6" r="E18">
        <v>13797</v>
      </c>
    </row>
    <row spans="1:5" r="19">
      <c t="s" s="4" r="A19">
        <v>598</v>
      </c>
      <c t="n" s="6" r="C19">
        <v>52149</v>
      </c>
      <c t="n" s="6" r="D19">
        <v>48718</v>
      </c>
      <c t="n" s="6" r="E19">
        <v>32308</v>
      </c>
    </row>
    <row spans="1:5" r="20">
      <c t="s" s="4" r="A20">
        <v>353</v>
      </c>
    </row>
    <row spans="1:5" r="21">
      <c t="s" s="3" r="A21">
        <v>340</v>
      </c>
    </row>
    <row spans="1:5" r="22">
      <c t="s" s="4" r="A22">
        <v>73</v>
      </c>
      <c t="n" s="6" r="C22">
        <v>86437</v>
      </c>
      <c t="n" s="6" r="D22">
        <v>79048</v>
      </c>
      <c t="n" s="6" r="E22">
        <v>78407</v>
      </c>
    </row>
    <row spans="1:5" r="23">
      <c t="s" s="3" r="A23">
        <v>74</v>
      </c>
    </row>
    <row spans="1:5" r="24">
      <c t="s" s="4" r="A24">
        <v>607</v>
      </c>
      <c t="n" s="6" r="C24">
        <v>39683</v>
      </c>
      <c t="n" s="6" r="D24">
        <v>38757</v>
      </c>
      <c t="n" s="6" r="E24">
        <v>36866</v>
      </c>
    </row>
    <row spans="1:5" r="25">
      <c t="s" s="4" r="A25">
        <v>600</v>
      </c>
      <c t="n" s="6" r="C25">
        <v>42145</v>
      </c>
      <c t="n" s="6" r="D25">
        <v>49524</v>
      </c>
      <c t="n" s="6" r="E25">
        <v>43967</v>
      </c>
    </row>
    <row spans="1:5" r="26">
      <c t="s" s="4" r="A26">
        <v>78</v>
      </c>
      <c t="n" s="6" r="C26">
        <v>7777</v>
      </c>
      <c t="n" s="6" r="D26">
        <v>7814</v>
      </c>
      <c t="n" s="6" r="E26">
        <v>8031</v>
      </c>
    </row>
    <row spans="1:5" r="27">
      <c t="s" s="4" r="A27">
        <v>80</v>
      </c>
      <c t="n" s="6" r="C27">
        <v>-3168</v>
      </c>
      <c t="n" s="6" r="D27">
        <v>-17047</v>
      </c>
      <c t="n" s="6" r="E27">
        <v>-10457</v>
      </c>
    </row>
    <row spans="1:5" r="28">
      <c t="s" s="4" r="A28">
        <v>608</v>
      </c>
      <c t="n" s="6" r="C28">
        <v>14</v>
      </c>
      <c t="n" s="6" r="D28">
        <v>385</v>
      </c>
      <c t="n" s="6" r="E28">
        <v>-1213</v>
      </c>
    </row>
    <row spans="1:5" r="29">
      <c t="s" s="4" r="A29">
        <v>609</v>
      </c>
      <c t="n" s="6" r="C29">
        <v>523</v>
      </c>
      <c t="n" s="6" r="D29">
        <v>683</v>
      </c>
      <c t="n" s="6" r="E29">
        <v>1205</v>
      </c>
    </row>
    <row spans="1:5" r="30">
      <c t="s" s="4" r="A30">
        <v>610</v>
      </c>
      <c t="s" s="4" r="B30">
        <v>121</v>
      </c>
      <c t="n" s="6" r="C30">
        <v>57654</v>
      </c>
      <c t="n" s="6" r="D30">
        <v>48546</v>
      </c>
      <c t="n" s="6" r="E30">
        <v>40342</v>
      </c>
    </row>
    <row spans="1:5" r="31">
      <c t="s" s="4" r="A31">
        <v>611</v>
      </c>
      <c t="n" s="6" r="C31">
        <v>58191</v>
      </c>
      <c t="n" s="6" r="D31">
        <v>49614</v>
      </c>
      <c t="n" s="6" r="E31">
        <v>40334</v>
      </c>
    </row>
    <row spans="1:5" r="32">
      <c t="s" s="4" r="A32">
        <v>612</v>
      </c>
      <c t="n" s="6" r="C32">
        <v>-61359</v>
      </c>
      <c t="n" s="6" r="D32">
        <v>-66661</v>
      </c>
      <c t="n" s="6" r="E32">
        <v>-50791</v>
      </c>
    </row>
    <row spans="1:5" r="33">
      <c t="s" s="4" r="A33">
        <v>613</v>
      </c>
      <c t="n" s="6" r="C33">
        <v>0</v>
      </c>
      <c t="n" s="6" r="D33">
        <v>0</v>
      </c>
      <c t="n" s="6" r="E33">
        <v>-2799</v>
      </c>
    </row>
    <row spans="1:5" r="34">
      <c t="s" s="3" r="A34">
        <v>597</v>
      </c>
    </row>
    <row spans="1:5" r="35">
      <c t="s" s="4" r="A35">
        <v>602</v>
      </c>
      <c t="n" s="7" r="C35">
        <v>-61359</v>
      </c>
      <c t="n" s="7" r="D35">
        <v>-66661</v>
      </c>
      <c t="n" s="7" r="E35">
        <v>-53590</v>
      </c>
    </row>
    <row spans="1:5" r="36">
      <c t="s" s="4" r="A36">
        <v>603</v>
      </c>
      <c t="s" s="4" r="C36">
        <v>521</v>
      </c>
      <c t="s" s="4" r="D36">
        <v>521</v>
      </c>
      <c t="s" s="4" r="E36">
        <v>521</v>
      </c>
    </row>
    <row spans="1:5" r="37">
      <c t="s" s="4" r="A37">
        <v>604</v>
      </c>
      <c t="n" s="7" r="C37">
        <v>-30680</v>
      </c>
      <c t="n" s="7" r="D37">
        <v>-33331</v>
      </c>
      <c t="n" s="7" r="E37">
        <v>-26795</v>
      </c>
    </row>
    <row spans="1:5" r="38">
      <c t="s" s="4" r="A38">
        <v>614</v>
      </c>
      <c t="s" s="4" r="B38">
        <v>121</v>
      </c>
      <c t="n" s="6" r="C38">
        <v>28827</v>
      </c>
      <c t="n" s="6" r="D38">
        <v>24273</v>
      </c>
      <c t="n" s="6" r="E38">
        <v>20171</v>
      </c>
    </row>
    <row spans="1:5" r="39">
      <c t="s" s="4" r="A39">
        <v>605</v>
      </c>
      <c t="n" s="6" r="C39">
        <v>-813</v>
      </c>
      <c t="n" s="6" r="D39">
        <v>-920</v>
      </c>
      <c t="n" s="6" r="E39">
        <v>0</v>
      </c>
    </row>
    <row spans="1:5" r="40">
      <c t="s" s="4" r="A40">
        <v>606</v>
      </c>
      <c t="n" s="6" r="C40">
        <v>903</v>
      </c>
      <c t="n" s="6" r="D40">
        <v>363</v>
      </c>
      <c t="n" s="6" r="E40">
        <v>54</v>
      </c>
    </row>
    <row spans="1:5" r="41">
      <c t="s" s="4" r="A41">
        <v>598</v>
      </c>
      <c t="n" s="6" r="C41">
        <v>-1763</v>
      </c>
      <c t="n" s="6" r="D41">
        <v>-9615</v>
      </c>
      <c t="n" s="6" r="E41">
        <v>-2610</v>
      </c>
    </row>
    <row spans="1:5" r="42">
      <c t="s" s="4" r="A42">
        <v>565</v>
      </c>
    </row>
    <row spans="1:5" r="43">
      <c t="s" s="3" r="A43">
        <v>597</v>
      </c>
    </row>
    <row spans="1:5" r="44">
      <c t="s" s="4" r="A44">
        <v>615</v>
      </c>
      <c t="s" s="4" r="B44">
        <v>123</v>
      </c>
      <c t="n" s="7" r="C44">
        <v>0</v>
      </c>
      <c t="n" s="7" r="D44">
        <v>0</v>
      </c>
      <c t="n" s="7" r="E44">
        <v>3960</v>
      </c>
    </row>
    <row spans="1:5" r="45">
      <c t="n" r="A45"/>
    </row>
    <row spans="1:5" r="46">
      <c t="s" s="4" r="A46">
        <v>104</v>
      </c>
      <c t="s" s="4" r="B46">
        <v>616</v>
      </c>
    </row>
    <row spans="1:5" r="47">
      <c t="s" s="4" r="A47">
        <v>119</v>
      </c>
      <c t="s" s="4" r="B47">
        <v>617</v>
      </c>
    </row>
    <row spans="1:5" r="48">
      <c t="s" s="4" r="A48">
        <v>121</v>
      </c>
      <c t="s" s="4" r="B48">
        <v>618</v>
      </c>
    </row>
    <row spans="1:5" r="49">
      <c t="s" s="4" r="A49">
        <v>123</v>
      </c>
      <c t="s" s="4" r="B49">
        <v>619</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0"/>
    <col customWidth="1" max="6" min="6" width="46"/>
    <col customWidth="1" max="7" min="7" width="47"/>
    <col customWidth="1" max="8" min="8" width="47"/>
    <col customWidth="1" max="9" min="9" width="30"/>
  </cols>
  <sheetData>
    <row spans="1:9" r="1">
      <c t="s" s="1" r="A1">
        <v>127</v>
      </c>
      <c t="s" s="2" r="B1">
        <v>128</v>
      </c>
      <c t="s" s="2" r="D1">
        <v>129</v>
      </c>
      <c t="s" s="2" r="E1">
        <v>130</v>
      </c>
      <c t="s" s="2" r="F1">
        <v>131</v>
      </c>
      <c t="s" s="2" r="G1">
        <v>132</v>
      </c>
      <c t="s" s="2" r="H1">
        <v>133</v>
      </c>
      <c t="s" s="2" r="I1">
        <v>134</v>
      </c>
    </row>
    <row spans="1:9" r="2">
      <c t="s" s="4" r="A2">
        <v>135</v>
      </c>
      <c t="n" s="6" r="D2">
        <v>135882899</v>
      </c>
    </row>
    <row spans="1:9" r="3">
      <c t="s" s="4" r="A3">
        <v>136</v>
      </c>
      <c t="n" s="7" r="B3">
        <v>356526</v>
      </c>
      <c t="n" s="7" r="D3">
        <v>672915</v>
      </c>
      <c t="n" s="7" r="E3">
        <v>-309912</v>
      </c>
      <c t="n" s="7" r="F3">
        <v>-6477</v>
      </c>
    </row>
    <row spans="1:9" r="4">
      <c t="s" s="3" r="A4">
        <v>137</v>
      </c>
    </row>
    <row spans="1:9" r="5">
      <c t="s" s="4" r="A5">
        <v>138</v>
      </c>
      <c t="n" s="6" r="D5">
        <v>1198035</v>
      </c>
    </row>
    <row spans="1:9" r="6">
      <c t="s" s="4" r="A6">
        <v>139</v>
      </c>
      <c t="n" s="6" r="B6">
        <v>11972</v>
      </c>
      <c t="n" s="7" r="D6">
        <v>11972</v>
      </c>
    </row>
    <row spans="1:9" r="7">
      <c t="s" s="4" r="A7">
        <v>140</v>
      </c>
      <c t="n" s="6" r="D7">
        <v>964324</v>
      </c>
    </row>
    <row spans="1:9" r="8">
      <c t="s" s="4" r="A8">
        <v>141</v>
      </c>
      <c t="n" s="6" r="B8">
        <v>53419</v>
      </c>
      <c t="n" s="7" r="D8">
        <v>53419</v>
      </c>
    </row>
    <row spans="1:9" r="9">
      <c t="s" s="4" r="A9">
        <v>142</v>
      </c>
      <c t="n" s="6" r="G9">
        <v>3263892</v>
      </c>
    </row>
    <row spans="1:9" r="10">
      <c t="s" s="4" r="A10">
        <v>143</v>
      </c>
      <c t="n" s="6" r="B10">
        <v>27360</v>
      </c>
      <c t="n" s="7" r="G10">
        <v>27360</v>
      </c>
    </row>
    <row spans="1:9" r="11">
      <c t="s" s="4" r="A11">
        <v>144</v>
      </c>
      <c t="n" s="6" r="D11">
        <v>14017</v>
      </c>
    </row>
    <row spans="1:9" r="12">
      <c t="s" s="4" r="A12">
        <v>145</v>
      </c>
      <c t="n" s="7" r="B12">
        <v>427</v>
      </c>
      <c t="n" s="7" r="D12">
        <v>427</v>
      </c>
    </row>
    <row spans="1:9" r="13">
      <c t="s" s="4" r="A13">
        <v>146</v>
      </c>
      <c t="n" s="6" r="B13">
        <v>-315706</v>
      </c>
      <c t="n" s="6" r="D13">
        <v>-315706</v>
      </c>
    </row>
    <row spans="1:9" r="14">
      <c t="s" s="4" r="A14">
        <v>147</v>
      </c>
      <c t="n" s="7" r="B14">
        <v>-8339</v>
      </c>
      <c t="n" s="7" r="D14">
        <v>-8339</v>
      </c>
    </row>
    <row spans="1:9" r="15">
      <c t="s" s="4" r="A15">
        <v>148</v>
      </c>
      <c t="n" s="6" r="B15">
        <v>-13966</v>
      </c>
      <c t="s" s="4" r="C15">
        <v>104</v>
      </c>
      <c t="n" s="7" r="D15">
        <v>-13966</v>
      </c>
    </row>
    <row spans="1:9" r="16">
      <c t="s" s="4" r="A16">
        <v>94</v>
      </c>
      <c t="n" s="6" r="B16">
        <v>152037</v>
      </c>
      <c t="n" s="6" r="E16">
        <v>152037</v>
      </c>
    </row>
    <row spans="1:9" r="17">
      <c t="s" s="4" r="A17">
        <v>112</v>
      </c>
      <c t="n" s="6" r="B17">
        <v>4294</v>
      </c>
      <c t="n" s="6" r="F17">
        <v>4294</v>
      </c>
    </row>
    <row spans="1:9" r="18">
      <c t="s" s="4" r="A18">
        <v>149</v>
      </c>
      <c t="n" s="6" r="B18">
        <v>0</v>
      </c>
    </row>
    <row spans="1:9" r="19">
      <c t="s" s="4" r="A19">
        <v>114</v>
      </c>
      <c t="n" s="6" r="B19">
        <v>808</v>
      </c>
      <c t="n" s="6" r="F19">
        <v>808</v>
      </c>
    </row>
    <row spans="1:9" r="20">
      <c t="s" s="4" r="A20">
        <v>150</v>
      </c>
      <c t="n" s="6" r="D20">
        <v>141007461</v>
      </c>
    </row>
    <row spans="1:9" r="21">
      <c t="s" s="4" r="A21">
        <v>151</v>
      </c>
      <c t="n" s="6" r="B21">
        <v>584538</v>
      </c>
      <c t="n" s="7" r="D21">
        <v>743788</v>
      </c>
      <c t="n" s="6" r="E21">
        <v>-157875</v>
      </c>
      <c t="n" s="6" r="F21">
        <v>-1375</v>
      </c>
    </row>
    <row spans="1:9" r="22">
      <c t="s" s="3" r="A22">
        <v>137</v>
      </c>
    </row>
    <row spans="1:9" r="23">
      <c t="s" s="4" r="A23">
        <v>138</v>
      </c>
      <c t="n" s="6" r="D23">
        <v>481069</v>
      </c>
    </row>
    <row spans="1:9" r="24">
      <c t="s" s="4" r="A24">
        <v>139</v>
      </c>
      <c t="n" s="6" r="B24">
        <v>6839</v>
      </c>
      <c t="n" s="7" r="D24">
        <v>6839</v>
      </c>
    </row>
    <row spans="1:9" r="25">
      <c t="s" s="4" r="A25">
        <v>140</v>
      </c>
      <c t="n" s="6" r="D25">
        <v>777916</v>
      </c>
    </row>
    <row spans="1:9" r="26">
      <c t="s" s="4" r="A26">
        <v>141</v>
      </c>
      <c t="n" s="6" r="B26">
        <v>47479</v>
      </c>
      <c t="n" s="7" r="D26">
        <v>47479</v>
      </c>
    </row>
    <row spans="1:9" r="27">
      <c t="s" s="4" r="A27">
        <v>142</v>
      </c>
      <c t="n" s="6" r="H27">
        <v>2945730</v>
      </c>
    </row>
    <row spans="1:9" r="28">
      <c t="s" s="4" r="A28">
        <v>143</v>
      </c>
      <c t="n" s="6" r="B28">
        <v>24031</v>
      </c>
      <c t="n" s="7" r="H28">
        <v>24031</v>
      </c>
    </row>
    <row spans="1:9" r="29">
      <c t="s" s="4" r="A29">
        <v>144</v>
      </c>
      <c t="n" s="6" r="D29">
        <v>18390</v>
      </c>
    </row>
    <row spans="1:9" r="30">
      <c t="s" s="4" r="A30">
        <v>145</v>
      </c>
      <c t="n" s="6" r="B30">
        <v>521</v>
      </c>
      <c t="n" s="7" r="D30">
        <v>521</v>
      </c>
    </row>
    <row spans="1:9" r="31">
      <c t="s" s="4" r="A31">
        <v>152</v>
      </c>
      <c t="n" s="6" r="D31">
        <v>5328924</v>
      </c>
    </row>
    <row spans="1:9" r="32">
      <c t="s" s="4" r="A32">
        <v>153</v>
      </c>
      <c t="n" s="7" r="B32">
        <v>170916</v>
      </c>
      <c t="n" s="7" r="D32">
        <v>170916</v>
      </c>
    </row>
    <row spans="1:9" r="33">
      <c t="s" s="4" r="A33">
        <v>146</v>
      </c>
      <c t="n" s="6" r="B33">
        <v>-5026512</v>
      </c>
      <c t="n" s="6" r="D33">
        <v>-5026512</v>
      </c>
    </row>
    <row spans="1:9" r="34">
      <c t="s" s="4" r="A34">
        <v>147</v>
      </c>
      <c t="n" s="7" r="B34">
        <v>-136501</v>
      </c>
      <c t="n" s="7" r="D34">
        <v>-136501</v>
      </c>
    </row>
    <row spans="1:9" r="35">
      <c t="s" s="4" r="A35">
        <v>148</v>
      </c>
      <c t="n" s="6" r="B35">
        <v>-36473</v>
      </c>
      <c t="s" s="4" r="C35">
        <v>104</v>
      </c>
      <c t="n" s="7" r="D35">
        <v>-26287</v>
      </c>
      <c t="n" s="6" r="E35">
        <v>-10186</v>
      </c>
    </row>
    <row spans="1:9" r="36">
      <c t="s" s="4" r="A36">
        <v>94</v>
      </c>
      <c t="n" s="6" r="B36">
        <v>181781</v>
      </c>
      <c t="n" s="6" r="E36">
        <v>181781</v>
      </c>
    </row>
    <row spans="1:9" r="37">
      <c t="s" s="4" r="A37">
        <v>112</v>
      </c>
      <c t="n" s="6" r="B37">
        <v>-6391</v>
      </c>
      <c t="n" s="6" r="F37">
        <v>-6391</v>
      </c>
    </row>
    <row spans="1:9" r="38">
      <c t="s" s="4" r="A38">
        <v>149</v>
      </c>
      <c t="n" s="6" r="B38">
        <v>2705</v>
      </c>
      <c t="n" s="6" r="F38">
        <v>2705</v>
      </c>
    </row>
    <row spans="1:9" r="39">
      <c t="s" s="4" r="A39">
        <v>114</v>
      </c>
      <c t="n" s="6" r="B39">
        <v>2842</v>
      </c>
      <c t="n" s="6" r="F39">
        <v>2842</v>
      </c>
    </row>
    <row spans="1:9" r="40">
      <c t="s" s="4" r="A40">
        <v>154</v>
      </c>
      <c t="n" s="6" r="D40">
        <v>145532978</v>
      </c>
    </row>
    <row spans="1:9" r="41">
      <c t="s" s="4" r="A41">
        <v>155</v>
      </c>
      <c t="n" s="6" r="B41">
        <v>842287</v>
      </c>
      <c t="n" s="7" r="D41">
        <v>830786</v>
      </c>
      <c t="n" s="6" r="E41">
        <v>13720</v>
      </c>
      <c t="n" s="6" r="F41">
        <v>-2219</v>
      </c>
    </row>
    <row spans="1:9" r="42">
      <c t="s" s="3" r="A42">
        <v>137</v>
      </c>
    </row>
    <row spans="1:9" r="43">
      <c t="s" s="4" r="A43">
        <v>138</v>
      </c>
      <c t="n" s="6" r="D43">
        <v>402008</v>
      </c>
    </row>
    <row spans="1:9" r="44">
      <c t="s" s="4" r="A44">
        <v>139</v>
      </c>
      <c t="n" s="6" r="B44">
        <v>6097</v>
      </c>
      <c t="n" s="7" r="D44">
        <v>6097</v>
      </c>
    </row>
    <row spans="1:9" r="45">
      <c t="s" s="4" r="A45">
        <v>140</v>
      </c>
      <c t="n" s="6" r="D45">
        <v>940096</v>
      </c>
    </row>
    <row spans="1:9" r="46">
      <c t="s" s="4" r="A46">
        <v>141</v>
      </c>
      <c t="n" s="6" r="B46">
        <v>48555</v>
      </c>
      <c t="n" s="7" r="D46">
        <v>48555</v>
      </c>
    </row>
    <row spans="1:9" r="47">
      <c t="s" s="4" r="A47">
        <v>142</v>
      </c>
      <c t="n" s="6" r="I47">
        <v>1983058</v>
      </c>
    </row>
    <row spans="1:9" r="48">
      <c t="s" s="4" r="A48">
        <v>143</v>
      </c>
      <c t="n" s="6" r="B48">
        <v>16162</v>
      </c>
      <c t="n" s="7" r="I48">
        <v>16162</v>
      </c>
    </row>
    <row spans="1:9" r="49">
      <c t="s" s="4" r="A49">
        <v>144</v>
      </c>
      <c t="n" s="6" r="D49">
        <v>10744</v>
      </c>
    </row>
    <row spans="1:9" r="50">
      <c t="s" s="4" r="A50">
        <v>145</v>
      </c>
      <c t="n" s="6" r="B50">
        <v>377</v>
      </c>
      <c t="n" s="7" r="D50">
        <v>377</v>
      </c>
    </row>
    <row spans="1:9" r="51">
      <c t="s" s="4" r="A51">
        <v>156</v>
      </c>
      <c t="n" s="6" r="D51">
        <v>1517451</v>
      </c>
    </row>
    <row spans="1:9" r="52">
      <c t="s" s="4" r="A52">
        <v>157</v>
      </c>
      <c t="n" s="7" r="B52">
        <v>57003</v>
      </c>
      <c t="n" s="7" r="D52">
        <v>57003</v>
      </c>
    </row>
    <row spans="1:9" r="53">
      <c t="s" s="4" r="A53">
        <v>146</v>
      </c>
      <c t="n" s="6" r="B53">
        <v>-3600395</v>
      </c>
      <c t="n" s="6" r="D53">
        <v>-3600395</v>
      </c>
    </row>
    <row spans="1:9" r="54">
      <c t="s" s="4" r="A54">
        <v>147</v>
      </c>
      <c t="n" s="7" r="B54">
        <v>-73180</v>
      </c>
      <c t="n" s="7" r="D54">
        <v>-73180</v>
      </c>
    </row>
    <row spans="1:9" r="55">
      <c t="s" s="4" r="A55">
        <v>148</v>
      </c>
      <c t="n" s="6" r="B55">
        <v>-50469</v>
      </c>
      <c t="s" s="4" r="C55">
        <v>104</v>
      </c>
      <c t="n" s="7" r="D55">
        <v>0</v>
      </c>
      <c t="n" s="6" r="E55">
        <v>-50469</v>
      </c>
    </row>
    <row spans="1:9" r="56">
      <c t="s" s="4" r="A56">
        <v>94</v>
      </c>
      <c t="n" s="6" r="B56">
        <v>50209</v>
      </c>
      <c t="n" s="6" r="E56">
        <v>50209</v>
      </c>
    </row>
    <row spans="1:9" r="57">
      <c t="s" s="4" r="A57">
        <v>112</v>
      </c>
      <c t="n" s="6" r="B57">
        <v>-3056</v>
      </c>
      <c t="n" s="6" r="F57">
        <v>-3056</v>
      </c>
    </row>
    <row spans="1:9" r="58">
      <c t="s" s="4" r="A58">
        <v>149</v>
      </c>
      <c t="n" s="6" r="B58">
        <v>-37643</v>
      </c>
      <c t="n" s="6" r="F58">
        <v>-37643</v>
      </c>
    </row>
    <row spans="1:9" r="59">
      <c t="s" s="4" r="A59">
        <v>114</v>
      </c>
      <c t="n" s="6" r="B59">
        <v>-193</v>
      </c>
      <c t="n" s="6" r="F59">
        <v>-193</v>
      </c>
    </row>
    <row spans="1:9" r="60">
      <c t="s" s="4" r="A60">
        <v>158</v>
      </c>
      <c t="n" s="6" r="B60">
        <v>-5876</v>
      </c>
      <c t="n" s="6" r="E60">
        <v>-5876</v>
      </c>
    </row>
    <row spans="1:9" r="61">
      <c t="s" s="4" r="A61">
        <v>159</v>
      </c>
      <c t="n" s="6" r="D61">
        <v>146785940</v>
      </c>
    </row>
    <row spans="1:9" r="62">
      <c t="s" s="4" r="A62">
        <v>160</v>
      </c>
      <c t="n" s="7" r="B62">
        <v>850273</v>
      </c>
      <c t="n" s="7" r="D62">
        <v>885800</v>
      </c>
      <c t="n" s="7" r="E62">
        <v>7584</v>
      </c>
      <c t="n" s="7" r="F62">
        <v>-43111</v>
      </c>
    </row>
    <row spans="1:9" r="63">
      <c t="n" r="A63"/>
    </row>
    <row spans="1:9" r="64">
      <c t="s" s="4" r="A64">
        <v>104</v>
      </c>
      <c t="s" s="4" r="B64">
        <v>161</v>
      </c>
    </row>
  </sheetData>
  <mergeCells count="3">
    <mergeCell ref="B1:C1"/>
    <mergeCell ref="A63:I63"/>
    <mergeCell ref="B64:I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0</v>
      </c>
      <c t="s" s="2" r="B1">
        <v>2</v>
      </c>
      <c t="s" s="2" r="C1">
        <v>30</v>
      </c>
    </row>
    <row spans="1:3" r="2">
      <c t="s" s="3" r="A2">
        <v>621</v>
      </c>
    </row>
    <row spans="1:3" r="3">
      <c t="s" s="4" r="A3">
        <v>622</v>
      </c>
      <c t="n" s="7" r="B3">
        <v>158916</v>
      </c>
      <c t="n" s="7" r="C3">
        <v>158916</v>
      </c>
    </row>
    <row spans="1:3" r="4">
      <c t="s" s="4" r="A4">
        <v>623</v>
      </c>
      <c t="n" s="6" r="B4">
        <v>-34938</v>
      </c>
      <c t="n" s="6" r="C4">
        <v>3108</v>
      </c>
    </row>
    <row spans="1:3" r="5">
      <c t="s" s="4" r="A5">
        <v>624</v>
      </c>
      <c t="n" s="7" r="B5">
        <v>123978</v>
      </c>
      <c t="n" s="7" r="C5">
        <v>1620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625</v>
      </c>
      <c t="s" s="2" r="B1">
        <v>626</v>
      </c>
      <c t="s" s="2" r="C1">
        <v>627</v>
      </c>
      <c t="s" s="2" r="D1">
        <v>2</v>
      </c>
      <c t="s" s="2" r="E1">
        <v>30</v>
      </c>
    </row>
    <row spans="1:5" r="2">
      <c t="s" s="3" r="A2">
        <v>628</v>
      </c>
    </row>
    <row spans="1:5" r="3">
      <c t="s" s="4" r="A3">
        <v>624</v>
      </c>
      <c t="n" s="7" r="D3">
        <v>123978</v>
      </c>
      <c t="n" s="7" r="E3">
        <v>162024</v>
      </c>
    </row>
    <row spans="1:5" r="4">
      <c t="s" s="4" r="A4">
        <v>622</v>
      </c>
      <c t="n" s="7" r="D4">
        <v>158916</v>
      </c>
      <c t="n" s="7" r="E4">
        <v>158916</v>
      </c>
    </row>
    <row spans="1:5" r="5">
      <c t="s" s="4" r="A5">
        <v>629</v>
      </c>
    </row>
    <row spans="1:5" r="6">
      <c t="s" s="3" r="A6">
        <v>628</v>
      </c>
    </row>
    <row spans="1:5" r="7">
      <c t="s" s="4" r="A7">
        <v>152</v>
      </c>
      <c t="n" s="6" r="B7">
        <v>4967695</v>
      </c>
    </row>
    <row spans="1:5" r="8">
      <c t="s" s="4" r="A8">
        <v>630</v>
      </c>
    </row>
    <row spans="1:5" r="9">
      <c t="s" s="3" r="A9">
        <v>628</v>
      </c>
    </row>
    <row spans="1:5" r="10">
      <c t="s" s="4" r="A10">
        <v>631</v>
      </c>
      <c t="n" s="6" r="B10">
        <v>2118038</v>
      </c>
    </row>
    <row spans="1:5" r="11">
      <c t="s" s="4" r="A11">
        <v>632</v>
      </c>
    </row>
    <row spans="1:5" r="12">
      <c t="s" s="3" r="A12">
        <v>628</v>
      </c>
    </row>
    <row spans="1:5" r="13">
      <c t="s" s="4" r="A13">
        <v>631</v>
      </c>
      <c t="n" s="6" r="B13">
        <v>2590597</v>
      </c>
    </row>
    <row spans="1:5" r="14">
      <c t="s" s="4" r="A14">
        <v>633</v>
      </c>
    </row>
    <row spans="1:5" r="15">
      <c t="s" s="3" r="A15">
        <v>628</v>
      </c>
    </row>
    <row spans="1:5" r="16">
      <c t="s" s="4" r="A16">
        <v>634</v>
      </c>
      <c t="s" s="4" r="D16">
        <v>635</v>
      </c>
    </row>
    <row spans="1:5" r="17">
      <c t="s" s="4" r="A17">
        <v>636</v>
      </c>
    </row>
    <row spans="1:5" r="18">
      <c t="s" s="3" r="A18">
        <v>628</v>
      </c>
    </row>
    <row spans="1:5" r="19">
      <c t="s" s="4" r="A19">
        <v>624</v>
      </c>
      <c t="n" s="7" r="C19">
        <v>124700</v>
      </c>
    </row>
    <row spans="1:5" r="20">
      <c t="s" s="4" r="A20">
        <v>622</v>
      </c>
      <c t="n" s="7" r="C20">
        <v>1589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637</v>
      </c>
      <c t="s" s="2" r="B1">
        <v>638</v>
      </c>
      <c t="s" s="2" r="D1">
        <v>1</v>
      </c>
    </row>
    <row spans="1:6" r="2">
      <c t="s" s="2" r="B2">
        <v>639</v>
      </c>
      <c t="s" s="2" r="C2">
        <v>640</v>
      </c>
      <c t="s" s="2" r="D2">
        <v>2</v>
      </c>
      <c t="s" s="2" r="E2">
        <v>30</v>
      </c>
      <c t="s" s="2" r="F2">
        <v>71</v>
      </c>
    </row>
    <row spans="1:6" r="3">
      <c t="s" s="3" r="A3">
        <v>641</v>
      </c>
    </row>
    <row spans="1:6" r="4">
      <c t="s" s="4" r="A4">
        <v>642</v>
      </c>
      <c t="n" s="7" r="D4">
        <v>0</v>
      </c>
      <c t="n" s="7" r="E4">
        <v>12000000</v>
      </c>
      <c t="n" s="7" r="F4">
        <v>0</v>
      </c>
    </row>
    <row spans="1:6" r="5">
      <c t="s" s="4" r="A5">
        <v>643</v>
      </c>
    </row>
    <row spans="1:6" r="6">
      <c t="s" s="3" r="A6">
        <v>641</v>
      </c>
    </row>
    <row spans="1:6" r="7">
      <c t="s" s="4" r="A7">
        <v>644</v>
      </c>
      <c t="n" s="7" r="B7">
        <v>40000000</v>
      </c>
    </row>
    <row spans="1:6" r="8">
      <c t="s" s="4" r="A8">
        <v>645</v>
      </c>
      <c t="n" s="7" r="B8">
        <v>28000000</v>
      </c>
    </row>
    <row spans="1:6" r="9">
      <c t="s" s="4" r="A9">
        <v>646</v>
      </c>
      <c t="s" s="4" r="B9">
        <v>647</v>
      </c>
    </row>
    <row spans="1:6" r="10">
      <c t="s" s="4" r="A10">
        <v>648</v>
      </c>
      <c t="n" s="6" r="B10">
        <v>361229</v>
      </c>
    </row>
    <row spans="1:6" r="11">
      <c t="s" s="4" r="A11">
        <v>642</v>
      </c>
      <c t="n" s="7" r="B11">
        <v>12000000</v>
      </c>
    </row>
    <row spans="1:6" r="12">
      <c t="s" s="4" r="A12">
        <v>649</v>
      </c>
    </row>
    <row spans="1:6" r="13">
      <c t="s" s="3" r="A13">
        <v>641</v>
      </c>
    </row>
    <row spans="1:6" r="14">
      <c t="s" s="4" r="A14">
        <v>645</v>
      </c>
      <c t="n" s="7" r="C14">
        <v>2000000</v>
      </c>
      <c t="n" s="7" r="D14">
        <v>200000</v>
      </c>
    </row>
    <row spans="1:6" r="15">
      <c t="s" s="4" r="A15">
        <v>650</v>
      </c>
    </row>
    <row spans="1:6" r="16">
      <c t="s" s="3" r="A16">
        <v>641</v>
      </c>
    </row>
    <row spans="1:6" r="17">
      <c t="s" s="4" r="A17">
        <v>651</v>
      </c>
      <c t="n" s="6" r="B17">
        <v>1126316</v>
      </c>
    </row>
    <row spans="1:6" r="18">
      <c t="s" s="4" r="A18">
        <v>652</v>
      </c>
    </row>
    <row spans="1:6" r="19">
      <c t="s" s="3" r="A19">
        <v>641</v>
      </c>
    </row>
    <row spans="1:6" r="20">
      <c t="s" s="4" r="A20">
        <v>651</v>
      </c>
      <c t="n" s="6" r="B20">
        <v>262807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53</v>
      </c>
      <c t="s" s="2" r="B1">
        <v>1</v>
      </c>
    </row>
    <row spans="1:4" r="2">
      <c t="s" s="2" r="B2">
        <v>2</v>
      </c>
      <c t="s" s="2" r="C2">
        <v>30</v>
      </c>
      <c t="s" s="2" r="D2">
        <v>71</v>
      </c>
    </row>
    <row spans="1:4" r="3">
      <c t="s" s="3" r="A3">
        <v>232</v>
      </c>
    </row>
    <row spans="1:4" r="4">
      <c t="s" s="4" r="A4">
        <v>654</v>
      </c>
      <c t="n" s="9" r="B4">
        <v>1.3</v>
      </c>
      <c t="n" s="9" r="C4">
        <v>1.8</v>
      </c>
      <c t="n" s="9" r="D4">
        <v>3.7</v>
      </c>
    </row>
    <row spans="1:4" r="5">
      <c t="s" s="4" r="A5">
        <v>655</v>
      </c>
      <c t="n" s="10" r="B5">
        <v>1.8</v>
      </c>
    </row>
    <row spans="1:4" r="6">
      <c t="s" s="4" r="A6">
        <v>656</v>
      </c>
      <c t="n" s="10" r="B6">
        <v>1.4</v>
      </c>
    </row>
    <row spans="1:4" r="7">
      <c t="s" s="4" r="A7">
        <v>657</v>
      </c>
      <c t="n" s="10" r="B7">
        <v>1.4</v>
      </c>
    </row>
    <row spans="1:4" r="8">
      <c t="s" s="4" r="A8">
        <v>658</v>
      </c>
      <c t="n" s="10" r="B8">
        <v>1.4</v>
      </c>
    </row>
    <row spans="1:4" r="9">
      <c t="s" s="4" r="A9">
        <v>659</v>
      </c>
      <c t="n" s="9" r="B9">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60</v>
      </c>
      <c t="s" s="2" r="B1">
        <v>2</v>
      </c>
      <c t="s" s="2" r="C1">
        <v>30</v>
      </c>
    </row>
    <row spans="1:3" r="2">
      <c t="s" s="3" r="A2">
        <v>232</v>
      </c>
    </row>
    <row spans="1:3" r="3">
      <c t="s" s="4" r="A3">
        <v>661</v>
      </c>
      <c t="n" s="7" r="B3">
        <v>21269</v>
      </c>
      <c t="n" s="7" r="C3">
        <v>28060</v>
      </c>
    </row>
    <row spans="1:3" r="4">
      <c t="s" s="4" r="A4">
        <v>662</v>
      </c>
      <c t="n" s="6" r="B4">
        <v>57725</v>
      </c>
      <c t="n" s="6" r="C4">
        <v>45537</v>
      </c>
    </row>
    <row spans="1:3" r="5">
      <c t="s" s="4" r="A5">
        <v>663</v>
      </c>
      <c t="n" s="6" r="B5">
        <v>11350</v>
      </c>
      <c t="n" s="6" r="C5">
        <v>1187</v>
      </c>
    </row>
    <row spans="1:3" r="6">
      <c t="s" s="4" r="A6">
        <v>664</v>
      </c>
      <c t="n" s="7" r="B6">
        <v>90344</v>
      </c>
      <c t="n" s="7" r="C6">
        <v>747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0</v>
      </c>
    </row>
    <row spans="1:3" r="2">
      <c t="s" s="3" r="A2">
        <v>666</v>
      </c>
    </row>
    <row spans="1:3" r="3">
      <c t="s" s="4" r="A3">
        <v>667</v>
      </c>
      <c t="n" s="7" r="B3">
        <v>24300</v>
      </c>
      <c t="n" s="7" r="C3">
        <v>12800</v>
      </c>
    </row>
    <row spans="1:3" r="4">
      <c t="s" s="4" r="A4">
        <v>668</v>
      </c>
      <c t="n" s="6" r="B4">
        <v>12950</v>
      </c>
      <c t="n" s="6" r="C4">
        <v>11613</v>
      </c>
    </row>
    <row spans="1:3" r="5">
      <c t="s" s="4" r="A5">
        <v>669</v>
      </c>
      <c t="n" s="6" r="B5">
        <v>11350</v>
      </c>
      <c t="n" s="6" r="C5">
        <v>1187</v>
      </c>
    </row>
    <row spans="1:3" r="6">
      <c t="s" s="4" r="A6">
        <v>670</v>
      </c>
    </row>
    <row spans="1:3" r="7">
      <c t="s" s="3" r="A7">
        <v>666</v>
      </c>
    </row>
    <row spans="1:3" r="8">
      <c t="s" s="4" r="A8">
        <v>667</v>
      </c>
      <c t="n" s="6" r="B8">
        <v>9500</v>
      </c>
      <c t="n" s="6" r="C8">
        <v>0</v>
      </c>
    </row>
    <row spans="1:3" r="9">
      <c t="s" s="4" r="A9">
        <v>668</v>
      </c>
      <c t="n" s="6" r="B9">
        <v>449</v>
      </c>
      <c t="n" s="6" r="C9">
        <v>0</v>
      </c>
    </row>
    <row spans="1:3" r="10">
      <c t="s" s="4" r="A10">
        <v>669</v>
      </c>
      <c t="n" s="6" r="B10">
        <v>9051</v>
      </c>
      <c t="n" s="6" r="C10">
        <v>0</v>
      </c>
    </row>
    <row spans="1:3" r="11">
      <c t="s" s="4" r="A11">
        <v>671</v>
      </c>
    </row>
    <row spans="1:3" r="12">
      <c t="s" s="3" r="A12">
        <v>666</v>
      </c>
    </row>
    <row spans="1:3" r="13">
      <c t="s" s="4" r="A13">
        <v>667</v>
      </c>
      <c t="n" s="6" r="B13">
        <v>8600</v>
      </c>
      <c t="n" s="6" r="C13">
        <v>6600</v>
      </c>
    </row>
    <row spans="1:3" r="14">
      <c t="s" s="4" r="A14">
        <v>668</v>
      </c>
      <c t="n" s="6" r="B14">
        <v>6451</v>
      </c>
      <c t="n" s="6" r="C14">
        <v>5913</v>
      </c>
    </row>
    <row spans="1:3" r="15">
      <c t="s" s="4" r="A15">
        <v>669</v>
      </c>
      <c t="n" s="6" r="B15">
        <v>2149</v>
      </c>
      <c t="n" s="6" r="C15">
        <v>687</v>
      </c>
    </row>
    <row spans="1:3" r="16">
      <c t="s" s="4" r="A16">
        <v>672</v>
      </c>
    </row>
    <row spans="1:3" r="17">
      <c t="s" s="3" r="A17">
        <v>666</v>
      </c>
    </row>
    <row spans="1:3" r="18">
      <c t="s" s="4" r="A18">
        <v>667</v>
      </c>
      <c t="n" s="6" r="B18">
        <v>6200</v>
      </c>
      <c t="n" s="6" r="C18">
        <v>6200</v>
      </c>
    </row>
    <row spans="1:3" r="19">
      <c t="s" s="4" r="A19">
        <v>668</v>
      </c>
      <c t="n" s="6" r="B19">
        <v>6050</v>
      </c>
      <c t="n" s="6" r="C19">
        <v>5700</v>
      </c>
    </row>
    <row spans="1:3" r="20">
      <c t="s" s="4" r="A20">
        <v>669</v>
      </c>
      <c t="n" s="7" r="B20">
        <v>150</v>
      </c>
      <c t="n" s="7" r="C20">
        <v>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0</v>
      </c>
    </row>
    <row spans="1:3" r="3">
      <c t="s" s="4" r="A3">
        <v>674</v>
      </c>
    </row>
    <row spans="1:3" r="4">
      <c t="s" s="3" r="A4">
        <v>361</v>
      </c>
    </row>
    <row spans="1:3" r="5">
      <c t="s" s="4" r="A5">
        <v>675</v>
      </c>
      <c t="n" s="7" r="B5">
        <v>800</v>
      </c>
    </row>
    <row spans="1:3" r="6">
      <c t="s" s="4" r="A6">
        <v>676</v>
      </c>
      <c t="n" s="7" r="B6">
        <v>639</v>
      </c>
      <c t="n" s="7" r="C6">
        <v>800</v>
      </c>
    </row>
    <row spans="1:3" r="7">
      <c t="s" s="4" r="A7">
        <v>677</v>
      </c>
      <c t="s" s="4" r="B7">
        <v>678</v>
      </c>
      <c t="s" s="4" r="C7">
        <v>679</v>
      </c>
    </row>
    <row spans="1:3" r="8">
      <c t="s" s="4" r="A8">
        <v>680</v>
      </c>
      <c t="s" s="4" r="B8">
        <v>521</v>
      </c>
    </row>
    <row spans="1:3" r="9">
      <c t="s" s="4" r="A9">
        <v>681</v>
      </c>
    </row>
    <row spans="1:3" r="10">
      <c t="s" s="3" r="A10">
        <v>361</v>
      </c>
    </row>
    <row spans="1:3" r="11">
      <c t="s" s="4" r="A11">
        <v>682</v>
      </c>
      <c t="n" s="7" r="B11">
        <v>0</v>
      </c>
      <c t="n" s="7" r="C11">
        <v>0</v>
      </c>
    </row>
    <row spans="1:3" r="12">
      <c t="s" s="4" r="A12">
        <v>683</v>
      </c>
    </row>
    <row spans="1:3" r="13">
      <c t="s" s="3" r="A13">
        <v>361</v>
      </c>
    </row>
    <row spans="1:3" r="14">
      <c t="s" s="4" r="A14">
        <v>684</v>
      </c>
      <c t="s" s="4" r="B14">
        <v>685</v>
      </c>
    </row>
    <row spans="1:3" r="15">
      <c t="s" s="4" r="A15">
        <v>686</v>
      </c>
    </row>
    <row spans="1:3" r="16">
      <c t="s" s="3" r="A16">
        <v>361</v>
      </c>
    </row>
    <row spans="1:3" r="17">
      <c t="s" s="4" r="A17">
        <v>684</v>
      </c>
      <c t="s" s="4" r="B17">
        <v>687</v>
      </c>
    </row>
    <row spans="1:3" r="18">
      <c t="s" s="4" r="A18">
        <v>688</v>
      </c>
    </row>
    <row spans="1:3" r="19">
      <c t="s" s="3" r="A19">
        <v>361</v>
      </c>
    </row>
    <row spans="1:3" r="20">
      <c t="s" s="4" r="A20">
        <v>689</v>
      </c>
      <c t="s" s="4" r="B20">
        <v>690</v>
      </c>
    </row>
    <row spans="1:3" r="21">
      <c t="s" s="4" r="A21">
        <v>691</v>
      </c>
    </row>
    <row spans="1:3" r="22">
      <c t="s" s="3" r="A22">
        <v>361</v>
      </c>
    </row>
    <row spans="1:3" r="23">
      <c t="s" s="4" r="A23">
        <v>689</v>
      </c>
      <c t="s" s="4" r="B23">
        <v>6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3</v>
      </c>
      <c t="s" s="2" r="B1">
        <v>1</v>
      </c>
    </row>
    <row spans="1:5" r="2">
      <c t="s" s="2" r="B2">
        <v>2</v>
      </c>
      <c t="s" s="2" r="C2">
        <v>30</v>
      </c>
      <c t="s" s="2" r="D2">
        <v>71</v>
      </c>
      <c t="s" s="2" r="E2">
        <v>694</v>
      </c>
    </row>
    <row spans="1:5" r="3">
      <c t="s" s="3" r="A3">
        <v>361</v>
      </c>
    </row>
    <row spans="1:5" r="4">
      <c t="s" s="4" r="A4">
        <v>68</v>
      </c>
      <c t="s" s="4" r="B4">
        <v>69</v>
      </c>
      <c t="s" s="4" r="C4">
        <v>69</v>
      </c>
      <c t="s" s="4" r="D4">
        <v>69</v>
      </c>
    </row>
    <row spans="1:5" r="5">
      <c t="s" s="4" r="A5">
        <v>695</v>
      </c>
      <c t="n" s="7" r="E5">
        <v>225</v>
      </c>
    </row>
    <row spans="1:5" r="6">
      <c t="s" s="4" r="A6">
        <v>696</v>
      </c>
      <c t="s" s="4" r="B6">
        <v>697</v>
      </c>
    </row>
    <row spans="1:5" r="7">
      <c t="s" s="4" r="A7">
        <v>698</v>
      </c>
      <c t="s" s="4" r="B7">
        <v>699</v>
      </c>
    </row>
    <row spans="1:5" r="8">
      <c t="s" s="4" r="A8">
        <v>700</v>
      </c>
      <c t="s" s="4" r="B8">
        <v>701</v>
      </c>
    </row>
    <row spans="1:5" r="9">
      <c t="s" s="4" r="A9">
        <v>702</v>
      </c>
      <c t="s" s="4" r="B9">
        <v>6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03</v>
      </c>
      <c t="s" s="2" r="B1">
        <v>1</v>
      </c>
    </row>
    <row spans="1:7" r="2">
      <c t="s" s="2" r="B2">
        <v>2</v>
      </c>
      <c t="s" s="2" r="C2">
        <v>704</v>
      </c>
      <c t="s" s="2" r="D2">
        <v>30</v>
      </c>
      <c t="s" s="2" r="E2">
        <v>705</v>
      </c>
      <c t="s" s="2" r="F2">
        <v>71</v>
      </c>
      <c t="s" s="2" r="G2">
        <v>694</v>
      </c>
    </row>
    <row spans="1:7" r="3">
      <c t="s" s="4" r="A3">
        <v>706</v>
      </c>
    </row>
    <row spans="1:7" r="4">
      <c t="s" s="3" r="A4">
        <v>361</v>
      </c>
    </row>
    <row spans="1:7" r="5">
      <c t="s" s="4" r="A5">
        <v>695</v>
      </c>
      <c t="n" s="7" r="C5">
        <v>25</v>
      </c>
      <c t="n" s="7" r="E5">
        <v>375</v>
      </c>
    </row>
    <row spans="1:7" r="6">
      <c t="s" s="4" r="A6">
        <v>68</v>
      </c>
      <c t="s" s="4" r="B6">
        <v>707</v>
      </c>
    </row>
    <row spans="1:7" r="7">
      <c t="s" s="4" r="A7">
        <v>708</v>
      </c>
    </row>
    <row spans="1:7" r="8">
      <c t="s" s="3" r="A8">
        <v>361</v>
      </c>
    </row>
    <row spans="1:7" r="9">
      <c t="s" s="4" r="A9">
        <v>709</v>
      </c>
      <c t="s" s="4" r="B9">
        <v>687</v>
      </c>
    </row>
    <row spans="1:7" r="10">
      <c t="s" s="4" r="A10">
        <v>710</v>
      </c>
    </row>
    <row spans="1:7" r="11">
      <c t="s" s="3" r="A11">
        <v>361</v>
      </c>
    </row>
    <row spans="1:7" r="12">
      <c t="s" s="4" r="A12">
        <v>711</v>
      </c>
      <c t="s" s="4" r="B12">
        <v>712</v>
      </c>
    </row>
    <row spans="1:7" r="13">
      <c t="s" s="4" r="A13">
        <v>713</v>
      </c>
    </row>
    <row spans="1:7" r="14">
      <c t="s" s="3" r="A14">
        <v>361</v>
      </c>
    </row>
    <row spans="1:7" r="15">
      <c t="s" s="4" r="A15">
        <v>711</v>
      </c>
      <c t="s" s="4" r="B15">
        <v>699</v>
      </c>
    </row>
    <row spans="1:7" r="16">
      <c t="s" s="4" r="A16">
        <v>714</v>
      </c>
    </row>
    <row spans="1:7" r="17">
      <c t="s" s="3" r="A17">
        <v>361</v>
      </c>
    </row>
    <row spans="1:7" r="18">
      <c t="s" s="4" r="A18">
        <v>711</v>
      </c>
      <c t="s" s="4" r="B18">
        <v>715</v>
      </c>
    </row>
    <row spans="1:7" r="19">
      <c t="s" s="4" r="A19">
        <v>716</v>
      </c>
    </row>
    <row spans="1:7" r="20">
      <c t="s" s="3" r="A20">
        <v>361</v>
      </c>
    </row>
    <row spans="1:7" r="21">
      <c t="s" s="4" r="A21">
        <v>695</v>
      </c>
      <c t="n" s="7" r="G21">
        <v>225</v>
      </c>
    </row>
    <row spans="1:7" r="22">
      <c t="s" s="4" r="A22">
        <v>68</v>
      </c>
      <c t="s" s="4" r="B22">
        <v>69</v>
      </c>
      <c t="s" s="4" r="D22">
        <v>69</v>
      </c>
      <c t="s" s="4" r="F22">
        <v>69</v>
      </c>
    </row>
    <row spans="1:7" r="23">
      <c t="s" s="4" r="A23">
        <v>711</v>
      </c>
      <c t="s" s="4" r="B23">
        <v>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17</v>
      </c>
      <c t="s" s="2" r="B1">
        <v>705</v>
      </c>
      <c t="s" s="2" r="C1">
        <v>694</v>
      </c>
      <c t="s" s="2" r="D1">
        <v>718</v>
      </c>
      <c t="s" s="2" r="E1">
        <v>2</v>
      </c>
      <c t="s" s="2" r="F1">
        <v>30</v>
      </c>
      <c t="s" s="2" r="G1">
        <v>71</v>
      </c>
    </row>
    <row spans="1:7" r="2">
      <c t="s" s="3" r="A2">
        <v>361</v>
      </c>
    </row>
    <row spans="1:7" r="3">
      <c t="s" s="4" r="A3">
        <v>719</v>
      </c>
      <c t="n" s="7" r="B3">
        <v>4500</v>
      </c>
    </row>
    <row spans="1:7" r="4">
      <c t="s" s="4" r="A4">
        <v>720</v>
      </c>
      <c t="n" s="7" r="E4">
        <v>0</v>
      </c>
      <c t="n" s="7" r="F4">
        <v>0</v>
      </c>
      <c t="n" s="7" r="G4">
        <v>470584</v>
      </c>
    </row>
    <row spans="1:7" r="5">
      <c t="s" s="4" r="A5">
        <v>86</v>
      </c>
      <c t="n" s="7" r="E5">
        <v>0</v>
      </c>
      <c t="n" s="7" r="F5">
        <v>11664</v>
      </c>
      <c t="n" s="7" r="G5">
        <v>39572</v>
      </c>
    </row>
    <row spans="1:7" r="6">
      <c t="s" s="4" r="A6">
        <v>721</v>
      </c>
    </row>
    <row spans="1:7" r="7">
      <c t="s" s="3" r="A7">
        <v>361</v>
      </c>
    </row>
    <row spans="1:7" r="8">
      <c t="s" s="4" r="A8">
        <v>719</v>
      </c>
      <c t="n" s="7" r="C8">
        <v>34300</v>
      </c>
    </row>
    <row spans="1:7" r="9">
      <c t="s" s="4" r="A9">
        <v>68</v>
      </c>
      <c t="s" s="4" r="E9">
        <v>216</v>
      </c>
      <c t="s" s="4" r="G9">
        <v>216</v>
      </c>
    </row>
    <row spans="1:7" r="10">
      <c t="s" s="4" r="A10">
        <v>722</v>
      </c>
      <c t="n" s="6" r="C10">
        <v>432000</v>
      </c>
      <c t="n" s="7" r="D10">
        <v>4000</v>
      </c>
    </row>
    <row spans="1:7" r="11">
      <c t="s" s="4" r="A11">
        <v>720</v>
      </c>
      <c t="n" s="6" r="D11">
        <v>4300</v>
      </c>
    </row>
    <row spans="1:7" r="12">
      <c t="s" s="4" r="A12">
        <v>723</v>
      </c>
      <c t="n" s="7" r="D12">
        <v>4000</v>
      </c>
    </row>
    <row spans="1:7" r="13">
      <c t="s" s="4" r="A13">
        <v>86</v>
      </c>
      <c t="n" s="7" r="G13">
        <v>500</v>
      </c>
    </row>
    <row spans="1:7" r="14">
      <c t="s" s="4" r="A14">
        <v>724</v>
      </c>
      <c t="n" s="7" r="G14">
        <v>200</v>
      </c>
    </row>
    <row spans="1:7" r="15">
      <c t="s" s="4" r="A15">
        <v>716</v>
      </c>
    </row>
    <row spans="1:7" r="16">
      <c t="s" s="3" r="A16">
        <v>361</v>
      </c>
    </row>
    <row spans="1:7" r="17">
      <c t="s" s="4" r="A17">
        <v>68</v>
      </c>
      <c t="s" s="4" r="E17">
        <v>69</v>
      </c>
      <c t="s" s="4" r="F17">
        <v>69</v>
      </c>
      <c t="s" s="4" r="G17">
        <v>69</v>
      </c>
    </row>
    <row spans="1:7" r="18">
      <c t="s" s="4" r="A18">
        <v>695</v>
      </c>
      <c t="n" s="7" r="C18">
        <v>225000</v>
      </c>
    </row>
    <row spans="1:7" r="19">
      <c t="s" s="4" r="A19">
        <v>725</v>
      </c>
    </row>
    <row spans="1:7" r="20">
      <c t="s" s="3" r="A20">
        <v>361</v>
      </c>
    </row>
    <row spans="1:7" r="21">
      <c t="s" s="4" r="A21">
        <v>719</v>
      </c>
      <c t="n" s="7" r="F21">
        <v>4500</v>
      </c>
    </row>
    <row spans="1:7" r="22">
      <c t="s" s="4" r="A22">
        <v>726</v>
      </c>
      <c t="s" s="4" r="C22">
        <v>727</v>
      </c>
    </row>
    <row spans="1:7" r="23">
      <c t="s" s="4" r="A23">
        <v>695</v>
      </c>
      <c t="n" s="7" r="C23">
        <v>225000</v>
      </c>
    </row>
    <row spans="1:7" r="24">
      <c t="s" s="4" r="A24">
        <v>728</v>
      </c>
    </row>
    <row spans="1:7" r="25">
      <c t="s" s="3" r="A25">
        <v>361</v>
      </c>
    </row>
    <row spans="1:7" r="26">
      <c t="s" s="4" r="A26">
        <v>729</v>
      </c>
      <c t="s" s="4" r="B26">
        <v>699</v>
      </c>
    </row>
    <row spans="1:7" r="27">
      <c t="s" s="4" r="A27">
        <v>689</v>
      </c>
      <c t="s" s="4" r="B27">
        <v>1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0</v>
      </c>
      <c t="s" s="2" r="D2">
        <v>71</v>
      </c>
    </row>
    <row spans="1:4" r="3">
      <c t="s" s="4" r="A3">
        <v>163</v>
      </c>
      <c t="n" s="7" r="B3">
        <v>24182</v>
      </c>
      <c t="n" s="7" r="C3">
        <v>20657</v>
      </c>
      <c t="n" s="7" r="D3">
        <v>23077</v>
      </c>
    </row>
    <row spans="1:4" r="4">
      <c t="s" s="4" r="A4">
        <v>164</v>
      </c>
    </row>
    <row spans="1:4" r="5">
      <c t="s" s="4" r="A5">
        <v>68</v>
      </c>
      <c t="s" s="4" r="B5">
        <v>165</v>
      </c>
      <c t="s" s="4" r="C5">
        <v>165</v>
      </c>
    </row>
    <row spans="1:4" r="6">
      <c t="s" s="4" r="A6">
        <v>166</v>
      </c>
    </row>
    <row spans="1:4" r="7">
      <c t="s" s="4" r="A7">
        <v>68</v>
      </c>
      <c t="s" s="4" r="B7">
        <v>167</v>
      </c>
      <c t="s" s="4" r="C7">
        <v>167</v>
      </c>
      <c t="s" s="4" r="D7">
        <v>167</v>
      </c>
    </row>
    <row spans="1:4" r="8">
      <c t="s" s="4" r="A8">
        <v>168</v>
      </c>
    </row>
    <row spans="1:4" r="9">
      <c t="s" s="4" r="A9">
        <v>68</v>
      </c>
      <c t="s" s="4" r="B9">
        <v>169</v>
      </c>
      <c t="s" s="4" r="D9">
        <v>1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30</v>
      </c>
      <c t="s" s="2" r="B1">
        <v>1</v>
      </c>
    </row>
    <row spans="1:6" r="2">
      <c t="s" s="2" r="B2">
        <v>2</v>
      </c>
      <c t="s" s="2" r="C2">
        <v>30</v>
      </c>
      <c t="s" s="2" r="D2">
        <v>71</v>
      </c>
      <c t="s" s="2" r="E2">
        <v>731</v>
      </c>
      <c t="s" s="2" r="F2">
        <v>732</v>
      </c>
    </row>
    <row spans="1:6" r="3">
      <c t="s" s="4" r="A3">
        <v>86</v>
      </c>
      <c t="n" s="7" r="B3">
        <v>0</v>
      </c>
      <c t="n" s="7" r="C3">
        <v>11664</v>
      </c>
      <c t="n" s="7" r="D3">
        <v>39572</v>
      </c>
    </row>
    <row spans="1:6" r="4">
      <c t="s" s="4" r="A4">
        <v>733</v>
      </c>
    </row>
    <row spans="1:6" r="5">
      <c t="s" s="4" r="A5">
        <v>86</v>
      </c>
      <c t="n" s="7" r="B5">
        <v>0</v>
      </c>
      <c t="n" s="7" r="C5">
        <v>11664</v>
      </c>
      <c t="n" s="7" r="D5">
        <v>39572</v>
      </c>
    </row>
    <row spans="1:6" r="6">
      <c t="s" s="4" r="A6">
        <v>166</v>
      </c>
    </row>
    <row spans="1:6" r="7">
      <c t="s" s="4" r="A7">
        <v>68</v>
      </c>
      <c t="s" s="4" r="B7">
        <v>167</v>
      </c>
      <c t="s" s="4" r="C7">
        <v>167</v>
      </c>
      <c t="s" s="4" r="D7">
        <v>167</v>
      </c>
    </row>
    <row spans="1:6" r="8">
      <c t="s" s="4" r="A8">
        <v>168</v>
      </c>
    </row>
    <row spans="1:6" r="9">
      <c t="s" s="4" r="A9">
        <v>68</v>
      </c>
      <c t="s" s="4" r="B9">
        <v>169</v>
      </c>
      <c t="s" s="4" r="D9">
        <v>169</v>
      </c>
    </row>
    <row spans="1:6" r="10">
      <c t="s" s="4" r="A10">
        <v>695</v>
      </c>
      <c t="n" s="7" r="F10">
        <v>45000</v>
      </c>
    </row>
    <row spans="1:6" r="11">
      <c t="s" s="4" r="A11">
        <v>734</v>
      </c>
      <c t="n" s="7" r="F11">
        <v>10100</v>
      </c>
    </row>
    <row spans="1:6" r="12">
      <c t="s" s="4" r="A12">
        <v>735</v>
      </c>
      <c t="s" s="4" r="B12">
        <v>736</v>
      </c>
    </row>
    <row spans="1:6" r="13">
      <c t="s" s="4" r="A13">
        <v>737</v>
      </c>
    </row>
    <row spans="1:6" r="14">
      <c t="s" s="4" r="A14">
        <v>68</v>
      </c>
      <c t="s" s="4" r="B14">
        <v>738</v>
      </c>
    </row>
    <row spans="1:6" r="15">
      <c t="s" s="4" r="A15">
        <v>695</v>
      </c>
      <c t="n" s="7" r="E15">
        <v>60000</v>
      </c>
    </row>
    <row spans="1:6" r="16">
      <c t="s" s="4" r="A16">
        <v>739</v>
      </c>
    </row>
    <row spans="1:6" r="17">
      <c t="s" s="4" r="A17">
        <v>86</v>
      </c>
      <c t="n" s="7" r="B17">
        <v>0</v>
      </c>
      <c t="n" s="7" r="C17">
        <v>1300</v>
      </c>
      <c t="n" s="7" r="D17">
        <v>3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0</v>
      </c>
      <c t="s" s="2" r="B1">
        <v>2</v>
      </c>
      <c t="s" s="2" r="C1">
        <v>30</v>
      </c>
      <c t="s" s="2" r="D1">
        <v>71</v>
      </c>
    </row>
    <row spans="1:4" r="2">
      <c t="s" s="3" r="A2">
        <v>361</v>
      </c>
    </row>
    <row spans="1:4" r="3">
      <c t="s" s="4" r="A3">
        <v>43</v>
      </c>
      <c t="n" s="7" r="B3">
        <v>161000</v>
      </c>
      <c t="n" s="7" r="C3">
        <v>0</v>
      </c>
    </row>
    <row spans="1:4" r="4">
      <c t="s" s="4" r="A4">
        <v>741</v>
      </c>
      <c t="n" s="6" r="B4">
        <v>886050</v>
      </c>
      <c t="n" s="6" r="C4">
        <v>714126</v>
      </c>
    </row>
    <row spans="1:4" r="5">
      <c t="s" s="4" r="A5">
        <v>742</v>
      </c>
      <c t="n" s="6" r="B5">
        <v>1800</v>
      </c>
    </row>
    <row spans="1:4" r="6">
      <c t="s" s="4" r="A6">
        <v>674</v>
      </c>
    </row>
    <row spans="1:4" r="7">
      <c t="s" s="3" r="A7">
        <v>361</v>
      </c>
    </row>
    <row spans="1:4" r="8">
      <c t="s" s="4" r="A8">
        <v>43</v>
      </c>
      <c t="n" s="6" r="B8">
        <v>161000</v>
      </c>
      <c t="n" s="6" r="C8">
        <v>0</v>
      </c>
    </row>
    <row spans="1:4" r="9">
      <c t="s" s="4" r="A9">
        <v>733</v>
      </c>
    </row>
    <row spans="1:4" r="10">
      <c t="s" s="3" r="A10">
        <v>361</v>
      </c>
    </row>
    <row spans="1:4" r="11">
      <c t="s" s="4" r="A11">
        <v>43</v>
      </c>
      <c t="n" s="6" r="B11">
        <v>161000</v>
      </c>
      <c t="n" s="6" r="C11">
        <v>0</v>
      </c>
    </row>
    <row spans="1:4" r="12">
      <c t="s" s="4" r="A12">
        <v>741</v>
      </c>
      <c t="n" s="6" r="B12">
        <v>100050</v>
      </c>
      <c t="n" s="6" r="C12">
        <v>114126</v>
      </c>
    </row>
    <row spans="1:4" r="13">
      <c t="s" s="4" r="A13">
        <v>742</v>
      </c>
      <c t="n" s="6" r="B13">
        <v>1800</v>
      </c>
      <c t="n" s="6" r="C13">
        <v>3891</v>
      </c>
    </row>
    <row spans="1:4" r="14">
      <c t="s" s="4" r="A14">
        <v>67</v>
      </c>
    </row>
    <row spans="1:4" r="15">
      <c t="s" s="3" r="A15">
        <v>361</v>
      </c>
    </row>
    <row spans="1:4" r="16">
      <c t="s" s="4" r="A16">
        <v>741</v>
      </c>
      <c t="n" s="7" r="B16">
        <v>225000</v>
      </c>
      <c t="n" s="7" r="C16">
        <v>225000</v>
      </c>
    </row>
    <row spans="1:4" r="17">
      <c t="s" s="4" r="A17">
        <v>68</v>
      </c>
      <c t="s" s="4" r="B17">
        <v>69</v>
      </c>
      <c t="s" s="4" r="C17">
        <v>69</v>
      </c>
      <c t="s" s="4" r="D17">
        <v>69</v>
      </c>
    </row>
    <row spans="1:4" r="18">
      <c t="s" s="4" r="A18">
        <v>743</v>
      </c>
    </row>
    <row spans="1:4" r="19">
      <c t="s" s="3" r="A19">
        <v>361</v>
      </c>
    </row>
    <row spans="1:4" r="20">
      <c t="s" s="4" r="A20">
        <v>741</v>
      </c>
      <c t="n" s="7" r="B20">
        <v>400000</v>
      </c>
      <c t="n" s="7" r="C20">
        <v>375000</v>
      </c>
    </row>
    <row spans="1:4" r="21">
      <c t="s" s="4" r="A21">
        <v>68</v>
      </c>
      <c t="s" s="4" r="B21">
        <v>7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4</v>
      </c>
      <c t="s" s="2" r="B1">
        <v>2</v>
      </c>
      <c t="s" s="2" r="C1">
        <v>30</v>
      </c>
      <c t="s" s="2" r="D1">
        <v>71</v>
      </c>
    </row>
    <row spans="1:4" r="2">
      <c t="s" s="4" r="A2">
        <v>745</v>
      </c>
      <c t="n" s="7" r="B2">
        <v>41850</v>
      </c>
    </row>
    <row spans="1:4" r="3">
      <c t="s" s="4" r="A3">
        <v>746</v>
      </c>
      <c t="n" s="6" r="B3">
        <v>161000</v>
      </c>
    </row>
    <row spans="1:4" r="4">
      <c t="s" s="4" r="A4">
        <v>747</v>
      </c>
      <c t="n" s="6" r="B4">
        <v>285000</v>
      </c>
    </row>
    <row spans="1:4" r="5">
      <c t="s" s="4" r="A5">
        <v>748</v>
      </c>
      <c t="n" s="6" r="B5">
        <v>0</v>
      </c>
    </row>
    <row spans="1:4" r="6">
      <c t="s" s="4" r="A6">
        <v>749</v>
      </c>
      <c t="n" s="6" r="B6">
        <v>0</v>
      </c>
    </row>
    <row spans="1:4" r="7">
      <c t="s" s="4" r="A7">
        <v>750</v>
      </c>
      <c t="n" s="6" r="B7">
        <v>400000</v>
      </c>
    </row>
    <row spans="1:4" r="8">
      <c t="s" s="4" r="A8">
        <v>128</v>
      </c>
      <c t="n" s="6" r="B8">
        <v>887850</v>
      </c>
    </row>
    <row spans="1:4" r="9">
      <c t="s" s="4" r="A9">
        <v>751</v>
      </c>
      <c t="n" s="6" r="B9">
        <v>-1800</v>
      </c>
    </row>
    <row spans="1:4" r="10">
      <c t="s" s="4" r="A10">
        <v>752</v>
      </c>
      <c t="n" s="6" r="B10">
        <v>886050</v>
      </c>
      <c t="n" s="7" r="C10">
        <v>714126</v>
      </c>
    </row>
    <row spans="1:4" r="11">
      <c t="s" s="4" r="A11">
        <v>674</v>
      </c>
    </row>
    <row spans="1:4" r="12">
      <c t="s" s="4" r="A12">
        <v>745</v>
      </c>
      <c t="n" s="6" r="B12">
        <v>0</v>
      </c>
    </row>
    <row spans="1:4" r="13">
      <c t="s" s="4" r="A13">
        <v>746</v>
      </c>
      <c t="n" s="6" r="B13">
        <v>161000</v>
      </c>
    </row>
    <row spans="1:4" r="14">
      <c t="s" s="4" r="A14">
        <v>747</v>
      </c>
      <c t="n" s="6" r="B14">
        <v>0</v>
      </c>
    </row>
    <row spans="1:4" r="15">
      <c t="s" s="4" r="A15">
        <v>748</v>
      </c>
      <c t="n" s="6" r="B15">
        <v>0</v>
      </c>
    </row>
    <row spans="1:4" r="16">
      <c t="s" s="4" r="A16">
        <v>749</v>
      </c>
      <c t="n" s="6" r="B16">
        <v>0</v>
      </c>
    </row>
    <row spans="1:4" r="17">
      <c t="s" s="4" r="A17">
        <v>750</v>
      </c>
      <c t="n" s="6" r="B17">
        <v>0</v>
      </c>
    </row>
    <row spans="1:4" r="18">
      <c t="s" s="4" r="A18">
        <v>128</v>
      </c>
      <c t="n" s="6" r="B18">
        <v>161000</v>
      </c>
    </row>
    <row spans="1:4" r="19">
      <c t="s" s="4" r="A19">
        <v>733</v>
      </c>
    </row>
    <row spans="1:4" r="20">
      <c t="s" s="4" r="A20">
        <v>128</v>
      </c>
      <c t="n" s="6" r="B20">
        <v>101850</v>
      </c>
      <c t="n" s="6" r="C20">
        <v>118017</v>
      </c>
    </row>
    <row spans="1:4" r="21">
      <c t="s" s="4" r="A21">
        <v>751</v>
      </c>
      <c t="n" s="6" r="B21">
        <v>-1800</v>
      </c>
      <c t="n" s="6" r="C21">
        <v>-3891</v>
      </c>
    </row>
    <row spans="1:4" r="22">
      <c t="s" s="4" r="A22">
        <v>752</v>
      </c>
      <c t="n" s="6" r="B22">
        <v>100050</v>
      </c>
      <c t="n" s="6" r="C22">
        <v>114126</v>
      </c>
    </row>
    <row spans="1:4" r="23">
      <c t="s" s="4" r="A23">
        <v>67</v>
      </c>
    </row>
    <row spans="1:4" r="24">
      <c t="s" s="4" r="A24">
        <v>745</v>
      </c>
      <c t="n" s="6" r="B24">
        <v>0</v>
      </c>
    </row>
    <row spans="1:4" r="25">
      <c t="s" s="4" r="A25">
        <v>746</v>
      </c>
      <c t="n" s="6" r="B25">
        <v>0</v>
      </c>
    </row>
    <row spans="1:4" r="26">
      <c t="s" s="4" r="A26">
        <v>747</v>
      </c>
      <c t="n" s="6" r="B26">
        <v>225000</v>
      </c>
    </row>
    <row spans="1:4" r="27">
      <c t="s" s="4" r="A27">
        <v>748</v>
      </c>
      <c t="n" s="6" r="B27">
        <v>0</v>
      </c>
    </row>
    <row spans="1:4" r="28">
      <c t="s" s="4" r="A28">
        <v>749</v>
      </c>
      <c t="n" s="6" r="B28">
        <v>0</v>
      </c>
    </row>
    <row spans="1:4" r="29">
      <c t="s" s="4" r="A29">
        <v>750</v>
      </c>
      <c t="n" s="6" r="B29">
        <v>0</v>
      </c>
    </row>
    <row spans="1:4" r="30">
      <c t="s" s="4" r="A30">
        <v>128</v>
      </c>
      <c t="n" s="6" r="B30">
        <v>225000</v>
      </c>
    </row>
    <row spans="1:4" r="31">
      <c t="s" s="4" r="A31">
        <v>752</v>
      </c>
      <c t="n" s="7" r="B31">
        <v>225000</v>
      </c>
      <c t="n" s="7" r="C31">
        <v>225000</v>
      </c>
    </row>
    <row spans="1:4" r="32">
      <c t="s" s="4" r="A32">
        <v>68</v>
      </c>
      <c t="s" s="4" r="B32">
        <v>69</v>
      </c>
      <c t="s" s="4" r="C32">
        <v>69</v>
      </c>
      <c t="s" s="4" r="D32">
        <v>69</v>
      </c>
    </row>
    <row spans="1:4" r="33">
      <c t="s" s="4" r="A33">
        <v>743</v>
      </c>
    </row>
    <row spans="1:4" r="34">
      <c t="s" s="4" r="A34">
        <v>745</v>
      </c>
      <c t="n" s="7" r="B34">
        <v>0</v>
      </c>
    </row>
    <row spans="1:4" r="35">
      <c t="s" s="4" r="A35">
        <v>746</v>
      </c>
      <c t="n" s="6" r="B35">
        <v>0</v>
      </c>
    </row>
    <row spans="1:4" r="36">
      <c t="s" s="4" r="A36">
        <v>747</v>
      </c>
      <c t="n" s="6" r="B36">
        <v>0</v>
      </c>
    </row>
    <row spans="1:4" r="37">
      <c t="s" s="4" r="A37">
        <v>748</v>
      </c>
      <c t="n" s="6" r="B37">
        <v>0</v>
      </c>
    </row>
    <row spans="1:4" r="38">
      <c t="s" s="4" r="A38">
        <v>749</v>
      </c>
      <c t="n" s="6" r="B38">
        <v>0</v>
      </c>
    </row>
    <row spans="1:4" r="39">
      <c t="s" s="4" r="A39">
        <v>750</v>
      </c>
      <c t="n" s="6" r="B39">
        <v>400000</v>
      </c>
    </row>
    <row spans="1:4" r="40">
      <c t="s" s="4" r="A40">
        <v>128</v>
      </c>
      <c t="n" s="6" r="B40">
        <v>400000</v>
      </c>
    </row>
    <row spans="1:4" r="41">
      <c t="s" s="4" r="A41">
        <v>752</v>
      </c>
      <c t="n" s="7" r="B41">
        <v>400000</v>
      </c>
      <c t="n" s="7" r="C41">
        <v>375000</v>
      </c>
    </row>
    <row spans="1:4" r="42">
      <c t="s" s="4" r="A42">
        <v>68</v>
      </c>
      <c t="s" s="4" r="B42">
        <v>707</v>
      </c>
    </row>
    <row spans="1:4" r="43">
      <c t="s" s="4" r="A43">
        <v>753</v>
      </c>
    </row>
    <row spans="1:4" r="44">
      <c t="s" s="4" r="A44">
        <v>745</v>
      </c>
      <c t="n" s="7" r="B44">
        <v>41850</v>
      </c>
    </row>
    <row spans="1:4" r="45">
      <c t="s" s="4" r="A45">
        <v>746</v>
      </c>
      <c t="n" s="6" r="B45">
        <v>0</v>
      </c>
    </row>
    <row spans="1:4" r="46">
      <c t="s" s="4" r="A46">
        <v>747</v>
      </c>
      <c t="n" s="6" r="B46">
        <v>0</v>
      </c>
    </row>
    <row spans="1:4" r="47">
      <c t="s" s="4" r="A47">
        <v>748</v>
      </c>
      <c t="n" s="6" r="B47">
        <v>0</v>
      </c>
    </row>
    <row spans="1:4" r="48">
      <c t="s" s="4" r="A48">
        <v>749</v>
      </c>
      <c t="n" s="6" r="B48">
        <v>0</v>
      </c>
    </row>
    <row spans="1:4" r="49">
      <c t="s" s="4" r="A49">
        <v>750</v>
      </c>
      <c t="n" s="6" r="B49">
        <v>0</v>
      </c>
    </row>
    <row spans="1:4" r="50">
      <c t="s" s="4" r="A50">
        <v>128</v>
      </c>
      <c t="n" s="6" r="B50">
        <v>41850</v>
      </c>
      <c t="n" s="6" r="C50">
        <v>41850</v>
      </c>
    </row>
    <row spans="1:4" r="51">
      <c t="s" s="4" r="A51">
        <v>751</v>
      </c>
      <c t="n" s="6" r="B51">
        <v>-1800</v>
      </c>
      <c t="n" s="6" r="C51">
        <v>-3891</v>
      </c>
    </row>
    <row spans="1:4" r="52">
      <c t="s" s="4" r="A52">
        <v>752</v>
      </c>
      <c t="n" s="7" r="B52">
        <v>40050</v>
      </c>
      <c t="n" s="6" r="C52">
        <v>37959</v>
      </c>
    </row>
    <row spans="1:4" r="53">
      <c t="s" s="4" r="A53">
        <v>754</v>
      </c>
      <c t="n" s="8" r="B53">
        <v>10.26</v>
      </c>
    </row>
    <row spans="1:4" r="54">
      <c t="s" s="4" r="A54">
        <v>68</v>
      </c>
      <c t="s" s="4" r="B54">
        <v>169</v>
      </c>
      <c t="s" s="4" r="D54">
        <v>169</v>
      </c>
    </row>
    <row spans="1:4" r="55">
      <c t="s" s="4" r="A55">
        <v>755</v>
      </c>
    </row>
    <row spans="1:4" r="56">
      <c t="s" s="4" r="A56">
        <v>745</v>
      </c>
      <c t="n" s="7" r="B56">
        <v>0</v>
      </c>
    </row>
    <row spans="1:4" r="57">
      <c t="s" s="4" r="A57">
        <v>746</v>
      </c>
      <c t="n" s="6" r="B57">
        <v>0</v>
      </c>
    </row>
    <row spans="1:4" r="58">
      <c t="s" s="4" r="A58">
        <v>747</v>
      </c>
      <c t="n" s="6" r="B58">
        <v>60000</v>
      </c>
    </row>
    <row spans="1:4" r="59">
      <c t="s" s="4" r="A59">
        <v>748</v>
      </c>
      <c t="n" s="6" r="B59">
        <v>0</v>
      </c>
    </row>
    <row spans="1:4" r="60">
      <c t="s" s="4" r="A60">
        <v>749</v>
      </c>
      <c t="n" s="6" r="B60">
        <v>0</v>
      </c>
    </row>
    <row spans="1:4" r="61">
      <c t="s" s="4" r="A61">
        <v>750</v>
      </c>
      <c t="n" s="6" r="B61">
        <v>0</v>
      </c>
    </row>
    <row spans="1:4" r="62">
      <c t="s" s="4" r="A62">
        <v>128</v>
      </c>
      <c t="n" s="6" r="B62">
        <v>60000</v>
      </c>
      <c t="n" s="6" r="C62">
        <v>60000</v>
      </c>
    </row>
    <row spans="1:4" r="63">
      <c t="s" s="4" r="A63">
        <v>751</v>
      </c>
      <c t="n" s="6" r="B63">
        <v>0</v>
      </c>
      <c t="n" s="6" r="C63">
        <v>0</v>
      </c>
    </row>
    <row spans="1:4" r="64">
      <c t="s" s="4" r="A64">
        <v>752</v>
      </c>
      <c t="n" s="7" r="B64">
        <v>60000</v>
      </c>
      <c t="n" s="7" r="C64">
        <v>60000</v>
      </c>
    </row>
    <row spans="1:4" r="65">
      <c t="s" s="4" r="A65">
        <v>754</v>
      </c>
      <c t="n" s="8" r="B65">
        <v>29.32</v>
      </c>
    </row>
    <row spans="1:4" r="66">
      <c t="s" s="4" r="A66">
        <v>68</v>
      </c>
      <c t="s" s="4" r="B66">
        <v>7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56</v>
      </c>
      <c t="s" s="2" r="C1">
        <v>705</v>
      </c>
      <c t="s" s="2" r="D1">
        <v>30</v>
      </c>
      <c t="s" s="2" r="E1">
        <v>71</v>
      </c>
    </row>
    <row spans="1:5" r="2">
      <c t="s" s="3" r="A2">
        <v>361</v>
      </c>
    </row>
    <row spans="1:5" r="3">
      <c t="s" s="4" r="A3">
        <v>757</v>
      </c>
      <c t="n" s="7" r="C3">
        <v>4500</v>
      </c>
    </row>
    <row spans="1:5" r="4">
      <c t="s" s="4" r="A4">
        <v>725</v>
      </c>
    </row>
    <row spans="1:5" r="5">
      <c t="s" s="3" r="A5">
        <v>361</v>
      </c>
    </row>
    <row spans="1:5" r="6">
      <c t="s" s="4" r="A6">
        <v>757</v>
      </c>
      <c t="n" s="7" r="D6">
        <v>4500</v>
      </c>
    </row>
    <row spans="1:5" r="7">
      <c t="s" s="4" r="A7">
        <v>758</v>
      </c>
      <c t="n" s="6" r="D7">
        <v>14420</v>
      </c>
    </row>
    <row spans="1:5" r="8">
      <c t="s" s="4" r="A8">
        <v>759</v>
      </c>
      <c t="s" s="4" r="B8">
        <v>104</v>
      </c>
      <c t="n" s="6" r="D8">
        <v>18920</v>
      </c>
    </row>
    <row spans="1:5" r="9">
      <c t="s" s="4" r="A9">
        <v>706</v>
      </c>
    </row>
    <row spans="1:5" r="10">
      <c t="s" s="3" r="A10">
        <v>361</v>
      </c>
    </row>
    <row spans="1:5" r="11">
      <c t="s" s="4" r="A11">
        <v>760</v>
      </c>
      <c t="s" s="4" r="B11">
        <v>119</v>
      </c>
      <c t="n" s="6" r="D11">
        <v>4931</v>
      </c>
    </row>
    <row spans="1:5" r="12">
      <c t="s" s="4" r="A12">
        <v>761</v>
      </c>
    </row>
    <row spans="1:5" r="13">
      <c t="s" s="3" r="A13">
        <v>361</v>
      </c>
    </row>
    <row spans="1:5" r="14">
      <c t="s" s="4" r="A14">
        <v>762</v>
      </c>
      <c t="n" s="6" r="D14">
        <v>23851</v>
      </c>
    </row>
    <row spans="1:5" r="15">
      <c t="s" s="4" r="A15">
        <v>763</v>
      </c>
    </row>
    <row spans="1:5" r="16">
      <c t="s" s="3" r="A16">
        <v>361</v>
      </c>
    </row>
    <row spans="1:5" r="17">
      <c t="s" s="4" r="A17">
        <v>757</v>
      </c>
      <c t="n" s="7" r="E17">
        <v>34304</v>
      </c>
    </row>
    <row spans="1:5" r="18">
      <c t="s" s="4" r="A18">
        <v>758</v>
      </c>
      <c t="n" s="6" r="E18">
        <v>19825</v>
      </c>
    </row>
    <row spans="1:5" r="19">
      <c t="s" s="4" r="A19">
        <v>759</v>
      </c>
      <c t="s" s="4" r="B19">
        <v>104</v>
      </c>
      <c t="n" s="6" r="E19">
        <v>54129</v>
      </c>
    </row>
    <row spans="1:5" r="20">
      <c t="s" s="4" r="A20">
        <v>764</v>
      </c>
    </row>
    <row spans="1:5" r="21">
      <c t="s" s="3" r="A21">
        <v>361</v>
      </c>
    </row>
    <row spans="1:5" r="22">
      <c t="s" s="4" r="A22">
        <v>760</v>
      </c>
      <c t="s" s="4" r="B22">
        <v>119</v>
      </c>
      <c t="n" s="6" r="E22">
        <v>6748</v>
      </c>
    </row>
    <row spans="1:5" r="23">
      <c t="s" s="4" r="A23">
        <v>765</v>
      </c>
    </row>
    <row spans="1:5" r="24">
      <c t="s" s="3" r="A24">
        <v>361</v>
      </c>
    </row>
    <row spans="1:5" r="25">
      <c t="s" s="4" r="A25">
        <v>762</v>
      </c>
      <c t="n" s="6" r="E25">
        <v>60877</v>
      </c>
    </row>
    <row spans="1:5" r="26">
      <c t="s" s="4" r="A26">
        <v>766</v>
      </c>
    </row>
    <row spans="1:5" r="27">
      <c t="s" s="3" r="A27">
        <v>361</v>
      </c>
    </row>
    <row spans="1:5" r="28">
      <c t="s" s="4" r="A28">
        <v>757</v>
      </c>
      <c t="n" s="6" r="D28">
        <v>1666</v>
      </c>
    </row>
    <row spans="1:5" r="29">
      <c t="s" s="4" r="A29">
        <v>758</v>
      </c>
      <c t="n" s="6" r="D29">
        <v>5617</v>
      </c>
    </row>
    <row spans="1:5" r="30">
      <c t="s" s="4" r="A30">
        <v>759</v>
      </c>
      <c t="n" s="6" r="D30">
        <v>7283</v>
      </c>
    </row>
    <row spans="1:5" r="31">
      <c t="s" s="4" r="A31">
        <v>767</v>
      </c>
    </row>
    <row spans="1:5" r="32">
      <c t="s" s="3" r="A32">
        <v>361</v>
      </c>
    </row>
    <row spans="1:5" r="33">
      <c t="s" s="4" r="A33">
        <v>760</v>
      </c>
      <c t="n" s="6" r="D33">
        <v>3105</v>
      </c>
    </row>
    <row spans="1:5" r="34">
      <c t="s" s="4" r="A34">
        <v>768</v>
      </c>
    </row>
    <row spans="1:5" r="35">
      <c t="s" s="3" r="A35">
        <v>361</v>
      </c>
    </row>
    <row spans="1:5" r="36">
      <c t="s" s="4" r="A36">
        <v>762</v>
      </c>
      <c t="n" s="6" r="D36">
        <v>10388</v>
      </c>
    </row>
    <row spans="1:5" r="37">
      <c t="s" s="4" r="A37">
        <v>769</v>
      </c>
    </row>
    <row spans="1:5" r="38">
      <c t="s" s="3" r="A38">
        <v>361</v>
      </c>
    </row>
    <row spans="1:5" r="39">
      <c t="s" s="4" r="A39">
        <v>757</v>
      </c>
      <c t="n" s="6" r="E39">
        <v>21086</v>
      </c>
    </row>
    <row spans="1:5" r="40">
      <c t="s" s="4" r="A40">
        <v>758</v>
      </c>
      <c t="n" s="6" r="E40">
        <v>12186</v>
      </c>
    </row>
    <row spans="1:5" r="41">
      <c t="s" s="4" r="A41">
        <v>759</v>
      </c>
      <c t="n" s="6" r="E41">
        <v>33272</v>
      </c>
    </row>
    <row spans="1:5" r="42">
      <c t="s" s="4" r="A42">
        <v>770</v>
      </c>
    </row>
    <row spans="1:5" r="43">
      <c t="s" s="3" r="A43">
        <v>361</v>
      </c>
    </row>
    <row spans="1:5" r="44">
      <c t="s" s="4" r="A44">
        <v>760</v>
      </c>
      <c t="n" s="6" r="E44">
        <v>2600</v>
      </c>
    </row>
    <row spans="1:5" r="45">
      <c t="s" s="4" r="A45">
        <v>771</v>
      </c>
    </row>
    <row spans="1:5" r="46">
      <c t="s" s="3" r="A46">
        <v>361</v>
      </c>
    </row>
    <row spans="1:5" r="47">
      <c t="s" s="4" r="A47">
        <v>762</v>
      </c>
      <c t="n" s="6" r="E47">
        <v>35872</v>
      </c>
    </row>
    <row spans="1:5" r="48">
      <c t="s" s="4" r="A48">
        <v>772</v>
      </c>
    </row>
    <row spans="1:5" r="49">
      <c t="s" s="3" r="A49">
        <v>361</v>
      </c>
    </row>
    <row spans="1:5" r="50">
      <c t="s" s="4" r="A50">
        <v>757</v>
      </c>
      <c t="n" s="6" r="D50">
        <v>2834</v>
      </c>
    </row>
    <row spans="1:5" r="51">
      <c t="s" s="4" r="A51">
        <v>758</v>
      </c>
      <c t="n" s="6" r="D51">
        <v>8803</v>
      </c>
    </row>
    <row spans="1:5" r="52">
      <c t="s" s="4" r="A52">
        <v>759</v>
      </c>
      <c t="n" s="6" r="D52">
        <v>11637</v>
      </c>
    </row>
    <row spans="1:5" r="53">
      <c t="s" s="4" r="A53">
        <v>773</v>
      </c>
    </row>
    <row spans="1:5" r="54">
      <c t="s" s="3" r="A54">
        <v>361</v>
      </c>
    </row>
    <row spans="1:5" r="55">
      <c t="s" s="4" r="A55">
        <v>760</v>
      </c>
      <c t="n" s="6" r="D55">
        <v>1826</v>
      </c>
    </row>
    <row spans="1:5" r="56">
      <c t="s" s="4" r="A56">
        <v>774</v>
      </c>
    </row>
    <row spans="1:5" r="57">
      <c t="s" s="3" r="A57">
        <v>361</v>
      </c>
    </row>
    <row spans="1:5" r="58">
      <c t="s" s="4" r="A58">
        <v>762</v>
      </c>
      <c t="n" s="7" r="D58">
        <v>13463</v>
      </c>
    </row>
    <row spans="1:5" r="59">
      <c t="s" s="4" r="A59">
        <v>775</v>
      </c>
    </row>
    <row spans="1:5" r="60">
      <c t="s" s="3" r="A60">
        <v>361</v>
      </c>
    </row>
    <row spans="1:5" r="61">
      <c t="s" s="4" r="A61">
        <v>757</v>
      </c>
      <c t="n" s="6" r="E61">
        <v>13218</v>
      </c>
    </row>
    <row spans="1:5" r="62">
      <c t="s" s="4" r="A62">
        <v>758</v>
      </c>
      <c t="n" s="6" r="E62">
        <v>7639</v>
      </c>
    </row>
    <row spans="1:5" r="63">
      <c t="s" s="4" r="A63">
        <v>759</v>
      </c>
      <c t="n" s="6" r="E63">
        <v>20857</v>
      </c>
    </row>
    <row spans="1:5" r="64">
      <c t="s" s="4" r="A64">
        <v>776</v>
      </c>
    </row>
    <row spans="1:5" r="65">
      <c t="s" s="3" r="A65">
        <v>361</v>
      </c>
    </row>
    <row spans="1:5" r="66">
      <c t="s" s="4" r="A66">
        <v>760</v>
      </c>
      <c t="n" s="6" r="E66">
        <v>4148</v>
      </c>
    </row>
    <row spans="1:5" r="67">
      <c t="s" s="4" r="A67">
        <v>777</v>
      </c>
    </row>
    <row spans="1:5" r="68">
      <c t="s" s="3" r="A68">
        <v>361</v>
      </c>
    </row>
    <row spans="1:5" r="69">
      <c t="s" s="4" r="A69">
        <v>762</v>
      </c>
      <c t="n" s="7" r="E69">
        <v>25005</v>
      </c>
    </row>
    <row spans="1:5" r="70">
      <c t="n" r="A70"/>
    </row>
    <row spans="1:5" r="71">
      <c t="s" s="4" r="A71">
        <v>104</v>
      </c>
      <c t="s" s="4" r="B71">
        <v>778</v>
      </c>
    </row>
    <row spans="1:5" r="72">
      <c t="s" s="4" r="A72">
        <v>119</v>
      </c>
      <c t="s" s="4" r="B72">
        <v>779</v>
      </c>
    </row>
  </sheetData>
  <mergeCells count="4">
    <mergeCell ref="A1:B1"/>
    <mergeCell ref="A70:D70"/>
    <mergeCell ref="B71:D71"/>
    <mergeCell ref="B72:D7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80</v>
      </c>
      <c t="s" s="2" r="C1">
        <v>2</v>
      </c>
      <c t="s" s="2" r="D1">
        <v>30</v>
      </c>
      <c t="s" s="2" r="E1">
        <v>71</v>
      </c>
    </row>
    <row spans="1:5" r="2">
      <c t="s" s="3" r="A2">
        <v>361</v>
      </c>
    </row>
    <row spans="1:5" r="3">
      <c t="s" s="4" r="A3">
        <v>781</v>
      </c>
      <c t="n" s="7" r="C3">
        <v>887850</v>
      </c>
    </row>
    <row spans="1:5" r="4">
      <c t="s" s="4" r="A4">
        <v>742</v>
      </c>
      <c t="n" s="6" r="C4">
        <v>-1800</v>
      </c>
    </row>
    <row spans="1:5" r="5">
      <c t="s" s="4" r="A5">
        <v>782</v>
      </c>
      <c t="n" s="6" r="C5">
        <v>886050</v>
      </c>
      <c t="n" s="7" r="D5">
        <v>714126</v>
      </c>
    </row>
    <row spans="1:5" r="6">
      <c t="s" s="4" r="A6">
        <v>733</v>
      </c>
    </row>
    <row spans="1:5" r="7">
      <c t="s" s="3" r="A7">
        <v>361</v>
      </c>
    </row>
    <row spans="1:5" r="8">
      <c t="s" s="4" r="A8">
        <v>781</v>
      </c>
      <c t="n" s="6" r="C8">
        <v>101850</v>
      </c>
      <c t="n" s="6" r="D8">
        <v>118017</v>
      </c>
    </row>
    <row spans="1:5" r="9">
      <c t="s" s="4" r="A9">
        <v>742</v>
      </c>
      <c t="n" s="6" r="C9">
        <v>-1800</v>
      </c>
      <c t="n" s="6" r="D9">
        <v>-3891</v>
      </c>
    </row>
    <row spans="1:5" r="10">
      <c t="s" s="4" r="A10">
        <v>782</v>
      </c>
      <c t="n" s="7" r="C10">
        <v>100050</v>
      </c>
      <c t="n" s="7" r="D10">
        <v>114126</v>
      </c>
    </row>
    <row spans="1:5" r="11">
      <c t="s" s="4" r="A11">
        <v>783</v>
      </c>
    </row>
    <row spans="1:5" r="12">
      <c t="s" s="3" r="A12">
        <v>361</v>
      </c>
    </row>
    <row spans="1:5" r="13">
      <c t="s" s="4" r="A13">
        <v>68</v>
      </c>
      <c t="s" s="4" r="C13">
        <v>167</v>
      </c>
      <c t="s" s="4" r="D13">
        <v>167</v>
      </c>
      <c t="s" s="4" r="E13">
        <v>167</v>
      </c>
    </row>
    <row spans="1:5" r="14">
      <c t="s" s="4" r="A14">
        <v>781</v>
      </c>
      <c t="s" s="4" r="B14">
        <v>104</v>
      </c>
      <c t="n" s="7" r="C14">
        <v>0</v>
      </c>
      <c t="n" s="7" r="D14">
        <v>16167</v>
      </c>
    </row>
    <row spans="1:5" r="15">
      <c t="s" s="4" r="A15">
        <v>742</v>
      </c>
      <c t="s" s="4" r="B15">
        <v>104</v>
      </c>
      <c t="n" s="6" r="C15">
        <v>0</v>
      </c>
      <c t="n" s="6" r="D15">
        <v>0</v>
      </c>
    </row>
    <row spans="1:5" r="16">
      <c t="s" s="4" r="A16">
        <v>782</v>
      </c>
      <c t="s" s="4" r="B16">
        <v>104</v>
      </c>
      <c t="n" s="7" r="C16">
        <v>0</v>
      </c>
      <c t="n" s="6" r="D16">
        <v>16167</v>
      </c>
    </row>
    <row spans="1:5" r="17">
      <c t="s" s="4" r="A17">
        <v>753</v>
      </c>
    </row>
    <row spans="1:5" r="18">
      <c t="s" s="3" r="A18">
        <v>361</v>
      </c>
    </row>
    <row spans="1:5" r="19">
      <c t="s" s="4" r="A19">
        <v>68</v>
      </c>
      <c t="s" s="4" r="C19">
        <v>169</v>
      </c>
      <c t="s" s="4" r="E19">
        <v>169</v>
      </c>
    </row>
    <row spans="1:5" r="20">
      <c t="s" s="4" r="A20">
        <v>754</v>
      </c>
      <c t="n" s="8" r="C20">
        <v>10.26</v>
      </c>
    </row>
    <row spans="1:5" r="21">
      <c t="s" s="4" r="A21">
        <v>781</v>
      </c>
      <c t="n" s="7" r="C21">
        <v>41850</v>
      </c>
      <c t="n" s="6" r="D21">
        <v>41850</v>
      </c>
    </row>
    <row spans="1:5" r="22">
      <c t="s" s="4" r="A22">
        <v>742</v>
      </c>
      <c t="n" s="6" r="C22">
        <v>-1800</v>
      </c>
      <c t="n" s="6" r="D22">
        <v>-3891</v>
      </c>
    </row>
    <row spans="1:5" r="23">
      <c t="s" s="4" r="A23">
        <v>782</v>
      </c>
      <c t="n" s="7" r="C23">
        <v>40050</v>
      </c>
      <c t="n" s="6" r="D23">
        <v>37959</v>
      </c>
    </row>
    <row spans="1:5" r="24">
      <c t="s" s="4" r="A24">
        <v>755</v>
      </c>
    </row>
    <row spans="1:5" r="25">
      <c t="s" s="3" r="A25">
        <v>361</v>
      </c>
    </row>
    <row spans="1:5" r="26">
      <c t="s" s="4" r="A26">
        <v>68</v>
      </c>
      <c t="s" s="4" r="C26">
        <v>738</v>
      </c>
    </row>
    <row spans="1:5" r="27">
      <c t="s" s="4" r="A27">
        <v>754</v>
      </c>
      <c t="n" s="8" r="C27">
        <v>29.32</v>
      </c>
    </row>
    <row spans="1:5" r="28">
      <c t="s" s="4" r="A28">
        <v>781</v>
      </c>
      <c t="n" s="7" r="C28">
        <v>60000</v>
      </c>
      <c t="n" s="6" r="D28">
        <v>60000</v>
      </c>
    </row>
    <row spans="1:5" r="29">
      <c t="s" s="4" r="A29">
        <v>742</v>
      </c>
      <c t="n" s="6" r="C29">
        <v>0</v>
      </c>
      <c t="n" s="6" r="D29">
        <v>0</v>
      </c>
    </row>
    <row spans="1:5" r="30">
      <c t="s" s="4" r="A30">
        <v>782</v>
      </c>
      <c t="n" s="7" r="C30">
        <v>60000</v>
      </c>
      <c t="n" s="7" r="D30">
        <v>60000</v>
      </c>
    </row>
    <row spans="1:5" r="31">
      <c t="n" r="A31"/>
    </row>
    <row spans="1:5" r="32">
      <c t="s" s="4" r="A32">
        <v>104</v>
      </c>
      <c t="s" s="4" r="B32">
        <v>784</v>
      </c>
    </row>
  </sheetData>
  <mergeCells count="3">
    <mergeCell ref="A1:B1"/>
    <mergeCell ref="A31:D31"/>
    <mergeCell ref="B32:D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71</v>
      </c>
    </row>
    <row spans="1:4" r="3">
      <c t="s" s="3" r="A3">
        <v>361</v>
      </c>
    </row>
    <row spans="1:4" r="4">
      <c t="s" s="4" r="A4">
        <v>786</v>
      </c>
      <c t="n" s="7" r="B4">
        <v>16162</v>
      </c>
      <c t="n" s="7" r="C4">
        <v>24152</v>
      </c>
      <c t="n" s="7" r="D4">
        <v>27672</v>
      </c>
    </row>
    <row spans="1:4" r="5">
      <c t="s" s="4" r="A5">
        <v>787</v>
      </c>
      <c t="n" s="6" r="B5">
        <v>1983058</v>
      </c>
      <c t="n" s="6" r="C5">
        <v>2945730</v>
      </c>
      <c t="n" s="6" r="D5">
        <v>3263892</v>
      </c>
    </row>
    <row spans="1:4" r="6">
      <c t="s" s="4" r="A6">
        <v>788</v>
      </c>
      <c t="n" s="8" r="B6">
        <v>8.15</v>
      </c>
      <c t="n" s="8" r="C6">
        <v>8.199999999999999</v>
      </c>
      <c t="n" s="8" r="D6">
        <v>8.48</v>
      </c>
    </row>
    <row spans="1:4" r="7">
      <c t="s" s="4" r="A7">
        <v>789</v>
      </c>
    </row>
    <row spans="1:4" r="8">
      <c t="s" s="3" r="A8">
        <v>361</v>
      </c>
    </row>
    <row spans="1:4" r="9">
      <c t="s" s="4" r="A9">
        <v>786</v>
      </c>
      <c t="n" s="7" r="B9">
        <v>16162</v>
      </c>
      <c t="n" s="7" r="C9">
        <v>24053</v>
      </c>
      <c t="n" s="7" r="D9">
        <v>24289</v>
      </c>
    </row>
    <row spans="1:4" r="10">
      <c t="s" s="4" r="A10">
        <v>787</v>
      </c>
      <c t="n" s="6" r="B10">
        <v>1983058</v>
      </c>
      <c t="n" s="6" r="C10">
        <v>2937096</v>
      </c>
      <c t="n" s="6" r="D10">
        <v>2943634</v>
      </c>
    </row>
    <row spans="1:4" r="11">
      <c t="s" s="4" r="A11">
        <v>788</v>
      </c>
      <c t="n" s="8" r="B11">
        <v>8.15</v>
      </c>
      <c t="n" s="8" r="C11">
        <v>8.19</v>
      </c>
      <c t="n" s="8" r="D11">
        <v>8.25</v>
      </c>
    </row>
    <row spans="1:4" r="12">
      <c t="s" s="4" r="A12">
        <v>68</v>
      </c>
      <c t="s" s="4" r="B12">
        <v>167</v>
      </c>
      <c t="s" s="4" r="C12">
        <v>167</v>
      </c>
      <c t="s" s="4" r="D12">
        <v>167</v>
      </c>
    </row>
    <row spans="1:4" r="13">
      <c t="s" s="4" r="A13">
        <v>790</v>
      </c>
    </row>
    <row spans="1:4" r="14">
      <c t="s" s="3" r="A14">
        <v>361</v>
      </c>
    </row>
    <row spans="1:4" r="15">
      <c t="s" s="4" r="A15">
        <v>786</v>
      </c>
      <c t="n" s="7" r="B15">
        <v>0</v>
      </c>
      <c t="n" s="7" r="C15">
        <v>99</v>
      </c>
      <c t="n" s="7" r="D15">
        <v>233</v>
      </c>
    </row>
    <row spans="1:4" r="16">
      <c t="s" s="4" r="A16">
        <v>787</v>
      </c>
      <c t="n" s="6" r="B16">
        <v>0</v>
      </c>
      <c t="n" s="6" r="C16">
        <v>8634</v>
      </c>
      <c t="n" s="6" r="D16">
        <v>20259</v>
      </c>
    </row>
    <row spans="1:4" r="17">
      <c t="s" s="4" r="A17">
        <v>788</v>
      </c>
      <c t="n" s="7" r="B17">
        <v>0</v>
      </c>
      <c t="n" s="8" r="C17">
        <v>11.46</v>
      </c>
      <c t="n" s="8" r="D17">
        <v>11.5</v>
      </c>
    </row>
    <row spans="1:4" r="18">
      <c t="s" s="4" r="A18">
        <v>68</v>
      </c>
      <c t="s" s="4" r="B18">
        <v>165</v>
      </c>
      <c t="s" s="4" r="C18">
        <v>165</v>
      </c>
    </row>
    <row spans="1:4" r="19">
      <c t="s" s="4" r="A19">
        <v>791</v>
      </c>
    </row>
    <row spans="1:4" r="20">
      <c t="s" s="3" r="A20">
        <v>361</v>
      </c>
    </row>
    <row spans="1:4" r="21">
      <c t="s" s="4" r="A21">
        <v>786</v>
      </c>
      <c t="n" s="7" r="B21">
        <v>0</v>
      </c>
      <c t="n" s="7" r="C21">
        <v>0</v>
      </c>
      <c t="n" s="7" r="D21">
        <v>3150</v>
      </c>
    </row>
    <row spans="1:4" r="22">
      <c t="s" s="4" r="A22">
        <v>787</v>
      </c>
      <c t="n" s="6" r="B22">
        <v>0</v>
      </c>
      <c t="n" s="6" r="C22">
        <v>0</v>
      </c>
      <c t="n" s="6" r="D22">
        <v>299999</v>
      </c>
    </row>
    <row spans="1:4" r="23">
      <c t="s" s="4" r="A23">
        <v>788</v>
      </c>
      <c t="n" s="7" r="B23">
        <v>0</v>
      </c>
      <c t="n" s="7" r="C23">
        <v>0</v>
      </c>
      <c t="n" s="8" r="D23">
        <v>10.5</v>
      </c>
    </row>
    <row spans="1:4" r="24">
      <c t="s" s="4" r="A24">
        <v>68</v>
      </c>
      <c t="s" s="4" r="B24">
        <v>169</v>
      </c>
      <c t="s" s="4" r="D24">
        <v>1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0</v>
      </c>
      <c t="s" s="2" r="D2">
        <v>71</v>
      </c>
    </row>
    <row spans="1:4" r="3">
      <c t="s" s="4" r="A3">
        <v>793</v>
      </c>
      <c t="n" s="7" r="B3">
        <v>2367</v>
      </c>
      <c t="n" s="7" r="C3">
        <v>3458</v>
      </c>
      <c t="n" s="7" r="D3">
        <v>4751</v>
      </c>
    </row>
    <row spans="1:4" r="4">
      <c t="s" s="4" r="A4">
        <v>794</v>
      </c>
      <c t="n" s="6" r="B4">
        <v>2141</v>
      </c>
      <c t="n" s="6" r="C4">
        <v>5200</v>
      </c>
      <c t="n" s="6" r="D4">
        <v>8845</v>
      </c>
    </row>
    <row spans="1:4" r="5">
      <c t="s" s="4" r="A5">
        <v>795</v>
      </c>
      <c t="n" s="7" r="B5">
        <v>4508</v>
      </c>
      <c t="n" s="7" r="C5">
        <v>8658</v>
      </c>
      <c t="n" s="7" r="D5">
        <v>135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6</v>
      </c>
      <c t="s" s="2" r="B1">
        <v>1</v>
      </c>
    </row>
    <row spans="1:3" r="2">
      <c t="s" s="2" r="B2">
        <v>2</v>
      </c>
      <c t="s" s="2" r="C2">
        <v>30</v>
      </c>
    </row>
    <row spans="1:3" r="3">
      <c t="s" s="3" r="A3">
        <v>238</v>
      </c>
    </row>
    <row spans="1:3" r="4">
      <c t="s" s="4" r="A4">
        <v>797</v>
      </c>
      <c t="s" s="4" r="B4">
        <v>798</v>
      </c>
    </row>
    <row spans="1:3" r="5">
      <c t="s" s="4" r="A5">
        <v>799</v>
      </c>
      <c t="s" s="4" r="B5">
        <v>800</v>
      </c>
    </row>
    <row spans="1:3" r="6">
      <c t="s" s="4" r="A6">
        <v>801</v>
      </c>
      <c t="s" s="4" r="B6">
        <v>484</v>
      </c>
    </row>
    <row spans="1:3" r="7">
      <c t="s" s="4" r="A7">
        <v>802</v>
      </c>
      <c t="n" s="9" r="B7">
        <v>61.3</v>
      </c>
      <c t="n" s="9" r="C7">
        <v>1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t="s" s="1" r="A1">
        <v>803</v>
      </c>
      <c t="s" s="2" r="B1">
        <v>1</v>
      </c>
    </row>
    <row spans="1:2" r="2">
      <c t="s" s="2" r="B2">
        <v>2</v>
      </c>
    </row>
    <row spans="1:2" r="3">
      <c t="s" s="4" r="A3">
        <v>804</v>
      </c>
      <c t="s" s="4" r="B3">
        <v>805</v>
      </c>
    </row>
    <row spans="1:2" r="4">
      <c t="s" s="4" r="A4">
        <v>806</v>
      </c>
      <c t="s" s="4" r="B4">
        <v>8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30</v>
      </c>
    </row>
    <row spans="1:3" r="2">
      <c t="s" s="3" r="A2">
        <v>242</v>
      </c>
    </row>
    <row spans="1:3" r="3">
      <c t="s" s="4" r="A3">
        <v>181</v>
      </c>
      <c t="n" s="7" r="B3">
        <v>24989</v>
      </c>
      <c t="n" s="7" r="C3">
        <v>55811</v>
      </c>
    </row>
    <row spans="1:3" r="4">
      <c t="s" s="4" r="A4">
        <v>809</v>
      </c>
      <c t="n" s="6" r="B4">
        <v>690371</v>
      </c>
      <c t="n" s="6" r="C4">
        <v>600944</v>
      </c>
    </row>
    <row spans="1:3" r="5">
      <c t="s" s="4" r="A5">
        <v>810</v>
      </c>
      <c t="n" s="7" r="B5">
        <v>715360</v>
      </c>
      <c t="n" s="7" r="C5">
        <v>6567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30</v>
      </c>
      <c t="s" s="2" r="D2">
        <v>71</v>
      </c>
    </row>
    <row spans="1:4" r="3">
      <c t="s" s="3" r="A3">
        <v>171</v>
      </c>
    </row>
    <row spans="1:4" r="4">
      <c t="s" s="4" r="A4">
        <v>92</v>
      </c>
      <c t="n" s="7" r="B4">
        <v>42700</v>
      </c>
      <c t="n" s="7" r="C4">
        <v>181781</v>
      </c>
      <c t="n" s="7" r="D4">
        <v>152037</v>
      </c>
    </row>
    <row spans="1:4" r="5">
      <c t="s" s="3" r="A5">
        <v>172</v>
      </c>
    </row>
    <row spans="1:4" r="6">
      <c t="s" s="4" r="A6">
        <v>78</v>
      </c>
      <c t="n" s="6" r="B6">
        <v>13084</v>
      </c>
      <c t="n" s="6" r="C6">
        <v>6586</v>
      </c>
      <c t="n" s="6" r="D6">
        <v>6539</v>
      </c>
    </row>
    <row spans="1:4" r="7">
      <c t="s" s="4" r="A7">
        <v>173</v>
      </c>
      <c t="n" s="6" r="B7">
        <v>1029077</v>
      </c>
      <c t="n" s="6" r="C7">
        <v>899951</v>
      </c>
      <c t="n" s="6" r="D7">
        <v>921289</v>
      </c>
    </row>
    <row spans="1:4" r="8">
      <c t="s" s="4" r="A8">
        <v>83</v>
      </c>
      <c t="n" s="6" r="B8">
        <v>9184</v>
      </c>
      <c t="n" s="6" r="C8">
        <v>12819</v>
      </c>
      <c t="n" s="6" r="D8">
        <v>17210</v>
      </c>
    </row>
    <row spans="1:4" r="9">
      <c t="s" s="4" r="A9">
        <v>174</v>
      </c>
      <c t="n" s="6" r="B9">
        <v>77906</v>
      </c>
      <c t="n" s="6" r="C9">
        <v>79938</v>
      </c>
      <c t="n" s="6" r="D9">
        <v>60492</v>
      </c>
    </row>
    <row spans="1:4" r="10">
      <c t="s" s="4" r="A10">
        <v>175</v>
      </c>
      <c t="n" s="6" r="B10">
        <v>2031</v>
      </c>
      <c t="n" s="6" r="C10">
        <v>0</v>
      </c>
      <c t="n" s="6" r="D10">
        <v>0</v>
      </c>
    </row>
    <row spans="1:4" r="11">
      <c t="s" s="4" r="A11">
        <v>176</v>
      </c>
      <c t="n" s="6" r="B11">
        <v>0</v>
      </c>
      <c t="n" s="6" r="C11">
        <v>7788</v>
      </c>
      <c t="n" s="6" r="D11">
        <v>16079</v>
      </c>
    </row>
    <row spans="1:4" r="12">
      <c t="s" s="4" r="A12">
        <v>86</v>
      </c>
      <c t="n" s="6" r="B12">
        <v>0</v>
      </c>
      <c t="n" s="6" r="C12">
        <v>11664</v>
      </c>
      <c t="n" s="6" r="D12">
        <v>39572</v>
      </c>
    </row>
    <row spans="1:4" r="13">
      <c t="s" s="4" r="A13">
        <v>89</v>
      </c>
      <c t="n" s="6" r="B13">
        <v>-44231</v>
      </c>
      <c t="n" s="6" r="C13">
        <v>-52477</v>
      </c>
      <c t="n" s="6" r="D13">
        <v>-24724</v>
      </c>
    </row>
    <row spans="1:4" r="14">
      <c t="s" s="4" r="A14">
        <v>177</v>
      </c>
      <c t="n" s="6" r="B14">
        <v>-85069</v>
      </c>
      <c t="n" s="6" r="C14">
        <v>13934</v>
      </c>
      <c t="n" s="6" r="D14">
        <v>15913</v>
      </c>
    </row>
    <row spans="1:4" r="15">
      <c t="s" s="3" r="A15">
        <v>178</v>
      </c>
    </row>
    <row spans="1:4" r="16">
      <c t="s" s="4" r="A16">
        <v>33</v>
      </c>
      <c t="n" s="6" r="B16">
        <v>-398</v>
      </c>
      <c t="n" s="6" r="C16">
        <v>6417</v>
      </c>
      <c t="n" s="6" r="D16">
        <v>1775</v>
      </c>
    </row>
    <row spans="1:4" r="17">
      <c t="s" s="4" r="A17">
        <v>179</v>
      </c>
      <c t="n" s="6" r="B17">
        <v>-144910</v>
      </c>
      <c t="n" s="6" r="C17">
        <v>-13968</v>
      </c>
      <c t="n" s="6" r="D17">
        <v>-93503</v>
      </c>
    </row>
    <row spans="1:4" r="18">
      <c t="s" s="4" r="A18">
        <v>180</v>
      </c>
      <c t="n" s="6" r="B18">
        <v>-1066403</v>
      </c>
      <c t="n" s="6" r="C18">
        <v>-1012294</v>
      </c>
      <c t="n" s="6" r="D18">
        <v>-948082</v>
      </c>
    </row>
    <row spans="1:4" r="19">
      <c t="s" s="4" r="A19">
        <v>39</v>
      </c>
      <c t="n" s="6" r="B19">
        <v>-13413</v>
      </c>
      <c t="n" s="6" r="C19">
        <v>-5331</v>
      </c>
      <c t="n" s="6" r="D19">
        <v>-3768</v>
      </c>
    </row>
    <row spans="1:4" r="20">
      <c t="s" s="4" r="A20">
        <v>46</v>
      </c>
      <c t="n" s="6" r="B20">
        <v>28916</v>
      </c>
      <c t="n" s="6" r="C20">
        <v>-5086</v>
      </c>
      <c t="n" s="6" r="D20">
        <v>17628</v>
      </c>
    </row>
    <row spans="1:4" r="21">
      <c t="s" s="4" r="A21">
        <v>47</v>
      </c>
      <c t="n" s="6" r="B21">
        <v>134884</v>
      </c>
      <c t="n" s="6" r="C21">
        <v>2704</v>
      </c>
      <c t="n" s="6" r="D21">
        <v>59207</v>
      </c>
    </row>
    <row spans="1:4" r="22">
      <c t="s" s="4" r="A22">
        <v>181</v>
      </c>
      <c t="n" s="6" r="B22">
        <v>-30711</v>
      </c>
      <c t="n" s="6" r="C22">
        <v>-24977</v>
      </c>
      <c t="n" s="6" r="D22">
        <v>-19187</v>
      </c>
    </row>
    <row spans="1:4" r="23">
      <c t="s" s="4" r="A23">
        <v>50</v>
      </c>
      <c t="n" s="6" r="B23">
        <v>28347</v>
      </c>
      <c t="n" s="6" r="C23">
        <v>-12940</v>
      </c>
      <c t="n" s="6" r="D23">
        <v>34035</v>
      </c>
    </row>
    <row spans="1:4" r="24">
      <c t="s" s="4" r="A24">
        <v>182</v>
      </c>
      <c t="n" s="6" r="B24">
        <v>-19006</v>
      </c>
      <c t="n" s="6" r="C24">
        <v>96509</v>
      </c>
      <c t="n" s="6" r="D24">
        <v>252512</v>
      </c>
    </row>
    <row spans="1:4" r="25">
      <c t="s" s="3" r="A25">
        <v>183</v>
      </c>
    </row>
    <row spans="1:4" r="26">
      <c t="s" s="4" r="A26">
        <v>184</v>
      </c>
      <c t="n" s="6" r="B26">
        <v>0</v>
      </c>
      <c t="n" s="6" r="C26">
        <v>14575</v>
      </c>
      <c t="n" s="6" r="D26">
        <v>9000</v>
      </c>
    </row>
    <row spans="1:4" r="27">
      <c t="s" s="4" r="A27">
        <v>185</v>
      </c>
      <c t="n" s="6" r="B27">
        <v>-15989</v>
      </c>
      <c t="n" s="6" r="C27">
        <v>-22730</v>
      </c>
      <c t="n" s="6" r="D27">
        <v>-17250</v>
      </c>
    </row>
    <row spans="1:4" r="28">
      <c t="s" s="4" r="A28">
        <v>186</v>
      </c>
      <c t="n" s="6" r="B28">
        <v>0</v>
      </c>
      <c t="n" s="6" r="C28">
        <v>0</v>
      </c>
      <c t="n" s="6" r="D28">
        <v>4169</v>
      </c>
    </row>
    <row spans="1:4" r="29">
      <c t="s" s="4" r="A29">
        <v>187</v>
      </c>
      <c t="n" s="6" r="B29">
        <v>-126892</v>
      </c>
      <c t="n" s="6" r="C29">
        <v>0</v>
      </c>
      <c t="n" s="6" r="D29">
        <v>0</v>
      </c>
    </row>
    <row spans="1:4" r="30">
      <c t="s" s="4" r="A30">
        <v>188</v>
      </c>
      <c t="n" s="6" r="B30">
        <v>-750</v>
      </c>
      <c t="n" s="6" r="C30">
        <v>-30000</v>
      </c>
      <c t="n" s="6" r="D30">
        <v>0</v>
      </c>
    </row>
    <row spans="1:4" r="31">
      <c t="s" s="4" r="A31">
        <v>189</v>
      </c>
      <c t="n" s="6" r="B31">
        <v>0</v>
      </c>
      <c t="n" s="6" r="C31">
        <v>0</v>
      </c>
      <c t="n" s="6" r="D31">
        <v>4275</v>
      </c>
    </row>
    <row spans="1:4" r="32">
      <c t="s" s="4" r="A32">
        <v>190</v>
      </c>
      <c t="n" s="6" r="B32">
        <v>-18433</v>
      </c>
      <c t="n" s="6" r="C32">
        <v>-17013</v>
      </c>
      <c t="n" s="6" r="D32">
        <v>-8799</v>
      </c>
    </row>
    <row spans="1:4" r="33">
      <c t="s" s="4" r="A33">
        <v>191</v>
      </c>
      <c t="n" s="6" r="B33">
        <v>-162064</v>
      </c>
      <c t="n" s="6" r="C33">
        <v>-55168</v>
      </c>
      <c t="n" s="6" r="D33">
        <v>-8605</v>
      </c>
    </row>
    <row spans="1:4" r="34">
      <c t="s" s="3" r="A34">
        <v>192</v>
      </c>
    </row>
    <row spans="1:4" r="35">
      <c t="s" s="4" r="A35">
        <v>193</v>
      </c>
      <c t="n" s="6" r="B35">
        <v>605500</v>
      </c>
      <c t="n" s="6" r="C35">
        <v>778500</v>
      </c>
      <c t="n" s="6" r="D35">
        <v>872220</v>
      </c>
    </row>
    <row spans="1:4" r="36">
      <c t="s" s="4" r="A36">
        <v>194</v>
      </c>
      <c t="n" s="6" r="B36">
        <v>-444500</v>
      </c>
      <c t="n" s="6" r="C36">
        <v>-876119</v>
      </c>
      <c t="n" s="6" r="D36">
        <v>-1113075</v>
      </c>
    </row>
    <row spans="1:4" r="37">
      <c t="s" s="4" r="A37">
        <v>195</v>
      </c>
      <c t="n" s="6" r="B37">
        <v>24036</v>
      </c>
      <c t="n" s="6" r="C37">
        <v>370685</v>
      </c>
      <c t="n" s="6" r="D37">
        <v>440640</v>
      </c>
    </row>
    <row spans="1:4" r="38">
      <c t="s" s="4" r="A38">
        <v>196</v>
      </c>
      <c t="n" s="6" r="B38">
        <v>0</v>
      </c>
      <c t="n" s="6" r="C38">
        <v>-229500</v>
      </c>
      <c t="n" s="6" r="D38">
        <v>0</v>
      </c>
    </row>
    <row spans="1:4" r="39">
      <c t="s" s="4" r="A39">
        <v>197</v>
      </c>
      <c t="n" s="6" r="B39">
        <v>0</v>
      </c>
      <c t="n" s="6" r="C39">
        <v>0</v>
      </c>
      <c t="n" s="6" r="D39">
        <v>-470584</v>
      </c>
    </row>
    <row spans="1:4" r="40">
      <c t="s" s="4" r="A40">
        <v>198</v>
      </c>
      <c t="n" s="6" r="B40">
        <v>0</v>
      </c>
      <c t="n" s="6" r="C40">
        <v>0</v>
      </c>
      <c t="n" s="6" r="D40">
        <v>60000</v>
      </c>
    </row>
    <row spans="1:4" r="41">
      <c t="s" s="4" r="A41">
        <v>199</v>
      </c>
      <c t="n" s="6" r="B41">
        <v>-5</v>
      </c>
      <c t="n" s="6" r="C41">
        <v>-16</v>
      </c>
      <c t="n" s="6" r="D41">
        <v>0</v>
      </c>
    </row>
    <row spans="1:4" r="42">
      <c t="s" s="4" r="A42">
        <v>200</v>
      </c>
      <c t="n" s="6" r="B42">
        <v>572572</v>
      </c>
      <c t="n" s="6" r="C42">
        <v>631709</v>
      </c>
      <c t="n" s="6" r="D42">
        <v>532416</v>
      </c>
    </row>
    <row spans="1:4" r="43">
      <c t="s" s="4" r="A43">
        <v>201</v>
      </c>
      <c t="n" s="6" r="B43">
        <v>-483145</v>
      </c>
      <c t="n" s="6" r="C43">
        <v>-449648</v>
      </c>
      <c t="n" s="6" r="D43">
        <v>-517874</v>
      </c>
    </row>
    <row spans="1:4" r="44">
      <c t="s" s="4" r="A44">
        <v>202</v>
      </c>
      <c t="n" s="6" r="B44">
        <v>0</v>
      </c>
      <c t="n" s="6" r="C44">
        <v>0</v>
      </c>
      <c t="n" s="6" r="D44">
        <v>-65000</v>
      </c>
    </row>
    <row spans="1:4" r="45">
      <c t="s" s="4" r="A45">
        <v>203</v>
      </c>
      <c t="n" s="6" r="B45">
        <v>-73180</v>
      </c>
      <c t="n" s="6" r="C45">
        <v>-144840</v>
      </c>
      <c t="n" s="6" r="D45">
        <v>0</v>
      </c>
    </row>
    <row spans="1:4" r="46">
      <c t="s" s="4" r="A46">
        <v>204</v>
      </c>
      <c t="n" s="6" r="B46">
        <v>-47447</v>
      </c>
      <c t="n" s="6" r="C46">
        <v>-33353</v>
      </c>
      <c t="n" s="6" r="D46">
        <v>-6900</v>
      </c>
    </row>
    <row spans="1:4" r="47">
      <c t="s" s="4" r="A47">
        <v>139</v>
      </c>
      <c t="n" s="6" r="B47">
        <v>6097</v>
      </c>
      <c t="n" s="6" r="C47">
        <v>6839</v>
      </c>
      <c t="n" s="6" r="D47">
        <v>11972</v>
      </c>
    </row>
    <row spans="1:4" r="48">
      <c t="s" s="4" r="A48">
        <v>205</v>
      </c>
      <c t="n" s="6" r="B48">
        <v>-24205</v>
      </c>
      <c t="n" s="6" r="C48">
        <v>-20062</v>
      </c>
      <c t="n" s="6" r="D48">
        <v>-23077</v>
      </c>
    </row>
    <row spans="1:4" r="49">
      <c t="s" s="4" r="A49">
        <v>206</v>
      </c>
      <c t="n" s="6" r="B49">
        <v>135723</v>
      </c>
      <c t="n" s="6" r="C49">
        <v>34195</v>
      </c>
      <c t="n" s="6" r="D49">
        <v>-279262</v>
      </c>
    </row>
    <row spans="1:4" r="50">
      <c t="s" s="4" r="A50">
        <v>207</v>
      </c>
      <c t="n" s="6" r="B50">
        <v>-45347</v>
      </c>
      <c t="n" s="6" r="C50">
        <v>75536</v>
      </c>
      <c t="n" s="6" r="D50">
        <v>-35355</v>
      </c>
    </row>
    <row spans="1:4" r="51">
      <c t="s" s="4" r="A51">
        <v>208</v>
      </c>
      <c t="n" s="6" r="B51">
        <v>392</v>
      </c>
      <c t="n" s="6" r="C51">
        <v>1469</v>
      </c>
      <c t="n" s="6" r="D51">
        <v>-1316</v>
      </c>
    </row>
    <row spans="1:4" r="52">
      <c t="s" s="4" r="A52">
        <v>209</v>
      </c>
      <c t="n" s="6" r="B52">
        <v>102697</v>
      </c>
      <c t="n" s="6" r="C52">
        <v>25692</v>
      </c>
      <c t="n" s="6" r="D52">
        <v>62363</v>
      </c>
    </row>
    <row spans="1:4" r="53">
      <c t="s" s="4" r="A53">
        <v>210</v>
      </c>
      <c t="n" s="7" r="B53">
        <v>57742</v>
      </c>
      <c t="n" s="7" r="C53">
        <v>102697</v>
      </c>
      <c t="n" s="7" r="D53">
        <v>256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30</v>
      </c>
    </row>
    <row spans="1:3" r="2">
      <c t="s" s="3" r="A2">
        <v>812</v>
      </c>
    </row>
    <row spans="1:3" r="3">
      <c t="s" s="4" r="A3">
        <v>745</v>
      </c>
      <c t="n" s="7" r="B3">
        <v>663174</v>
      </c>
    </row>
    <row spans="1:3" r="4">
      <c t="s" s="4" r="A4">
        <v>746</v>
      </c>
      <c t="n" s="6" r="B4">
        <v>51295</v>
      </c>
    </row>
    <row spans="1:3" r="5">
      <c t="s" s="4" r="A5">
        <v>747</v>
      </c>
      <c t="n" s="6" r="B5">
        <v>1000</v>
      </c>
    </row>
    <row spans="1:3" r="6">
      <c t="s" s="4" r="A6">
        <v>748</v>
      </c>
      <c t="n" s="6" r="B6">
        <v>0</v>
      </c>
    </row>
    <row spans="1:3" r="7">
      <c t="s" s="4" r="A7">
        <v>749</v>
      </c>
      <c t="n" s="6" r="B7">
        <v>0</v>
      </c>
    </row>
    <row spans="1:3" r="8">
      <c t="s" s="4" r="A8">
        <v>750</v>
      </c>
      <c t="n" s="6" r="B8">
        <v>0</v>
      </c>
    </row>
    <row spans="1:3" r="9">
      <c t="s" s="4" r="A9">
        <v>128</v>
      </c>
      <c t="n" s="6" r="B9">
        <v>715469</v>
      </c>
    </row>
    <row spans="1:3" r="10">
      <c t="s" s="4" r="A10">
        <v>813</v>
      </c>
      <c t="n" s="6" r="B10">
        <v>-109</v>
      </c>
    </row>
    <row spans="1:3" r="11">
      <c t="s" s="4" r="A11">
        <v>810</v>
      </c>
      <c t="n" s="6" r="B11">
        <v>715360</v>
      </c>
      <c t="n" s="7" r="C11">
        <v>656755</v>
      </c>
    </row>
    <row spans="1:3" r="12">
      <c t="s" s="4" r="A12">
        <v>814</v>
      </c>
    </row>
    <row spans="1:3" r="13">
      <c t="s" s="3" r="A13">
        <v>812</v>
      </c>
    </row>
    <row spans="1:3" r="14">
      <c t="s" s="4" r="A14">
        <v>745</v>
      </c>
      <c t="n" s="6" r="B14">
        <v>22098</v>
      </c>
    </row>
    <row spans="1:3" r="15">
      <c t="s" s="4" r="A15">
        <v>746</v>
      </c>
      <c t="n" s="6" r="B15">
        <v>2000</v>
      </c>
    </row>
    <row spans="1:3" r="16">
      <c t="s" s="4" r="A16">
        <v>747</v>
      </c>
      <c t="n" s="6" r="B16">
        <v>1000</v>
      </c>
    </row>
    <row spans="1:3" r="17">
      <c t="s" s="4" r="A17">
        <v>748</v>
      </c>
      <c t="n" s="6" r="B17">
        <v>0</v>
      </c>
    </row>
    <row spans="1:3" r="18">
      <c t="s" s="4" r="A18">
        <v>749</v>
      </c>
      <c t="n" s="6" r="B18">
        <v>0</v>
      </c>
    </row>
    <row spans="1:3" r="19">
      <c t="s" s="4" r="A19">
        <v>750</v>
      </c>
      <c t="n" s="6" r="B19">
        <v>0</v>
      </c>
    </row>
    <row spans="1:3" r="20">
      <c t="s" s="4" r="A20">
        <v>128</v>
      </c>
      <c t="n" s="6" r="B20">
        <v>25098</v>
      </c>
    </row>
    <row spans="1:3" r="21">
      <c t="s" s="4" r="A21">
        <v>815</v>
      </c>
    </row>
    <row spans="1:3" r="22">
      <c t="s" s="3" r="A22">
        <v>812</v>
      </c>
    </row>
    <row spans="1:3" r="23">
      <c t="s" s="4" r="A23">
        <v>745</v>
      </c>
      <c t="n" s="6" r="B23">
        <v>641076</v>
      </c>
    </row>
    <row spans="1:3" r="24">
      <c t="s" s="4" r="A24">
        <v>746</v>
      </c>
      <c t="n" s="6" r="B24">
        <v>49295</v>
      </c>
    </row>
    <row spans="1:3" r="25">
      <c t="s" s="4" r="A25">
        <v>747</v>
      </c>
      <c t="n" s="6" r="B25">
        <v>0</v>
      </c>
    </row>
    <row spans="1:3" r="26">
      <c t="s" s="4" r="A26">
        <v>748</v>
      </c>
      <c t="n" s="6" r="B26">
        <v>0</v>
      </c>
    </row>
    <row spans="1:3" r="27">
      <c t="s" s="4" r="A27">
        <v>749</v>
      </c>
      <c t="n" s="6" r="B27">
        <v>0</v>
      </c>
    </row>
    <row spans="1:3" r="28">
      <c t="s" s="4" r="A28">
        <v>750</v>
      </c>
      <c t="n" s="6" r="B28">
        <v>0</v>
      </c>
    </row>
    <row spans="1:3" r="29">
      <c t="s" s="4" r="A29">
        <v>128</v>
      </c>
      <c t="n" s="7" r="B29">
        <v>6903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30</v>
      </c>
    </row>
    <row spans="1:3" r="2">
      <c t="s" s="3" r="A2">
        <v>817</v>
      </c>
    </row>
    <row spans="1:3" r="3">
      <c t="s" s="4" r="A3">
        <v>818</v>
      </c>
      <c t="n" s="7" r="B3">
        <v>9417</v>
      </c>
      <c t="n" s="7" r="C3">
        <v>8335</v>
      </c>
    </row>
    <row spans="1:3" r="4">
      <c t="s" s="3" r="A4">
        <v>819</v>
      </c>
    </row>
    <row spans="1:3" r="5">
      <c t="s" s="4" r="A5">
        <v>818</v>
      </c>
      <c t="n" s="6" r="B5">
        <v>-748</v>
      </c>
      <c t="n" s="6" r="C5">
        <v>-2024</v>
      </c>
    </row>
    <row spans="1:3" r="6">
      <c t="s" s="4" r="A6">
        <v>128</v>
      </c>
      <c t="n" s="6" r="B6">
        <v>132647</v>
      </c>
      <c t="n" s="6" r="C6">
        <v>168335</v>
      </c>
    </row>
    <row spans="1:3" r="7">
      <c t="n" s="11" r="A7">
        <v>1</v>
      </c>
    </row>
    <row spans="1:3" r="8">
      <c t="s" s="3" r="A8">
        <v>817</v>
      </c>
    </row>
    <row spans="1:3" r="9">
      <c t="s" s="4" r="A9">
        <v>818</v>
      </c>
      <c t="n" s="6" r="B9">
        <v>0</v>
      </c>
      <c t="n" s="6" r="C9">
        <v>0</v>
      </c>
    </row>
    <row spans="1:3" r="10">
      <c t="s" s="3" r="A10">
        <v>819</v>
      </c>
    </row>
    <row spans="1:3" r="11">
      <c t="s" s="4" r="A11">
        <v>818</v>
      </c>
      <c t="n" s="6" r="B11">
        <v>0</v>
      </c>
      <c t="n" s="6" r="C11">
        <v>0</v>
      </c>
    </row>
    <row spans="1:3" r="12">
      <c t="s" s="4" r="A12">
        <v>128</v>
      </c>
      <c t="n" s="6" r="B12">
        <v>55768</v>
      </c>
      <c t="n" s="6" r="C12">
        <v>72882</v>
      </c>
    </row>
    <row spans="1:3" r="13">
      <c t="n" s="11" r="A13">
        <v>2</v>
      </c>
    </row>
    <row spans="1:3" r="14">
      <c t="s" s="3" r="A14">
        <v>817</v>
      </c>
    </row>
    <row spans="1:3" r="15">
      <c t="s" s="4" r="A15">
        <v>818</v>
      </c>
      <c t="n" s="6" r="B15">
        <v>9417</v>
      </c>
      <c t="n" s="6" r="C15">
        <v>8335</v>
      </c>
    </row>
    <row spans="1:3" r="16">
      <c t="s" s="3" r="A16">
        <v>819</v>
      </c>
    </row>
    <row spans="1:3" r="17">
      <c t="s" s="4" r="A17">
        <v>818</v>
      </c>
      <c t="n" s="6" r="B17">
        <v>-748</v>
      </c>
      <c t="n" s="6" r="C17">
        <v>-2024</v>
      </c>
    </row>
    <row spans="1:3" r="18">
      <c t="s" s="4" r="A18">
        <v>128</v>
      </c>
      <c t="n" s="6" r="B18">
        <v>76879</v>
      </c>
      <c t="n" s="6" r="C18">
        <v>95453</v>
      </c>
    </row>
    <row spans="1:3" r="19">
      <c t="s" s="4" r="A19">
        <v>630</v>
      </c>
    </row>
    <row spans="1:3" r="20">
      <c t="s" s="3" r="A20">
        <v>817</v>
      </c>
    </row>
    <row spans="1:3" r="21">
      <c t="s" s="4" r="A21">
        <v>582</v>
      </c>
      <c t="n" s="6" r="B21">
        <v>55768</v>
      </c>
      <c t="n" s="6" r="C21">
        <v>72882</v>
      </c>
    </row>
    <row spans="1:3" r="22">
      <c t="s" s="4" r="A22">
        <v>820</v>
      </c>
    </row>
    <row spans="1:3" r="23">
      <c t="s" s="3" r="A23">
        <v>817</v>
      </c>
    </row>
    <row spans="1:3" r="24">
      <c t="s" s="4" r="A24">
        <v>582</v>
      </c>
      <c t="n" s="6" r="B24">
        <v>55768</v>
      </c>
      <c t="n" s="6" r="C24">
        <v>72882</v>
      </c>
    </row>
    <row spans="1:3" r="25">
      <c t="s" s="4" r="A25">
        <v>821</v>
      </c>
    </row>
    <row spans="1:3" r="26">
      <c t="s" s="3" r="A26">
        <v>817</v>
      </c>
    </row>
    <row spans="1:3" r="27">
      <c t="s" s="4" r="A27">
        <v>582</v>
      </c>
      <c t="n" s="6" r="B27">
        <v>0</v>
      </c>
      <c t="n" s="6" r="C27">
        <v>0</v>
      </c>
    </row>
    <row spans="1:3" r="28">
      <c t="s" s="4" r="A28">
        <v>632</v>
      </c>
    </row>
    <row spans="1:3" r="29">
      <c t="s" s="3" r="A29">
        <v>817</v>
      </c>
    </row>
    <row spans="1:3" r="30">
      <c t="s" s="4" r="A30">
        <v>582</v>
      </c>
      <c t="n" s="6" r="B30">
        <v>68210</v>
      </c>
      <c t="n" s="6" r="C30">
        <v>89142</v>
      </c>
    </row>
    <row spans="1:3" r="31">
      <c t="s" s="4" r="A31">
        <v>822</v>
      </c>
    </row>
    <row spans="1:3" r="32">
      <c t="s" s="3" r="A32">
        <v>817</v>
      </c>
    </row>
    <row spans="1:3" r="33">
      <c t="s" s="4" r="A33">
        <v>582</v>
      </c>
      <c t="n" s="6" r="B33">
        <v>0</v>
      </c>
      <c t="n" s="6" r="C33">
        <v>0</v>
      </c>
    </row>
    <row spans="1:3" r="34">
      <c t="s" s="4" r="A34">
        <v>823</v>
      </c>
    </row>
    <row spans="1:3" r="35">
      <c t="s" s="3" r="A35">
        <v>817</v>
      </c>
    </row>
    <row spans="1:3" r="36">
      <c t="s" s="4" r="A36">
        <v>582</v>
      </c>
      <c t="n" s="7" r="B36">
        <v>68210</v>
      </c>
      <c t="n" s="7" r="C36">
        <v>8914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4</v>
      </c>
      <c t="s" s="2" r="B1">
        <v>2</v>
      </c>
      <c t="s" s="2" r="C1">
        <v>30</v>
      </c>
      <c t="s" s="2" r="D1">
        <v>71</v>
      </c>
    </row>
    <row spans="1:4" r="2">
      <c t="s" s="4" r="A2">
        <v>166</v>
      </c>
    </row>
    <row spans="1:4" r="3">
      <c t="s" s="3" r="A3">
        <v>825</v>
      </c>
    </row>
    <row spans="1:4" r="4">
      <c t="s" s="4" r="A4">
        <v>68</v>
      </c>
      <c t="s" s="4" r="B4">
        <v>167</v>
      </c>
      <c t="s" s="4" r="C4">
        <v>167</v>
      </c>
      <c t="s" s="4" r="D4">
        <v>167</v>
      </c>
    </row>
    <row spans="1:4" r="5">
      <c t="s" s="4" r="A5">
        <v>168</v>
      </c>
    </row>
    <row spans="1:4" r="6">
      <c t="s" s="3" r="A6">
        <v>825</v>
      </c>
    </row>
    <row spans="1:4" r="7">
      <c t="s" s="4" r="A7">
        <v>68</v>
      </c>
      <c t="s" s="4" r="B7">
        <v>169</v>
      </c>
      <c t="s" s="4" r="D7">
        <v>169</v>
      </c>
    </row>
    <row spans="1:4" r="8">
      <c t="s" s="4" r="A8">
        <v>737</v>
      </c>
    </row>
    <row spans="1:4" r="9">
      <c t="s" s="3" r="A9">
        <v>825</v>
      </c>
    </row>
    <row spans="1:4" r="10">
      <c t="s" s="4" r="A10">
        <v>68</v>
      </c>
      <c t="s" s="4" r="B10">
        <v>738</v>
      </c>
    </row>
    <row spans="1:4" r="11">
      <c t="s" s="4" r="A11">
        <v>716</v>
      </c>
    </row>
    <row spans="1:4" r="12">
      <c t="s" s="3" r="A12">
        <v>825</v>
      </c>
    </row>
    <row spans="1:4" r="13">
      <c t="s" s="4" r="A13">
        <v>68</v>
      </c>
      <c t="s" s="4" r="B13">
        <v>69</v>
      </c>
      <c t="s" s="4" r="C13">
        <v>69</v>
      </c>
      <c t="s" s="4" r="D13">
        <v>69</v>
      </c>
    </row>
    <row spans="1:4" r="14">
      <c t="s" s="4" r="A14">
        <v>826</v>
      </c>
    </row>
    <row spans="1:4" r="15">
      <c t="s" s="3" r="A15">
        <v>817</v>
      </c>
    </row>
    <row spans="1:4" r="16">
      <c t="s" s="4" r="A16">
        <v>827</v>
      </c>
      <c t="n" s="7" r="B16">
        <v>98719</v>
      </c>
      <c t="n" s="7" r="C16">
        <v>91683</v>
      </c>
    </row>
    <row spans="1:4" r="17">
      <c t="s" s="3" r="A17">
        <v>819</v>
      </c>
    </row>
    <row spans="1:4" r="18">
      <c t="s" s="4" r="A18">
        <v>828</v>
      </c>
      <c t="n" s="6" r="B18">
        <v>1415421</v>
      </c>
      <c t="n" s="6" r="C18">
        <v>1315070</v>
      </c>
    </row>
    <row spans="1:4" r="19">
      <c t="s" s="4" r="A19">
        <v>829</v>
      </c>
    </row>
    <row spans="1:4" r="20">
      <c t="s" s="3" r="A20">
        <v>819</v>
      </c>
    </row>
    <row spans="1:4" r="21">
      <c t="s" s="4" r="A21">
        <v>830</v>
      </c>
      <c t="n" s="6" r="B21">
        <v>0</v>
      </c>
      <c t="n" s="6" r="C21">
        <v>16167</v>
      </c>
    </row>
    <row spans="1:4" r="22">
      <c t="s" s="4" r="A22">
        <v>831</v>
      </c>
    </row>
    <row spans="1:4" r="23">
      <c t="s" s="3" r="A23">
        <v>819</v>
      </c>
    </row>
    <row spans="1:4" r="24">
      <c t="s" s="4" r="A24">
        <v>830</v>
      </c>
      <c t="n" s="6" r="B24">
        <v>40050</v>
      </c>
      <c t="n" s="6" r="C24">
        <v>37959</v>
      </c>
    </row>
    <row spans="1:4" r="25">
      <c t="s" s="4" r="A25">
        <v>832</v>
      </c>
    </row>
    <row spans="1:4" r="26">
      <c t="s" s="3" r="A26">
        <v>819</v>
      </c>
    </row>
    <row spans="1:4" r="27">
      <c t="s" s="4" r="A27">
        <v>830</v>
      </c>
      <c t="n" s="6" r="B27">
        <v>60000</v>
      </c>
      <c t="n" s="6" r="C27">
        <v>60000</v>
      </c>
    </row>
    <row spans="1:4" r="28">
      <c t="s" s="4" r="A28">
        <v>833</v>
      </c>
    </row>
    <row spans="1:4" r="29">
      <c t="s" s="3" r="A29">
        <v>819</v>
      </c>
    </row>
    <row spans="1:4" r="30">
      <c t="s" s="4" r="A30">
        <v>834</v>
      </c>
      <c t="n" s="6" r="B30">
        <v>690371</v>
      </c>
      <c t="n" s="6" r="C30">
        <v>600944</v>
      </c>
    </row>
    <row spans="1:4" r="31">
      <c t="s" s="4" r="A31">
        <v>835</v>
      </c>
    </row>
    <row spans="1:4" r="32">
      <c t="s" s="3" r="A32">
        <v>819</v>
      </c>
    </row>
    <row spans="1:4" r="33">
      <c t="s" s="4" r="A33">
        <v>836</v>
      </c>
      <c t="n" s="6" r="B33">
        <v>225000</v>
      </c>
      <c t="n" s="6" r="C33">
        <v>225000</v>
      </c>
    </row>
    <row spans="1:4" r="34">
      <c t="s" s="4" r="A34">
        <v>837</v>
      </c>
    </row>
    <row spans="1:4" r="35">
      <c t="s" s="3" r="A35">
        <v>819</v>
      </c>
    </row>
    <row spans="1:4" r="36">
      <c t="s" s="4" r="A36">
        <v>834</v>
      </c>
      <c t="n" s="6" r="B36">
        <v>400000</v>
      </c>
      <c t="n" s="6" r="C36">
        <v>375000</v>
      </c>
    </row>
    <row spans="1:4" r="37">
      <c t="s" s="4" r="A37">
        <v>838</v>
      </c>
    </row>
    <row spans="1:4" r="38">
      <c t="s" s="3" r="A38">
        <v>817</v>
      </c>
    </row>
    <row spans="1:4" r="39">
      <c t="s" s="4" r="A39">
        <v>827</v>
      </c>
      <c t="n" s="6" r="B39">
        <v>114500</v>
      </c>
      <c t="n" s="6" r="C39">
        <v>110000</v>
      </c>
    </row>
    <row spans="1:4" r="40">
      <c t="s" s="4" r="A40">
        <v>839</v>
      </c>
    </row>
    <row spans="1:4" r="41">
      <c t="s" s="3" r="A41">
        <v>819</v>
      </c>
    </row>
    <row spans="1:4" r="42">
      <c t="s" s="4" r="A42">
        <v>828</v>
      </c>
      <c t="n" s="6" r="B42">
        <v>1416036</v>
      </c>
      <c t="n" s="6" r="C42">
        <v>1321201</v>
      </c>
    </row>
    <row spans="1:4" r="43">
      <c t="s" s="4" r="A43">
        <v>840</v>
      </c>
    </row>
    <row spans="1:4" r="44">
      <c t="s" s="3" r="A44">
        <v>819</v>
      </c>
    </row>
    <row spans="1:4" r="45">
      <c t="s" s="4" r="A45">
        <v>830</v>
      </c>
      <c t="n" s="6" r="B45">
        <v>0</v>
      </c>
      <c t="n" s="6" r="C45">
        <v>16167</v>
      </c>
    </row>
    <row spans="1:4" r="46">
      <c t="s" s="4" r="A46">
        <v>841</v>
      </c>
    </row>
    <row spans="1:4" r="47">
      <c t="s" s="3" r="A47">
        <v>819</v>
      </c>
    </row>
    <row spans="1:4" r="48">
      <c t="s" s="4" r="A48">
        <v>830</v>
      </c>
      <c t="n" s="6" r="B48">
        <v>41477</v>
      </c>
      <c t="n" s="6" r="C48">
        <v>41473</v>
      </c>
    </row>
    <row spans="1:4" r="49">
      <c t="s" s="4" r="A49">
        <v>842</v>
      </c>
    </row>
    <row spans="1:4" r="50">
      <c t="s" s="3" r="A50">
        <v>819</v>
      </c>
    </row>
    <row spans="1:4" r="51">
      <c t="s" s="4" r="A51">
        <v>830</v>
      </c>
      <c t="n" s="6" r="B51">
        <v>54188</v>
      </c>
      <c t="n" s="6" r="C51">
        <v>53241</v>
      </c>
    </row>
    <row spans="1:4" r="52">
      <c t="s" s="4" r="A52">
        <v>843</v>
      </c>
    </row>
    <row spans="1:4" r="53">
      <c t="s" s="3" r="A53">
        <v>819</v>
      </c>
    </row>
    <row spans="1:4" r="54">
      <c t="s" s="4" r="A54">
        <v>834</v>
      </c>
      <c t="n" s="6" r="B54">
        <v>690371</v>
      </c>
      <c t="n" s="6" r="C54">
        <v>600944</v>
      </c>
    </row>
    <row spans="1:4" r="55">
      <c t="s" s="4" r="A55">
        <v>844</v>
      </c>
    </row>
    <row spans="1:4" r="56">
      <c t="s" s="3" r="A56">
        <v>819</v>
      </c>
    </row>
    <row spans="1:4" r="57">
      <c t="s" s="4" r="A57">
        <v>836</v>
      </c>
      <c t="n" s="6" r="B57">
        <v>229500</v>
      </c>
      <c t="n" s="6" r="C57">
        <v>233438</v>
      </c>
    </row>
    <row spans="1:4" r="58">
      <c t="s" s="4" r="A58">
        <v>845</v>
      </c>
    </row>
    <row spans="1:4" r="59">
      <c t="s" s="3" r="A59">
        <v>819</v>
      </c>
    </row>
    <row spans="1:4" r="60">
      <c t="s" s="4" r="A60">
        <v>834</v>
      </c>
      <c t="n" s="7" r="B60">
        <v>400500</v>
      </c>
      <c t="n" s="7" r="C60">
        <v>3759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846</v>
      </c>
      <c t="s" s="2" r="C1">
        <v>847</v>
      </c>
      <c t="s" s="2" r="D1">
        <v>2</v>
      </c>
      <c t="s" s="2" r="E1">
        <v>2</v>
      </c>
      <c t="s" s="2" r="F1">
        <v>30</v>
      </c>
      <c t="s" s="2" r="G1">
        <v>71</v>
      </c>
    </row>
    <row spans="1:7" r="2">
      <c t="s" s="3" r="A2">
        <v>848</v>
      </c>
    </row>
    <row spans="1:7" r="3">
      <c t="s" s="4" r="A3">
        <v>849</v>
      </c>
      <c t="n" s="7" r="E3">
        <v>7700</v>
      </c>
    </row>
    <row spans="1:7" r="4">
      <c t="s" s="4" r="A4">
        <v>850</v>
      </c>
      <c t="n" s="6" r="E4">
        <v>126892</v>
      </c>
      <c t="n" s="7" r="F4">
        <v>0</v>
      </c>
      <c t="n" s="7" r="G4">
        <v>0</v>
      </c>
    </row>
    <row spans="1:7" r="5">
      <c t="s" s="4" r="A5">
        <v>38</v>
      </c>
      <c t="n" s="7" r="D5">
        <v>534780</v>
      </c>
      <c t="n" s="7" r="E5">
        <v>534780</v>
      </c>
      <c t="n" s="7" r="F5">
        <v>323328</v>
      </c>
      <c t="n" s="7" r="G5">
        <v>323328</v>
      </c>
    </row>
    <row spans="1:7" r="6">
      <c t="s" s="4" r="A6">
        <v>851</v>
      </c>
    </row>
    <row spans="1:7" r="7">
      <c t="s" s="3" r="A7">
        <v>848</v>
      </c>
    </row>
    <row spans="1:7" r="8">
      <c t="s" s="4" r="A8">
        <v>852</v>
      </c>
      <c t="s" s="4" r="C8">
        <v>853</v>
      </c>
    </row>
    <row spans="1:7" r="9">
      <c t="s" s="4" r="A9">
        <v>854</v>
      </c>
      <c t="n" s="7" r="C9">
        <v>201700</v>
      </c>
    </row>
    <row spans="1:7" r="10">
      <c t="s" s="4" r="A10">
        <v>850</v>
      </c>
      <c t="n" s="7" r="C10">
        <v>144700</v>
      </c>
    </row>
    <row spans="1:7" r="11">
      <c t="s" s="4" r="A11">
        <v>855</v>
      </c>
      <c t="n" s="6" r="C11">
        <v>1517451</v>
      </c>
    </row>
    <row spans="1:7" r="12">
      <c t="s" s="4" r="A12">
        <v>856</v>
      </c>
      <c t="n" s="7" r="C12">
        <v>57000</v>
      </c>
    </row>
    <row spans="1:7" r="13">
      <c t="s" s="4" r="A13">
        <v>857</v>
      </c>
      <c t="n" s="6" r="D13">
        <v>52500</v>
      </c>
    </row>
    <row spans="1:7" r="14">
      <c t="s" s="4" r="A14">
        <v>858</v>
      </c>
      <c t="n" s="7" r="D14">
        <v>7200</v>
      </c>
    </row>
    <row spans="1:7" r="15">
      <c t="s" s="4" r="A15">
        <v>38</v>
      </c>
      <c t="s" s="4" r="B15">
        <v>104</v>
      </c>
      <c t="n" s="6" r="C15">
        <v>211452</v>
      </c>
    </row>
    <row spans="1:7" r="16">
      <c t="s" s="4" r="A16">
        <v>859</v>
      </c>
      <c t="s" s="4" r="E16">
        <v>860</v>
      </c>
    </row>
    <row spans="1:7" r="17">
      <c t="s" s="4" r="A17">
        <v>861</v>
      </c>
      <c t="s" s="4" r="E17">
        <v>862</v>
      </c>
    </row>
    <row spans="1:7" r="18">
      <c t="s" s="4" r="A18">
        <v>863</v>
      </c>
    </row>
    <row spans="1:7" r="19">
      <c t="s" s="3" r="A19">
        <v>848</v>
      </c>
    </row>
    <row spans="1:7" r="20">
      <c t="s" s="4" r="A20">
        <v>849</v>
      </c>
      <c t="n" s="6" r="C20">
        <v>7700</v>
      </c>
    </row>
    <row spans="1:7" r="21">
      <c t="s" s="4" r="A21">
        <v>864</v>
      </c>
    </row>
    <row spans="1:7" r="22">
      <c t="s" s="3" r="A22">
        <v>848</v>
      </c>
    </row>
    <row spans="1:7" r="23">
      <c t="s" s="4" r="A23">
        <v>865</v>
      </c>
      <c t="n" s="7" r="C23">
        <v>3400</v>
      </c>
    </row>
    <row spans="1:7" r="24">
      <c t="n" r="A24"/>
    </row>
    <row spans="1:7" r="25">
      <c t="s" s="4" r="A25">
        <v>104</v>
      </c>
      <c t="s" s="4" r="B25">
        <v>866</v>
      </c>
    </row>
  </sheetData>
  <mergeCells count="3">
    <mergeCell ref="A1:B1"/>
    <mergeCell ref="A24:F24"/>
    <mergeCell ref="B25:F2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t="s" s="1" r="A1">
        <v>867</v>
      </c>
      <c t="s" s="2" r="C1">
        <v>868</v>
      </c>
      <c t="s" s="2" r="D1">
        <v>1</v>
      </c>
    </row>
    <row spans="1:7" r="2">
      <c t="s" s="2" r="C2">
        <v>2</v>
      </c>
      <c t="s" s="2" r="D2">
        <v>2</v>
      </c>
      <c t="s" s="2" r="E2">
        <v>847</v>
      </c>
      <c t="s" s="2" r="F2">
        <v>30</v>
      </c>
      <c t="s" s="2" r="G2">
        <v>71</v>
      </c>
    </row>
    <row spans="1:7" r="3">
      <c t="s" s="3" r="A3">
        <v>869</v>
      </c>
    </row>
    <row spans="1:7" r="4">
      <c t="s" s="4" r="A4">
        <v>38</v>
      </c>
      <c t="n" s="7" r="C4">
        <v>534780</v>
      </c>
      <c t="n" s="7" r="D4">
        <v>534780</v>
      </c>
      <c t="n" s="7" r="F4">
        <v>323328</v>
      </c>
      <c t="n" s="7" r="G4">
        <v>323328</v>
      </c>
    </row>
    <row spans="1:7" r="5">
      <c t="s" s="3" r="A5">
        <v>870</v>
      </c>
    </row>
    <row spans="1:7" r="6">
      <c t="s" s="4" r="A6">
        <v>871</v>
      </c>
      <c t="n" s="7" r="D6">
        <v>637</v>
      </c>
    </row>
    <row spans="1:7" r="7">
      <c t="s" s="4" r="A7">
        <v>851</v>
      </c>
    </row>
    <row spans="1:7" r="8">
      <c t="s" s="3" r="A8">
        <v>848</v>
      </c>
    </row>
    <row spans="1:7" r="9">
      <c t="s" s="4" r="A9">
        <v>32</v>
      </c>
      <c t="s" s="4" r="B9">
        <v>104</v>
      </c>
      <c t="n" s="7" r="E9">
        <v>15816</v>
      </c>
    </row>
    <row spans="1:7" r="10">
      <c t="s" s="4" r="A10">
        <v>179</v>
      </c>
      <c t="s" s="4" r="B10">
        <v>104</v>
      </c>
      <c t="n" s="6" r="E10">
        <v>15248</v>
      </c>
    </row>
    <row spans="1:7" r="11">
      <c t="s" s="4" r="A11">
        <v>35</v>
      </c>
      <c t="s" s="4" r="B11">
        <v>104</v>
      </c>
      <c t="n" s="6" r="E11">
        <v>63387</v>
      </c>
    </row>
    <row spans="1:7" r="12">
      <c t="s" s="4" r="A12">
        <v>872</v>
      </c>
      <c t="s" s="4" r="B12">
        <v>104</v>
      </c>
      <c t="n" s="6" r="E12">
        <v>7019</v>
      </c>
    </row>
    <row spans="1:7" r="13">
      <c t="s" s="3" r="A13">
        <v>869</v>
      </c>
    </row>
    <row spans="1:7" r="14">
      <c t="s" s="4" r="A14">
        <v>873</v>
      </c>
      <c t="s" s="4" r="B14">
        <v>104</v>
      </c>
      <c t="n" s="6" r="E14">
        <v>-32638</v>
      </c>
    </row>
    <row spans="1:7" r="15">
      <c t="s" s="4" r="A15">
        <v>874</v>
      </c>
      <c t="s" s="4" r="B15">
        <v>104</v>
      </c>
      <c t="n" s="6" r="E15">
        <v>80332</v>
      </c>
    </row>
    <row spans="1:7" r="16">
      <c t="s" s="4" r="A16">
        <v>38</v>
      </c>
      <c t="s" s="4" r="B16">
        <v>104</v>
      </c>
      <c t="n" s="6" r="E16">
        <v>211452</v>
      </c>
    </row>
    <row spans="1:7" r="17">
      <c t="s" s="4" r="A17">
        <v>875</v>
      </c>
      <c t="s" s="4" r="B17">
        <v>104</v>
      </c>
      <c t="n" s="6" r="E17">
        <v>-90128</v>
      </c>
    </row>
    <row spans="1:7" r="18">
      <c t="s" s="4" r="A18">
        <v>876</v>
      </c>
      <c t="s" s="4" r="B18">
        <v>104</v>
      </c>
      <c t="n" s="6" r="E18">
        <v>201656</v>
      </c>
    </row>
    <row spans="1:7" r="19">
      <c t="s" s="3" r="A19">
        <v>870</v>
      </c>
    </row>
    <row spans="1:7" r="20">
      <c t="s" s="4" r="A20">
        <v>877</v>
      </c>
      <c t="n" s="6" r="C20">
        <v>2900</v>
      </c>
    </row>
    <row spans="1:7" r="21">
      <c t="s" s="4" r="A21">
        <v>878</v>
      </c>
      <c t="n" s="6" r="C21">
        <v>2000</v>
      </c>
    </row>
    <row spans="1:7" r="22">
      <c t="s" s="4" r="A22">
        <v>879</v>
      </c>
      <c t="n" s="6" r="C22">
        <v>900</v>
      </c>
    </row>
    <row spans="1:7" r="23">
      <c t="s" s="4" r="A23">
        <v>880</v>
      </c>
      <c t="n" s="6" r="C23">
        <v>-500</v>
      </c>
    </row>
    <row spans="1:7" r="24">
      <c t="s" s="4" r="A24">
        <v>881</v>
      </c>
      <c t="n" s="6" r="C24">
        <v>200</v>
      </c>
    </row>
    <row spans="1:7" r="25">
      <c t="s" s="4" r="A25">
        <v>882</v>
      </c>
      <c t="n" s="6" r="C25">
        <v>-4200</v>
      </c>
    </row>
    <row spans="1:7" r="26">
      <c t="s" s="4" r="A26">
        <v>883</v>
      </c>
      <c t="n" s="6" r="C26">
        <v>1600</v>
      </c>
    </row>
    <row spans="1:7" r="27">
      <c t="s" s="4" r="A27">
        <v>871</v>
      </c>
      <c t="n" s="7" r="C27">
        <v>600</v>
      </c>
    </row>
    <row spans="1:7" r="28">
      <c t="s" s="4" r="A28">
        <v>884</v>
      </c>
    </row>
    <row spans="1:7" r="29">
      <c t="s" s="3" r="A29">
        <v>869</v>
      </c>
    </row>
    <row spans="1:7" r="30">
      <c t="s" s="4" r="A30">
        <v>663</v>
      </c>
      <c t="s" s="4" r="B30">
        <v>104</v>
      </c>
      <c t="n" s="6" r="E30">
        <v>9500</v>
      </c>
    </row>
    <row spans="1:7" r="31">
      <c t="s" s="4" r="A31">
        <v>885</v>
      </c>
    </row>
    <row spans="1:7" r="32">
      <c t="s" s="3" r="A32">
        <v>869</v>
      </c>
    </row>
    <row spans="1:7" r="33">
      <c t="s" s="4" r="A33">
        <v>663</v>
      </c>
      <c t="s" s="4" r="B33">
        <v>104</v>
      </c>
      <c t="n" s="7" r="E33">
        <v>2000</v>
      </c>
    </row>
    <row spans="1:7" r="34">
      <c t="n" r="A34"/>
    </row>
    <row spans="1:7" r="35">
      <c t="s" s="4" r="A35">
        <v>104</v>
      </c>
      <c t="s" s="4" r="B35">
        <v>866</v>
      </c>
    </row>
  </sheetData>
  <mergeCells count="3">
    <mergeCell ref="A1:B2"/>
    <mergeCell ref="A34:F34"/>
    <mergeCell ref="B35:F3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6</v>
      </c>
      <c t="s" s="2" r="B1">
        <v>1</v>
      </c>
    </row>
    <row spans="1:3" r="2">
      <c t="s" s="2" r="B2">
        <v>2</v>
      </c>
      <c t="s" s="2" r="C2">
        <v>30</v>
      </c>
    </row>
    <row spans="1:3" r="3">
      <c t="s" s="3" r="A3">
        <v>848</v>
      </c>
    </row>
    <row spans="1:3" r="4">
      <c t="s" s="4" r="A4">
        <v>73</v>
      </c>
      <c t="n" s="7" r="B4">
        <v>2468062</v>
      </c>
      <c t="n" s="7" r="C4">
        <v>2537694</v>
      </c>
    </row>
    <row spans="1:3" r="5">
      <c t="s" s="4" r="A5">
        <v>94</v>
      </c>
      <c t="n" s="7" r="B5">
        <v>52777</v>
      </c>
      <c t="n" s="7" r="C5">
        <v>178691</v>
      </c>
    </row>
    <row spans="1:3" r="6">
      <c t="s" s="4" r="A6">
        <v>887</v>
      </c>
      <c t="n" s="8" r="B6">
        <v>0.35</v>
      </c>
      <c t="n" s="8" r="C6">
        <v>1.27</v>
      </c>
    </row>
    <row spans="1:3" r="7">
      <c t="s" s="4" r="A7">
        <v>888</v>
      </c>
      <c t="n" s="8" r="B7">
        <v>0.34</v>
      </c>
      <c t="n" s="8" r="C7">
        <v>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1"/>
  </cols>
  <sheetData>
    <row spans="1:2" r="1">
      <c t="s" s="1" r="A1">
        <v>889</v>
      </c>
      <c t="s" s="2" r="B1">
        <v>1</v>
      </c>
    </row>
    <row spans="1:2" r="2">
      <c t="s" s="2" r="B2">
        <v>890</v>
      </c>
    </row>
    <row spans="1:2" r="3">
      <c t="s" s="3" r="A3">
        <v>891</v>
      </c>
    </row>
    <row spans="1:2" r="4">
      <c t="s" s="4" r="A4">
        <v>892</v>
      </c>
      <c t="n" s="7" r="B4">
        <v>323328</v>
      </c>
    </row>
    <row spans="1:2" r="5">
      <c t="s" s="4" r="A5">
        <v>893</v>
      </c>
      <c t="n" s="6" r="B5">
        <v>210815</v>
      </c>
    </row>
    <row spans="1:2" r="6">
      <c t="s" s="4" r="A6">
        <v>871</v>
      </c>
      <c t="n" s="6" r="B6">
        <v>637</v>
      </c>
    </row>
    <row spans="1:2" r="7">
      <c t="s" s="4" r="A7">
        <v>894</v>
      </c>
      <c t="n" s="6" r="B7">
        <v>534780</v>
      </c>
    </row>
    <row spans="1:2" r="8">
      <c t="s" s="4" r="A8">
        <v>895</v>
      </c>
    </row>
    <row spans="1:2" r="9">
      <c t="s" s="3" r="A9">
        <v>891</v>
      </c>
    </row>
    <row spans="1:2" r="10">
      <c t="s" s="4" r="A10">
        <v>892</v>
      </c>
      <c t="n" s="6" r="B10">
        <v>294367</v>
      </c>
    </row>
    <row spans="1:2" r="11">
      <c t="s" s="4" r="A11">
        <v>893</v>
      </c>
      <c t="n" s="6" r="B11">
        <v>0</v>
      </c>
    </row>
    <row spans="1:2" r="12">
      <c t="s" s="4" r="A12">
        <v>871</v>
      </c>
      <c t="n" s="6" r="B12">
        <v>0</v>
      </c>
    </row>
    <row spans="1:2" r="13">
      <c t="s" s="4" r="A13">
        <v>894</v>
      </c>
      <c t="n" s="6" r="B13">
        <v>294367</v>
      </c>
    </row>
    <row spans="1:2" r="14">
      <c t="s" s="4" r="A14">
        <v>896</v>
      </c>
    </row>
    <row spans="1:2" r="15">
      <c t="s" s="3" r="A15">
        <v>891</v>
      </c>
    </row>
    <row spans="1:2" r="16">
      <c t="s" s="4" r="A16">
        <v>892</v>
      </c>
      <c t="n" s="6" r="B16">
        <v>28961</v>
      </c>
    </row>
    <row spans="1:2" r="17">
      <c t="s" s="4" r="A17">
        <v>893</v>
      </c>
      <c t="n" s="6" r="B17">
        <v>210815</v>
      </c>
    </row>
    <row spans="1:2" r="18">
      <c t="s" s="4" r="A18">
        <v>871</v>
      </c>
      <c t="n" s="6" r="B18">
        <v>637</v>
      </c>
    </row>
    <row spans="1:2" r="19">
      <c t="s" s="4" r="A19">
        <v>894</v>
      </c>
      <c t="n" s="7" r="B19">
        <v>2404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847</v>
      </c>
      <c t="s" s="2" r="C1">
        <v>2</v>
      </c>
    </row>
    <row spans="1:3" r="2">
      <c t="s" s="3" r="A2">
        <v>898</v>
      </c>
    </row>
    <row spans="1:3" r="3">
      <c t="s" s="4" r="A3">
        <v>899</v>
      </c>
      <c t="n" s="7" r="C3">
        <v>90128</v>
      </c>
    </row>
    <row spans="1:3" r="4">
      <c t="s" s="4" r="A4">
        <v>849</v>
      </c>
      <c t="n" s="7" r="C4">
        <v>7700</v>
      </c>
    </row>
    <row spans="1:3" r="5">
      <c t="s" s="4" r="A5">
        <v>851</v>
      </c>
    </row>
    <row spans="1:3" r="6">
      <c t="s" s="3" r="A6">
        <v>898</v>
      </c>
    </row>
    <row spans="1:3" r="7">
      <c t="s" s="4" r="A7">
        <v>899</v>
      </c>
      <c t="n" s="7" r="B7">
        <v>90100</v>
      </c>
    </row>
    <row spans="1:3" r="8">
      <c t="s" s="4" r="A8">
        <v>900</v>
      </c>
      <c t="s" s="4" r="B8">
        <v>901</v>
      </c>
    </row>
    <row spans="1:3" r="9">
      <c t="s" s="4" r="A9">
        <v>902</v>
      </c>
      <c t="s" s="4" r="C9">
        <v>903</v>
      </c>
    </row>
    <row spans="1:3" r="10">
      <c t="s" s="4" r="A10">
        <v>904</v>
      </c>
      <c t="s" s="4" r="C10">
        <v>480</v>
      </c>
    </row>
    <row spans="1:3" r="11">
      <c t="s" s="4" r="A11">
        <v>905</v>
      </c>
      <c t="s" s="4" r="C11">
        <v>7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06</v>
      </c>
      <c t="s" s="2" r="B1">
        <v>1</v>
      </c>
    </row>
    <row spans="1:2" r="2">
      <c t="s" s="2" r="B2">
        <v>890</v>
      </c>
    </row>
    <row spans="1:2" r="3">
      <c t="s" s="3" r="A3">
        <v>907</v>
      </c>
    </row>
    <row spans="1:2" r="4">
      <c t="s" s="4" r="A4">
        <v>908</v>
      </c>
      <c t="n" s="7" r="B4">
        <v>0</v>
      </c>
    </row>
    <row spans="1:2" r="5">
      <c t="s" s="4" r="A5">
        <v>899</v>
      </c>
      <c t="n" s="6" r="B5">
        <v>90128</v>
      </c>
    </row>
    <row spans="1:2" r="6">
      <c t="s" s="4" r="A6">
        <v>909</v>
      </c>
      <c t="n" s="6" r="B6">
        <v>-7509</v>
      </c>
    </row>
    <row spans="1:2" r="7">
      <c t="s" s="4" r="A7">
        <v>910</v>
      </c>
      <c t="n" s="6" r="B7">
        <v>2030</v>
      </c>
    </row>
    <row spans="1:2" r="8">
      <c t="s" s="4" r="A8">
        <v>911</v>
      </c>
      <c t="n" s="6" r="B8">
        <v>5876</v>
      </c>
    </row>
    <row spans="1:2" r="9">
      <c t="s" s="4" r="A9">
        <v>912</v>
      </c>
      <c t="n" s="7" r="B9">
        <v>905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 customWidth="1" max="6" min="6" width="16"/>
    <col customWidth="1" max="7" min="7" width="17"/>
    <col customWidth="1" max="8" min="8" width="14"/>
    <col customWidth="1" max="9" min="9" width="14"/>
    <col customWidth="1" max="10" min="10" width="14"/>
  </cols>
  <sheetData>
    <row spans="1:10" r="1">
      <c t="s" s="1" r="A1">
        <v>913</v>
      </c>
      <c t="s" s="2" r="B1">
        <v>1</v>
      </c>
      <c t="s" s="2" r="E1">
        <v>914</v>
      </c>
      <c t="s" s="2" r="F1">
        <v>915</v>
      </c>
      <c t="s" s="2" r="G1">
        <v>916</v>
      </c>
    </row>
    <row spans="1:10" r="2">
      <c t="s" s="2" r="B2">
        <v>2</v>
      </c>
      <c t="s" s="2" r="C2">
        <v>30</v>
      </c>
      <c t="s" s="2" r="D2">
        <v>71</v>
      </c>
      <c t="s" s="2" r="E2">
        <v>2</v>
      </c>
      <c t="s" s="2" r="F2">
        <v>917</v>
      </c>
      <c t="s" s="2" r="G2">
        <v>918</v>
      </c>
      <c t="s" s="2" r="H2">
        <v>919</v>
      </c>
      <c t="s" s="2" r="I2">
        <v>920</v>
      </c>
      <c t="s" s="2" r="J2">
        <v>921</v>
      </c>
    </row>
    <row spans="1:10" r="3">
      <c t="s" s="3" r="A3">
        <v>922</v>
      </c>
    </row>
    <row spans="1:10" r="4">
      <c t="s" s="4" r="A4">
        <v>923</v>
      </c>
      <c t="n" s="6" r="B4">
        <v>500000000</v>
      </c>
      <c t="n" s="6" r="C4">
        <v>500000000</v>
      </c>
      <c t="n" s="6" r="E4">
        <v>500000000</v>
      </c>
    </row>
    <row spans="1:10" r="5">
      <c t="s" s="4" r="A5">
        <v>924</v>
      </c>
      <c t="n" s="7" r="H5">
        <v>468000</v>
      </c>
      <c t="n" s="7" r="I5">
        <v>300000</v>
      </c>
      <c t="n" s="7" r="J5">
        <v>150000</v>
      </c>
    </row>
    <row spans="1:10" r="6">
      <c t="s" s="4" r="A6">
        <v>925</v>
      </c>
      <c t="n" s="6" r="B6">
        <v>3600395</v>
      </c>
      <c t="n" s="6" r="C6">
        <v>5026512</v>
      </c>
      <c t="n" s="6" r="D6">
        <v>315706</v>
      </c>
      <c t="n" s="6" r="E6">
        <v>8942613</v>
      </c>
      <c t="n" s="6" r="F6">
        <v>6787310</v>
      </c>
    </row>
    <row spans="1:10" r="7">
      <c t="s" s="4" r="A7">
        <v>147</v>
      </c>
      <c t="n" s="7" r="B7">
        <v>73180</v>
      </c>
      <c t="n" s="7" r="C7">
        <v>136501</v>
      </c>
      <c t="n" s="7" r="D7">
        <v>8339</v>
      </c>
      <c t="n" s="7" r="E7">
        <v>218020</v>
      </c>
      <c t="n" s="7" r="F7">
        <v>65200</v>
      </c>
    </row>
    <row spans="1:10" r="8">
      <c t="s" s="4" r="A8">
        <v>926</v>
      </c>
    </row>
    <row spans="1:10" r="9">
      <c t="s" s="3" r="A9">
        <v>922</v>
      </c>
    </row>
    <row spans="1:10" r="10">
      <c t="s" s="4" r="A10">
        <v>147</v>
      </c>
      <c t="n" s="7" r="G10">
        <v>283200</v>
      </c>
    </row>
    <row spans="1:10" r="11">
      <c t="s" s="4" r="A11">
        <v>927</v>
      </c>
      <c t="n" s="7" r="G11">
        <v>1847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Nature of Operations</vt:lpstr>
      <vt:lpstr>Significant Accounting Policies</vt:lpstr>
      <vt:lpstr>Investment In Films And Televis</vt:lpstr>
      <vt:lpstr>Property and Equipment</vt:lpstr>
      <vt:lpstr>Investments</vt:lpstr>
      <vt:lpstr>Other Assets</vt:lpstr>
      <vt:lpstr>Corporate Debt</vt:lpstr>
      <vt:lpstr>Participations and Residuals</vt:lpstr>
      <vt:lpstr>Film Obligations and Production</vt:lpstr>
      <vt:lpstr>Fair Value Measurements</vt:lpstr>
      <vt:lpstr>Acquisition</vt:lpstr>
      <vt:lpstr>Redeemable Noncontrolling Inter</vt:lpstr>
      <vt:lpstr>Capital Stock</vt:lpstr>
      <vt:lpstr>Income Taxes</vt:lpstr>
      <vt:lpstr>Government Assistance</vt:lpstr>
      <vt:lpstr>Segment Information</vt:lpstr>
      <vt:lpstr>Commitments and Contingencies</vt:lpstr>
      <vt:lpstr>Financial Instruments</vt:lpstr>
      <vt:lpstr>Supplementary Cash Flow Stateme</vt:lpstr>
      <vt:lpstr>Quarterly Financial Data (Unaud</vt:lpstr>
      <vt:lpstr>Consolidating Financial Informa</vt:lpstr>
      <vt:lpstr>Related Party Transactions</vt:lpstr>
      <vt:lpstr>Valuation and Qualifying Accoun</vt:lpstr>
      <vt:lpstr>Significant Accounting Polici34</vt:lpstr>
      <vt:lpstr>Significant Accounting Polici35</vt:lpstr>
      <vt:lpstr>Investment In Films And Telev36</vt:lpstr>
      <vt:lpstr>Property and Equipment (Tables)</vt:lpstr>
      <vt:lpstr>Investments (Tables)</vt:lpstr>
      <vt:lpstr>Other Assets (Tables)</vt:lpstr>
      <vt:lpstr>Corporate Debt (Tables)</vt:lpstr>
      <vt:lpstr>Film Obligations and Producti41</vt:lpstr>
      <vt:lpstr>Fair Value Measurements (Tables</vt:lpstr>
      <vt:lpstr>Acquisition (Tables)</vt:lpstr>
      <vt:lpstr>Redeemable Noncontrolling Int44</vt:lpstr>
      <vt:lpstr>Capital Stock (Tables)</vt:lpstr>
      <vt:lpstr>Income Taxes (Tables)</vt:lpstr>
      <vt:lpstr>Segment Information (Tables)</vt:lpstr>
      <vt:lpstr>Commitments and Contingencies (</vt:lpstr>
      <vt:lpstr>Financial Instruments (Tables)</vt:lpstr>
      <vt:lpstr>Supplementary Cash Flow State50</vt:lpstr>
      <vt:lpstr>Quarterly Financial Data (Una51</vt:lpstr>
      <vt:lpstr>Consolidating Financial Infor52</vt:lpstr>
      <vt:lpstr>Related Party Transactions (Tab</vt:lpstr>
      <vt:lpstr>Significant Accounting Polici54</vt:lpstr>
      <vt:lpstr>Significant Accounting Polici55</vt:lpstr>
      <vt:lpstr>Significant Accounting Polici56</vt:lpstr>
      <vt:lpstr>Significant Accounting Polici57</vt:lpstr>
      <vt:lpstr>Significant Accounting Polici58</vt:lpstr>
      <vt:lpstr>Significant Accounting Polici59</vt:lpstr>
      <vt:lpstr>Significant Accounting Polici60</vt:lpstr>
      <vt:lpstr>Investment In Films And Telev61</vt:lpstr>
      <vt:lpstr>Investment In Films And Telev62</vt:lpstr>
      <vt:lpstr>Property and Equipment (Details</vt:lpstr>
      <vt:lpstr>Investments (Equity Method Inve</vt:lpstr>
      <vt:lpstr>Investments (Investments by Cat</vt:lpstr>
      <vt:lpstr>Investments (Carrying Amount Of</vt:lpstr>
      <vt:lpstr>Investments (Equity Method In67</vt:lpstr>
      <vt:lpstr>Investments (Summarized Balance</vt:lpstr>
      <vt:lpstr>Investments (Summarized Stateme</vt:lpstr>
      <vt:lpstr>Investments (Available-for-sale</vt:lpstr>
      <vt:lpstr>Investments (Available-for-sa71</vt:lpstr>
      <vt:lpstr>Investments (Cost Method Invest</vt:lpstr>
      <vt:lpstr>Other Assets (Narrative) (Detai</vt:lpstr>
      <vt:lpstr>Other Assets (Composition Of Ot</vt:lpstr>
      <vt:lpstr>Other Assets (Finite-Lived Inta</vt:lpstr>
      <vt:lpstr>Corporate Debt (Narrative - Sen</vt:lpstr>
      <vt:lpstr>Corporate Debt (Narrative - 5.2</vt:lpstr>
      <vt:lpstr>Corporate Debt (Narrative - Ter</vt:lpstr>
      <vt:lpstr>Corporate Debt (Narrative - Red</vt:lpstr>
      <vt:lpstr>Corporate Debt (Narrative - Con</vt:lpstr>
      <vt:lpstr>Corporate Debt (Carrying Values</vt:lpstr>
      <vt:lpstr>Corporate Debt (Future Annual C</vt:lpstr>
      <vt:lpstr>Corporate Debt (Debt Issuance a</vt:lpstr>
      <vt:lpstr>Corporate Debt (Convertible Sen</vt:lpstr>
      <vt:lpstr>Corporate Debt (Conversions of </vt:lpstr>
      <vt:lpstr>Corporate Debt (Interest Expens</vt:lpstr>
      <vt:lpstr>Participations and Residuals (D</vt:lpstr>
      <vt:lpstr>Film Obligations and Producti88</vt:lpstr>
      <vt:lpstr>Film Obligations and Producti89</vt:lpstr>
      <vt:lpstr>Film Obligations and Producti90</vt:lpstr>
      <vt:lpstr>Fair Value Measurements (Assets</vt:lpstr>
      <vt:lpstr>Fair Value Measurements (Carryi</vt:lpstr>
      <vt:lpstr>Acquisition (Narrative) (Detail</vt:lpstr>
      <vt:lpstr>Acquisition (Purchase Price All</vt:lpstr>
      <vt:lpstr>Acquisition (Pro Forma Statemen</vt:lpstr>
      <vt:lpstr>Acquisition (Goodwill by Report</vt:lpstr>
      <vt:lpstr>Redeemable Noncontrolling Int97</vt:lpstr>
      <vt:lpstr>Redeemable Noncontrolling Int98</vt:lpstr>
      <vt:lpstr>Capital Stock (Narrative - Equi</vt:lpstr>
      <vt:lpstr>Capital Stock (Narrative - Shar</vt:lpstr>
      <vt:lpstr>Capital Stock (Shares Reserved </vt:lpstr>
      <vt:lpstr>Capital Stock (Shares Repurchas</vt:lpstr>
      <vt:lpstr>Capital Stock (Dividends Declar</vt:lpstr>
      <vt:lpstr>Capital Stock (Share-Based Comp</vt:lpstr>
      <vt:lpstr>Capital Stock (Stock Options Ac</vt:lpstr>
      <vt:lpstr>Capital Stock (Fair Value Assum</vt:lpstr>
      <vt:lpstr>Capital Stock (Restricted Share</vt:lpstr>
      <vt:lpstr>Capital Stock (Unrecognized Com</vt:lpstr>
      <vt:lpstr>Capital Stock (Cash-Settled Sha</vt:lpstr>
      <vt:lpstr>Income Taxes (Narrative) (Detai</vt:lpstr>
      <vt:lpstr>Income Taxes (Components of Pre</vt:lpstr>
      <vt:lpstr>Income Taxes (Current and Defer</vt:lpstr>
      <vt:lpstr>Income Taxes (Effective Income </vt:lpstr>
      <vt:lpstr>Income Taxes (Deferred Tax Asse</vt:lpstr>
      <vt:lpstr>Income Taxes (Unrecognized Tax </vt:lpstr>
      <vt:lpstr>Government Assistance (Details)</vt:lpstr>
      <vt:lpstr>Segment Information (Narrative)</vt:lpstr>
      <vt:lpstr>Segment Information (Segment In</vt:lpstr>
      <vt:lpstr>Segment Information (Reconcilia</vt:lpstr>
      <vt:lpstr>Segment Information (Segment Re</vt:lpstr>
      <vt:lpstr>Segment Information (Significan</vt:lpstr>
      <vt:lpstr>Segment Information (Acquisitio</vt:lpstr>
      <vt:lpstr>Segment Information (Revenue an</vt:lpstr>
      <vt:lpstr>Commitments and Contingencie124</vt:lpstr>
      <vt:lpstr>Commitments and Contingencie125</vt:lpstr>
      <vt:lpstr>Financial Instruments (Credit R</vt:lpstr>
      <vt:lpstr>Financial Instruments (Forward </vt:lpstr>
      <vt:lpstr>Supplementary Cash Flow Stat128</vt:lpstr>
      <vt:lpstr>Supplementary Cash Flow Stat129</vt:lpstr>
      <vt:lpstr>Quarterly Financial Data (Un130</vt:lpstr>
      <vt:lpstr>Consolidating Financial Info131</vt:lpstr>
      <vt:lpstr>Consolidating Financial Info132</vt:lpstr>
      <vt:lpstr>Consolidating Financial Info133</vt:lpstr>
      <vt:lpstr>Consolidating Financial Info134</vt:lpstr>
      <vt:lpstr>Consolidating Financial Info135</vt:lpstr>
      <vt:lpstr>Related Party Transactions (Nar</vt:lpstr>
      <vt:lpstr>Related Party Transactions (Tra</vt:lpstr>
      <vt:lpstr>Valuation and Qualifying Acc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6:20:50Z</dcterms:created>
  <dcterms:modified xmlns:dcterms="http://purl.org/dc/terms/" xmlns:xsi="http://www.w3.org/2001/XMLSchema-instance" xsi:type="dcterms:W3CDTF">2016-05-25T16:20:50Z</dcterms:modified>
  <dc:title xmlns:dc="http://purl.org/dc/elements/1.1/">Untitled</dc:title>
  <dc:description xmlns:dc="http://purl.org/dc/elements/1.1/"/>
  <dc:subject xmlns:dc="http://purl.org/dc/elements/1.1/"/>
  <cp:keywords/>
  <cp:category/>
</cp:coreProperties>
</file>